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Partnership Organization and Op"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Capital Accounts" sheetId="15" state="visible" r:id="rId15"/>
    <sheet xmlns:r="http://schemas.openxmlformats.org/officeDocument/2006/relationships" name="Revenues" sheetId="16" state="visible" r:id="rId16"/>
    <sheet xmlns:r="http://schemas.openxmlformats.org/officeDocument/2006/relationships" name="Business Segments and Related I" sheetId="17" state="visible" r:id="rId17"/>
    <sheet xmlns:r="http://schemas.openxmlformats.org/officeDocument/2006/relationships" name="Earnings Per Unit" sheetId="18" state="visible" r:id="rId18"/>
    <sheet xmlns:r="http://schemas.openxmlformats.org/officeDocument/2006/relationships" name="Equity-Based Awards" sheetId="19" state="visible" r:id="rId19"/>
    <sheet xmlns:r="http://schemas.openxmlformats.org/officeDocument/2006/relationships" name="Hedging Activities and Fair Val"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Supplemental Cash Flow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vestments in Unconsolidated_2" sheetId="29" state="visible" r:id="rId29"/>
    <sheet xmlns:r="http://schemas.openxmlformats.org/officeDocument/2006/relationships" name="Intangible Assets and Goodwill " sheetId="30" state="visible" r:id="rId30"/>
    <sheet xmlns:r="http://schemas.openxmlformats.org/officeDocument/2006/relationships" name="Debt Obligations (Tables)" sheetId="31" state="visible" r:id="rId31"/>
    <sheet xmlns:r="http://schemas.openxmlformats.org/officeDocument/2006/relationships" name="Capital Accounts (Tables)" sheetId="32" state="visible" r:id="rId32"/>
    <sheet xmlns:r="http://schemas.openxmlformats.org/officeDocument/2006/relationships" name="Revenues (Tables)" sheetId="33" state="visible" r:id="rId33"/>
    <sheet xmlns:r="http://schemas.openxmlformats.org/officeDocument/2006/relationships" name="Business Segments and Related_2" sheetId="34" state="visible" r:id="rId34"/>
    <sheet xmlns:r="http://schemas.openxmlformats.org/officeDocument/2006/relationships" name="Earnings Per Unit (Tables)" sheetId="35" state="visible" r:id="rId35"/>
    <sheet xmlns:r="http://schemas.openxmlformats.org/officeDocument/2006/relationships" name="Equity-Based Awards (Tables)" sheetId="36" state="visible" r:id="rId36"/>
    <sheet xmlns:r="http://schemas.openxmlformats.org/officeDocument/2006/relationships" name="Hedging Activities and Fair V_2"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Commitments and Contingent Li_2" sheetId="40" state="visible" r:id="rId40"/>
    <sheet xmlns:r="http://schemas.openxmlformats.org/officeDocument/2006/relationships" name="Supplemental Cash Flow Inform_2" sheetId="41" state="visible" r:id="rId41"/>
    <sheet xmlns:r="http://schemas.openxmlformats.org/officeDocument/2006/relationships" name="Partnership Organization and _2" sheetId="42" state="visible" r:id="rId42"/>
    <sheet xmlns:r="http://schemas.openxmlformats.org/officeDocument/2006/relationships" name="Summary of Significant Accoun_4"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Investments in Unconsolidated_3" sheetId="46" state="visible" r:id="rId46"/>
    <sheet xmlns:r="http://schemas.openxmlformats.org/officeDocument/2006/relationships" name="Intangible Assets and Goodwil_2" sheetId="47" state="visible" r:id="rId47"/>
    <sheet xmlns:r="http://schemas.openxmlformats.org/officeDocument/2006/relationships" name="Debt Obligations (Details)" sheetId="48" state="visible" r:id="rId48"/>
    <sheet xmlns:r="http://schemas.openxmlformats.org/officeDocument/2006/relationships" name="Debt Obligations, Debt Maturiti" sheetId="49" state="visible" r:id="rId49"/>
    <sheet xmlns:r="http://schemas.openxmlformats.org/officeDocument/2006/relationships" name="Capital Accounts, Summary of Ch" sheetId="50" state="visible" r:id="rId50"/>
    <sheet xmlns:r="http://schemas.openxmlformats.org/officeDocument/2006/relationships" name="Capital Accounts, Issuances of " sheetId="51" state="visible" r:id="rId51"/>
    <sheet xmlns:r="http://schemas.openxmlformats.org/officeDocument/2006/relationships" name="Capital Accounts, Redeemable Pr" sheetId="52" state="visible" r:id="rId52"/>
    <sheet xmlns:r="http://schemas.openxmlformats.org/officeDocument/2006/relationships" name="Capital Accounts, Accumulated O" sheetId="53" state="visible" r:id="rId53"/>
    <sheet xmlns:r="http://schemas.openxmlformats.org/officeDocument/2006/relationships" name="Capital Accounts, Distributions" sheetId="54" state="visible" r:id="rId54"/>
    <sheet xmlns:r="http://schemas.openxmlformats.org/officeDocument/2006/relationships" name="Revenues, Revenues by Business " sheetId="55" state="visible" r:id="rId55"/>
    <sheet xmlns:r="http://schemas.openxmlformats.org/officeDocument/2006/relationships" name="Revenues, Unbilled Revenue and " sheetId="56" state="visible" r:id="rId56"/>
    <sheet xmlns:r="http://schemas.openxmlformats.org/officeDocument/2006/relationships" name="Revenues, Significant Changes i" sheetId="57" state="visible" r:id="rId57"/>
    <sheet xmlns:r="http://schemas.openxmlformats.org/officeDocument/2006/relationships" name="Revenues, Significant Changes_2" sheetId="58" state="visible" r:id="rId58"/>
    <sheet xmlns:r="http://schemas.openxmlformats.org/officeDocument/2006/relationships" name="Revenues, Remaining Performance" sheetId="59" state="visible" r:id="rId59"/>
    <sheet xmlns:r="http://schemas.openxmlformats.org/officeDocument/2006/relationships" name="Business Segments and Related_3" sheetId="60" state="visible" r:id="rId60"/>
    <sheet xmlns:r="http://schemas.openxmlformats.org/officeDocument/2006/relationships" name="Business Segments and Related_4" sheetId="61" state="visible" r:id="rId61"/>
    <sheet xmlns:r="http://schemas.openxmlformats.org/officeDocument/2006/relationships" name="Business Segments and Related_5" sheetId="62" state="visible" r:id="rId62"/>
    <sheet xmlns:r="http://schemas.openxmlformats.org/officeDocument/2006/relationships" name="Earnings Per Unit (Details)" sheetId="63" state="visible" r:id="rId63"/>
    <sheet xmlns:r="http://schemas.openxmlformats.org/officeDocument/2006/relationships" name="Equity-Based Awards (Details)" sheetId="64" state="visible" r:id="rId64"/>
    <sheet xmlns:r="http://schemas.openxmlformats.org/officeDocument/2006/relationships" name="Equity-Based Awards, Phantom Un" sheetId="65" state="visible" r:id="rId65"/>
    <sheet xmlns:r="http://schemas.openxmlformats.org/officeDocument/2006/relationships" name="Equity-Based Awards, Profits In" sheetId="66" state="visible" r:id="rId66"/>
    <sheet xmlns:r="http://schemas.openxmlformats.org/officeDocument/2006/relationships" name="Hedging Activities and Fair V_3" sheetId="67" state="visible" r:id="rId67"/>
    <sheet xmlns:r="http://schemas.openxmlformats.org/officeDocument/2006/relationships" name="Hedging Activities and Fair V_4" sheetId="68" state="visible" r:id="rId68"/>
    <sheet xmlns:r="http://schemas.openxmlformats.org/officeDocument/2006/relationships" name="Hedging Activities and Fair V_5" sheetId="69" state="visible" r:id="rId69"/>
    <sheet xmlns:r="http://schemas.openxmlformats.org/officeDocument/2006/relationships" name="Hedging Activities and Fair V_6" sheetId="70" state="visible" r:id="rId70"/>
    <sheet xmlns:r="http://schemas.openxmlformats.org/officeDocument/2006/relationships" name="Hedging Activities and Fair V_7" sheetId="71" state="visible" r:id="rId71"/>
    <sheet xmlns:r="http://schemas.openxmlformats.org/officeDocument/2006/relationships" name="Hedging Activities and Fair V_8" sheetId="72" state="visible" r:id="rId72"/>
    <sheet xmlns:r="http://schemas.openxmlformats.org/officeDocument/2006/relationships" name="Hedging Activities and Fair V_9" sheetId="73" state="visible" r:id="rId73"/>
    <sheet xmlns:r="http://schemas.openxmlformats.org/officeDocument/2006/relationships" name="Related Party Transactions (Det" sheetId="74" state="visible" r:id="rId74"/>
    <sheet xmlns:r="http://schemas.openxmlformats.org/officeDocument/2006/relationships" name="Income Taxes, Benefit from (pro" sheetId="75" state="visible" r:id="rId75"/>
    <sheet xmlns:r="http://schemas.openxmlformats.org/officeDocument/2006/relationships" name="Income Taxes, Reconciliation (D" sheetId="76" state="visible" r:id="rId76"/>
    <sheet xmlns:r="http://schemas.openxmlformats.org/officeDocument/2006/relationships" name="Income Taxes (Details)"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Commitments and Contingent Li_5" sheetId="80" state="visible" r:id="rId80"/>
    <sheet xmlns:r="http://schemas.openxmlformats.org/officeDocument/2006/relationships" name="Commitments and Contingent Li_6" sheetId="81" state="visible" r:id="rId81"/>
    <sheet xmlns:r="http://schemas.openxmlformats.org/officeDocument/2006/relationships" name="Supplemental Cash Flow Inform_3" sheetId="82" state="visible" r:id="rId8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page.</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ENTERPRISE PRODUCTS PARTNERS L.P.</t>
        </is>
      </c>
    </row>
    <row r="11">
      <c r="A11" s="4" t="inlineStr">
        <is>
          <t>Entity Incorporation, State or Country Code</t>
        </is>
      </c>
      <c r="B11" s="4" t="inlineStr">
        <is>
          <t>DE</t>
        </is>
      </c>
    </row>
    <row r="12">
      <c r="A12" s="4" t="inlineStr">
        <is>
          <t>Entity File Number</t>
        </is>
      </c>
      <c r="B12" s="4" t="inlineStr">
        <is>
          <t>1-14323</t>
        </is>
      </c>
    </row>
    <row r="13">
      <c r="A13" s="4" t="inlineStr">
        <is>
          <t>Entity Tax Identification Number</t>
        </is>
      </c>
      <c r="B13" s="4" t="inlineStr">
        <is>
          <t>76-0568219</t>
        </is>
      </c>
    </row>
    <row r="14">
      <c r="A14" s="4" t="inlineStr">
        <is>
          <t>Entity Address, Address Line One</t>
        </is>
      </c>
      <c r="B14" s="4" t="inlineStr">
        <is>
          <t>1100 Louisiana Street, 10th Floor</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381-6500</t>
        </is>
      </c>
    </row>
    <row r="20">
      <c r="A20" s="4" t="inlineStr">
        <is>
          <t>Entity Filer Category</t>
        </is>
      </c>
      <c r="B20" s="4" t="inlineStr">
        <is>
          <t>Large 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false</t>
        </is>
      </c>
    </row>
    <row r="26">
      <c r="A26" s="4" t="inlineStr">
        <is>
          <t>Entity Common Stock, Shares Outstanding</t>
        </is>
      </c>
      <c r="C26" s="5" t="n">
        <v>2182129957</v>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061219</t>
        </is>
      </c>
    </row>
    <row r="30">
      <c r="A30" s="4" t="inlineStr">
        <is>
          <t>Title of 12(b) Security</t>
        </is>
      </c>
      <c r="B30" s="4" t="inlineStr">
        <is>
          <t>Common Units</t>
        </is>
      </c>
    </row>
    <row r="31">
      <c r="A31" s="4" t="inlineStr">
        <is>
          <t>Trading Symbol</t>
        </is>
      </c>
      <c r="B31" s="4" t="inlineStr">
        <is>
          <t>EPD</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Note 3. Inventories Our inventory amounts by product type were as follows at the dates indicated:
September 30, 2021 December 31, 2020
NGLs $ 2,500.8 $ 1,888.1
Petrochemicals and refined products 368.9 642.6
Crude oil 201.3 758.1
Natural gas 24.9 14.7
Total $ 3,095.9 $ 3,303.5 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September 30, For the Nine Months Ended September 30,
2021 2020 2021 2020
Cost of sales (1) $ 8,112.8 $ 4,313.7 $ 21,215.8 $ 12,331.9
Lower of cost or net realizable value adjustments recognized in cost of sales 1.3 4.4 14.2 55.6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4. Property, Plant and Equipment The historical costs of our property, plant and equipment and related balances were as follows at the dates indicated:
Estimated Useful Life in Years September 30, 2021 December 31, 2020
Plants, pipelines and facilities (1) 3-45 (5) $ 50,766.1 $ 49,972.8
Underground and other storage facilities (2) 5-40 (6) 4,281.2 4,207.5
Transportation equipment (3) 3-10 208.2 204.9
Marine vessels (4) 15-30 941.8 932.7
Land 383.0 371.9
Construction in progress 2,182.6 1,807.7
Subtotal 58,762.9 57,497.5
Less accumulated depreciation 16,593.1 15,584.7
Subtotal property, plant and equipment, net 42,169.8 41,912.8
Capitalized major maintenance costs for reaction-based plants, net of accumulated amortization (7) 84.0 –
Property, plant and equipment, net $ 42,253.8 $ 41,912.8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7) For reaction-based plants, we use the deferral method when accounting for major maintenance activities. Under the deferral method, major maintenance costs are capitalized and amortized over the period until the next major overhaul project. On a weighted-average basis, the expected amortization period for these costs is 2.6 years. Property, plant and equipment at September 30, 2021 and December 31, 2020 includes $79.1 million and $69.7 million, respectively, of asset retirement costs capitalized as an increase in the associated long-lived asset. The following table presents information regarding our asset retirement obligations, or AROs, since December 31, 2020:
ARO liability balance, December 31, 2020 $ 149.5
Liabilities incurred (1) 6.5
Revisions in estimated cash flows (2) 3.9
Liabilities settled (3) (0.7 )
Accretion expense (4) 8.0
ARO liability balance, September 30, 2021 $ 167.2
(1) Represents the initial recognition of estimated ARO liabilities during period.
(2) Represents subsequent adjustments to estimated ARO liabilities during period.
(3) Represents cash payments to settle ARO liabilities during period.
(4) Represents net change in ARO liability balance attributable to the passage of time and other adjustments, including true-up amounts associated with revised closure estimates. Of the $ million total ARO liability recorded at , $ million was reflected as a current liability and $ million as a long-term liability. The following table summarizes our depreciation and accretion expense and capitalized interest amounts for the periods indicated:
For the Three Months Ended September 30, For the Nine Months Ended September 30,
2021 2020 2021 2020
Depreciation expense (1) $ 425.3 $ 420.7 $ 1,273.0 $ 1,251.6
Accretion expense (1) 4.2 0.8 8.0 11.0
Capitalized interest (2) 23.0 34.5 63.8 96.9
(1) Depreciation and accretion expense is a component of “Third party and other costs” within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Asset impairment charges In March 2021, we entered into agreements to sell a coal bed natural gas gathering system and related Val Verde treating facility, both of which were components of our San Juan Gathering System, to a third party for $ million in cash. The transaction closed and was effective on April 1, 2021. We recognized an impairment charge of $ million attributable to this transaction, which reflects the write down of $ million of property, plant and equipment and $ million of intangible assets (see Note 6) to their respective fair values. Asset impairment charges related to operations are a component of “Third party and other costs” within “Operating costs and expenses” as presented on our Unaudited Condensed Statements of Consolidated Operations. We are closely monitoring the recoverability of our long-lived assets, investments in unconsolidated affiliates and goodwill in light of the adverse economic effects of the coronavirus disease 2019 (“COVID-19”) pandemic. If the adverse economic impacts of the pandemic persist for longer periods than currently expected, these developments could result in the recognition of non-cash impairment charg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t>
        </is>
      </c>
      <c r="B1" s="2" t="inlineStr">
        <is>
          <t>9 Months Ended</t>
        </is>
      </c>
    </row>
    <row r="2">
      <c r="B2" s="2" t="inlineStr">
        <is>
          <t>Sep. 30, 2021</t>
        </is>
      </c>
    </row>
    <row r="3">
      <c r="A3" s="3" t="inlineStr">
        <is>
          <t>Investments in Unconsolidated Affiliates [Abstract]</t>
        </is>
      </c>
    </row>
    <row r="4">
      <c r="A4" s="4" t="inlineStr">
        <is>
          <t>Investments in Unconsolidated Affiliates</t>
        </is>
      </c>
      <c r="B4" s="4" t="inlineStr">
        <is>
          <t xml:space="preserve">Note 5. Investments in Unconsolidated Affiliates The following table presents our investments in unconsolidated affiliates by business segment at the dates indicated. We account for these investments using the equity method.
September 30, 2021 December 31, 2020
NGL Pipelines &amp; Services $ 656.4 $ 671.6
Crude Oil Pipelines &amp; Services 1,742.1 1,723.7
Natural Gas Pipelines &amp; Services 32.1 31.4
Petrochemical &amp; Refined Products Services 2.8 2.5
Total $ 2,433.4 $ 2,429.2 The following table presents our equity in income (loss) of unconsolidated affiliates by business segment for the periods indicated:
For the Three Months Ended September 30, For the Nine Months Ended September 30,
2021 2020 2021 2020
NGL Pipelines &amp; Services $ 30.5 $ 29.3 $ 87.5 $ 90.8
Crude Oil Pipelines &amp; Services 105.2 51.8 354.2 243.2
Natural Gas Pipelines &amp; Services 1.4 1.4 4.3 4.3
Petrochemical &amp; Refined Products Services 0.5 (0.5 ) 1.2 (2.2 )
Total $ 137.6 $ 82.0 $ 447.2 $ 3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9 Months Ended</t>
        </is>
      </c>
    </row>
    <row r="2">
      <c r="B2" s="2" t="inlineStr">
        <is>
          <t>Sep. 30, 2021</t>
        </is>
      </c>
    </row>
    <row r="3">
      <c r="A3" s="3" t="inlineStr">
        <is>
          <t>Intangible Assets and Goodwill [Abstract]</t>
        </is>
      </c>
    </row>
    <row r="4">
      <c r="A4" s="4" t="inlineStr">
        <is>
          <t>Intangible Assets and Goodwill</t>
        </is>
      </c>
      <c r="B4" s="4" t="inlineStr">
        <is>
          <t xml:space="preserve">Note 6. Intangible Assets and Goodwill Identifiable Intangible Assets The following table summarizes our intangible assets by business segment at the dates indicated:
September 30, 2021 December 31, 2020
Gross Value Accumulated Amortization Carrying Value Gross Value Accumulated Amortization Carrying Value
NGL Pipelines &amp; Services:
Customer relationship intangibles $ 447.8 $ (231.3 ) $ 216.5 $ 447.8 $ (221.3 ) $ 226.5
Contract-based intangibles 166.0 (59.3 ) 106.7 162.6 (55.0 ) 107.6
Segment total 613.8 (290.6 ) 323.2 610.4 (276.3 ) 334.1
Crude Oil Pipelines &amp; Services:
Customer relationship intangibles 2,195.0 (339.2 ) 1,855.8 2,195.0 (291.6 ) 1,903.4
Contract-based intangibles 283.1 (259.5 ) 23.6 283.1 (249.9 ) 33.2
Segment total 2,478.1 (598.7 ) 1,879.4 2,478.1 (541.5 ) 1,936.6
Natural Gas Pipelines &amp; Services:
Customer relationship intangibles 1,350.3 (541.1 ) 809.2 1,350.3 (512.2 ) 838.1
Contract-based intangibles 231.1 (181.2 ) 49.9 470.7 (403.8 ) 66.9
Segment total 1,581.4 (722.3 ) 859.1 1,821.0 (916.0 ) 905.0
Petrochemical &amp; Refined Products Services:
Customer relationship intangibles 181.4 (72.4 ) 109.0 181.4 (68.3 ) 113.1
Contract-based intangibles 44.9 (25.6 ) 19.3 44.9 (24.6 ) 20.3
Segment total 226.3 (98.0 ) 128.3 226.3 (92.9 ) 133.4
Total intangible assets $ 4,899.6 $ (1,709.6 ) $ 3,190.0 $ 5,135.8 $ (1,826.7 ) $ 3,309.1 The following table presents the amortization expense of our intangible assets by business segment for the periods indicated:
For the Three Months Ended September 30, For the Nine Months Ended September 30,
2021 2020 2021 2020
NGL Pipelines &amp; Services $ 6.2 $ 6.2 $ 18.3 $ 19.0
Crude Oil Pipelines &amp; Services 20.3 16.0 57.2 55.7
Natural Gas Pipelines &amp; Services 11.5 9.0 32.7 28.8
Petrochemical &amp; Refined Products Services 1.7 1.9 5.1 5.8
Total $ 39.7 $ 33.1 $ 113.3 $ 109.3 The following table presents our forecast of amortization expense associated with existing intangible assets for the periods indicated:
Remainder of 2021 2022 2023 2024 2025
$ 37.4 $ 169.6 $ 173.8 $ 177.9 $ 174.4 Impairment of Intangible Asset In March 2021, we recognized an impairment charge of $ million for the write down of contract-based intangible assets associated with the sale of a portion of our San Juan Gathering System (see Note 4). The contract-based intangible assets were classified within our Natural Gas Pipelines &amp; Services business segment. Goodwill Goodwill represents the excess of the purchase price of an acquired business over the amounts assigned to assets acquired and liabilities assumed in the transaction. There has been no change in our goodwill amounts since those reported in our 2020 Form 10-K. We are closely monitoring the recoverability of our long-lived assets, which include goodwill, in light of the COVID-19 pandem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9 Months Ended</t>
        </is>
      </c>
    </row>
    <row r="2">
      <c r="B2" s="2" t="inlineStr">
        <is>
          <t>Sep. 30, 2021</t>
        </is>
      </c>
    </row>
    <row r="3">
      <c r="A3" s="3" t="inlineStr">
        <is>
          <t>Debt Obligations [Abstract]</t>
        </is>
      </c>
    </row>
    <row r="4">
      <c r="A4" s="4" t="inlineStr">
        <is>
          <t>Debt Obligations</t>
        </is>
      </c>
      <c r="B4" s="4" t="inlineStr">
        <is>
          <t xml:space="preserve">Note 7. Debt Obligations The following table presents our consolidated debt obligations (arranged by company and maturity date) at the dates indicated:
September 30, 2021 December 31, 2020
EPO senior debt obligations:
Commercial Paper Notes, variable-rates $ – $ –
Senior Notes TT, 2.80 fixed-rate, due February 2021 – 750.0
Senior Notes RR, 2.85 fixed-rate, due April 2021 – 575.0
Senior Notes VV, 3.50 750.0 750.0
Senior Notes CC, 4.05 650.0 650.0
September 2021 364-Day Revolving Credit Agreement, variable-rate, due September 2022 – –
Senior Notes HH, 3.35 1,250.0 1,250.0
Senior Notes JJ, 3.90 850.0 850.0
Senior Notes MM, 3.75 1,150.0 1,150.0
Senior Notes PP, 3.70 875.0 875.0
September 2021 Multi-Year Revolving Credit Agreement, variable-rate, due September 2026 – –
Senior Notes SS, 3.95 575.0 575.0
Senior Notes WW, 4.15 1,000.0 1,000.0
Senior Notes YY, 3.125 1,250.0 1,250.0
Senior Notes AAA, 2.80 1,250.0 1,250.0
Senior Notes D, 6.875 500.0 500.0
Senior Notes H, 6.65 350.0 350.0
Senior Notes J, 5.75 250.0 250.0
Senior Notes W, 7.55 399.6 399.6
Senior Notes R, 6.125 600.0 600.0
Senior Notes Z, 6.45 600.0 600.0
Senior Notes BB, 5.95 750.0 750.0
Senior Notes DD, 5.70 600.0 600.0
Senior Notes EE, 4.85 750.0 750.0
Senior Notes GG, 4.45 1,100.0 1,100.0
Senior Notes II, 4.85 1,400.0 1,400.0
Senior Notes KK, 5.10 1,150.0 1,150.0
Senior Notes QQ, 4.90 975.0 975.0
Senior Notes UU, 4.25 1,250.0 1,250.0
Senior Notes XX, 4.80 1,250.0 1,250.0
Senior Notes ZZ, 4.20 1,250.0 1,250.0
Senior Notes BBB, 3.70 1,000.0 1,000.0
Senior Notes DDD, 3.20 1,000.0 1,000.0
Senior Notes EEE, 3.30 1,000.0 –
Senior Notes NN, 4.95 400.0 400.0
Senior Notes CCC, 3.95 1,000.0 1,000.0
TEPPCO senior debt obligations:
TEPPCO Senior Notes, 7.55 0.4 0.4
Total principal amount of senior debt obligations 27,175.0 27,500.0
EPO Junior Subordinated Notes C, variable-rate, due June 2067 232.2 232.2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9,821.4 30,146.4
Other, non-principal amounts (289.3 ) (280.7 )
Less current maturities of debt (1,399.3 ) (1,325.0 )
Total long-term debt $ 28,132.8 $ 28,540.7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References to “TEPPCO” mean TEPPCO Partners, L.P. prior to its merger with one of our wholly owned subsidiaries in October 2009. Variable Interest Rates The following table presents the range of interest rates and weighted-average interest rates paid on our consolidated variable-rate debt during the nine months ended September 30, 2021:
Range of Interest Rates Paid Weighted-Average Interest Rate Paid
Commercial Paper Notes 0.15% to 0.25% 0.21%
EPO Junior Subordinated Notes C and TEPPCO Junior Subordinated Notes 2.90% to 3.00% 2.95% Amounts borrowed under EPO’s September 2021 364-Day Revolving Credit Agreement and September 2021 Multi-Year Revolving Credit Agreement bear interest, at its election, equal to: (i) LIBOR, plus an additional variable spread; or (ii) an alternate base rate, which is the greatest of (a) the Prime Rate in effect on such day, (b) the Federal Funds Effective Rate in effect on such day plus 0.5%, or (c) LIBOR for an interest period of one month in effect on such day plus 1%, and a variable spread. The applicable spreads are determined based on EPO's debt ratings. In July 2017, the Financial Conduct Authority in the U.K. announced a desire to phase out LIBOR as a benchmark by the end of June 2023. Financial industry working groups are developing replacement rates and methodologies to transition existing agreements that depend on LIBOR as a reference rate. We currently do not expect the transition from LIBOR to have a material financial impact on us. Scheduled Maturities of Debt The following table presents the scheduled maturities of principal amounts of EPO’s consolidated debt obligations at September 30, 2021 for the next five years, and in total thereafter:
Scheduled Maturities of Debt
Total Remainder of 2021 2022 2023 2024 2025 Thereafter
Senior Notes $ 27,175.0 $ – $ 1,400.0 $ 1,250.0 $ 850.0 $ 1,150.0 $ 22,525.0
Junior Subordinated Notes 2,646.4 – – – – – 2,646.4
Total $ 29,821.4 $ – $ 1,400.0 $ 1,250.0 $ 850.0 $ 1,150.0 $ 25,171.4 In February 2021, EPO repaid all of the $750.0 million in principal amount of its Senior Notes TT using remaining cash on hand attributable to its August 2020 senior notes offering and proceeds from the issuance of short-term notes under its commercial paper program. In March 2021, EPO redeemed all of the $575.0 million outstanding principal amount of its Senior Notes RR one month prior to their scheduled maturity in April 2021. These notes were redeemed at par (i.e., at a redemption price equal to the outstanding principal amount of such notes to be redeemed, plus accrued and unpaid interest thereon) using proceeds from the issuance of short-term notes under its commercial paper program. September 2021 364-Day Revolving Credit Agreement In September 2021, EPO entered into a new 364-Day Revolving Credit Agreement (the “September 2021 364-Day Revolving Credit Agreement”) that replaced its September 2020 364-Day Revolving Credit Agreement. There were no principal amounts outstanding under the September 2020 364-Day Revolving Credit Agreement when it was replaced by the September 2021 364-Day Revolving Credit Agreement. At September 30, 2021, there were no principal amounts outstanding under the September 2021 364-Day Revolving Credit Agreement. Under the terms of the September 2021 364-Day Revolving Credit Agreement, EPO may borrow up to $1.5 billion (which may be increased by up to $200.0 million to $1.7 billion at EPO’s election, provided certain conditions are met) at a variable interest rate for a term of up to 364 days, subject to the terms and conditions set forth therein. The September 2021 364-Day Revolving Credit Agreement matures in September 2022. To the extent that principal amounts are outstanding at the maturity date, EPO may elect to have the entire principal balance then outstanding continued as non-revolving term loans for a period of one additional year, payable in September 2023. Borrowings under the September 2021 364-Day Revolving Credit Agreement may be used for working capital, capital expenditures, acquisitions and general company purposes. The September 2021 364-Day Revolving Credit Agreement contains customary representations, warranties, covenants (affirmative and negative) and events of default, the occurrence of which would permit the lenders to accelerate the maturity date of any amounts borrowed under this credit agreement. The September 2021 364-Day Revolving Credit Agreement also restricts EPO’s ability to pay cash distributions to the Partnership, if an event of default (as defined in the credit agreement) has occurred and is continuing at the time such distribution is scheduled to be paid or would result therefrom. EPO’s obligations under the September 2021 364-Day Revolving Credit Agreement are not secured by any collateral; however, they are guaranteed by the Partnership. September 2021 Multi-Year Revolving Credit Agreement In September 2021, EPO entered into a new revolving credit agreement that matures in September 2026 (the “September 2021 Multi-Year Revolving Credit Agreement”). The September 2021 Multi-Year Revolving Credit Agreement replaced EPO’s prior multi-year revolving credit agreement that was scheduled to mature in September 2024. There were no principal amounts outstanding under the prior multi-year revolving credit agreement when it was replaced by the September 2021 Multi Year Revolving Credit Agreement. At September 30, 2021, there were no principal amounts outstanding under the September 2021 Multi-Year Revolving Credit Agreement. Under the terms of the September 2021 Multi-Year Revolving Credit Agreement, EPO may borrow up to $ billion (which may be increased by up to $ million to $ billion at EPO’s election, provided certain conditions are met) at a variable interest rate for a term of five years, subject to the terms and conditions set forth therein. The September 2021 Multi-Year Revolving Credit Agreement contains customary representations, warranties, covenants (affirmative and negative) and events of default, the occurrence of which would permit the lenders to accelerate the maturity date of any amounts borrowed under this credit agreement. The September 2021 Multi-Year Revolving Credit Agreement also restricts EPO’s ability to pay cash distributions to the Partnership, if an event of default (as defined in the credit agreement) has occurred and is continuing at the time such distribution is scheduled to be paid or would result therefrom. EPO’s obligations under the September 2021 Multi-Year Revolving Credit Agreement are not secured by any collateral; however, they are guaranteed by the Partnership. September 2021 Senior Notes Offering In September 2021, EPO issued $1.0 billion in principal amount of senior notes due February 2053 Net proceeds from the issuance of these senior notes will be used for general company purposes, including for growth capital investments, and the repayment of debt (including the repayment of a portion of our $750.0 million in principal amount of 3.50% Senior Notes VV and/or a portion of our $650.0 million in principal amount of 4.05% Senior Notes CC, in each case at their maturity in February 2022). EPO’s fixed-rate senior notes are unsecured obligations of EPO that rank equal with its existing and future unsecured and unsubordinated indebtedness. They are senior to any existing and future subordinated indebtedness of EPO. EPO’s senior notes are subject to make-whole redemption rights and were issued under indentures containing certain covenants, which generally restrict its ability (with certain exceptions) to incur debt secured by liens and engage in sale and leaseback transactions. Letters of Credit At September 30, 2021, EPO had $88.0 million of letters of credit outstanding primarily related to our commodity hedging activities. Lender Financial Covenants We were in compliance with the financial covenants of our consolidated debt agreements at September 30, 2021. Parent-Subsidiary Guarantor Relationships The Partnership acts as guarantor of the consolidated debt obligations of EPO, with the exception of the remaining debt obligations of TEPPCO. If EPO were to default on any of its guaranteed debt, the Partnership would be responsible for full and unconditional repayment of such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ccounts</t>
        </is>
      </c>
      <c r="B1" s="2" t="inlineStr">
        <is>
          <t>9 Months Ended</t>
        </is>
      </c>
    </row>
    <row r="2">
      <c r="B2" s="2" t="inlineStr">
        <is>
          <t>Sep. 30, 2021</t>
        </is>
      </c>
    </row>
    <row r="3">
      <c r="A3" s="3" t="inlineStr">
        <is>
          <t>Capital Accounts [Abstract]</t>
        </is>
      </c>
    </row>
    <row r="4">
      <c r="A4" s="4" t="inlineStr">
        <is>
          <t>Capital Accounts</t>
        </is>
      </c>
      <c r="B4" s="4" t="inlineStr">
        <is>
          <t xml:space="preserve">Note 8. Capital Accounts Common Limited Partner Interests The following table summarizes changes in the number of our common units outstanding since December 31, 2020:
Common units outstanding at December 31, 2020 2,182,308,958
Common unit repurchases under 2019 Buyback Program (709,816 )
Common units issued in connection with the vesting of phantom unit awards, net 3,553,313
Other 26,148
Common units outstanding at March 31, 2021 2,185,178,603
Common units issued in connection with the vesting of phantom unit awards, net 203,066
Common units outstanding at June 30, 2021 2,185,381,669
Common unit repurchases under 2019 Buyback Program (3,367,377 )
Common units issued in connection with the vesting of phantom unit awards, net 115,665
Common units outstanding at September 30, 2021 2,182,129,957 Registration Statements We have a universal shelf registration statement (the “2019 Shelf”) on file with the SEC which allows the Partnership and EPO (each on a standalone basis) to issue an unlimited amount of equity and debt securities, respectively. In addition, the Partnership has a registration statement on file with the SEC covering the issuance of up to $ billion of its common units in amounts, at prices and on terms based on market conditions and other factors at the time of such offerings (referred to as the Partnership’s at-the-market (“ATM”) program). The Partnership did not issue any common units under its ATM program during the nine months ended September 30, 2021. The Partnership’s capacity to issue additional common units under the ATM program remains at We may issue additional equity and debt securities to assist us in meeting our future liquidity requirements, including those related to capital investments. Common Unit Repurchases Under 2019 Buyback Program In January 2019, we announced that the Board of Enterprise GP had approved a $2.0 billion multi-year unit buyback program (the “2019 Buyback Program”), which provides the Partnership with an additional method to return capital to investors. The 2019 Buyback Program authorizes the Partnership to repurchase its common units from time to time, including through open market purchases and negotiated transactions. No time limit has been set for completion of the program, and it may be suspended or discontinued at any time. The Partnership repurchased an aggregate and . The total cost of these repurchases, including commissions and fees, was $ million and $ , respectively During the three and , the Partnership repurchased and common units, respectively, under the 2019 Buyback Program. The total cost of these repurchases, including commissions and fees, was $ million and $ million, respectively. Units 2019 Buyback Program was $ Common Units Issued in Connection With the Vesting of Phantom Unit Awards After taking into account tax withholding requirements, the Partnership issued new during the Common Units Delivered Under DRIP and EUPP The Partnership has registration statements on file with the SEC in connection with its distribution reinvestment plan (“DRIP”) and employee unit purchase plan (“EUPP”). In July 2019, the Partnership announced that, beginning with the quarterly distribution payment paid in August 2019, it would use common units purchased on the open market, rather than issuing new common units, to satisfy its delivery obligations under the DRIP and EUPP. This election is subject to change in future quarters depending on the Partnership’s need for equity capital. During the , agents of the Partnership purchased million Preferred Units The following table summarizes changes in the number of our Series A Cumulative Convertible Preferred Units (“preferred units”) outstanding since December 31, 2020:
Preferred units outstanding at December 31, 2020 50,138
Paid in-kind distribution to related party 274
Preferred units outstanding at March 31, 2021, June 30, 2021 and September 30, 2021 50,412 We present the capital accounts attributable to our preferred unitholders as mezzanine equity on our consolidated balance sheets since the terms of the preferred units allow for cash redemption by such unitholders in the event of a Change of Control (as defined in our partnership agreement), without regard to the likelihood of such an event. During the nine months ended September 30, 2021, the Partnership made quarterly distributions to its third party and related party preferred unitholders valued at $2.8 million, consisting of paid-in-kind distributions of 274 new preferred units and $2.5 million of cash. In March 2021, a privately held affiliate of EPCO sold its entire ownership interest in the Partnership’s preferred units to third parties. Accumulated Other Comprehensive Income (Loss) 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Loss), December 31, 2020 $ (93.2 ) $ (74.3 ) $ 2.3 $ (165.2 )
Other comprehensive income (loss) for period, before reclassifications (852.2 ) 182.9 (0.3 ) (669.6 )
Reclassification of losses to net income during period 633.8 29.1 0.1 663.0
Total other comprehensive income (loss) for period (218.4 ) 212.0 (0.2 ) (6.6 )
Accumulated Other Comprehensive Income (Loss), September 30, 2021 $ (311.6 ) $ 137.7 $ 2.1 $ (171.8 )
Cash Flow Hedges
Commodity Derivative Instruments Interest Rate Derivative Instruments Other Total
Accumulated Other Comprehensive Income, December 31, 2019 $ 55.1 $ 13.9 $ 2.4 $ 71.4
Other comprehensive income (loss) for period, before reclassifications 392.7 (207.7 ) (0.1 ) 184.9
Reclassification of losses (gains) to net income during period (334.8 ) 29.2 – (305.6 )
Total other comprehensive income (loss) for period 57.9 (178.5 ) (0.1 ) (120.7 )
Accumulated Other Comprehensive Income (Loss), September 30, 2020 $ 113.0 $ (164.6 ) $ 2.3 $ (49.3 ) The following table presents reclassifications of (income) loss out of accumulated other comprehensive income into net income during the periods indicated:
For the Three Months Ended September 30, For the Nine Months Ended September 30,
Losses (gains) on cash flow hedges: Location 2021 2020 2021 2020
Interest rate derivatives Interest expense $ 10.3 $ 9.9 $ 29.1 $ 29.2
Commodity derivatives Revenue 116.8 19.5 614.9 (344.7 )
Commodity derivatives Operating costs and expenses 0.3 10.0 18.9 9.9
Total $ 127.4 $ 39.4 $ 662.9 $ (305.6 ) For information regarding our interest rate and commodity derivative instruments, see Note 13. Cash Distributions On October 12, 2021, we announced that the Board declared a quarterly cash distribution of $0.45 per common unit, or $1.80 per common unit on an annualized basis, to be paid to the Partnership’s common unitholders with respect to the third quarter of 2021. The quarterly distribution is payable on November 12, 2021 to unitholders of record as of the close of business on October 29, 2021. The total amount to be paid is $989.7 million, which includes $7.8 million for distribution equivalent rights (“DERs”) on phantom unit awards. The payment of quarterly cash distributions is subject to management’s evaluation of our financial condition, results of operations and cash flows in connection with such payments and Board approval. In light of current economic conditions, management will evaluate any future increases in cash distributions on a quarterly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1</t>
        </is>
      </c>
    </row>
    <row r="3">
      <c r="A3" s="3" t="inlineStr">
        <is>
          <t>Revenues [Abstract]</t>
        </is>
      </c>
    </row>
    <row r="4">
      <c r="A4" s="4" t="inlineStr">
        <is>
          <t>Revenues</t>
        </is>
      </c>
      <c r="B4" s="4" t="inlineStr">
        <is>
          <t xml:space="preserve">Note 9. Revenues 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September 30, For the Nine Months Ended September 30,
2021 2020 2021 2020
NGL Pipelines &amp; Services:
Sales of NGLs and related products $ 3,169.6 $ 2,048.4 $ 9,151.0 $ 6,401.7
Segment midstream services:
Natural gas processing and fractionation 253.6 205.4 688.5 575.8
Transportation 235.0 254.7 745.1 769.6
Storage and terminals 158.4 105.5 402.6 311.3
Total segment midstream services 647.0 565.6 1,836.2 1,656.7
Total NGL Pipelines &amp; Services 3,816.6 2,614.0 10,987.2 8,058.4
Crude Oil Pipelines &amp; Services:
Sales of crude oil 2,890.0 1,216.1 6,868.2 4,059.7
Segment midstream services:
Transportation 232.9 189.3 691.4 603.5
Storage and terminals 111.7 116.2 344.0 360.5
Total segment midstream services 344.6 305.5 1,035.4 964.0
Total Crude Oil Pipelines &amp; Services 3,234.6 1,521.6 7,903.6 5,023.7
Natural Gas Pipelines &amp; Services:
Sales of natural gas 732.2 350.7 2,543.1 1,097.6
Segment midstream services:
Transportation 247.7 256.2 732.7 765.1
Total segment midstream services 247.7 256.2 732.7 765.1
Total Natural Gas Pipelines &amp; Services 979.9 606.9 3,275.8 1,862.7
Petrochemical &amp; Refined Products Services:
Sales of petrochemicals and refined products 2,537.8 1,966.2 6,523.6 4,593.7
Segment midstream services:
Fractionation and isomerization 81.0 54.6 214.6 129.0
Transportation, including marine logistics 116.2 115.2 357.1 365.5
Storage and terminals 65.2 43.5 174.8 122.5
Total segment midstream services 262.4 213.3 746.5 617.0
Total Petrochemical &amp; Refined Products Services 2,800.2 2,179.5 7,270.1 5,210.7
Total consolidated revenues $ 10,831.3 $ 6,922.0 $ 29,436.7 $ 20,155.5 Substantially all of our revenues are derived from contracts with customers as defined within ASC 606, Revenue from Contracts with Customers Unbilled Revenue and Deferred Revenue The following table provides information regarding our contract assets and contract liabilities at September 30, 2021:
Contract Asset Location Balance
Unbilled revenue (current amount) Prepaid and other current assets $ 164.9
Total $ 164.9
Contract Liability Location Balance
Deferred revenue (current amount) Other current liabilities $ 164.9
Deferred revenue (noncurrent) Other long-term liabilities 238.5
Total $ 403.4 The following table presents significant changes in our unbilled revenue and deferred revenue balances for the nine months ended September 30, 2021:
Unbilled Revenue Deferred Revenue
Balance at December 31, 2020 $ 18.8 $ 343.5
Amount included in opening balance transferred to other accounts during period (1) (18.8 ) (134.4 )
Amount recorded during period (2) 199.9 686.6
Amounts recorded during period transferred to other accounts (1) (35.0 ) (481.4 )
Other changes – (10.9 )
Balance at September 30, 2021 $ 164.9 $ 403.4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 Remaining Performance Obligations 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September 30, 2021.
Period Fixed Consideration
Three Months Ended December 31, 2021 $ 1,003.5
One Year Ended December 31, 2022 3,589.2
One Year Ended December 31, 2023 3,025.5
One Year Ended December 31, 2024 2,830.8
One Year Ended December 31, 2025 2,476.9
Thereafter 11,113.3
Total $ 24,0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and Related Information</t>
        </is>
      </c>
      <c r="B1" s="2" t="inlineStr">
        <is>
          <t>9 Months Ended</t>
        </is>
      </c>
    </row>
    <row r="2">
      <c r="B2" s="2" t="inlineStr">
        <is>
          <t>Sep. 30, 2021</t>
        </is>
      </c>
    </row>
    <row r="3">
      <c r="A3" s="3" t="inlineStr">
        <is>
          <t>Business Segments [Abstract]</t>
        </is>
      </c>
    </row>
    <row r="4">
      <c r="A4" s="4" t="inlineStr">
        <is>
          <t>Business Segments</t>
        </is>
      </c>
      <c r="B4" s="4" t="inlineStr">
        <is>
          <t>Note 10. Business Segments and Related Information 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o-chief operating decision makers in deciding how to allocate resources and in assessing our operating and financial performance. The co-principal executive officers of our general partner have been identified as our co-chief operating decision makers. While these two officers evaluate results in a number of different ways, the business segment structure is the primary basis for which the allocation of resources and financial results are assessed. The following information summarizes the assets and operations of each business segment:
• Our NGL Pipelines &amp; Services .
• Our Crude Oil Pipelines &amp; Services business segment includes our crude oil pipelines, crude oil storage and marine terminals, and related crude oil marketing activities.
• Our Natural Gas Pipelines &amp; Services business segment includes our natural gas pipeline systems that provide for the gathering, treating and transportation of natural gas. This segment also includes our natural gas marketing activities.
• Our Petrochemical &amp; Refined Products Services business segment includes our (i) propylene production facilities, which include propylene fractionation units and a PDH facility, and related pipelines and marketing activities, (ii) butane isomerization complex and related deisobutanizer operations, (iii) octane enhancement, iBDH and HPIB production facilities, (iv) refined products pipelines, terminals and related marketing activities, (v) ethylene export terminal and related operations; and (vi) marine transportation business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Our calculation of gross operating margin may or may not be comparable to similarly titled measures used by other companies. The following table presents our measurement of total segment gross operating margin for the periods presented. The GAAP financial measure most directly comparable to total segment gross operating margin is operating income.
For the Three Months Ended September 30, For the Nine Months Ended September 30,
2021 2020 2021 2020
Operating income $ 1,513.1 $ 1,382.5 $ 4,700.2 $ 4,326.9
Adjustments to reconcile operating income to total segment gross operating margin (addition or subtraction indicated by sign):
Depreciation, amortization and accretion expense in operating costs and expenses (1) 502.7 484.2 1,497.9 1,461.3
Asset impairment charges in operating costs and expenses 29.3 77.0 112.7 90.4
Net losses (gains) attributable to asset sales and related matters in operating costs and expenses (2.2 ) (0.6 ) 9.0 (2.1 )
General and administrative costs 47.3 50.3 155.1 162.8
Non-refundable payments received from shippers attributable to make-up rights (2) 25.4 49.3 67.0 79.1
Subsequent recognition of revenues attributable to make-up rights (3) (35.2 ) (9.4 ) (113.4 ) (25.0 )
Total segment gross operating margin $ 2,080.4 $ 2,033.3 $ 6,428.5 $ 6,093.4
(1) Excludes amortization of major maintenance costs for reaction-based plants, which are a component of gross operating margin.
(2)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3)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September 30, For the Nine Months Ended September 30,
2021 2020 2021 2020
Gross operating margin by segment:
NGL Pipelines &amp; Services $ 1,022.9 $ 1,028.1 $ 3,206.9 $ 3,038.2
Crude Oil Pipelines &amp; Services 422.9 481.8 1,242.0 1,569.1
Natural Gas Pipelines &amp; Services 223.3 208.4 960.5 701.1
Petrochemical &amp; Refined Products Services 411.3 315.0 1,019.1 785.0
Total segment gross operating margin $ 2,080.4 $ 2,033.3 $ 6,428.5 $ 6,093.4 Summarized Segment Financial Information Information by business segment, together with reconciliations to amounts presented on, or included i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September 30, 2021 $ 3,814.5 $ 3,210.0 $ 975.7 $ 2,800.2 $ – $ 10,800.4
Three months ended September 30, 2020 2,612.4 1,518.0 604.6 2,179.5 – 6,914.5
Nine months ended September 30, 2021 10,979.6 7,867.3 3,265.2 7,270.1 – 29,382.2
Nine months ended September 30, 2020 8,053.4 5,007.0 1,855.2 5,210.7 – 20,126.3
Revenues from related parties:
Three months ended September 30, 2021 2.1 24.6 4.2 – – 30.9
Three months ended September 30, 2020 1.6 3.6 2.3 – – 7.5
Nine months ended September 30, 2021 7.6 36.3 10.6 – – 54.5
Nine months ended September 30, 2020 5.0 16.7 7.5 – – 29.2
Intersegment and intrasegment revenues:
Three months ended September 30, 2021 13,753.5 6,611.2 145.9 6,149.9 (26,660.5 ) –
Three months ended September 30, 2020 7,098.2 6,422.5 117.0 1,297.8 (14,935.5 ) –
Nine months ended September 30, 2021 37,140.3 21,907.8 441.0 18,979.7 (78,468.8 ) –
Nine months ended September 30, 2020 18,826.6 18,302.7 325.0 2,815.6 (40,269.9 ) –
Total revenues:
Three months ended September 30, 2021 17,570.1 9,845.8 1,125.8 8,950.1 (26,660.5 ) 10,831.3
Three months ended September 30, 2020 9,712.2 7,944.1 723.9 3,477.3 (14,935.5 ) 6,922.0
Nine months ended September 30, 2021 48,127.5 29,811.4 3,716.8 26,249.8 (78,468.8 ) 29,436.7
Nine months ended September 30, 2020 26,885.0 23,326.4 2,187.7 8,026.3 (40,269.9 ) 20,155.5
Equity in income (loss) of unconsolidated affiliates:
Three months ended September 30, 2021 30.5 105.2 1.4 0.5 – 137.6
Three months ended September 30, 2020 29.3 51.8 1.4 (0.5 ) – 82.0
Nine months ended September 30, 2021 87.5 354.2 4.3 1.2 – 447.2
Nine months ended September 30, 2020 90.8 243.2 4.3 (2.2 ) – 336.1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September 30, 2021 $ 17,330.0 $ 6,927.3 $ 8,280.3 $ 7,533.6 $ 2,182.6 $ 42,253.8
At December 31, 2020 17,128.3 6,982.6 8,465.8 7,528.4 1,807.7 41,912.8
Investments in unconsolidated affiliates: (see Note 5)
At September 30, 2021 656.4 1,742.1 32.1 2.8 – 2,433.4
At December 31, 2020 671.6 1,723.7 31.4 2.5 – 2,429.2
Intangible assets, net:
At September 30, 2021 323.2 1,879.4 859.1 128.3 – 3,190.0
At December 31, 2020 334.1 1,936.6 905.0 133.4 – 3,309.1
Goodwill:
At September 30, 2021 2,651.7 1,841.0 – 956.2 – 5,448.9
At December 31, 2020 2,651.7 1,841.0 – 956.2 – 5,448.9
Segment assets:
At September 30, 2021 20,961.3 12,389.8 9,171.5 8,620.9 2,182.6 53,326.1
At December 31, 2020 20,785.7 12,483.9 9,402.2 8,620.5 1,807.7 53,100.0 Supplemental Revenue and Expense Information The following table presents additional information regarding our consolidated revenues and costs and expenses for the periods indicated:
For the Three Months Ended September 30, For the Nine Months Ended September 30,
2021 2020 2021 2020
Consolidated revenues:
NGL Pipelines &amp; Services $ 3,816.6 $ 2,614.0 $ 10,987.2 $ 8,058.4
Crude Oil Pipelines &amp; Services 3,234.6 1,521.6 7,903.6 5,023.7
Natural Gas Pipelines &amp; Services 979.9 606.9 3,275.8 1,862.7
Petrochemical &amp; Refined Products Services 2,800.2 2,179.5 7,270.1 5,210.7
Total consolidated revenues $ 10,831.3 $ 6,922.0 $ 29,436.7 $ 20,155.5
Consolidated costs and expenses
Operating costs and expenses:
Cost of sales $ 8,112.8 $ 4,313.7 $ 21,215.8 $ 12,331.9
Other operating costs and expenses (1) 757.3 696.9 2,174.2 2,120.4
Depreciation, amortization and accretion 511.3 484.2 1,516.9 1,461.3
Asset impairment charges 29.3 77.0 112.7 90.4
Ne t losses (gains) (2.2 ) (0.6 ) 9.0 (2.1 )
General and administrative costs 47.3 50.3 155.1 162.8
Total consolidated costs and expenses $ 9,455.8 $ 5,621.5 $ 25,183.7 $ 16,164.7
(1) Represents the cost of operating our plants, pipelines and other fixed assets excluding: depreciation, amortization and accretion charges; asset impairment charges; and net losses (or gains) attributable to asset sales and related matters. Fluctuations in our product sales revenues and cost of sales amounts are explained in large part by changes in energy commodity prices. In general, higher energy commodity prices result in an increase in our revenues attributable to product sales; however, these higher commodity prices would also be expected to increase the associated cost of sales as purchase costs are higher. The same type of relationship would be true in the case of lower energy commodity sales prices and purchas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9 Months Ended</t>
        </is>
      </c>
    </row>
    <row r="2">
      <c r="B2" s="2" t="inlineStr">
        <is>
          <t>Sep. 30, 2021</t>
        </is>
      </c>
    </row>
    <row r="3">
      <c r="A3" s="3" t="inlineStr">
        <is>
          <t>Earnings Per Unit [Abstract]</t>
        </is>
      </c>
    </row>
    <row r="4">
      <c r="A4" s="4" t="inlineStr">
        <is>
          <t>Earnings Per Unit</t>
        </is>
      </c>
      <c r="B4" s="4" t="inlineStr">
        <is>
          <t xml:space="preserve">Note 11. Earnings Per Unit The following table presents our calculation of basic and diluted earnings per common unit for the periods indicated:
For the Three Months Ended September 30, For the Nine Months Ended September 30,
2021 2020 2021 2020
BASIC EARNINGS PER COMMON UNIT
Net income attributable to common unitholders $ 1,153.0 $ 1,052.6 $ 3,605.7 $ 3,437.4
Earnings allocated to phantom unit awards (1) (9.1 ) (7.5 ) (29.0 ) (24.9 )
Net income allocated to common unitholders $ 1,143.9 $ 1,045.1 $ 3,576.7 $ 3,412.5
Basic weighted-average number of common units outstanding 2,184.0 2,185.5 2,184.2 2,186.7
Basic earnings per common unit $ 0.52 $ 0.48 $ 1.64 $ 1.56
DILUTED EARNINGS PER COMMON UNIT
Net income attributable to common unitholders $ 1,153.0 $ 1,052.6 $ 3,605.7 $ 3,437.4
Net income attributable to preferred units 0.8 – * 2.7 – *
Net income attributable to limited partners $ 1,153.8 $ 1,052.6 $ 3,608.4 $ 3,437.4
Diluted weighted-average number of units outstanding:
Distribution-bearing common units 2,184.0 2,185.5 2,184.2 2,186.7
Phantom units (2) 17.5 15.9 17.6 15.7
Preferred units (2) 2.5 – * 2.5 – *
Total 2,204.0 2,201.4 2,204.3 2,202.4
Diluted earnings per common unit $ 0.52 $ 0.48 $ 1.64 $ 1.56 * Amount is negligible
(1) Phantom units are considered participating securities for purposes of computing basic earnings per unit. See Note 12 for information regarding the phantom units.
(2) We use the “if-converted method” to determine the potential dilutive effect of the vesting of phantom unit awards and the conversion of preferred units outstanding. See Note 12 for information regarding phantom unit awards. See Note 8 for information regarding preferred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Awards</t>
        </is>
      </c>
      <c r="B1" s="2" t="inlineStr">
        <is>
          <t>9 Months Ended</t>
        </is>
      </c>
    </row>
    <row r="2">
      <c r="B2" s="2" t="inlineStr">
        <is>
          <t>Sep. 30, 2021</t>
        </is>
      </c>
    </row>
    <row r="3">
      <c r="A3" s="3" t="inlineStr">
        <is>
          <t>Equity-based Awards [Abstract]</t>
        </is>
      </c>
    </row>
    <row r="4">
      <c r="A4" s="4" t="inlineStr">
        <is>
          <t>Equity-based Awards</t>
        </is>
      </c>
      <c r="B4" s="4" t="inlineStr">
        <is>
          <t xml:space="preserve">Note 12. Equity-Based Awards An allocated portion of the fair value of EPCO’s equity-based awards is charged to us under the ASA. The following table summarizes compensation expense we recognized in connection with equity-based awards for the periods indicated:
For the Three Months Ended September 30, For the Nine Months Ended September 30,
2021 2020 2021 2020
Equity-classified awards:
Phantom unit awards $ 35.0 $ 37.3 $ 111.0 $ 113.1
Profits interest awards 0.6 2.2 4.7 7.2
Liability-classified awards – – 0.1 –
Total $ 35.6 $ 39.5 $ 115.8 $ 120.3 The fair value of equity-classified awards is amortized to earnings over the requisite service or vesting period. Equity-classified awards are expected to result in the issuance of the Partnership’s common units upon vesting. Compensation expense for liability-classified awards is recognized over the requisite service or vesting period based on the fair value of the award remeasured at each reporting date. Liability-classified awards are settled in cash upon vesting. Phantom Unit Awards Subject to customary forfeiture provisions, phantom unit awards allow recipients to acquire the Partnership’s common units once a defined vesting period expires (at no cost to the recipient apart from fulfilling required service and other conditions). The following table presents phantom unit award activity for the period indicated:
Number of Units Weighted- Average Grant Date Fair Value per Unit
Phantom unit awards at December 31, 2020 15,669,442 $ 26.76
Granted (2) 7,720,645 $ 21.30
Vested (5,574,695 ) $ 27.01
Forfeited (514,907 ) $ 24.48
Phantom unit awards at September 30, 2021 17,300,485 $ 24.31
(1) Determined by dividing the aggregate grant date fair value of awards (before an allowance for forfeitures) by the number of awards issued.
(2) The aggregate grant date fair value of phantom unit awards issued during 2021 was $164.4 million based on a grant date market price of the Partnership’s common units ranging from $20.79 to $22.05 per unit. An estimated annual forfeiture rate of 2.0% was applied to these awards. Each phantom unit award includes a DER, which entitles the participant to nonforfeitable cash payments equal to the product of the number of phantom unit awards outstanding for the participant and the cash distribution per common unit paid by the Partnership to its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periods indicated:
For the Three Months Ended September 30, For the Nine Months Ended September 30,
2021 2020 2021 2020
Cash payments made in connection with DERs $ 7.9 $ 7.1 $ 23.1 $ 20.0
Total intrinsic value of phantom unit awards that vested during period 3.5 2.0 122.6 113.4 For the EPCO group of companies, the unrecognized compensation cost associated with phantom unit awards was $185.1 million at September 30, 2021, of which our share of such cost is currently estimated to be $153.0 million. Due to the graded vesting provisions of these awards, we expect to recognize our share of the unrecognized compensation cost for these awards over a weighted-average period of 2.0 years. Profits Interest Awards In 2016 and 2018, EPCO Holdings Inc., a privately held affiliate of EPCO, contributed a portion of the Partnership common units it owned to form limited partnerships (referred to as “Employee Partnerships”) that serve as long-term incentive arrangements for key employees of EPCO by providing them a “profits interest” (in the form of a Class B limited partner interest) in an Employee Partnership. The Class B limited partner interests of two of the four Employee Partnerships outstanding at January 1, 2021, EPD PubCo Unit II L.P. and EPD PrivCo Unit I L.P., vested on June 11, 2021 when the closing market price of the Partnership’s common units exceeded $25.41 per unit. As a result of these vesting events, we recognized an aggregate $1.9 million of non-cash, compensation expense in the three months ended June 30, 2021. The Class B limited partner interests of EPD Unit IV L.P. and EPCO Unit II L.P. remain outstanding. At , our share of the total unrecognized compensation cost related to these two Employee Partnerships was $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213.5</v>
      </c>
      <c r="C3" s="6" t="n">
        <v>1059.9</v>
      </c>
    </row>
    <row r="4">
      <c r="A4" s="4" t="inlineStr">
        <is>
          <t>Restricted cash</t>
        </is>
      </c>
      <c r="B4" s="7" t="n">
        <v>144.6</v>
      </c>
      <c r="C4" s="7" t="n">
        <v>98.2</v>
      </c>
    </row>
    <row r="5">
      <c r="A5" s="4" t="inlineStr">
        <is>
          <t>Accounts receivable - trade, net of allowance for credit losses of $50.0 at September 30, 2021 and $46.5 at December 31, 2020</t>
        </is>
      </c>
      <c r="B5" s="7" t="n">
        <v>6119.5</v>
      </c>
      <c r="C5" s="7" t="n">
        <v>4802.6</v>
      </c>
    </row>
    <row r="6">
      <c r="A6" s="4" t="inlineStr">
        <is>
          <t>Accounts receivable - related parties</t>
        </is>
      </c>
      <c r="B6" s="5" t="n">
        <v>3</v>
      </c>
      <c r="C6" s="7" t="n">
        <v>5.6</v>
      </c>
    </row>
    <row r="7">
      <c r="A7" s="4" t="inlineStr">
        <is>
          <t>Inventories</t>
        </is>
      </c>
      <c r="B7" s="7" t="n">
        <v>3095.9</v>
      </c>
      <c r="C7" s="7" t="n">
        <v>3303.5</v>
      </c>
    </row>
    <row r="8">
      <c r="A8" s="4" t="inlineStr">
        <is>
          <t>Derivative assets</t>
        </is>
      </c>
      <c r="B8" s="7" t="n">
        <v>694.9</v>
      </c>
      <c r="C8" s="7" t="n">
        <v>228.6</v>
      </c>
    </row>
    <row r="9">
      <c r="A9" s="4" t="inlineStr">
        <is>
          <t>Prepaid and other current assets</t>
        </is>
      </c>
      <c r="B9" s="5" t="n">
        <v>557</v>
      </c>
      <c r="C9" s="5" t="n">
        <v>411</v>
      </c>
    </row>
    <row r="10">
      <c r="A10" s="4" t="inlineStr">
        <is>
          <t>Total current assets</t>
        </is>
      </c>
      <c r="B10" s="7" t="n">
        <v>12828.4</v>
      </c>
      <c r="C10" s="7" t="n">
        <v>9909.4</v>
      </c>
    </row>
    <row r="11">
      <c r="A11" s="4" t="inlineStr">
        <is>
          <t>Property, plant and equipment, net</t>
        </is>
      </c>
      <c r="B11" s="7" t="n">
        <v>42253.8</v>
      </c>
      <c r="C11" s="7" t="n">
        <v>41912.8</v>
      </c>
    </row>
    <row r="12">
      <c r="A12" s="4" t="inlineStr">
        <is>
          <t>Investments in unconsolidated affiliates</t>
        </is>
      </c>
      <c r="B12" s="7" t="n">
        <v>2433.4</v>
      </c>
      <c r="C12" s="7" t="n">
        <v>2429.2</v>
      </c>
    </row>
    <row r="13">
      <c r="A13" s="4" t="inlineStr">
        <is>
          <t>Intangible assets, net</t>
        </is>
      </c>
      <c r="B13" s="5" t="n">
        <v>3190</v>
      </c>
      <c r="C13" s="7" t="n">
        <v>3309.1</v>
      </c>
    </row>
    <row r="14">
      <c r="A14" s="4" t="inlineStr">
        <is>
          <t>Goodwill</t>
        </is>
      </c>
      <c r="B14" s="7" t="n">
        <v>5448.9</v>
      </c>
      <c r="C14" s="7" t="n">
        <v>5448.9</v>
      </c>
    </row>
    <row r="15">
      <c r="A15" s="4" t="inlineStr">
        <is>
          <t>Other assets</t>
        </is>
      </c>
      <c r="B15" s="7" t="n">
        <v>1165.4</v>
      </c>
      <c r="C15" s="7" t="n">
        <v>1097.3</v>
      </c>
    </row>
    <row r="16">
      <c r="A16" s="4" t="inlineStr">
        <is>
          <t>Total assets</t>
        </is>
      </c>
      <c r="B16" s="7" t="n">
        <v>67319.89999999999</v>
      </c>
      <c r="C16" s="7" t="n">
        <v>64106.7</v>
      </c>
    </row>
    <row r="17">
      <c r="A17" s="3" t="inlineStr">
        <is>
          <t>Current liabilities:</t>
        </is>
      </c>
    </row>
    <row r="18">
      <c r="A18" s="4" t="inlineStr">
        <is>
          <t>Current maturities of debt</t>
        </is>
      </c>
      <c r="B18" s="7" t="n">
        <v>1399.3</v>
      </c>
      <c r="C18" s="5" t="n">
        <v>1325</v>
      </c>
    </row>
    <row r="19">
      <c r="A19" s="4" t="inlineStr">
        <is>
          <t>Accounts payable - trade</t>
        </is>
      </c>
      <c r="B19" s="7" t="n">
        <v>708.1</v>
      </c>
      <c r="C19" s="7" t="n">
        <v>704.6</v>
      </c>
    </row>
    <row r="20">
      <c r="A20" s="4" t="inlineStr">
        <is>
          <t>Accounts payable - related parties</t>
        </is>
      </c>
      <c r="B20" s="7" t="n">
        <v>124.7</v>
      </c>
      <c r="C20" s="7" t="n">
        <v>149.5</v>
      </c>
    </row>
    <row r="21">
      <c r="A21" s="4" t="inlineStr">
        <is>
          <t>Accrued product payables</t>
        </is>
      </c>
      <c r="B21" s="7" t="n">
        <v>7997.1</v>
      </c>
      <c r="C21" s="7" t="n">
        <v>5395.4</v>
      </c>
    </row>
    <row r="22">
      <c r="A22" s="4" t="inlineStr">
        <is>
          <t>Accrued interest</t>
        </is>
      </c>
      <c r="B22" s="7" t="n">
        <v>225.2</v>
      </c>
      <c r="C22" s="7" t="n">
        <v>455.6</v>
      </c>
    </row>
    <row r="23">
      <c r="A23" s="4" t="inlineStr">
        <is>
          <t>Derivative liabilities</t>
        </is>
      </c>
      <c r="B23" s="7" t="n">
        <v>770.1</v>
      </c>
      <c r="C23" s="7" t="n">
        <v>349.2</v>
      </c>
    </row>
    <row r="24">
      <c r="A24" s="4" t="inlineStr">
        <is>
          <t>Other current liabilities</t>
        </is>
      </c>
      <c r="B24" s="7" t="n">
        <v>646.2</v>
      </c>
      <c r="C24" s="7" t="n">
        <v>608.7</v>
      </c>
    </row>
    <row r="25">
      <c r="A25" s="4" t="inlineStr">
        <is>
          <t>Total current liabilities</t>
        </is>
      </c>
      <c r="B25" s="7" t="n">
        <v>11870.7</v>
      </c>
      <c r="C25" s="5" t="n">
        <v>8988</v>
      </c>
    </row>
    <row r="26">
      <c r="A26" s="4" t="inlineStr">
        <is>
          <t>Long-term debt</t>
        </is>
      </c>
      <c r="B26" s="7" t="n">
        <v>28132.8</v>
      </c>
      <c r="C26" s="7" t="n">
        <v>28540.7</v>
      </c>
    </row>
    <row r="27">
      <c r="A27" s="4" t="inlineStr">
        <is>
          <t>Deferred tax liabilities</t>
        </is>
      </c>
      <c r="B27" s="7" t="n">
        <v>511.3</v>
      </c>
      <c r="C27" s="7" t="n">
        <v>464.7</v>
      </c>
    </row>
    <row r="28">
      <c r="A28" s="4" t="inlineStr">
        <is>
          <t>Other long-term liabilities</t>
        </is>
      </c>
      <c r="B28" s="7" t="n">
        <v>771.2</v>
      </c>
      <c r="C28" s="7" t="n">
        <v>686.6</v>
      </c>
    </row>
    <row r="29">
      <c r="A29" s="4" t="inlineStr">
        <is>
          <t>Commitments and contingent liabilities</t>
        </is>
      </c>
      <c r="B29" s="4" t="inlineStr">
        <is>
          <t xml:space="preserve"> </t>
        </is>
      </c>
      <c r="C29" s="4" t="inlineStr">
        <is>
          <t xml:space="preserve"> </t>
        </is>
      </c>
    </row>
    <row r="30">
      <c r="A30" s="3" t="inlineStr">
        <is>
          <t>Redeemable preferred limited partner interests:</t>
        </is>
      </c>
    </row>
    <row r="31">
      <c r="A31" s="4" t="inlineStr">
        <is>
          <t>Series A cumulative convertible preferred units (50,412 units outstanding at September 30, 2021 and 50,138 units outstanding at December 31, 2020)</t>
        </is>
      </c>
      <c r="B31" s="7" t="n">
        <v>49.3</v>
      </c>
      <c r="C31" s="7" t="n">
        <v>49.3</v>
      </c>
    </row>
    <row r="32">
      <c r="A32" s="3" t="inlineStr">
        <is>
          <t>Partners' equity</t>
        </is>
      </c>
    </row>
    <row r="33">
      <c r="A33" s="4" t="inlineStr">
        <is>
          <t>Common limited partner interests (2,182,129,957 units issued and outstanding at September 30, 2021 and 2,182,308,958 units issued and outstanding at December 31, 2020)</t>
        </is>
      </c>
      <c r="B33" s="7" t="n">
        <v>26390.3</v>
      </c>
      <c r="C33" s="7" t="n">
        <v>25766.6</v>
      </c>
    </row>
    <row r="34">
      <c r="A34" s="4" t="inlineStr">
        <is>
          <t>Treasury units, at cost</t>
        </is>
      </c>
      <c r="B34" s="7" t="n">
        <v>-1297.3</v>
      </c>
      <c r="C34" s="7" t="n">
        <v>-1297.3</v>
      </c>
    </row>
    <row r="35">
      <c r="A35" s="4" t="inlineStr">
        <is>
          <t>Accumulated other comprehensive loss</t>
        </is>
      </c>
      <c r="B35" s="7" t="n">
        <v>-171.8</v>
      </c>
      <c r="C35" s="7" t="n">
        <v>-165.2</v>
      </c>
    </row>
    <row r="36">
      <c r="A36" s="4" t="inlineStr">
        <is>
          <t>Total partners' equity</t>
        </is>
      </c>
      <c r="B36" s="7" t="n">
        <v>24921.2</v>
      </c>
      <c r="C36" s="7" t="n">
        <v>24304.1</v>
      </c>
    </row>
    <row r="37">
      <c r="A37" s="4" t="inlineStr">
        <is>
          <t>Noncontrolling interests in consolidated subsidiaries</t>
        </is>
      </c>
      <c r="B37" s="7" t="n">
        <v>1063.4</v>
      </c>
      <c r="C37" s="7" t="n">
        <v>1073.3</v>
      </c>
    </row>
    <row r="38">
      <c r="A38" s="4" t="inlineStr">
        <is>
          <t>Total equity</t>
        </is>
      </c>
      <c r="B38" s="7" t="n">
        <v>25984.6</v>
      </c>
      <c r="C38" s="7" t="n">
        <v>25377.4</v>
      </c>
    </row>
    <row r="39">
      <c r="A39" s="4" t="inlineStr">
        <is>
          <t>Total liabilities, preferred units, and equity</t>
        </is>
      </c>
      <c r="B39" s="6" t="n">
        <v>67319.89999999999</v>
      </c>
      <c r="C39" s="6" t="n">
        <v>641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dging Activities and Fair Value Measurements</t>
        </is>
      </c>
      <c r="B1" s="2" t="inlineStr">
        <is>
          <t>9 Months Ended</t>
        </is>
      </c>
    </row>
    <row r="2">
      <c r="B2" s="2" t="inlineStr">
        <is>
          <t>Sep. 30, 2021</t>
        </is>
      </c>
    </row>
    <row r="3">
      <c r="A3" s="3" t="inlineStr">
        <is>
          <t>Hedging Activities and Fair Value Measurements [Abstract]</t>
        </is>
      </c>
    </row>
    <row r="4">
      <c r="A4" s="4" t="inlineStr">
        <is>
          <t>Hedging Activities and Fair Value Measurements</t>
        </is>
      </c>
      <c r="B4" s="4" t="inlineStr">
        <is>
          <t>Note 13.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starting swaps, options to enter into forward-starting swaps (“swaptions”), and similar derivative instruments to manage our exposure to changes in interest rates charged on borrowings under certain consolidated debt agreements. This strategy may be used in controlling our overall cost of capital associated with such borrowings. Forward-Starting Swaps As a result of favorable market conditions, we terminated an aggregate $675.0 million notional amount of forward-starting swaps in March 2021, which resulted in a net cash payment of $0.1 million. Since the original swaptions associated with these forward-starting swaps were not designated as hedging instruments and were subject to mark-to-market accounting, we previously incurred an unrealized, mark-to-market loss at inception of the forward starting swaps of $47.6 million that was reflected as an increase in interest expense in 2019. Immediately following exercise of the swaptions and our being put into the forward-starting swaps, these instruments were designated as cash flow hedges. For the period from inception through the termination date in March 2021, we recognized cumulative gains on the forward-starting swaps of $47.5 million in accumulated other comprehensive income, of which $45.9 million will be reclassified to earnings (as a decrease in interest expense) over the life of the associated debt obligations. We reclassified $1.6 million of the cumulative gain as a decrease in interest expense in March 2021. We terminated an additional aggregate $400.0 million notional amount of forward-starting swaps in March 2021 due to favorable market conditions, which resulted in net cash proceeds of $75.3 million. As cash flow hedges, gains on these derivative instruments are reflected as a component of accumulated other comprehensive income and will be reclassified to earnings (as a decrease in interest expense) over the life of the associated future debt obligations. As a result of these terminations, we do not have any interest rate derivative instruments outstanding at September 30, 2021.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September 30, 2021,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The following table summarizes our portfolio of commodity derivative instruments outstanding at September 30, 2021 (volume measures as noted):
Volume (1) Accounting
Derivative Purpose Current Long-Term Treatment
Derivatives designated as hedging instruments:
Natural gas processing:
Forecasted natural gas purchases for plant thermal reduction (billion cubic feet (“Bcf”)) 18.8 2.6 Cash flow hedge
Forecasted sales of NGLs (MMBbls) 0.6 0.1 Cash flow hedge
Octane enhancement:
Forecasted sales of octane enhancement products (MMBbls) 23.0 2.8 Cash flow hedge
Natural gas marketing:
Natural gas storage inventory management activities (Bcf) 2.4 n/a Fair value hedge
NGL marketing:
Forecasted purchases of NGLs and related hydrocarbon products (MMBbls) 126.5 4.7 Cash flow hedge
Forecasted sales of NGLs and related hydrocarbon products (MMBbls) 142.4 2.7 Cash flow hedge
NGLs inventory management activities (MMBbls) 1.8 n/a Fair value hedge
Refined products marketing:
Forecasted purchases of refined products (MMBbls) 10.5 n/a Cash flow hedge
Forecasted sales of refined products (MMBbls) 10.7 n/a Cash flow hedge
Crude oil marketing:
Forecasted purchases of crude oil (MMBbls) 4.1 n/a Cash flow hedge
Forecasted sales of crude oil (MMBbls) 5.9 0.1 Cash flow hedge
Petrochemical marketing:
Forecasted purchases of petrochemical products (MMBbls) 0.5 n/a Cash flow hedge
Forecasted sales of petrochemical products (MMBbls) 0.9 n/a Cash flow hedge
Commercial energy:
Forecasted purchases of power related to asset operations (terawatt hours (“TWh”)) 0.7 0.2 Cash flow hedge
Derivatives not designated as hedging instruments:
Natural gas risk management activities (Bcf) (3) 5.3 0.2 Mark-to-market
NGL risk management activities (MMBbls) (3) 42.3 14.3 Mark-to-market
Refined products risk management activities (MMBbls) (3) 8.1 n/a Mark-to-market
Crude oil risk management activities (MMBbls) (3) 28.6 2.4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3, January 2022 and December 2023, respectively.
(3) Reflects the use of derivative instruments to manage risks associated with our transportation, processing and storage assets. The carrying amount of our inventories subject to fair value hedges was $151.5 million and $144.0 million at September 30, 2021 and December 31, 2020, respectively. Tabular Presentation of Fair Value Amounts, and Gains and Losses on Derivative Instruments and Related Hedged Items The following table provides a balance sheet overview of our derivative assets and liabilities at the dates indicated:
Asset Derivatives Liability Derivatives
September 30, 2021 December 31, 2020 September 30, 2021 December 31, 2020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109.1
Interest rate derivatives Other assets – Other assets 12.4 Other liabilities – Other liabilities 11.0
Total interest rate derivatives – 12.4 – 120.1
Commodity derivatives Current assets 637.4 Current assets 210.5 Current liabilities 706.0 Current liabilities 234.0
Commodity derivatives Other assets 8.4 Other assets 0.4 Other liabilities 12.3 Other liabilities 6.1
Total commodity derivatives 645.8 210.9 718.3 240.1
Total derivatives designated as hedging instruments $ 645.8 $ 223.3 $ 718.3 $ 360.2
Derivatives not designated as hedging instruments
Commodity derivatives Current assets $ 57.5 Current assets $ 18.1 Current liabilities $ 64.1 Current liabilities $ 6.1
Commodity derivatives Other assets 8.4 Other assets 0.2 Other liabilities 7.5 Other liabilities 0.1
Total commodity derivatives 65.9 18.3 71.6 6.2
Total derivatives not designated as hedging instruments $ 65.9 $ 18.3 $ 71.6 $ 6.2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September 30, 2021:
Commodity derivatives $ 711.7 $ – $ 711.7 $ (711.2 ) $ – $ – $ 0.5
As of December 31, 2020:
Interest rate derivatives $ 12.4 $ – $ 12.4 $ – $ – $ – $ 12.4
Commodity derivatives 229.2 – 229.2 (228.5 ) – – 0.7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September 30, 2021:
Commodity derivatives $ 789.9 $ – $ 789.9 $ (711.2 ) $ – $ (77.7 ) $ 1.0
As of December 31, 2020:
Interest rate derivatives $ 120.1 $ – $ 120.1 $ – $ – $ – $ 120.1
Commodity derivatives 246.3 – 246.3 (228.5 ) – (17.3 ) 0.5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September 30, For the Nine Months Ended September 30,
2021 2020 2021 2020
Commodity derivatives Revenue $ (49.5 ) $ (19.8 ) $ (236.6 ) $ (69.1 )
Total $ (49.5 ) $ (19.8 ) $ (236.6 ) $ (69.1 )
Derivatives in Fair Value Hedging Relationships Location Gain (Loss) Recognized in Income on Hedged Item
For the Three Months Ended September 30, For the Nine Months Ended September 30,
2021 2020 2021 2020
Commodity derivatives Revenue $ 21.5 $ 22.4 $ 230.0 $ 142.6
Total $ 21.5 $ 22.4 $ 230.0 $ 142.6 The gain (loss) corresponding to the hedge ineffectiveness on the fair value hedges was negligible for all periods presented. The remaining gain (loss) for each period presented is primarily attributable to prompt-to-forward month price differentials that were excluded from the assessment of hedge effectiveness.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September 30, For the Nine Months Ended September 30,
2021 2020 2021 2020
Interest rate derivatives $ – $ 62.6 $ 182.9 $ (207.7 )
Commodity derivatives – Revenue (1) (110.8 ) 2.6 (843.5 ) 404.5
Commodity derivatives – Operating costs and expenses (1) 10.2 (6.8 ) (8.7 ) (11.8 )
Total $ (100.6 ) $ 58.4 $ (669.3 ) $ 185.0
(1) The fair value of these derivative instruments will be reclassified to their respective locations on the Unaudited Condensed Statement of Consolidated Operations when the forecasted transactions affect earnings.
Derivatives in Cash Flow Hedging Relationships Location Gain (Loss) Reclassified from Accumulated Other Comprehensive Income (Loss) to Income
For the Three Months Ended September 30, For the Nine Months Ended September 30,
2021 2020 2021 2020
Interest rate derivatives Interest expense $ (10.3 ) $ (9.9 ) $ (29.1 ) $ (29.2 )
Commodity derivatives Revenue (116.8 ) (19.5 ) (614.9 ) 344.7
Commodity derivatives Operating costs and expenses (0.3 ) (10.0 ) (18.9 ) (9.9 )
Total $ (127.4 ) $ (39.4 ) $ (662.9 ) $ 305.6 Over the next twelve months, we expect to reclassify $28.2 million of losses attributable to interest rate derivative instruments from accumulated other comprehensive loss to earnings as an increase in interest expense. Likewise, we expect to reclassify $283.6 million of losses attributable to commodity derivative instruments from accumulated other comprehensive loss to earnings, with $294.3 million as a decrease in revenue and $10.7 million as a de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September 30, For the Nine Months Ended September 30,
2021 2020 2021 2020
Commodity derivatives Revenue $ 107.2 $ 14.7 $ 143.6 $ 113.4
Commodity derivatives Operating costs and expenses 1.5 0.1 1.5 0.9
Total $ 108.7 $ 14.8 $ 145.1 $ 114.3 The $145.1 million gain recognized for the nine months ended September 30, 2021 (as noted in the preceding table) from derivatives not designated as hedging instruments consists of $7.3 million of realized gains and $137.8 million of net unrealized mark-to-market gains attributable to commodity derivatives. Fair Value Measurements 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September 30, 2021 Fair Value Measurements Using
Quoted Prices in Active Markets for Identical Assets and Liabilities (Level 1) Significant Other Observable Inputs (Level 2) Significant Unobservable Inputs (Level 3) Total
Financial assets:
Commodity derivatives:
Value before application of CME Rule 814 $ 435.3 $ 2,344.1 $ 0.1 $ 2,779.5
Impact of CME Rule 814 (435.3 ) (1,632.5 ) – (2,067.8 )
Total commodity derivatives – 711.6 0.1 711.7
Total $ – $ 711.6 $ 0.1 $ 711.7
Financial liabilities:
Commodity derivatives:
Value before application of CME Rule 814 $ 655.1 $ 2,594.5 $ 0.2 $ 3,249.8
Impact of CME Rule 814 (655.1 ) (1,804.8 ) – (2,459.9 )
Total commodity derivatives – 789.7 0.2 789.9
Total $ – $ 789.7 $ 0.2 $ 789.9
At December 31, 2020 Fair Value Measurements Using
Quoted Prices in Active Markets for Identical Assets and Liabilities (Level 1) Significant Other Observable Inputs (Level 2) Significant Unobservable Inputs (Level 3) Total
Financial assets:
Interest rate derivatives $ – $ 12.4 $ – $ 12.4
Commodity derivatives:
Value before application of CME Rule 814 678.6 878.6 12.9 1,570.1
Impact of CME Rule 814 (678.6 ) (650.4 ) (11.9 ) (1,340.9 )
Total commodity derivatives – 228.2 1.0 229.2
Total $ – $ 240.6 $ 1.0 $ 241.6
Financial liabilities:
Interest rate derivatives $ – $ 120.1 $ – $ 120.1
Commodity derivatives:
Value before application of CME Rule 814 1,065.6 1,047.4 25.9 2,138.9
Impact of CME Rule 814 (1,065.6 ) (807.3 ) (19.7 ) (1,892.6 )
Total commodity derivatives – 240.1 6.2 246.3
Total $ – $ 360.2 $ 6.2 $ 366.4 In the aggregate, the fair value of our commodity hedging portfolios at was a net derivative liability of $ Financial assets and liabilities recorded on the balance sheet at September 30, 2021 using significant unobservable inputs (Level 3) are not material to the Unaudited Condensed Consolidated Financial Statements. Nonrecurring Fair Value Measurements We did not have any significant nonrecurring fair value measurements during the nine months ended September 30, 2021 or 2020. See Note 4 for information regarding other non-cash asset impairment charges.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33.9 billion and $35.0 billion at September 30, 2021 and December 31, 2020, respectively. The aggregate carrying value of these debt obligations was $29.58 billion and $29.9 billion at September 30, 2021 and December 31, 2020, respectively. These values are primarily based on quoted market prices for such debt or debt of similar terms and maturities (Level 2) and our credit standing.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4. Related Party Transactions The following table summarizes our related party transactions for the periods indicated:
For the Three Months Ended September 30, For the Nine Months Ended September 30,
2021 2020 2021 2020
Revenues – related parties:
Unconsolidated affiliates $ 30.9 $ 7.5 $ 54.5 $ 29.2
Costs and expenses – related parties:
EPCO and its privately held affiliates $ 287.1 $ 283.9 $ 861.8 $ 847.0
Unconsolidated affiliates 84.2 33.1 201.4 167.2
Total $ 371.3 $ 317.0 $ 1,063.2 $ 1,014.2 The following table summarizes our related party accounts receivable and accounts payable balances at the dates indicated:
September 30, 2021 December 31, 2020
Accounts receivable - related parties:
EPCO and its privately held affiliates $ 1.3 $ 1.9
Unconsolidated affiliates 1.7 3.7
Total $ 3.0 $ 5.6
Accounts payable - related parties:
EPCO and its privately held affiliates $ 110.1 $ 139.6
Unconsolidated affiliates 14.6 9.9
Total $ 124.7 $ 149.5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September 30, 2021, EPCO and its privately held affiliates (including Dan Duncan LLC and certain Duncan family trusts) beneficially owned the following limited partner interests in us:
Total Number of Limited Partner Interests Held Percentage of Common Units Outstanding
702,152,448 common units 32.2% Of the total number of Partnership common units held by EPCO and its privately held affiliates, 92,976,464 have been pledged as security under the separate credit facilities of EPCO and its privately held affiliates at September 30, 2021.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the Partnership’s common units. The Partnership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respective debt obligations. During the nine months ended September 30, 2021 and 2020, we paid EPCO and its privately held affiliates cash distributions totaling $918.1 million and $908.2 million, respectively. We have no employees. All of our administrative and operating functions are provided either by employees of EPCO (pursuant to the ASA) or by other service providers. We and our general partner are parties to the ASA. The following table presents our related party costs and expenses attributable to the ASA with EPCO for the periods indicated:
For the Three Months Ended September 30, For the Nine Months Ended September 30,
2021 2020 2021 2020
Operating costs and expenses $ 253.7 $ 247.8 $ 755.5 $ 740.9
General and administrative expenses 33.4 32.1 98.0 94.6
Total costs and expenses $ 287.1 $ 279.9 $ 853.5 $ 835.5 We lease office space from privately held affiliates of EPCO at rental rates that approximate market rates. For the and , we recognized $ For the and , we recognize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Note 15. Income Taxes The following table presents the components of our consolidated benefit from (provision for) income taxes for the periods indicated (dollars in millions):
For the Three Months Ended September 30, For the Nine Months Ended September 30,
2021 2020 2021 2020
Deferred tax benefit (expense) attributable to OTA Holdings, Inc. (“OTA”) $ (6.8 ) $ 21.3 $ (20.1 ) $ 158.0
Revised Texas Franchise Tax (“Texas Margin Tax”) (9.6 ) (7.2 ) (37.0 ) (21.9 )
Other 0.3 5.0 (0.2 ) 2.5
Benefit from (provision for) income taxes $ (16.1 ) $ 19.1 $ (57.3 ) $ 138.6 Our federal, state and foreign income tax benefit (provision) is summarized below:
For the Three Months Ended September 30, For the Nine Months Ended September 30,
2021 2020 2021 2020
Current portion of income tax benefit (provision):
Federal $ 1.0 $ 5.3 $ 1.6 $ 3.0
State (8.2 ) (4.7 ) (24.8 ) (13.4 )
Foreign 0.1 0.2 (1.0 ) –
Total current portion (7.1 ) 0.8 (24.2 ) (10.4 )
Deferred portion of income tax benefit (provision):
Federal (7.1 ) 18.7 (19.3 ) 145.1
State (1.9 ) (0.4 ) (13.8 ) 3.9
Foreign – – – –
Total deferred portion (9.0 ) 18.3 (33.1 ) 149.0
Total benefit from (provision for) income taxes $ (16.1 ) $ 19.1 $ (57.3 ) $ 138.6 A reconciliation of the benefit from (provision for) income taxes with amounts determined by applying the statutory U.S. federal income tax rate to income before income taxes is as follows:
For the Three Months Ended September 30, For the Nine Months Ended September 30,
2021 2020 2021 2020
Pre-Tax Net Book Income (“NBI”) $ 1,198.2 $ 1,064.9 $ 3,748.0 $ 3,381.2
Texas Margin Tax (1) (9.6 ) (7.2 ) (37.0 ) (21.9 )
State income tax benefit (provision), net of federal benefit (2) (0.1 ) 1.6 (1.0 ) 9.7
Federal income tax benefit (provision) computed by applying the federal statutory rate to NBI of corporate entities (3.3 ) 25.1 (9.8 ) 83.4
Federal benefit attributable to settlement of Liquidity Option Agreement (2) – – – 67.8
Valuation allowance (3) (3.1 ) – (9.3 ) –
Other – (0.4 ) (0.2 ) (0.4 )
Benefit from (provision for) income taxes $ (16.1 ) $ 19.1 $ (57.3 ) $ 138.6
Effective income tax rate (1.3 )% 1.8 % (1.5 )% 4.1 %
(1) Although the Texas Margin Tax is not considered a state income tax, it has the characteristics of an income tax since it is determined by applying a tax rate to a base that considers our Texas-sourced revenues and expenses.
(2) The total benefit recognized in income tax expense on March 5, 2020 from settlement of the Liquidity Option was $72.2 million, which is comprised of $4.4 million of state income tax benefit and $67.8 million of federal income tax benefit.
(3) Management believes that it is more likely than not that the net deferred tax assets attributable to OTA will not be fully realizable; therefore, we have provided for a valuation allowance. The following table presents the significant components of deferred tax assets and deferred tax liabilities at the dates indicated:
September 30, December 31,
2021 2020
Deferred tax liabilities:
Attributable to investment in OTA $ 376.7 $ 356.6
Attributable to property, plant and equipment 119.8 106.4
Attributable to investments in other entities 4.4 4.1
Other 13.5 –
Total deferred tax liabilities 514.4 467.1
Deferred tax assets:
Net operating loss carryovers (1) 9.4 0.1
Temporary differences related to Texas Margin Tax 3.0 2.3
Total deferred tax assets 12.4 2.4
Valuation allowance 9.3 –
Total deferred tax assets, net of valuation allowance 3.1 2.4
Total net deferred tax liabilities $ 511.3 $ 464.7
(1) Of the loss amount presented for September 30, 2021, $0.1 million expires in various years between 2021 and 2037. The remaining $9.3 million has an indefinite carryover period. All losses are subject to limitations on their utilization. OTA Deferred Tax Liability On March 5, 2020, the Partnership settled its obligations under a put option agreement (the “Liquidity Option Agreement” or “Liquidity Option”) with OTA and Marquard &amp; Bahls AG, and became the owner of OTA and indirectly assumed its deferred tax liability, which reflects OTA’s outside basis difference in the limited partner interests it received from the Partnership in October 2014. Upon settlement of the Liquidity Option, the Liquidity Option liability recorded by the Partnership was effectively replaced by the deferred tax liability of OTA calculated in accordance with ASC 740, Income Taxes . At March 5, 2020, the Liquidity Option liability amount was $ million. Since the book value of the Liquidity Option liability exceeded OTA’s estimated deferred tax liability of $ million on that date, we recognized a non-cash benefit in earnings of $ million, which is reflected in the “Benefit from (provision for) income taxes” line on our Unaudited Condensed Statement of Consolidated Operations for the . OTA recognized an additional net, non-cash deferred income tax benefit of $ million at September 30, 2020 primarily due to a decrease in the outside basis difference of its investment in the Partnership attributable to a decline in the market price of the Partnership’s common units subsequent to March 5, 2020 through . In total, our earnings for the refl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16. Commitments and Contingent Liabilit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Our accruals for litigation contingencies were $0.2 million and $6.1 million at September 30, 2021 and December 31, 2020, respectively. We have classified our accruals for litigation contingencies in our Unaudited Condensed Consolidated Balance Sheets as a component of “Other current liabilities” or “Other long-term liabilities” based on management’s estimate regarding the timing of settlement. PDH 1 Litigation In July 2013, we executed a contract with Foster Wheeler USA Corporation (“Foster Wheeler”) pursuant to which Foster Wheeler was to serve as the general contractor responsible for the engineering, procurement, construction and installation of our first propane dehydrogenation facility (“PDH 1”). In November 2014, Foster Wheeler was acquired by an affiliate of AMEC plc to form Amec Foster Wheeler plc, and Foster Wheeler is now known as Amec Foster Wheeler USA Corporation (“AFW”). In December 2015, Enterprise and AFW entered into a transition services agreement under which AFW was partially terminated from the PDH 1 project. In December 2015, Enterprise engaged a second contractor, Optimized Process Designs LLC, to complete the construction and installation of PDH 1.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Contractual Obligations Scheduled Maturities of Debt We have long-term and short-term payment obligations under debt agreements. In total, the principal amount of our consolidated debt obligations were $29.82 billion and $30.15 billion at September 30, 2021 and December 31, 2020, respectively. The year-to-date reduction in debt principal amount outstanding is due to EPO’s repayment of Senior Notes TT and RR, partially offset by EPO’s issuance of Senior Notes EEE. See Note 7 for additional information regarding our scheduled future maturities of debt principal. Lease Accounting Matters There has been no significant change in our operating lease obligations since those disclosed in the 2020 Form 10-K. The following table presents information regarding operating leases where we are the lessee at September 30, 2021:
Asset Category ROU Asset Carrying Value Lease Liability Carrying Value Weighted- Average Remaining Term Weighted- Average Discount Rate
Storage and pipeline facilities $ 164.0 $ 164.5 12 years 3.6%
Transportation equipment 24.4 2 years 2.6%
Office and warehouse space 190.2 15 years 3.2%
Total $ 352.9 $ 379.1
(1) Right-of-use (“ROU”) asset amounts are a component of “Other assets” on our Unaudited Condensed Consolidated Balance Sheet.
(2) At September 30, 2021, lease liabilities of $35.5 million and $343.6 million were included within “Other current liabilities” and “Other long-term liabilities,” respectively.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nformation available at the lease commencement date or January 1, 2019 for leases existing at the adoption date for ASC 842, Leases The following table disaggregates our total operating lease expense for the periods indicated
For the Three Months Ended September 30, For the Nine Months Ended September 30,
2021 2020 2021 2020
Long-term operating leases:
Fixed lease expense:
Non-cash lease expense (amortization of ROU assets) $ 10.9 $ 9.8 $ 29.5 $ 29.6
Related accretion expense on lease liability balances 3.2 3.1 9.3 9.8
Total fixed lease expense 14.1 12.9 38.8 39.4
Variable lease expense 0.2 0.1 0.8 0.4
Subtotal operating lease expense 14.3 13.0 39.6 39.8
Short-term operating leases 15.0 12.3 41.4 37.3
Total operating lease expense $ 29.3 $ 25.3 $ 81.0 $ 77.1 Cash payments attributable to operating lease liabilities were $10.8 million and $9.8 million for the three months ended September 30, 2021 and 2020, respectively. For the nine months ended September 30, 2021 and 2020, cash paid for operating lease liabilities was $29.2 million and $28.1 million, respectively. Operating lease income for the three months ended September 30, 2021 and 2020 was $ million and $ million, respectively. For the and , operating lease income was $ and $ million, respectively. Purchase Obligations We have contractual future product purchase commitments for natural gas, NGLs, crude oil, petrochemicals and refined products representing enforceable and legally binding agreements as of the reporting date. Our product purchase commitments increased from $14.8 billion at December 31, 2020 to $22.1 billion at September 30, 2021 primarily due to an increase in crude oil and NGL prices between the two reporting d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Note 17. Supplemental Cash Flow Information The following table provides information regarding the net effect of changes in our operating accounts and cash payments for interest and income taxes for the periods indicated:
For the Nine Months Ended September 30,
2021 2020
Decrease (increase) in:
Accounts receivable – trade $ (1,541.0 ) $ 1,119.5
Accounts receivable – related parties 2.0 1.0
Inventories 520.2 (1,063.2 )
Prepaid and other current assets 409.7 288.2
Other assets 104.0 (27.7 )
Increase (decrease) in:
Accounts payable – trade 35.6 147.0
Accounts payable – related parties (24.8 ) (41.0 )
Accrued product payables 2,501.8 (621.9 )
Accrued interest (230.4 ) (196.6 )
Other current liabilities (696.3 ) (212.3 )
Other liabilities (33.7 ) (85.0 )
Net effect of changes in operating accounts $ 1,047.1 $ (692.0 )
Cash payments for interest, net of $ and $ capitalized during the nine months ended September 30, 2021 2020 $ 1,143.5 $ 1,107.4
Cash payments for federal and state income taxes $ 17.0 $ 24.9 We incurred liabilities for construction in progress that had not been paid at September 30, 2021 and December 31, 2020 of $194.6 million and $236.1 million, respectively. Such amounts are not included under the caption “Capital expenditures” on the Unaudited Condensed Statements of Consolidated Cash Flows. We recognized non-cash charges totaling $11.3 million for involuntary conversions during the nine months ended September 30, 2021 that are a component of net losses attributable to asset sales and related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Allowance for Credit Losses</t>
        </is>
      </c>
      <c r="B4" s="4" t="inlineStr">
        <is>
          <t xml:space="preserve">Allowance for Credit Losses We estimate our allowance for credit losses (formerly, the allowance for doubtful accounts) at each reporting date using a current expected credit loss model, which requires the measurement of expected credit losses for financial assets (e.g., accounts receivable) based on historical experience with customers, current economic conditions, and reasonable and supportable forecasts. We may also increase the allowance for credit losses in response to the specific identification of customers involved in bankruptcy proceedings and similar financial difficulties. The following table presents our allowance for credit losses activity since December 31, 2020:
Allowance for credit losses, December 31, 2020 $ 46.5
Charged to costs and expenses 2.5
Charged to other accounts 4.4
Deductions (3.4 )
Allowance for credit losses, September 30, 2021 $ 50.0 </t>
        </is>
      </c>
    </row>
    <row r="5">
      <c r="A5" s="4" t="inlineStr">
        <is>
          <t>Cash, Cash Equivalents and Restricted Cash</t>
        </is>
      </c>
      <c r="B5" s="4" t="inlineStr">
        <is>
          <t>Cash, Cash Equivalents and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September 30, 2021 December 31, 2020
Cash and cash equivalents $ 2,213.5 $ 1,059.9
Restricted cash 144.6 98.2
Total cash, cash equivalents and restricted cash shown in the Unaudited Condensed Statements of Consolidated Cash Flows $ 2,358.1 $ 1,158.1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3 for information regarding our derivative instruments and hedg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Allowance for Credit Losses</t>
        </is>
      </c>
      <c r="B4" s="4" t="inlineStr">
        <is>
          <t xml:space="preserve">The following table presents our allowance for credit losses activity since December 31, 2020:
Allowance for credit losses, December 31, 2020 $ 46.5
Charged to costs and expenses 2.5
Charged to other accounts 4.4
Deductions (3.4 )
Allowance for credit losses, September 30, 2021 $ 50.0 </t>
        </is>
      </c>
    </row>
    <row r="5">
      <c r="A5" s="4" t="inlineStr">
        <is>
          <t>Cash, Cash Equivalents and Restricted Cash</t>
        </is>
      </c>
      <c r="B5" s="4" t="inlineStr">
        <is>
          <t xml:space="preserve">The following table provides a reconciliation of cash and cash equivalents, and restricted cash reported within the Unaudited Condensed Consolidated Balance Sheets that sum to the total of the amounts shown in the Unaudited Condensed Statements of Consolidated Cash Flows.
September 30, 2021 December 31, 2020
Cash and cash equivalents $ 2,213.5 $ 1,059.9
Restricted cash 144.6 98.2
Total cash, cash equivalents and restricted cash shown in the Unaudited Condensed Statements of Consolidated Cash Flows $ 2,358.1 $ 1,1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Inventory Amounts by Product Type</t>
        </is>
      </c>
      <c r="B4" s="4" t="inlineStr">
        <is>
          <t xml:space="preserve">Our inventory amounts by product type were as follows at the dates indicated:
September 30, 2021 December 31, 2020
NGLs $ 2,500.8 $ 1,888.1
Petrochemicals and refined products 368.9 642.6
Crude oil 201.3 758.1
Natural gas 24.9 14.7
Total $ 3,095.9 $ 3,303.5 </t>
        </is>
      </c>
    </row>
    <row r="5">
      <c r="A5" s="4" t="inlineStr">
        <is>
          <t>Cost of Sales and Lower of Cost or Market Adjustments</t>
        </is>
      </c>
      <c r="B5" s="4" t="inlineStr">
        <is>
          <t>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September 30, For the Nine Months Ended September 30,
2021 2020 2021 2020
Cost of sales (1) $ 8,112.8 $ 4,313.7 $ 21,215.8 $ 12,331.9
Lower of cost or net realizable value adjustments recognized in cost of sales 1.3 4.4 14.2 55.6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 and Accumulated Depreciation</t>
        </is>
      </c>
      <c r="B4" s="4" t="inlineStr">
        <is>
          <t>The historical costs of our property, plant and equipment and related balances were as follows at the dates indicated:
Estimated Useful Life in Years September 30, 2021 December 31, 2020
Plants, pipelines and facilities (1) 3-45 (5) $ 50,766.1 $ 49,972.8
Underground and other storage facilities (2) 5-40 (6) 4,281.2 4,207.5
Transportation equipment (3) 3-10 208.2 204.9
Marine vessels (4) 15-30 941.8 932.7
Land 383.0 371.9
Construction in progress 2,182.6 1,807.7
Subtotal 58,762.9 57,497.5
Less accumulated depreciation 16,593.1 15,584.7
Subtotal property, plant and equipment, net 42,169.8 41,912.8
Capitalized major maintenance costs for reaction-based plants, net of accumulated amortization (7) 84.0 –
Property, plant and equipment, net $ 42,253.8 $ 41,912.8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7) For reaction-based plants, we use the deferral method when accounting for major maintenance activities. Under the deferral method, major maintenance costs are capitalized and amortized over the period until the next major overhaul project. On a weighted-average basis, the expected amortization period for these costs is 2.6 years. The following table summarizes our depreciation and accretion expense and capitalized interest amounts for the periods indicated:
For the Three Months Ended September 30, For the Nine Months Ended September 30,
2021 2020 2021 2020
Depreciation expense (1) $ 425.3 $ 420.7 $ 1,273.0 $ 1,251.6
Accretion expense (1) 4.2 0.8 8.0 11.0
Capitalized interest (2) 23.0 34.5 63.8 96.9
(1) Depreciation and accretion expense is a component of “Third party and other costs” within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is>
      </c>
    </row>
    <row r="5">
      <c r="A5" s="4" t="inlineStr">
        <is>
          <t>AROs</t>
        </is>
      </c>
      <c r="B5" s="4" t="inlineStr">
        <is>
          <t>The following table presents information regarding our asset retirement obligations, or AROs, since December 31, 2020:
ARO liability balance, December 31, 2020 $ 149.5
Liabilities incurred (1) 6.5
Revisions in estimated cash flows (2) 3.9
Liabilities settled (3) (0.7 )
Accretion expense (4) 8.0
ARO liability balance, September 30, 2021 $ 167.2
(1) Represents the initial recognition of estimated ARO liabilities during period.
(2) Represents subsequent adjustments to estimated ARO liabilities during period.
(3) Represents cash payments to settle ARO liabilities during period.
(4) Represents net change in ARO liability balance attributable to the passage of time and other adjustments, including true-up amounts associated with revised closur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 (Tables)</t>
        </is>
      </c>
      <c r="B1" s="2" t="inlineStr">
        <is>
          <t>9 Months Ended</t>
        </is>
      </c>
    </row>
    <row r="2">
      <c r="B2" s="2" t="inlineStr">
        <is>
          <t>Sep. 30, 2021</t>
        </is>
      </c>
    </row>
    <row r="3">
      <c r="A3" s="3" t="inlineStr">
        <is>
          <t>Investments in Unconsolidated Affiliates [Abstract]</t>
        </is>
      </c>
    </row>
    <row r="4">
      <c r="A4" s="4" t="inlineStr">
        <is>
          <t>Investments in Unconsolidated Affiliates</t>
        </is>
      </c>
      <c r="B4" s="4" t="inlineStr">
        <is>
          <t xml:space="preserve">The following table presents our investments in unconsolidated affiliates by business segment at the dates indicated. We account for these investments using the equity method.
September 30, 2021 December 31, 2020
NGL Pipelines &amp; Services $ 656.4 $ 671.6
Crude Oil Pipelines &amp; Services 1,742.1 1,723.7
Natural Gas Pipelines &amp; Services 32.1 31.4
Petrochemical &amp; Refined Products Services 2.8 2.5
Total $ 2,433.4 $ 2,429.2 The following table presents our equity in income (loss) of unconsolidated affiliates by business segment for the periods indicated:
For the Three Months Ended September 30, For the Nine Months Ended September 30,
2021 2020 2021 2020
NGL Pipelines &amp; Services $ 30.5 $ 29.3 $ 87.5 $ 90.8
Crude Oil Pipelines &amp; Services 105.2 51.8 354.2 243.2
Natural Gas Pipelines &amp; Services 1.4 1.4 4.3 4.3
Petrochemical &amp; Refined Products Services 0.5 (0.5 ) 1.2 (2.2 )
Total $ 137.6 $ 82.0 $ 447.2 $ 3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1</t>
        </is>
      </c>
      <c r="C1" s="2" t="inlineStr">
        <is>
          <t>Dec. 31, 2020</t>
        </is>
      </c>
    </row>
    <row r="2">
      <c r="A2" s="3" t="inlineStr">
        <is>
          <t>Current assets:</t>
        </is>
      </c>
    </row>
    <row r="3">
      <c r="A3" s="4" t="inlineStr">
        <is>
          <t>Accounts receivable, allowance for credit losses</t>
        </is>
      </c>
      <c r="B3" s="8" t="n">
        <v>50</v>
      </c>
      <c r="C3" s="6" t="n">
        <v>46.5</v>
      </c>
    </row>
    <row r="4">
      <c r="A4" s="3" t="inlineStr">
        <is>
          <t>Redeemable preferred limited partner interests:</t>
        </is>
      </c>
    </row>
    <row r="5">
      <c r="A5" s="4" t="inlineStr">
        <is>
          <t>Series A cumulative convertible preferred units outstanding (in units)</t>
        </is>
      </c>
      <c r="B5" s="5" t="n">
        <v>50412</v>
      </c>
      <c r="C5" s="5" t="n">
        <v>50138</v>
      </c>
    </row>
    <row r="6">
      <c r="A6" s="3" t="inlineStr">
        <is>
          <t>Partners' equity:</t>
        </is>
      </c>
    </row>
    <row r="7">
      <c r="A7" s="4" t="inlineStr">
        <is>
          <t>Common units issued (in units)</t>
        </is>
      </c>
      <c r="B7" s="5" t="n">
        <v>2182129957</v>
      </c>
      <c r="C7" s="5" t="n">
        <v>2182308958</v>
      </c>
    </row>
    <row r="8">
      <c r="A8" s="4" t="inlineStr">
        <is>
          <t>Common units outstanding (in units)</t>
        </is>
      </c>
      <c r="B8" s="5" t="n">
        <v>2182129957</v>
      </c>
      <c r="C8" s="5" t="n">
        <v>2182308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Intangible Assets and Goodwill [Abstract]</t>
        </is>
      </c>
    </row>
    <row r="4">
      <c r="A4" s="4" t="inlineStr">
        <is>
          <t>Intangible Assets by Segment</t>
        </is>
      </c>
      <c r="B4" s="4" t="inlineStr">
        <is>
          <t xml:space="preserve">The following table summarizes our intangible assets by business segment at the dates indicated:
September 30, 2021 December 31, 2020
Gross Value Accumulated Amortization Carrying Value Gross Value Accumulated Amortization Carrying Value
NGL Pipelines &amp; Services:
Customer relationship intangibles $ 447.8 $ (231.3 ) $ 216.5 $ 447.8 $ (221.3 ) $ 226.5
Contract-based intangibles 166.0 (59.3 ) 106.7 162.6 (55.0 ) 107.6
Segment total 613.8 (290.6 ) 323.2 610.4 (276.3 ) 334.1
Crude Oil Pipelines &amp; Services:
Customer relationship intangibles 2,195.0 (339.2 ) 1,855.8 2,195.0 (291.6 ) 1,903.4
Contract-based intangibles 283.1 (259.5 ) 23.6 283.1 (249.9 ) 33.2
Segment total 2,478.1 (598.7 ) 1,879.4 2,478.1 (541.5 ) 1,936.6
Natural Gas Pipelines &amp; Services:
Customer relationship intangibles 1,350.3 (541.1 ) 809.2 1,350.3 (512.2 ) 838.1
Contract-based intangibles 231.1 (181.2 ) 49.9 470.7 (403.8 ) 66.9
Segment total 1,581.4 (722.3 ) 859.1 1,821.0 (916.0 ) 905.0
Petrochemical &amp; Refined Products Services:
Customer relationship intangibles 181.4 (72.4 ) 109.0 181.4 (68.3 ) 113.1
Contract-based intangibles 44.9 (25.6 ) 19.3 44.9 (24.6 ) 20.3
Segment total 226.3 (98.0 ) 128.3 226.3 (92.9 ) 133.4
Total intangible assets $ 4,899.6 $ (1,709.6 ) $ 3,190.0 $ 5,135.8 $ (1,826.7 ) $ 3,309.1 </t>
        </is>
      </c>
    </row>
    <row r="5">
      <c r="A5" s="4" t="inlineStr">
        <is>
          <t>Amortization Expense of Intangible Assets by Segment</t>
        </is>
      </c>
      <c r="B5" s="4" t="inlineStr">
        <is>
          <t xml:space="preserve">The following table presents the amortization expense of our intangible assets by business segment for the periods indicated:
For the Three Months Ended September 30, For the Nine Months Ended September 30,
2021 2020 2021 2020
NGL Pipelines &amp; Services $ 6.2 $ 6.2 $ 18.3 $ 19.0
Crude Oil Pipelines &amp; Services 20.3 16.0 57.2 55.7
Natural Gas Pipelines &amp; Services 11.5 9.0 32.7 28.8
Petrochemical &amp; Refined Products Services 1.7 1.9 5.1 5.8
Total $ 39.7 $ 33.1 $ 113.3 $ 109.3 </t>
        </is>
      </c>
    </row>
    <row r="6">
      <c r="A6" s="4" t="inlineStr">
        <is>
          <t>Forecasted Amortization Expense</t>
        </is>
      </c>
      <c r="B6" s="4" t="inlineStr">
        <is>
          <t xml:space="preserve">The following table presents our forecast of amortization expense associated with existing intangible assets for the periods indicated:
Remainder of 2021 2022 2023 2024 2025
$ 37.4 $ 169.6 $ 173.8 $ 177.9 $ 1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Obligations (Tables)</t>
        </is>
      </c>
      <c r="B1" s="2" t="inlineStr">
        <is>
          <t>9 Months Ended</t>
        </is>
      </c>
    </row>
    <row r="2">
      <c r="B2" s="2" t="inlineStr">
        <is>
          <t>Sep. 30, 2021</t>
        </is>
      </c>
    </row>
    <row r="3">
      <c r="A3" s="3" t="inlineStr">
        <is>
          <t>Debt Obligations [Abstract]</t>
        </is>
      </c>
    </row>
    <row r="4">
      <c r="A4" s="4" t="inlineStr">
        <is>
          <t>Consolidated Debt Obligations</t>
        </is>
      </c>
      <c r="B4" s="4" t="inlineStr">
        <is>
          <t>The following table presents our consolidated debt obligations (arranged by company and maturity date) at the dates indicated:
September 30, 2021 December 31, 2020
EPO senior debt obligations:
Commercial Paper Notes, variable-rates $ – $ –
Senior Notes TT, 2.80 fixed-rate, due February 2021 – 750.0
Senior Notes RR, 2.85 fixed-rate, due April 2021 – 575.0
Senior Notes VV, 3.50 750.0 750.0
Senior Notes CC, 4.05 650.0 650.0
September 2021 364-Day Revolving Credit Agreement, variable-rate, due September 2022 – –
Senior Notes HH, 3.35 1,250.0 1,250.0
Senior Notes JJ, 3.90 850.0 850.0
Senior Notes MM, 3.75 1,150.0 1,150.0
Senior Notes PP, 3.70 875.0 875.0
September 2021 Multi-Year Revolving Credit Agreement, variable-rate, due September 2026 – –
Senior Notes SS, 3.95 575.0 575.0
Senior Notes WW, 4.15 1,000.0 1,000.0
Senior Notes YY, 3.125 1,250.0 1,250.0
Senior Notes AAA, 2.80 1,250.0 1,250.0
Senior Notes D, 6.875 500.0 500.0
Senior Notes H, 6.65 350.0 350.0
Senior Notes J, 5.75 250.0 250.0
Senior Notes W, 7.55 399.6 399.6
Senior Notes R, 6.125 600.0 600.0
Senior Notes Z, 6.45 600.0 600.0
Senior Notes BB, 5.95 750.0 750.0
Senior Notes DD, 5.70 600.0 600.0
Senior Notes EE, 4.85 750.0 750.0
Senior Notes GG, 4.45 1,100.0 1,100.0
Senior Notes II, 4.85 1,400.0 1,400.0
Senior Notes KK, 5.10 1,150.0 1,150.0
Senior Notes QQ, 4.90 975.0 975.0
Senior Notes UU, 4.25 1,250.0 1,250.0
Senior Notes XX, 4.80 1,250.0 1,250.0
Senior Notes ZZ, 4.20 1,250.0 1,250.0
Senior Notes BBB, 3.70 1,000.0 1,000.0
Senior Notes DDD, 3.20 1,000.0 1,000.0
Senior Notes EEE, 3.30 1,000.0 –
Senior Notes NN, 4.95 400.0 400.0
Senior Notes CCC, 3.95 1,000.0 1,000.0
TEPPCO senior debt obligations:
TEPPCO Senior Notes, 7.55 0.4 0.4
Total principal amount of senior debt obligations 27,175.0 27,500.0
EPO Junior Subordinated Notes C, variable-rate, due June 2067 232.2 232.2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9,821.4 30,146.4
Other, non-principal amounts (289.3 ) (280.7 )
Less current maturities of debt (1,399.3 ) (1,325.0 )
Total long-term debt $ 28,132.8 $ 28,540.7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The following table presents the range of interest rates and weighted-average interest rates paid on our consolidated variable-rate debt during the nine months ended September 30, 2021:
Range of Interest Rates Paid Weighted-Average Interest Rate Paid
Commercial Paper Notes 0.15% to 0.25% 0.21%
EPO Junior Subordinated Notes C and TEPPCO Junior Subordinated Notes 2.90% to 3.00% 2.95%</t>
        </is>
      </c>
    </row>
    <row r="5">
      <c r="A5" s="4" t="inlineStr">
        <is>
          <t>Consolidated Debt Maturities</t>
        </is>
      </c>
      <c r="B5" s="4" t="inlineStr">
        <is>
          <t xml:space="preserve">The following table presents the scheduled maturities of principal amounts of EPO’s consolidated debt obligations at September 30, 2021 for the next five years, and in total thereafter:
Scheduled Maturities of Debt
Total Remainder of 2021 2022 2023 2024 2025 Thereafter
Senior Notes $ 27,175.0 $ – $ 1,400.0 $ 1,250.0 $ 850.0 $ 1,150.0 $ 22,525.0
Junior Subordinated Notes 2,646.4 – – – – – 2,646.4
Total $ 29,821.4 $ – $ 1,400.0 $ 1,250.0 $ 850.0 $ 1,150.0 $ 25,1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pital Accounts (Tables)</t>
        </is>
      </c>
      <c r="B1" s="2" t="inlineStr">
        <is>
          <t>9 Months Ended</t>
        </is>
      </c>
    </row>
    <row r="2">
      <c r="B2" s="2" t="inlineStr">
        <is>
          <t>Sep. 30, 2021</t>
        </is>
      </c>
    </row>
    <row r="3">
      <c r="A3" s="3" t="inlineStr">
        <is>
          <t>Capital Accounts [Abstract]</t>
        </is>
      </c>
    </row>
    <row r="4">
      <c r="A4" s="4" t="inlineStr">
        <is>
          <t>Summary of Changes in Outstanding Units</t>
        </is>
      </c>
      <c r="B4" s="4" t="inlineStr">
        <is>
          <t xml:space="preserve">The following table summarizes changes in the number of our common units outstanding since December 31, 2020:
Common units outstanding at December 31, 2020 2,182,308,958
Common unit repurchases under 2019 Buyback Program (709,816 )
Common units issued in connection with the vesting of phantom unit awards, net 3,553,313
Other 26,148
Common units outstanding at March 31, 2021 2,185,178,603
Common units issued in connection with the vesting of phantom unit awards, net 203,066
Common units outstanding at June 30, 2021 2,185,381,669
Common unit repurchases under 2019 Buyback Program (3,367,377 )
Common units issued in connection with the vesting of phantom unit awards, net 115,665
Common units outstanding at September 30, 2021 2,182,129,957 The following table summarizes changes in the number of our Series A Cumulative Convertible Preferred Units (“preferred units”) outstanding since December 31, 2020:
Preferred units outstanding at December 31, 2020 50,138
Paid in-kind distribution to related party 274
Preferred units outstanding at March 31, 2021, June 30, 2021 and September 30, 2021 50,412 </t>
        </is>
      </c>
    </row>
    <row r="5">
      <c r="A5" s="4" t="inlineStr">
        <is>
          <t>Components of Accumulated Other Comprehensive Income (Loss)</t>
        </is>
      </c>
      <c r="B5" s="4" t="inlineStr">
        <is>
          <t>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Loss), December 31, 2020 $ (93.2 ) $ (74.3 ) $ 2.3 $ (165.2 )
Other comprehensive income (loss) for period, before reclassifications (852.2 ) 182.9 (0.3 ) (669.6 )
Reclassification of losses to net income during period 633.8 29.1 0.1 663.0
Total other comprehensive income (loss) for period (218.4 ) 212.0 (0.2 ) (6.6 )
Accumulated Other Comprehensive Income (Loss), September 30, 2021 $ (311.6 ) $ 137.7 $ 2.1 $ (171.8 )
Cash Flow Hedges
Commodity Derivative Instruments Interest Rate Derivative Instruments Other Total
Accumulated Other Comprehensive Income, December 31, 2019 $ 55.1 $ 13.9 $ 2.4 $ 71.4
Other comprehensive income (loss) for period, before reclassifications 392.7 (207.7 ) (0.1 ) 184.9
Reclassification of losses (gains) to net income during period (334.8 ) 29.2 – (305.6 )
Total other comprehensive income (loss) for period 57.9 (178.5 ) (0.1 ) (120.7 )
Accumulated Other Comprehensive Income (Loss), September 30, 2020 $ 113.0 $ (164.6 ) $ 2.3 $ (49.3 )</t>
        </is>
      </c>
    </row>
    <row r="6">
      <c r="A6" s="4" t="inlineStr">
        <is>
          <t>Reclassification out of Accumulated Other Comprehensive Income (Loss)</t>
        </is>
      </c>
      <c r="B6" s="4" t="inlineStr">
        <is>
          <t>The following table presents reclassifications of (income) loss out of accumulated other comprehensive income into net income during the periods indicated:
For the Three Months Ended September 30, For the Nine Months Ended September 30,
Losses (gains) on cash flow hedges: Location 2021 2020 2021 2020
Interest rate derivatives Interest expense $ 10.3 $ 9.9 $ 29.1 $ 29.2
Commodity derivatives Revenue 116.8 19.5 614.9 (344.7 )
Commodity derivatives Operating costs and expenses 0.3 10.0 18.9 9.9
Total $ 127.4 $ 39.4 $ 662.9 $ (3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9 Months Ended</t>
        </is>
      </c>
    </row>
    <row r="2">
      <c r="B2" s="2" t="inlineStr">
        <is>
          <t>Sep. 30, 2021</t>
        </is>
      </c>
    </row>
    <row r="3">
      <c r="A3" s="3" t="inlineStr">
        <is>
          <t>Revenues [Abstract]</t>
        </is>
      </c>
    </row>
    <row r="4">
      <c r="A4" s="4" t="inlineStr">
        <is>
          <t>Revenues by Business Segment and Revenue Type</t>
        </is>
      </c>
      <c r="B4" s="4" t="inlineStr">
        <is>
          <t xml:space="preserve">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September 30, For the Nine Months Ended September 30,
2021 2020 2021 2020
NGL Pipelines &amp; Services:
Sales of NGLs and related products $ 3,169.6 $ 2,048.4 $ 9,151.0 $ 6,401.7
Segment midstream services:
Natural gas processing and fractionation 253.6 205.4 688.5 575.8
Transportation 235.0 254.7 745.1 769.6
Storage and terminals 158.4 105.5 402.6 311.3
Total segment midstream services 647.0 565.6 1,836.2 1,656.7
Total NGL Pipelines &amp; Services 3,816.6 2,614.0 10,987.2 8,058.4
Crude Oil Pipelines &amp; Services:
Sales of crude oil 2,890.0 1,216.1 6,868.2 4,059.7
Segment midstream services:
Transportation 232.9 189.3 691.4 603.5
Storage and terminals 111.7 116.2 344.0 360.5
Total segment midstream services 344.6 305.5 1,035.4 964.0
Total Crude Oil Pipelines &amp; Services 3,234.6 1,521.6 7,903.6 5,023.7
Natural Gas Pipelines &amp; Services:
Sales of natural gas 732.2 350.7 2,543.1 1,097.6
Segment midstream services:
Transportation 247.7 256.2 732.7 765.1
Total segment midstream services 247.7 256.2 732.7 765.1
Total Natural Gas Pipelines &amp; Services 979.9 606.9 3,275.8 1,862.7
Petrochemical &amp; Refined Products Services:
Sales of petrochemicals and refined products 2,537.8 1,966.2 6,523.6 4,593.7
Segment midstream services:
Fractionation and isomerization 81.0 54.6 214.6 129.0
Transportation, including marine logistics 116.2 115.2 357.1 365.5
Storage and terminals 65.2 43.5 174.8 122.5
Total segment midstream services 262.4 213.3 746.5 617.0
Total Petrochemical &amp; Refined Products Services 2,800.2 2,179.5 7,270.1 5,210.7
Total consolidated revenues $ 10,831.3 $ 6,922.0 $ 29,436.7 $ 20,155.5 </t>
        </is>
      </c>
    </row>
    <row r="5">
      <c r="A5" s="4" t="inlineStr">
        <is>
          <t>Unbilled Revenue and Deferred Revenue</t>
        </is>
      </c>
      <c r="B5" s="4" t="inlineStr">
        <is>
          <t>The following table provides information regarding our contract assets and contract liabilities at September 30, 2021:
Contract Asset Location Balance
Unbilled revenue (current amount) Prepaid and other current assets $ 164.9
Total $ 164.9
Contract Liability Location Balance
Deferred revenue (current amount) Other current liabilities $ 164.9
Deferred revenue (noncurrent) Other long-term liabilities 238.5
Total $ 403.4 The following table presents significant changes in our unbilled revenue and deferred revenue balances for the nine months ended September 30, 2021:
Unbilled Revenue Deferred Revenue
Balance at December 31, 2020 $ 18.8 $ 343.5
Amount included in opening balance transferred to other accounts during period (1) (18.8 ) (134.4 )
Amount recorded during period (2) 199.9 686.6
Amounts recorded during period transferred to other accounts (1) (35.0 ) (481.4 )
Other changes – (10.9 )
Balance at September 30, 2021 $ 164.9 $ 403.4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row r="6">
      <c r="A6" s="4" t="inlineStr">
        <is>
          <t>Remaining Performance Obligations</t>
        </is>
      </c>
      <c r="B6" s="4" t="inlineStr">
        <is>
          <t xml:space="preserve">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September 30, 2021.
Period Fixed Consideration
Three Months Ended December 31, 2021 $ 1,003.5
One Year Ended December 31, 2022 3,589.2
One Year Ended December 31, 2023 3,025.5
One Year Ended December 31, 2024 2,830.8
One Year Ended December 31, 2025 2,476.9
Thereafter 11,113.3
Total $ 24,0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Related Information (Tables)</t>
        </is>
      </c>
      <c r="B1" s="2" t="inlineStr">
        <is>
          <t>9 Months Ended</t>
        </is>
      </c>
    </row>
    <row r="2">
      <c r="B2" s="2" t="inlineStr">
        <is>
          <t>Sep. 30, 2021</t>
        </is>
      </c>
    </row>
    <row r="3">
      <c r="A3" s="3" t="inlineStr">
        <is>
          <t>Business Segments [Abstract]</t>
        </is>
      </c>
    </row>
    <row r="4">
      <c r="A4" s="4" t="inlineStr">
        <is>
          <t>Measurement of Total Segment Gross Operating Margin</t>
        </is>
      </c>
      <c r="B4" s="4" t="inlineStr">
        <is>
          <t>The following table presents our measurement of total segment gross operating margin for the periods presented. The GAAP financial measure most directly comparable to total segment gross operating margin is operating income.
For the Three Months Ended September 30, For the Nine Months Ended September 30,
2021 2020 2021 2020
Operating income $ 1,513.1 $ 1,382.5 $ 4,700.2 $ 4,326.9
Adjustments to reconcile operating income to total segment gross operating margin (addition or subtraction indicated by sign):
Depreciation, amortization and accretion expense in operating costs and expenses (1) 502.7 484.2 1,497.9 1,461.3
Asset impairment charges in operating costs and expenses 29.3 77.0 112.7 90.4
Net losses (gains) attributable to asset sales and related matters in operating costs and expenses (2.2 ) (0.6 ) 9.0 (2.1 )
General and administrative costs 47.3 50.3 155.1 162.8
Non-refundable payments received from shippers attributable to make-up rights (2) 25.4 49.3 67.0 79.1
Subsequent recognition of revenues attributable to make-up rights (3) (35.2 ) (9.4 ) (113.4 ) (25.0 )
Total segment gross operating margin $ 2,080.4 $ 2,033.3 $ 6,428.5 $ 6,093.4
(1) Excludes amortization of major maintenance costs for reaction-based plants, which are a component of gross operating margin.
(2)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3)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is>
      </c>
    </row>
    <row r="5">
      <c r="A5" s="4" t="inlineStr">
        <is>
          <t>Information by Business Segments</t>
        </is>
      </c>
      <c r="B5" s="4" t="inlineStr">
        <is>
          <t xml:space="preserve">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September 30, For the Nine Months Ended September 30,
2021 2020 2021 2020
Gross operating margin by segment:
NGL Pipelines &amp; Services $ 1,022.9 $ 1,028.1 $ 3,206.9 $ 3,038.2
Crude Oil Pipelines &amp; Services 422.9 481.8 1,242.0 1,569.1
Natural Gas Pipelines &amp; Services 223.3 208.4 960.5 701.1
Petrochemical &amp; Refined Products Services 411.3 315.0 1,019.1 785.0
Total segment gross operating margin $ 2,080.4 $ 2,033.3 $ 6,428.5 $ 6,093.4 Information by business segment, together with reconciliations to amounts presented on, or included i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September 30, 2021 $ 3,814.5 $ 3,210.0 $ 975.7 $ 2,800.2 $ – $ 10,800.4
Three months ended September 30, 2020 2,612.4 1,518.0 604.6 2,179.5 – 6,914.5
Nine months ended September 30, 2021 10,979.6 7,867.3 3,265.2 7,270.1 – 29,382.2
Nine months ended September 30, 2020 8,053.4 5,007.0 1,855.2 5,210.7 – 20,126.3
Revenues from related parties:
Three months ended September 30, 2021 2.1 24.6 4.2 – – 30.9
Three months ended September 30, 2020 1.6 3.6 2.3 – – 7.5
Nine months ended September 30, 2021 7.6 36.3 10.6 – – 54.5
Nine months ended September 30, 2020 5.0 16.7 7.5 – – 29.2
Intersegment and intrasegment revenues:
Three months ended September 30, 2021 13,753.5 6,611.2 145.9 6,149.9 (26,660.5 ) –
Three months ended September 30, 2020 7,098.2 6,422.5 117.0 1,297.8 (14,935.5 ) –
Nine months ended September 30, 2021 37,140.3 21,907.8 441.0 18,979.7 (78,468.8 ) –
Nine months ended September 30, 2020 18,826.6 18,302.7 325.0 2,815.6 (40,269.9 ) –
Total revenues:
Three months ended September 30, 2021 17,570.1 9,845.8 1,125.8 8,950.1 (26,660.5 ) 10,831.3
Three months ended September 30, 2020 9,712.2 7,944.1 723.9 3,477.3 (14,935.5 ) 6,922.0
Nine months ended September 30, 2021 48,127.5 29,811.4 3,716.8 26,249.8 (78,468.8 ) 29,436.7
Nine months ended September 30, 2020 26,885.0 23,326.4 2,187.7 8,026.3 (40,269.9 ) 20,155.5
Equity in income (loss) of unconsolidated affiliates:
Three months ended September 30, 2021 30.5 105.2 1.4 0.5 – 137.6
Three months ended September 30, 2020 29.3 51.8 1.4 (0.5 ) – 82.0
Nine months ended September 30, 2021 87.5 354.2 4.3 1.2 – 447.2
Nine months ended September 30, 2020 90.8 243.2 4.3 (2.2 ) – 336.1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September 30, 2021 $ 17,330.0 $ 6,927.3 $ 8,280.3 $ 7,533.6 $ 2,182.6 $ 42,253.8
At December 31, 2020 17,128.3 6,982.6 8,465.8 7,528.4 1,807.7 41,912.8
Investments in unconsolidated affiliates: (see Note 5)
At September 30, 2021 656.4 1,742.1 32.1 2.8 – 2,433.4
At December 31, 2020 671.6 1,723.7 31.4 2.5 – 2,429.2
Intangible assets, net:
At September 30, 2021 323.2 1,879.4 859.1 128.3 – 3,190.0
At December 31, 2020 334.1 1,936.6 905.0 133.4 – 3,309.1
Goodwill:
At September 30, 2021 2,651.7 1,841.0 – 956.2 – 5,448.9
At December 31, 2020 2,651.7 1,841.0 – 956.2 – 5,448.9
Segment assets:
At September 30, 2021 20,961.3 12,389.8 9,171.5 8,620.9 2,182.6 53,326.1
At December 31, 2020 20,785.7 12,483.9 9,402.2 8,620.5 1,807.7 53,100.0 </t>
        </is>
      </c>
    </row>
    <row r="6">
      <c r="A6" s="4" t="inlineStr">
        <is>
          <t>Consolidated Revenues and Expenses</t>
        </is>
      </c>
      <c r="B6" s="4" t="inlineStr">
        <is>
          <t>The following table presents additional information regarding our consolidated revenues and costs and expenses for the periods indicated:
For the Three Months Ended September 30, For the Nine Months Ended September 30,
2021 2020 2021 2020
Consolidated revenues:
NGL Pipelines &amp; Services $ 3,816.6 $ 2,614.0 $ 10,987.2 $ 8,058.4
Crude Oil Pipelines &amp; Services 3,234.6 1,521.6 7,903.6 5,023.7
Natural Gas Pipelines &amp; Services 979.9 606.9 3,275.8 1,862.7
Petrochemical &amp; Refined Products Services 2,800.2 2,179.5 7,270.1 5,210.7
Total consolidated revenues $ 10,831.3 $ 6,922.0 $ 29,436.7 $ 20,155.5
Consolidated costs and expenses
Operating costs and expenses:
Cost of sales $ 8,112.8 $ 4,313.7 $ 21,215.8 $ 12,331.9
Other operating costs and expenses (1) 757.3 696.9 2,174.2 2,120.4
Depreciation, amortization and accretion 511.3 484.2 1,516.9 1,461.3
Asset impairment charges 29.3 77.0 112.7 90.4
Ne t losses (gains) (2.2 ) (0.6 ) 9.0 (2.1 )
General and administrative costs 47.3 50.3 155.1 162.8
Total consolidated costs and expenses $ 9,455.8 $ 5,621.5 $ 25,183.7 $ 16,164.7
(1) Represents the cost of operating our plants, pipelines and other fixed assets excluding: depreciation, amortization and accretion charges; asset impairment charges; and net losses (or gains) attributable to asset sales and related matt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9 Months Ended</t>
        </is>
      </c>
    </row>
    <row r="2">
      <c r="B2" s="2" t="inlineStr">
        <is>
          <t>Sep. 30, 2021</t>
        </is>
      </c>
    </row>
    <row r="3">
      <c r="A3" s="3" t="inlineStr">
        <is>
          <t>Earnings Per Unit [Abstract]</t>
        </is>
      </c>
    </row>
    <row r="4">
      <c r="A4" s="4" t="inlineStr">
        <is>
          <t>Basic and Diluted Earnings Per Unit</t>
        </is>
      </c>
      <c r="B4" s="4" t="inlineStr">
        <is>
          <t xml:space="preserve">The following table presents our calculation of basic and diluted earnings per common unit for the periods indicated:
For the Three Months Ended September 30, For the Nine Months Ended September 30,
2021 2020 2021 2020
BASIC EARNINGS PER COMMON UNIT
Net income attributable to common unitholders $ 1,153.0 $ 1,052.6 $ 3,605.7 $ 3,437.4
Earnings allocated to phantom unit awards (1) (9.1 ) (7.5 ) (29.0 ) (24.9 )
Net income allocated to common unitholders $ 1,143.9 $ 1,045.1 $ 3,576.7 $ 3,412.5
Basic weighted-average number of common units outstanding 2,184.0 2,185.5 2,184.2 2,186.7
Basic earnings per common unit $ 0.52 $ 0.48 $ 1.64 $ 1.56
DILUTED EARNINGS PER COMMON UNIT
Net income attributable to common unitholders $ 1,153.0 $ 1,052.6 $ 3,605.7 $ 3,437.4
Net income attributable to preferred units 0.8 – * 2.7 – *
Net income attributable to limited partners $ 1,153.8 $ 1,052.6 $ 3,608.4 $ 3,437.4
Diluted weighted-average number of units outstanding:
Distribution-bearing common units 2,184.0 2,185.5 2,184.2 2,186.7
Phantom units (2) 17.5 15.9 17.6 15.7
Preferred units (2) 2.5 – * 2.5 – *
Total 2,204.0 2,201.4 2,204.3 2,202.4
Diluted earnings per common unit $ 0.52 $ 0.48 $ 1.64 $ 1.56 * Amount is negligible
(1) Phantom units are considered participating securities for purposes of computing basic earnings per unit. See Note 12 for information regarding the phantom units.
(2) We use the “if-converted method” to determine the potential dilutive effect of the vesting of phantom unit awards and the conversion of preferred units outstanding. See Note 12 for information regarding phantom unit awards. See Note 8 for information regarding preferred un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Based Awards (Tables)</t>
        </is>
      </c>
      <c r="B1" s="2" t="inlineStr">
        <is>
          <t>9 Months Ended</t>
        </is>
      </c>
    </row>
    <row r="2">
      <c r="B2" s="2" t="inlineStr">
        <is>
          <t>Sep. 30, 2021</t>
        </is>
      </c>
    </row>
    <row r="3">
      <c r="A3" s="3" t="inlineStr">
        <is>
          <t>Equity-based Awards [Abstract]</t>
        </is>
      </c>
    </row>
    <row r="4">
      <c r="A4" s="4" t="inlineStr">
        <is>
          <t>Equity-based Award Expense</t>
        </is>
      </c>
      <c r="B4" s="4" t="inlineStr">
        <is>
          <t xml:space="preserve">An allocated portion of the fair value of EPCO’s equity-based awards is charged to us under the ASA. The following table summarizes compensation expense we recognized in connection with equity-based awards for the periods indicated:
For the Three Months Ended September 30, For the Nine Months Ended September 30,
2021 2020 2021 2020
Equity-classified awards:
Phantom unit awards $ 35.0 $ 37.3 $ 111.0 $ 113.1
Profits interest awards 0.6 2.2 4.7 7.2
Liability-classified awards – – 0.1 –
Total $ 35.6 $ 39.5 $ 115.8 $ 120.3 </t>
        </is>
      </c>
    </row>
    <row r="5">
      <c r="A5" s="4" t="inlineStr">
        <is>
          <t>Other Share-based Compensation Plans</t>
        </is>
      </c>
      <c r="B5" s="4" t="inlineStr">
        <is>
          <t xml:space="preserve">Subject to customary forfeiture provisions, phantom unit awards allow recipients to acquire the Partnership’s common units once a defined vesting period expires (at no cost to the recipient apart from fulfilling required service and other conditions). The following table presents phantom unit award activity for the period indicated:
Number of Units Weighted- Average Grant Date Fair Value per Unit
Phantom unit awards at December 31, 2020 15,669,442 $ 26.76
Granted (2) 7,720,645 $ 21.30
Vested (5,574,695 ) $ 27.01
Forfeited (514,907 ) $ 24.48
Phantom unit awards at September 30, 2021 17,300,485 $ 24.31
(1) Determined by dividing the aggregate grant date fair value of awards (before an allowance for forfeitures) by the number of awards issued.
(2) The aggregate grant date fair value of phantom unit awards issued during 2021 was $164.4 million based on a grant date market price of the Partnership’s common units ranging from $20.79 to $22.05 per unit. An estimated annual forfeiture rate of 2.0% was applied to these awards. The following table presents supplemental information regarding phantom unit awards for the periods indicated:
For the Three Months Ended September 30, For the Nine Months Ended September 30,
2021 2020 2021 2020
Cash payments made in connection with DERs $ 7.9 $ 7.1 $ 23.1 $ 20.0
Total intrinsic value of phantom unit awards that vested during period 3.5 2.0 122.6 1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9 Months Ended</t>
        </is>
      </c>
    </row>
    <row r="2">
      <c r="B2" s="2" t="inlineStr">
        <is>
          <t>Sep. 30, 2021</t>
        </is>
      </c>
    </row>
    <row r="3">
      <c r="A3" s="3" t="inlineStr">
        <is>
          <t>Hedging Activities and Fair Value Measurements [Abstract]</t>
        </is>
      </c>
    </row>
    <row r="4">
      <c r="A4" s="4" t="inlineStr">
        <is>
          <t>Hedging Instruments Under the FASB's Derivative and Hedging Guidance</t>
        </is>
      </c>
      <c r="B4" s="4" t="inlineStr">
        <is>
          <t>The following table summarizes our portfolio of commodity derivative instruments outstanding at September 30, 2021 (volume measures as noted):
Volume (1) Accounting
Derivative Purpose Current Long-Term Treatment
Derivatives designated as hedging instruments:
Natural gas processing:
Forecasted natural gas purchases for plant thermal reduction (billion cubic feet (“Bcf”)) 18.8 2.6 Cash flow hedge
Forecasted sales of NGLs (MMBbls) 0.6 0.1 Cash flow hedge
Octane enhancement:
Forecasted sales of octane enhancement products (MMBbls) 23.0 2.8 Cash flow hedge
Natural gas marketing:
Natural gas storage inventory management activities (Bcf) 2.4 n/a Fair value hedge
NGL marketing:
Forecasted purchases of NGLs and related hydrocarbon products (MMBbls) 126.5 4.7 Cash flow hedge
Forecasted sales of NGLs and related hydrocarbon products (MMBbls) 142.4 2.7 Cash flow hedge
NGLs inventory management activities (MMBbls) 1.8 n/a Fair value hedge
Refined products marketing:
Forecasted purchases of refined products (MMBbls) 10.5 n/a Cash flow hedge
Forecasted sales of refined products (MMBbls) 10.7 n/a Cash flow hedge
Crude oil marketing:
Forecasted purchases of crude oil (MMBbls) 4.1 n/a Cash flow hedge
Forecasted sales of crude oil (MMBbls) 5.9 0.1 Cash flow hedge
Petrochemical marketing:
Forecasted purchases of petrochemical products (MMBbls) 0.5 n/a Cash flow hedge
Forecasted sales of petrochemical products (MMBbls) 0.9 n/a Cash flow hedge
Commercial energy:
Forecasted purchases of power related to asset operations (terawatt hours (“TWh”)) 0.7 0.2 Cash flow hedge
Derivatives not designated as hedging instruments:
Natural gas risk management activities (Bcf) (3) 5.3 0.2 Mark-to-market
NGL risk management activities (MMBbls) (3) 42.3 14.3 Mark-to-market
Refined products risk management activities (MMBbls) (3) 8.1 n/a Mark-to-market
Crude oil risk management activities (MMBbls) (3) 28.6 2.4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3, January 2022 and December 2023, respectively.
(3) Reflects the use of derivative instruments to manage risks associated with our transportation, processing and storage assets.</t>
        </is>
      </c>
    </row>
    <row r="5">
      <c r="A5" s="4" t="inlineStr">
        <is>
          <t>Derivative Assets and Liabilities Balance Sheet</t>
        </is>
      </c>
      <c r="B5" s="4" t="inlineStr">
        <is>
          <t>The following table provides a balance sheet overview of our derivative assets and liabilities at the dates indicated:
Asset Derivatives Liability Derivatives
September 30, 2021 December 31, 2020 September 30, 2021 December 31, 2020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109.1
Interest rate derivatives Other assets – Other assets 12.4 Other liabilities – Other liabilities 11.0
Total interest rate derivatives – 12.4 – 120.1
Commodity derivatives Current assets 637.4 Current assets 210.5 Current liabilities 706.0 Current liabilities 234.0
Commodity derivatives Other assets 8.4 Other assets 0.4 Other liabilities 12.3 Other liabilities 6.1
Total commodity derivatives 645.8 210.9 718.3 240.1
Total derivatives designated as hedging instruments $ 645.8 $ 223.3 $ 718.3 $ 360.2
Derivatives not designated as hedging instruments
Commodity derivatives Current assets $ 57.5 Current assets $ 18.1 Current liabilities $ 64.1 Current liabilities $ 6.1
Commodity derivatives Other assets 8.4 Other assets 0.2 Other liabilities 7.5 Other liabilities 0.1
Total commodity derivatives 65.9 18.3 71.6 6.2
Total derivatives not designated as hedging instruments $ 65.9 $ 18.3 $ 71.6 $ 6.2</t>
        </is>
      </c>
    </row>
    <row r="6">
      <c r="A6" s="4" t="inlineStr">
        <is>
          <t>Offsetting Financial Assets</t>
        </is>
      </c>
      <c r="B6" s="4" t="inlineStr">
        <is>
          <t xml:space="preserve">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September 30, 2021:
Commodity derivatives $ 711.7 $ – $ 711.7 $ (711.2 ) $ – $ – $ 0.5
As of December 31, 2020:
Interest rate derivatives $ 12.4 $ – $ 12.4 $ – $ – $ – $ 12.4
Commodity derivatives 229.2 – 229.2 (228.5 ) – – 0.7 </t>
        </is>
      </c>
    </row>
    <row r="7">
      <c r="A7" s="4" t="inlineStr">
        <is>
          <t>Offsetting Financial Liabilities</t>
        </is>
      </c>
      <c r="B7" s="4" t="inlineStr">
        <is>
          <t xml:space="preserve">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September 30, 2021:
Commodity derivatives $ 789.9 $ – $ 789.9 $ (711.2 ) $ – $ (77.7 ) $ 1.0
As of December 31, 2020:
Interest rate derivatives $ 120.1 $ – $ 120.1 $ – $ – $ – $ 120.1
Commodity derivatives 246.3 – 246.3 (228.5 ) – (17.3 ) 0.5 </t>
        </is>
      </c>
    </row>
    <row r="8">
      <c r="A8" s="4" t="inlineStr">
        <is>
          <t>Derivative Instruments Effects on Statements of Operations</t>
        </is>
      </c>
      <c r="B8" s="4" t="inlineStr">
        <is>
          <t xml:space="preserve">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September 30, For the Nine Months Ended September 30,
2021 2020 2021 2020
Commodity derivatives Revenue $ (49.5 ) $ (19.8 ) $ (236.6 ) $ (69.1 )
Total $ (49.5 ) $ (19.8 ) $ (236.6 ) $ (69.1 )
Derivatives in Fair Value Hedging Relationships Location Gain (Loss) Recognized in Income on Hedged Item
For the Three Months Ended September 30, For the Nine Months Ended September 30,
2021 2020 2021 2020
Commodity derivatives Revenue $ 21.5 $ 22.4 $ 230.0 $ 142.6
Total $ 21.5 $ 22.4 $ 230.0 $ 142.6 </t>
        </is>
      </c>
    </row>
    <row r="9">
      <c r="A9" s="4" t="inlineStr">
        <is>
          <t>Derivative Instruments Effects on Statements of Comprehensive Income</t>
        </is>
      </c>
      <c r="B9" s="4" t="inlineStr">
        <is>
          <t>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September 30, For the Nine Months Ended September 30,
2021 2020 2021 2020
Interest rate derivatives $ – $ 62.6 $ 182.9 $ (207.7 )
Commodity derivatives – Revenue (1) (110.8 ) 2.6 (843.5 ) 404.5
Commodity derivatives – Operating costs and expenses (1) 10.2 (6.8 ) (8.7 ) (11.8 )
Total $ (100.6 ) $ 58.4 $ (669.3 ) $ 185.0
(1) The fair value of these derivative instruments will be reclassified to their respective locations on the Unaudited Condensed Statement of Consolidated Operations when the forecasted transactions affect earnings.</t>
        </is>
      </c>
    </row>
    <row r="10">
      <c r="A10" s="4" t="inlineStr">
        <is>
          <t>Gain/(Loss) Reclassified from Accumulated Other Comprehensive Income/(Loss) to Income</t>
        </is>
      </c>
      <c r="B10" s="4" t="inlineStr">
        <is>
          <t xml:space="preserve">Derivatives in Cash Flow Hedging Relationships Location Gain (Loss) Reclassified from Accumulated Other Comprehensive Income (Loss) to Income
For the Three Months Ended September 30, For the Nine Months Ended September 30,
2021 2020 2021 2020
Interest rate derivatives Interest expense $ (10.3 ) $ (9.9 ) $ (29.1 ) $ (29.2 )
Commodity derivatives Revenue (116.8 ) (19.5 ) (614.9 ) 344.7
Commodity derivatives Operating costs and expenses (0.3 ) (10.0 ) (18.9 ) (9.9 )
Total $ (127.4 ) $ (39.4 ) $ (662.9 ) $ 305.6 </t>
        </is>
      </c>
    </row>
    <row r="11">
      <c r="A11" s="4" t="inlineStr">
        <is>
          <t>Gain/(Loss) Recognized in Income on Derivative</t>
        </is>
      </c>
      <c r="B11" s="4" t="inlineStr">
        <is>
          <t xml:space="preserve">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September 30, For the Nine Months Ended September 30,
2021 2020 2021 2020
Commodity derivatives Revenue $ 107.2 $ 14.7 $ 143.6 $ 113.4
Commodity derivatives Operating costs and expenses 1.5 0.1 1.5 0.9
Total $ 108.7 $ 14.8 $ 145.1 $ 114.3 </t>
        </is>
      </c>
    </row>
    <row r="12">
      <c r="A12" s="4" t="inlineStr">
        <is>
          <t>Fair Value Measurements of Financial Assets and Liabilities Measured on a Recurring Basis</t>
        </is>
      </c>
      <c r="B12" s="4" t="inlineStr">
        <is>
          <t xml:space="preserve">At September 30, 2021 Fair Value Measurements Using
Quoted Prices in Active Markets for Identical Assets and Liabilities (Level 1) Significant Other Observable Inputs (Level 2) Significant Unobservable Inputs (Level 3) Total
Financial assets:
Commodity derivatives:
Value before application of CME Rule 814 $ 435.3 $ 2,344.1 $ 0.1 $ 2,779.5
Impact of CME Rule 814 (435.3 ) (1,632.5 ) – (2,067.8 )
Total commodity derivatives – 711.6 0.1 711.7
Total $ – $ 711.6 $ 0.1 $ 711.7
Financial liabilities:
Commodity derivatives:
Value before application of CME Rule 814 $ 655.1 $ 2,594.5 $ 0.2 $ 3,249.8
Impact of CME Rule 814 (655.1 ) (1,804.8 ) – (2,459.9 )
Total commodity derivatives – 789.7 0.2 789.9
Total $ – $ 789.7 $ 0.2 $ 789.9
At December 31, 2020 Fair Value Measurements Using
Quoted Prices in Active Markets for Identical Assets and Liabilities (Level 1) Significant Other Observable Inputs (Level 2) Significant Unobservable Inputs (Level 3) Total
Financial assets:
Interest rate derivatives $ – $ 12.4 $ – $ 12.4
Commodity derivatives:
Value before application of CME Rule 814 678.6 878.6 12.9 1,570.1
Impact of CME Rule 814 (678.6 ) (650.4 ) (11.9 ) (1,340.9 )
Total commodity derivatives – 228.2 1.0 229.2
Total $ – $ 240.6 $ 1.0 $ 241.6
Financial liabilities:
Interest rate derivatives $ – $ 120.1 $ – $ 120.1
Commodity derivatives:
Value before application of CME Rule 814 1,065.6 1,047.4 25.9 2,138.9
Impact of CME Rule 814 (1,065.6 ) (807.3 ) (19.7 ) (1,892.6 )
Total commodity derivatives – 240.1 6.2 246.3
Total $ – $ 360.2 $ 6.2 $ 3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The following table summarizes our related party transactions for the periods indicated:
For the Three Months Ended September 30, For the Nine Months Ended September 30,
2021 2020 2021 2020
Revenues – related parties:
Unconsolidated affiliates $ 30.9 $ 7.5 $ 54.5 $ 29.2
Costs and expenses – related parties:
EPCO and its privately held affiliates $ 287.1 $ 283.9 $ 861.8 $ 847.0
Unconsolidated affiliates 84.2 33.1 201.4 167.2
Total $ 371.3 $ 317.0 $ 1,063.2 $ 1,014.2 The following table summarizes our related party accounts receivable and accounts payable balances at the dates indicated:
September 30, 2021 December 31, 2020
Accounts receivable - related parties:
EPCO and its privately held affiliates $ 1.3 $ 1.9
Unconsolidated affiliates 1.7 3.7
Total $ 3.0 $ 5.6
Accounts payable - related parties:
EPCO and its privately held affiliates $ 110.1 $ 139.6
Unconsolidated affiliates 14.6 9.9
Total $ 124.7 $ 149.5 At September 30, 2021, EPCO and its privately held affiliates (including Dan Duncan LLC and certain Duncan family trusts) beneficially owned the following limited partner interests in us:
Total Number of Limited Partner Interests Held Percentage of Common Units Outstanding
702,152,448 common units 32.2% We have no employees. All of our administrative and operating functions are provided either by employees of EPCO (pursuant to the ASA) or by other service providers. We and our general partner are parties to the ASA. The following table presents our related party costs and expenses attributable to the ASA with EPCO for the periods indicated:
For the Three Months Ended September 30, For the Nine Months Ended September 30,
2021 2020 2021 2020
Operating costs and expenses $ 253.7 $ 247.8 $ 755.5 $ 740.9
General and administrative expenses 33.4 32.1 98.0 94.6
Total costs and expenses $ 287.1 $ 279.9 $ 853.5 $ 8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1</t>
        </is>
      </c>
    </row>
    <row r="3">
      <c r="A3" s="3" t="inlineStr">
        <is>
          <t>Income Taxes [Abstract]</t>
        </is>
      </c>
    </row>
    <row r="4">
      <c r="A4" s="4" t="inlineStr">
        <is>
          <t>Federal and State Income Tax Provision</t>
        </is>
      </c>
      <c r="B4" s="4" t="inlineStr">
        <is>
          <t xml:space="preserve">The following table presents the components of our consolidated benefit from (provision for) income taxes for the periods indicated (dollars in millions):
For the Three Months Ended September 30, For the Nine Months Ended September 30,
2021 2020 2021 2020
Deferred tax benefit (expense) attributable to OTA Holdings, Inc. (“OTA”) $ (6.8 ) $ 21.3 $ (20.1 ) $ 158.0
Revised Texas Franchise Tax (“Texas Margin Tax”) (9.6 ) (7.2 ) (37.0 ) (21.9 )
Other 0.3 5.0 (0.2 ) 2.5
Benefit from (provision for) income taxes $ (16.1 ) $ 19.1 $ (57.3 ) $ 138.6 Our federal, state and foreign income tax benefit (provision) is summarized below:
For the Three Months Ended September 30, For the Nine Months Ended September 30,
2021 2020 2021 2020
Current portion of income tax benefit (provision):
Federal $ 1.0 $ 5.3 $ 1.6 $ 3.0
State (8.2 ) (4.7 ) (24.8 ) (13.4 )
Foreign 0.1 0.2 (1.0 ) –
Total current portion (7.1 ) 0.8 (24.2 ) (10.4 )
Deferred portion of income tax benefit (provision):
Federal (7.1 ) 18.7 (19.3 ) 145.1
State (1.9 ) (0.4 ) (13.8 ) 3.9
Foreign – – – –
Total deferred portion (9.0 ) 18.3 (33.1 ) 149.0
Total benefit from (provision for) income taxes $ (16.1 ) $ 19.1 $ (57.3 ) $ 138.6 </t>
        </is>
      </c>
    </row>
    <row r="5">
      <c r="A5" s="4" t="inlineStr">
        <is>
          <t>Reconciliation of Provision for Income Taxes</t>
        </is>
      </c>
      <c r="B5" s="4" t="inlineStr">
        <is>
          <t>A reconciliation of the benefit from (provision for) income taxes with amounts determined by applying the statutory U.S. federal income tax rate to income before income taxes is as follows:
For the Three Months Ended September 30, For the Nine Months Ended September 30,
2021 2020 2021 2020
Pre-Tax Net Book Income (“NBI”) $ 1,198.2 $ 1,064.9 $ 3,748.0 $ 3,381.2
Texas Margin Tax (1) (9.6 ) (7.2 ) (37.0 ) (21.9 )
State income tax benefit (provision), net of federal benefit (2) (0.1 ) 1.6 (1.0 ) 9.7
Federal income tax benefit (provision) computed by applying the federal statutory rate to NBI of corporate entities (3.3 ) 25.1 (9.8 ) 83.4
Federal benefit attributable to settlement of Liquidity Option Agreement (2) – – – 67.8
Valuation allowance (3) (3.1 ) – (9.3 ) –
Other – (0.4 ) (0.2 ) (0.4 )
Benefit from (provision for) income taxes $ (16.1 ) $ 19.1 $ (57.3 ) $ 138.6
Effective income tax rate (1.3 )% 1.8 % (1.5 )% 4.1 %
(1) Although the Texas Margin Tax is not considered a state income tax, it has the characteristics of an income tax since it is determined by applying a tax rate to a base that considers our Texas-sourced revenues and expenses.
(2) The total benefit recognized in income tax expense on March 5, 2020 from settlement of the Liquidity Option was $72.2 million, which is comprised of $4.4 million of state income tax benefit and $67.8 million of federal income tax benefit.
(3) Management believes that it is more likely than not that the net deferred tax assets attributable to OTA will not be fully realizable; therefore, we have provided for a valuation allowance.</t>
        </is>
      </c>
    </row>
    <row r="6">
      <c r="A6" s="4" t="inlineStr">
        <is>
          <t>Components of Deferred Tax Assets and Liabilities</t>
        </is>
      </c>
      <c r="B6" s="4" t="inlineStr">
        <is>
          <t>The following table presents the significant components of deferred tax assets and deferred tax liabilities at the dates indicated:
September 30, December 31,
2021 2020
Deferred tax liabilities:
Attributable to investment in OTA $ 376.7 $ 356.6
Attributable to property, plant and equipment 119.8 106.4
Attributable to investments in other entities 4.4 4.1
Other 13.5 –
Total deferred tax liabilities 514.4 467.1
Deferred tax assets:
Net operating loss carryovers (1) 9.4 0.1
Temporary differences related to Texas Margin Tax 3.0 2.3
Total deferred tax assets 12.4 2.4
Valuation allowance 9.3 –
Total deferred tax assets, net of valuation allowance 3.1 2.4
Total net deferred tax liabilities $ 511.3 $ 464.7
(1) Of the loss amount presented for September 30, 2021, $0.1 million expires in various years between 2021 and 2037. The remaining $9.3 million has an indefinite carryover period. All losses are subject to limitations on their utiliz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15" customWidth="1" min="5" max="5"/>
    <col width="14" customWidth="1" min="6" max="6"/>
    <col width="13" customWidth="1" min="7" max="7"/>
  </cols>
  <sheetData>
    <row r="1">
      <c r="A1" s="1" t="inlineStr">
        <is>
          <t>UNAUDITED CONDENSED STATEMENTS OF CONSOLIDATED OPERATION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Revenues:</t>
        </is>
      </c>
    </row>
    <row r="4">
      <c r="A4" s="4" t="inlineStr">
        <is>
          <t>Third parties</t>
        </is>
      </c>
      <c r="B4" s="6" t="n">
        <v>10800.4</v>
      </c>
      <c r="C4" s="6" t="n">
        <v>6914.5</v>
      </c>
      <c r="E4" s="6" t="n">
        <v>29382.2</v>
      </c>
      <c r="F4" s="6" t="n">
        <v>20126.3</v>
      </c>
    </row>
    <row r="5">
      <c r="A5" s="4" t="inlineStr">
        <is>
          <t>Related parties</t>
        </is>
      </c>
      <c r="B5" s="7" t="n">
        <v>30.9</v>
      </c>
      <c r="C5" s="7" t="n">
        <v>7.5</v>
      </c>
      <c r="E5" s="7" t="n">
        <v>54.5</v>
      </c>
      <c r="F5" s="7" t="n">
        <v>29.2</v>
      </c>
    </row>
    <row r="6">
      <c r="A6" s="4" t="inlineStr">
        <is>
          <t>Total revenues</t>
        </is>
      </c>
      <c r="B6" s="7" t="n">
        <v>10831.3</v>
      </c>
      <c r="C6" s="5" t="n">
        <v>6922</v>
      </c>
      <c r="E6" s="7" t="n">
        <v>29436.7</v>
      </c>
      <c r="F6" s="7" t="n">
        <v>20155.5</v>
      </c>
    </row>
    <row r="7">
      <c r="A7" s="3" t="inlineStr">
        <is>
          <t>Operating costs and expenses:</t>
        </is>
      </c>
    </row>
    <row r="8">
      <c r="A8" s="4" t="inlineStr">
        <is>
          <t>Third party and other costs</t>
        </is>
      </c>
      <c r="B8" s="7" t="n">
        <v>9068.1</v>
      </c>
      <c r="C8" s="7" t="n">
        <v>5288.2</v>
      </c>
      <c r="E8" s="7" t="n">
        <v>24063.9</v>
      </c>
      <c r="F8" s="7" t="n">
        <v>15087.4</v>
      </c>
    </row>
    <row r="9">
      <c r="A9" s="4" t="inlineStr">
        <is>
          <t>Related parties</t>
        </is>
      </c>
      <c r="B9" s="7" t="n">
        <v>340.4</v>
      </c>
      <c r="C9" s="5" t="n">
        <v>283</v>
      </c>
      <c r="E9" s="7" t="n">
        <v>964.7</v>
      </c>
      <c r="F9" s="7" t="n">
        <v>914.5</v>
      </c>
    </row>
    <row r="10">
      <c r="A10" s="4" t="inlineStr">
        <is>
          <t>Total operating costs and expenses</t>
        </is>
      </c>
      <c r="B10" s="7" t="n">
        <v>9408.5</v>
      </c>
      <c r="C10" s="7" t="n">
        <v>5571.2</v>
      </c>
      <c r="E10" s="7" t="n">
        <v>25028.6</v>
      </c>
      <c r="F10" s="7" t="n">
        <v>16001.9</v>
      </c>
    </row>
    <row r="11">
      <c r="A11" s="3" t="inlineStr">
        <is>
          <t>General and administrative costs:</t>
        </is>
      </c>
    </row>
    <row r="12">
      <c r="A12" s="4" t="inlineStr">
        <is>
          <t>Third party and other costs</t>
        </is>
      </c>
      <c r="B12" s="7" t="n">
        <v>16.4</v>
      </c>
      <c r="C12" s="7" t="n">
        <v>16.3</v>
      </c>
      <c r="E12" s="7" t="n">
        <v>56.6</v>
      </c>
      <c r="F12" s="7" t="n">
        <v>63.1</v>
      </c>
    </row>
    <row r="13">
      <c r="A13" s="4" t="inlineStr">
        <is>
          <t>Related parties</t>
        </is>
      </c>
      <c r="B13" s="7" t="n">
        <v>30.9</v>
      </c>
      <c r="C13" s="5" t="n">
        <v>34</v>
      </c>
      <c r="E13" s="7" t="n">
        <v>98.5</v>
      </c>
      <c r="F13" s="7" t="n">
        <v>99.7</v>
      </c>
    </row>
    <row r="14">
      <c r="A14" s="4" t="inlineStr">
        <is>
          <t>Total general and administrative costs</t>
        </is>
      </c>
      <c r="B14" s="7" t="n">
        <v>47.3</v>
      </c>
      <c r="C14" s="7" t="n">
        <v>50.3</v>
      </c>
      <c r="E14" s="7" t="n">
        <v>155.1</v>
      </c>
      <c r="F14" s="7" t="n">
        <v>162.8</v>
      </c>
    </row>
    <row r="15">
      <c r="A15" s="4" t="inlineStr">
        <is>
          <t>Total costs and expenses</t>
        </is>
      </c>
      <c r="B15" s="7" t="n">
        <v>9455.799999999999</v>
      </c>
      <c r="C15" s="7" t="n">
        <v>5621.5</v>
      </c>
      <c r="E15" s="7" t="n">
        <v>25183.7</v>
      </c>
      <c r="F15" s="7" t="n">
        <v>16164.7</v>
      </c>
    </row>
    <row r="16">
      <c r="A16" s="4" t="inlineStr">
        <is>
          <t>Equity in income of unconsolidated affiliates</t>
        </is>
      </c>
      <c r="B16" s="7" t="n">
        <v>137.6</v>
      </c>
      <c r="C16" s="5" t="n">
        <v>82</v>
      </c>
      <c r="E16" s="7" t="n">
        <v>447.2</v>
      </c>
      <c r="F16" s="7" t="n">
        <v>336.1</v>
      </c>
    </row>
    <row r="17">
      <c r="A17" s="4" t="inlineStr">
        <is>
          <t>Operating income</t>
        </is>
      </c>
      <c r="B17" s="7" t="n">
        <v>1513.1</v>
      </c>
      <c r="C17" s="7" t="n">
        <v>1382.5</v>
      </c>
      <c r="E17" s="7" t="n">
        <v>4700.2</v>
      </c>
      <c r="F17" s="7" t="n">
        <v>4326.9</v>
      </c>
    </row>
    <row r="18">
      <c r="A18" s="3" t="inlineStr">
        <is>
          <t>Other income (expense):</t>
        </is>
      </c>
    </row>
    <row r="19">
      <c r="A19" s="4" t="inlineStr">
        <is>
          <t>Interest expense</t>
        </is>
      </c>
      <c r="B19" s="7" t="n">
        <v>-315.9</v>
      </c>
      <c r="C19" s="7" t="n">
        <v>-320.5</v>
      </c>
      <c r="E19" s="7" t="n">
        <v>-954.8</v>
      </c>
      <c r="F19" s="7" t="n">
        <v>-958.2</v>
      </c>
    </row>
    <row r="20">
      <c r="A20" s="4" t="inlineStr">
        <is>
          <t>Change in fair market value of Liquidity Option</t>
        </is>
      </c>
      <c r="B20" s="5" t="n">
        <v>0</v>
      </c>
      <c r="C20" s="5" t="n">
        <v>0</v>
      </c>
      <c r="E20" s="5" t="n">
        <v>0</v>
      </c>
      <c r="F20" s="7" t="n">
        <v>-2.3</v>
      </c>
    </row>
    <row r="21">
      <c r="A21" s="4" t="inlineStr">
        <is>
          <t>Interest income</t>
        </is>
      </c>
      <c r="B21" s="7" t="n">
        <v>0.9</v>
      </c>
      <c r="C21" s="7" t="n">
        <v>2.2</v>
      </c>
      <c r="E21" s="7" t="n">
        <v>2.7</v>
      </c>
      <c r="F21" s="7" t="n">
        <v>12.3</v>
      </c>
    </row>
    <row r="22">
      <c r="A22" s="4" t="inlineStr">
        <is>
          <t>Other, net</t>
        </is>
      </c>
      <c r="B22" s="7" t="n">
        <v>0.1</v>
      </c>
      <c r="C22" s="7" t="n">
        <v>0.7</v>
      </c>
      <c r="E22" s="7" t="n">
        <v>-0.1</v>
      </c>
      <c r="F22" s="7" t="n">
        <v>2.5</v>
      </c>
    </row>
    <row r="23">
      <c r="A23" s="4" t="inlineStr">
        <is>
          <t>Total other expense, net</t>
        </is>
      </c>
      <c r="B23" s="7" t="n">
        <v>-314.9</v>
      </c>
      <c r="C23" s="7" t="n">
        <v>-317.6</v>
      </c>
      <c r="E23" s="7" t="n">
        <v>-952.2</v>
      </c>
      <c r="F23" s="7" t="n">
        <v>-945.7</v>
      </c>
    </row>
    <row r="24">
      <c r="A24" s="4" t="inlineStr">
        <is>
          <t>Income before income taxes</t>
        </is>
      </c>
      <c r="B24" s="7" t="n">
        <v>1198.2</v>
      </c>
      <c r="C24" s="7" t="n">
        <v>1064.9</v>
      </c>
      <c r="E24" s="5" t="n">
        <v>3748</v>
      </c>
      <c r="F24" s="7" t="n">
        <v>3381.2</v>
      </c>
    </row>
    <row r="25">
      <c r="A25" s="4" t="inlineStr">
        <is>
          <t>Benefit from (provision for) income taxes</t>
        </is>
      </c>
      <c r="B25" s="7" t="n">
        <v>-16.1</v>
      </c>
      <c r="C25" s="7" t="n">
        <v>19.1</v>
      </c>
      <c r="E25" s="7" t="n">
        <v>-57.3</v>
      </c>
      <c r="F25" s="7" t="n">
        <v>138.6</v>
      </c>
    </row>
    <row r="26">
      <c r="A26" s="4" t="inlineStr">
        <is>
          <t>Net income</t>
        </is>
      </c>
      <c r="B26" s="7" t="n">
        <v>1182.1</v>
      </c>
      <c r="C26" s="5" t="n">
        <v>1084</v>
      </c>
      <c r="E26" s="7" t="n">
        <v>3690.7</v>
      </c>
      <c r="F26" s="7" t="n">
        <v>3519.8</v>
      </c>
    </row>
    <row r="27">
      <c r="A27" s="4" t="inlineStr">
        <is>
          <t>Net income attributable to noncontrolling interests</t>
        </is>
      </c>
      <c r="B27" s="7" t="n">
        <v>-28.3</v>
      </c>
      <c r="C27" s="7" t="n">
        <v>-31.4</v>
      </c>
      <c r="E27" s="7" t="n">
        <v>-82.3</v>
      </c>
      <c r="F27" s="7" t="n">
        <v>-82.40000000000001</v>
      </c>
    </row>
    <row r="28">
      <c r="A28" s="4" t="inlineStr">
        <is>
          <t>Net income attributable to preferred units</t>
        </is>
      </c>
      <c r="B28" s="7" t="n">
        <v>-0.8</v>
      </c>
      <c r="C28" s="5" t="n">
        <v>0</v>
      </c>
      <c r="D28" s="4" t="inlineStr">
        <is>
          <t>[1]</t>
        </is>
      </c>
      <c r="E28" s="7" t="n">
        <v>-2.7</v>
      </c>
      <c r="F28" s="5" t="n">
        <v>0</v>
      </c>
      <c r="G28" s="4" t="inlineStr">
        <is>
          <t>[1]</t>
        </is>
      </c>
    </row>
    <row r="29">
      <c r="A29" s="4" t="inlineStr">
        <is>
          <t>Net income attributable to common unitholders</t>
        </is>
      </c>
      <c r="B29" s="8" t="n">
        <v>1153</v>
      </c>
      <c r="C29" s="6" t="n">
        <v>1052.6</v>
      </c>
      <c r="E29" s="6" t="n">
        <v>3605.7</v>
      </c>
      <c r="F29" s="6" t="n">
        <v>3437.4</v>
      </c>
    </row>
    <row r="30">
      <c r="A30" s="3" t="inlineStr">
        <is>
          <t>Earnings per unit:</t>
        </is>
      </c>
    </row>
    <row r="31">
      <c r="A31" s="4" t="inlineStr">
        <is>
          <t>Basic earnings per common unit (in dollars per unit)</t>
        </is>
      </c>
      <c r="B31" s="9" t="n">
        <v>0.52</v>
      </c>
      <c r="C31" s="9" t="n">
        <v>0.48</v>
      </c>
      <c r="E31" s="9" t="n">
        <v>1.64</v>
      </c>
      <c r="F31" s="9" t="n">
        <v>1.56</v>
      </c>
    </row>
    <row r="32">
      <c r="A32" s="4" t="inlineStr">
        <is>
          <t>Diluted earnings per common unit (in dollars per unit)</t>
        </is>
      </c>
      <c r="B32" s="9" t="n">
        <v>0.52</v>
      </c>
      <c r="C32" s="9" t="n">
        <v>0.48</v>
      </c>
      <c r="E32" s="9" t="n">
        <v>1.64</v>
      </c>
      <c r="F32" s="9" t="n">
        <v>1.56</v>
      </c>
    </row>
    <row r="33"/>
    <row r="34">
      <c r="A34" s="4" t="inlineStr">
        <is>
          <t>[1]</t>
        </is>
      </c>
      <c r="B34" s="4" t="inlineStr">
        <is>
          <t>*Amount is negligible</t>
        </is>
      </c>
    </row>
  </sheetData>
  <mergeCells count="7">
    <mergeCell ref="A1:A2"/>
    <mergeCell ref="B1:D1"/>
    <mergeCell ref="E1:G1"/>
    <mergeCell ref="C2:D2"/>
    <mergeCell ref="F2:G2"/>
    <mergeCell ref="A33:G33"/>
    <mergeCell ref="B34:G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Abstract]</t>
        </is>
      </c>
    </row>
    <row r="4">
      <c r="A4" s="4" t="inlineStr">
        <is>
          <t>Operating Leases</t>
        </is>
      </c>
      <c r="B4" s="4" t="inlineStr">
        <is>
          <t>The following table presents information regarding operating leases where we are the lessee at September 30, 2021:
Asset Category ROU Asset Carrying Value Lease Liability Carrying Value Weighted- Average Remaining Term Weighted- Average Discount Rate
Storage and pipeline facilities $ 164.0 $ 164.5 12 years 3.6%
Transportation equipment 24.4 2 years 2.6%
Office and warehouse space 190.2 15 years 3.2%
Total $ 352.9 $ 379.1
(1) Right-of-use (“ROU”) asset amounts are a component of “Other assets” on our Unaudited Condensed Consolidated Balance Sheet.
(2) At September 30, 2021, lease liabilities of $35.5 million and $343.6 million were included within “Other current liabilities” and “Other long-term liabilities,” respectively.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nformation available at the lease commencement date or January 1, 2019 for leases existing at the adoption date for ASC 842, Leases</t>
        </is>
      </c>
    </row>
    <row r="5">
      <c r="A5" s="4" t="inlineStr">
        <is>
          <t>Consolidated Lease Expense</t>
        </is>
      </c>
      <c r="B5" s="4" t="inlineStr">
        <is>
          <t xml:space="preserve">The following table disaggregates our total operating lease expense for the periods indicated
For the Three Months Ended September 30, For the Nine Months Ended September 30,
2021 2020 2021 2020
Long-term operating leases:
Fixed lease expense:
Non-cash lease expense (amortization of ROU assets) $ 10.9 $ 9.8 $ 29.5 $ 29.6
Related accretion expense on lease liability balances 3.2 3.1 9.3 9.8
Total fixed lease expense 14.1 12.9 38.8 39.4
Variable lease expense 0.2 0.1 0.8 0.4
Subtotal operating lease expense 14.3 13.0 39.6 39.8
Short-term operating leases 15.0 12.3 41.4 37.3
Total operating lease expense $ 29.3 $ 25.3 $ 81.0 $ 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Net Effect of Changes in Operating Assets and Liabilities</t>
        </is>
      </c>
      <c r="B4" s="4" t="inlineStr">
        <is>
          <t xml:space="preserve">The following table provides information regarding the net effect of changes in our operating accounts and cash payments for interest and income taxes for the periods indicated:
For the Nine Months Ended September 30,
2021 2020
Decrease (increase) in:
Accounts receivable – trade $ (1,541.0 ) $ 1,119.5
Accounts receivable – related parties 2.0 1.0
Inventories 520.2 (1,063.2 )
Prepaid and other current assets 409.7 288.2
Other assets 104.0 (27.7 )
Increase (decrease) in:
Accounts payable – trade 35.6 147.0
Accounts payable – related parties (24.8 ) (41.0 )
Accrued product payables 2,501.8 (621.9 )
Accrued interest (230.4 ) (196.6 )
Other current liabilities (696.3 ) (212.3 )
Other liabilities (33.7 ) (85.0 )
Net effect of changes in operating accounts $ 1,047.1 $ (692.0 )
Cash payments for interest, net of $ and $ capitalized during the nine months ended September 30, 2021 2020 $ 1,143.5 $ 1,107.4
Cash payments for federal and state income taxes $ 17.0 $ 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Partnership Organization and Operations (Details)</t>
        </is>
      </c>
      <c r="B1" s="2" t="inlineStr">
        <is>
          <t>Sep. 30, 2021</t>
        </is>
      </c>
    </row>
    <row r="2">
      <c r="A2" s="4" t="inlineStr">
        <is>
          <t>EPCO and its privately held affiliates [Member] | Common Units [Member]</t>
        </is>
      </c>
    </row>
    <row r="3">
      <c r="A3" s="3" t="inlineStr">
        <is>
          <t>Related Party Transaction [Line Items]</t>
        </is>
      </c>
    </row>
    <row r="4">
      <c r="A4" s="4" t="inlineStr">
        <is>
          <t>Percentage of total units outstanding</t>
        </is>
      </c>
      <c r="B4" s="4" t="inlineStr">
        <is>
          <t>32.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in Millions</t>
        </is>
      </c>
      <c r="B1" s="2" t="inlineStr">
        <is>
          <t>9 Months Ended</t>
        </is>
      </c>
    </row>
    <row r="2">
      <c r="B2" s="2" t="inlineStr">
        <is>
          <t>Sep. 30, 2021</t>
        </is>
      </c>
      <c r="C2" s="2" t="inlineStr">
        <is>
          <t>Dec. 31, 2020</t>
        </is>
      </c>
      <c r="D2" s="2" t="inlineStr">
        <is>
          <t>Sep. 30, 2020</t>
        </is>
      </c>
      <c r="E2" s="2" t="inlineStr">
        <is>
          <t>Dec. 31, 2019</t>
        </is>
      </c>
    </row>
    <row r="3">
      <c r="A3" s="3" t="inlineStr">
        <is>
          <t>Cash, Cash Equivalents and Restricted Cash:</t>
        </is>
      </c>
    </row>
    <row r="4">
      <c r="A4" s="4" t="inlineStr">
        <is>
          <t>Cash and cash equivalents</t>
        </is>
      </c>
      <c r="B4" s="6" t="n">
        <v>2213.5</v>
      </c>
      <c r="C4" s="6" t="n">
        <v>1059.9</v>
      </c>
    </row>
    <row r="5">
      <c r="A5" s="4" t="inlineStr">
        <is>
          <t>Restricted cash</t>
        </is>
      </c>
      <c r="B5" s="7" t="n">
        <v>144.6</v>
      </c>
      <c r="C5" s="7" t="n">
        <v>98.2</v>
      </c>
    </row>
    <row r="6">
      <c r="A6" s="4" t="inlineStr">
        <is>
          <t>Total cash, cash equivalents and restricted cash shown in the Unaudited Condensed Statements of Consolidated Cash Flows</t>
        </is>
      </c>
      <c r="B6" s="7" t="n">
        <v>2358.1</v>
      </c>
      <c r="C6" s="6" t="n">
        <v>1158.1</v>
      </c>
      <c r="D6" s="6" t="n">
        <v>1131.1</v>
      </c>
      <c r="E6" s="8" t="n">
        <v>410</v>
      </c>
    </row>
    <row r="7">
      <c r="A7" s="4" t="inlineStr">
        <is>
          <t>Allowance for Credit Losses [Member]</t>
        </is>
      </c>
    </row>
    <row r="8">
      <c r="A8" s="3" t="inlineStr">
        <is>
          <t>Movement in valuation allowances and reserves [Roll Forward]</t>
        </is>
      </c>
    </row>
    <row r="9">
      <c r="A9" s="4" t="inlineStr">
        <is>
          <t>Balance at beginning of period</t>
        </is>
      </c>
      <c r="B9" s="7" t="n">
        <v>46.5</v>
      </c>
    </row>
    <row r="10">
      <c r="A10" s="4" t="inlineStr">
        <is>
          <t>Charged to costs and expenses</t>
        </is>
      </c>
      <c r="B10" s="7" t="n">
        <v>2.5</v>
      </c>
    </row>
    <row r="11">
      <c r="A11" s="4" t="inlineStr">
        <is>
          <t>Charged to other accounts</t>
        </is>
      </c>
      <c r="B11" s="7" t="n">
        <v>4.4</v>
      </c>
    </row>
    <row r="12">
      <c r="A12" s="4" t="inlineStr">
        <is>
          <t>Deductions</t>
        </is>
      </c>
      <c r="B12" s="7" t="n">
        <v>-3.4</v>
      </c>
    </row>
    <row r="13">
      <c r="A13" s="4" t="inlineStr">
        <is>
          <t>Balance at end of period</t>
        </is>
      </c>
      <c r="B13" s="8"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ntori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Inventory by Product Type [Abstract]</t>
        </is>
      </c>
    </row>
    <row r="4">
      <c r="A4" s="4" t="inlineStr">
        <is>
          <t>NGLs</t>
        </is>
      </c>
      <c r="C4" s="6" t="n">
        <v>2500.8</v>
      </c>
      <c r="E4" s="6" t="n">
        <v>2500.8</v>
      </c>
      <c r="G4" s="6" t="n">
        <v>1888.1</v>
      </c>
    </row>
    <row r="5">
      <c r="A5" s="4" t="inlineStr">
        <is>
          <t>Petrochemicals and refined products</t>
        </is>
      </c>
      <c r="C5" s="7" t="n">
        <v>368.9</v>
      </c>
      <c r="E5" s="7" t="n">
        <v>368.9</v>
      </c>
      <c r="G5" s="7" t="n">
        <v>642.6</v>
      </c>
    </row>
    <row r="6">
      <c r="A6" s="4" t="inlineStr">
        <is>
          <t>Crude oil</t>
        </is>
      </c>
      <c r="C6" s="7" t="n">
        <v>201.3</v>
      </c>
      <c r="E6" s="7" t="n">
        <v>201.3</v>
      </c>
      <c r="G6" s="7" t="n">
        <v>758.1</v>
      </c>
    </row>
    <row r="7">
      <c r="A7" s="4" t="inlineStr">
        <is>
          <t>Natural gas</t>
        </is>
      </c>
      <c r="C7" s="7" t="n">
        <v>24.9</v>
      </c>
      <c r="E7" s="7" t="n">
        <v>24.9</v>
      </c>
      <c r="G7" s="7" t="n">
        <v>14.7</v>
      </c>
    </row>
    <row r="8">
      <c r="A8" s="4" t="inlineStr">
        <is>
          <t>Total</t>
        </is>
      </c>
      <c r="C8" s="7" t="n">
        <v>3095.9</v>
      </c>
      <c r="E8" s="7" t="n">
        <v>3095.9</v>
      </c>
      <c r="G8" s="6" t="n">
        <v>3303.5</v>
      </c>
    </row>
    <row r="9">
      <c r="A9" s="3" t="inlineStr">
        <is>
          <t>Summary of cost of sales and lower of cost or net realizable value adjustments [Abstract]</t>
        </is>
      </c>
    </row>
    <row r="10">
      <c r="A10" s="4" t="inlineStr">
        <is>
          <t>Cost of sales</t>
        </is>
      </c>
      <c r="B10" s="4" t="inlineStr">
        <is>
          <t>[1]</t>
        </is>
      </c>
      <c r="C10" s="7" t="n">
        <v>8112.8</v>
      </c>
      <c r="D10" s="6" t="n">
        <v>4313.7</v>
      </c>
      <c r="E10" s="7" t="n">
        <v>21215.8</v>
      </c>
      <c r="F10" s="6" t="n">
        <v>12331.9</v>
      </c>
    </row>
    <row r="11">
      <c r="A11" s="4" t="inlineStr">
        <is>
          <t>Lower of cost or net realizable value adjustments recognized in cost of sales</t>
        </is>
      </c>
      <c r="C11" s="6" t="n">
        <v>1.3</v>
      </c>
      <c r="D11" s="6" t="n">
        <v>4.4</v>
      </c>
      <c r="E11" s="6" t="n">
        <v>14.2</v>
      </c>
      <c r="F11" s="6" t="n">
        <v>55.6</v>
      </c>
    </row>
    <row r="12"/>
    <row r="13">
      <c r="A13" s="4" t="inlineStr">
        <is>
          <t>[1]</t>
        </is>
      </c>
      <c r="B13" s="4" t="inlineStr">
        <is>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is>
      </c>
    </row>
  </sheetData>
  <mergeCells count="5">
    <mergeCell ref="A1:B2"/>
    <mergeCell ref="C1:D1"/>
    <mergeCell ref="E1:F1"/>
    <mergeCell ref="A12:F12"/>
    <mergeCell ref="B13:F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4" customWidth="1" min="5" max="5"/>
    <col width="13" customWidth="1" min="6" max="6"/>
    <col width="14" customWidth="1" min="7" max="7"/>
    <col width="14" customWidth="1" min="8" max="8"/>
  </cols>
  <sheetData>
    <row r="1">
      <c r="A1" s="1" t="inlineStr">
        <is>
          <t>Property, Plant and Equipment (Details) - USD ($) $ in Millions</t>
        </is>
      </c>
      <c r="C1" s="2" t="inlineStr">
        <is>
          <t>3 Months Ended</t>
        </is>
      </c>
      <c r="E1" s="2" t="inlineStr">
        <is>
          <t>9 Months Ended</t>
        </is>
      </c>
    </row>
    <row r="2">
      <c r="C2" s="2" t="inlineStr">
        <is>
          <t>Sep. 30, 2021</t>
        </is>
      </c>
      <c r="D2" s="2" t="inlineStr">
        <is>
          <t>Sep. 30, 2020</t>
        </is>
      </c>
      <c r="E2" s="2" t="inlineStr">
        <is>
          <t>Sep. 30, 2021</t>
        </is>
      </c>
      <c r="G2" s="2" t="inlineStr">
        <is>
          <t>Sep. 30, 2020</t>
        </is>
      </c>
      <c r="H2" s="2" t="inlineStr">
        <is>
          <t>Dec. 31, 2020</t>
        </is>
      </c>
    </row>
    <row r="3">
      <c r="A3" s="3" t="inlineStr">
        <is>
          <t>Property, plant and equipment and accumulated depreciation [Abstract]</t>
        </is>
      </c>
    </row>
    <row r="4">
      <c r="A4" s="4" t="inlineStr">
        <is>
          <t>Property, plant and equipment, gross</t>
        </is>
      </c>
      <c r="C4" s="6" t="n">
        <v>58762.9</v>
      </c>
      <c r="E4" s="6" t="n">
        <v>58762.9</v>
      </c>
      <c r="H4" s="6" t="n">
        <v>57497.5</v>
      </c>
    </row>
    <row r="5">
      <c r="A5" s="4" t="inlineStr">
        <is>
          <t>Less accumulated depreciation</t>
        </is>
      </c>
      <c r="C5" s="7" t="n">
        <v>16593.1</v>
      </c>
      <c r="E5" s="7" t="n">
        <v>16593.1</v>
      </c>
      <c r="H5" s="7" t="n">
        <v>15584.7</v>
      </c>
    </row>
    <row r="6">
      <c r="A6" s="4" t="inlineStr">
        <is>
          <t>Subtotal property, plant, and equipment, net</t>
        </is>
      </c>
      <c r="C6" s="7" t="n">
        <v>42169.8</v>
      </c>
      <c r="E6" s="7" t="n">
        <v>42169.8</v>
      </c>
      <c r="H6" s="7" t="n">
        <v>41912.8</v>
      </c>
    </row>
    <row r="7">
      <c r="A7" s="4" t="inlineStr">
        <is>
          <t>Capitalized major maintenance costs for reaction-based plants, net of accumulated amortization</t>
        </is>
      </c>
      <c r="B7" s="4" t="inlineStr">
        <is>
          <t>[1]</t>
        </is>
      </c>
      <c r="C7" s="5" t="n">
        <v>84</v>
      </c>
      <c r="E7" s="5" t="n">
        <v>84</v>
      </c>
      <c r="H7" s="5" t="n">
        <v>0</v>
      </c>
    </row>
    <row r="8">
      <c r="A8" s="4" t="inlineStr">
        <is>
          <t>Property, plant and equipment, net</t>
        </is>
      </c>
      <c r="C8" s="7" t="n">
        <v>42253.8</v>
      </c>
      <c r="E8" s="7" t="n">
        <v>42253.8</v>
      </c>
      <c r="H8" s="7" t="n">
        <v>41912.8</v>
      </c>
    </row>
    <row r="9">
      <c r="A9" s="3" t="inlineStr">
        <is>
          <t>Summary of depreciation expense and capitalized interest [Abstract]</t>
        </is>
      </c>
    </row>
    <row r="10">
      <c r="A10" s="4" t="inlineStr">
        <is>
          <t>Depreciation expense</t>
        </is>
      </c>
      <c r="B10" s="4" t="inlineStr">
        <is>
          <t>[2]</t>
        </is>
      </c>
      <c r="C10" s="7" t="n">
        <v>425.3</v>
      </c>
      <c r="D10" s="6" t="n">
        <v>420.7</v>
      </c>
      <c r="E10" s="5" t="n">
        <v>1273</v>
      </c>
      <c r="G10" s="6" t="n">
        <v>1251.6</v>
      </c>
    </row>
    <row r="11">
      <c r="A11" s="4" t="inlineStr">
        <is>
          <t>Capitalized interest</t>
        </is>
      </c>
      <c r="B11" s="4" t="inlineStr">
        <is>
          <t>[3]</t>
        </is>
      </c>
      <c r="C11" s="5" t="n">
        <v>23</v>
      </c>
      <c r="D11" s="7" t="n">
        <v>34.5</v>
      </c>
      <c r="E11" s="7" t="n">
        <v>63.8</v>
      </c>
      <c r="G11" s="7" t="n">
        <v>96.90000000000001</v>
      </c>
    </row>
    <row r="12">
      <c r="A12" s="3" t="inlineStr">
        <is>
          <t>Asset Retirement Obligations [Roll Forward]</t>
        </is>
      </c>
    </row>
    <row r="13">
      <c r="A13" s="4" t="inlineStr">
        <is>
          <t>Balance at beginning of period</t>
        </is>
      </c>
      <c r="E13" s="7" t="n">
        <v>149.5</v>
      </c>
    </row>
    <row r="14">
      <c r="A14" s="4" t="inlineStr">
        <is>
          <t>Liabilities incurred</t>
        </is>
      </c>
      <c r="B14" s="4" t="inlineStr">
        <is>
          <t>[4]</t>
        </is>
      </c>
      <c r="E14" s="7" t="n">
        <v>6.5</v>
      </c>
    </row>
    <row r="15">
      <c r="A15" s="4" t="inlineStr">
        <is>
          <t>Revisions in estimated cash flows</t>
        </is>
      </c>
      <c r="B15" s="4" t="inlineStr">
        <is>
          <t>[5]</t>
        </is>
      </c>
      <c r="E15" s="7" t="n">
        <v>3.9</v>
      </c>
    </row>
    <row r="16">
      <c r="A16" s="4" t="inlineStr">
        <is>
          <t>Liabilities settled</t>
        </is>
      </c>
      <c r="B16" s="4" t="inlineStr">
        <is>
          <t>[6]</t>
        </is>
      </c>
      <c r="E16" s="7" t="n">
        <v>-0.7</v>
      </c>
    </row>
    <row r="17">
      <c r="A17" s="4" t="inlineStr">
        <is>
          <t>Accretion expense</t>
        </is>
      </c>
      <c r="B17" s="4" t="inlineStr">
        <is>
          <t>[2]</t>
        </is>
      </c>
      <c r="C17" s="7" t="n">
        <v>4.2</v>
      </c>
      <c r="D17" s="6" t="n">
        <v>0.8</v>
      </c>
      <c r="E17" s="5" t="n">
        <v>8</v>
      </c>
      <c r="F17" s="4" t="inlineStr">
        <is>
          <t>[7]</t>
        </is>
      </c>
      <c r="G17" s="5" t="n">
        <v>11</v>
      </c>
    </row>
    <row r="18">
      <c r="A18" s="4" t="inlineStr">
        <is>
          <t>Balance at end of period</t>
        </is>
      </c>
      <c r="C18" s="7" t="n">
        <v>167.2</v>
      </c>
      <c r="E18" s="7" t="n">
        <v>167.2</v>
      </c>
    </row>
    <row r="19">
      <c r="A19" s="4" t="inlineStr">
        <is>
          <t>Asset retirement obligation, current liability</t>
        </is>
      </c>
      <c r="C19" s="7" t="n">
        <v>12.9</v>
      </c>
      <c r="E19" s="7" t="n">
        <v>12.9</v>
      </c>
    </row>
    <row r="20">
      <c r="A20" s="4" t="inlineStr">
        <is>
          <t>Asset retirement obligations, long-term liability</t>
        </is>
      </c>
      <c r="C20" s="7" t="n">
        <v>154.3</v>
      </c>
      <c r="E20" s="7" t="n">
        <v>154.3</v>
      </c>
    </row>
    <row r="21">
      <c r="A21" s="4" t="inlineStr">
        <is>
          <t>Capitalized costs, asset retirement costs</t>
        </is>
      </c>
      <c r="C21" s="7" t="n">
        <v>79.09999999999999</v>
      </c>
      <c r="E21" s="7" t="n">
        <v>79.09999999999999</v>
      </c>
      <c r="H21" s="7" t="n">
        <v>69.7</v>
      </c>
    </row>
    <row r="22">
      <c r="A22" s="3" t="inlineStr">
        <is>
          <t>Long Lived Assets Held-for-sale [Line Items]</t>
        </is>
      </c>
    </row>
    <row r="23">
      <c r="A23" s="4" t="inlineStr">
        <is>
          <t>Impairment of intangible assets</t>
        </is>
      </c>
      <c r="E23" s="7" t="n">
        <v>6.8</v>
      </c>
    </row>
    <row r="24">
      <c r="A24" s="4" t="inlineStr">
        <is>
          <t>Proceeds from asset sales</t>
        </is>
      </c>
      <c r="E24" s="7" t="n">
        <v>58.1</v>
      </c>
      <c r="G24" s="6" t="n">
        <v>8.4</v>
      </c>
    </row>
    <row r="25">
      <c r="A25" s="4" t="inlineStr">
        <is>
          <t>Plants, pipelines and facilities [Member]</t>
        </is>
      </c>
    </row>
    <row r="26">
      <c r="A26" s="3" t="inlineStr">
        <is>
          <t>Property, plant and equipment and accumulated depreciation [Abstract]</t>
        </is>
      </c>
    </row>
    <row r="27">
      <c r="A27" s="4" t="inlineStr">
        <is>
          <t>Property, plant and equipment, gross</t>
        </is>
      </c>
      <c r="B27" s="4" t="inlineStr">
        <is>
          <t>[8]</t>
        </is>
      </c>
      <c r="C27" s="7" t="n">
        <v>50766.1</v>
      </c>
      <c r="E27" s="6" t="n">
        <v>50766.1</v>
      </c>
      <c r="H27" s="7" t="n">
        <v>49972.8</v>
      </c>
    </row>
    <row r="28">
      <c r="A28" s="4" t="inlineStr">
        <is>
          <t>Plants, pipelines and facilities [Member] | Minimum [Member]</t>
        </is>
      </c>
    </row>
    <row r="29">
      <c r="A29" s="3" t="inlineStr">
        <is>
          <t>Property, plant and equipment and accumulated depreciation [Abstract]</t>
        </is>
      </c>
    </row>
    <row r="30">
      <c r="A30" s="4" t="inlineStr">
        <is>
          <t>Estimated useful life</t>
        </is>
      </c>
      <c r="B30" s="4" t="inlineStr">
        <is>
          <t>[8],[9]</t>
        </is>
      </c>
      <c r="E30" s="4" t="inlineStr">
        <is>
          <t>3 years</t>
        </is>
      </c>
    </row>
    <row r="31">
      <c r="A31" s="4" t="inlineStr">
        <is>
          <t>Plants, pipelines and facilities [Member] | Maximum [Member]</t>
        </is>
      </c>
    </row>
    <row r="32">
      <c r="A32" s="3" t="inlineStr">
        <is>
          <t>Property, plant and equipment and accumulated depreciation [Abstract]</t>
        </is>
      </c>
    </row>
    <row r="33">
      <c r="A33" s="4" t="inlineStr">
        <is>
          <t>Estimated useful life</t>
        </is>
      </c>
      <c r="B33" s="4" t="inlineStr">
        <is>
          <t>[8],[9]</t>
        </is>
      </c>
      <c r="E33" s="4" t="inlineStr">
        <is>
          <t>45 years</t>
        </is>
      </c>
    </row>
    <row r="34">
      <c r="A34" s="4" t="inlineStr">
        <is>
          <t>Underground and other storage facilities [Member]</t>
        </is>
      </c>
    </row>
    <row r="35">
      <c r="A35" s="3" t="inlineStr">
        <is>
          <t>Property, plant and equipment and accumulated depreciation [Abstract]</t>
        </is>
      </c>
    </row>
    <row r="36">
      <c r="A36" s="4" t="inlineStr">
        <is>
          <t>Property, plant and equipment, gross</t>
        </is>
      </c>
      <c r="B36" s="4" t="inlineStr">
        <is>
          <t>[10]</t>
        </is>
      </c>
      <c r="C36" s="7" t="n">
        <v>4281.2</v>
      </c>
      <c r="E36" s="6" t="n">
        <v>4281.2</v>
      </c>
      <c r="H36" s="7" t="n">
        <v>4207.5</v>
      </c>
    </row>
    <row r="37">
      <c r="A37" s="4" t="inlineStr">
        <is>
          <t>Underground and other storage facilities [Member] | Minimum [Member]</t>
        </is>
      </c>
    </row>
    <row r="38">
      <c r="A38" s="3" t="inlineStr">
        <is>
          <t>Property, plant and equipment and accumulated depreciation [Abstract]</t>
        </is>
      </c>
    </row>
    <row r="39">
      <c r="A39" s="4" t="inlineStr">
        <is>
          <t>Estimated useful life</t>
        </is>
      </c>
      <c r="B39" s="4" t="inlineStr">
        <is>
          <t>[10],[11]</t>
        </is>
      </c>
      <c r="E39" s="4" t="inlineStr">
        <is>
          <t>5 years</t>
        </is>
      </c>
    </row>
    <row r="40">
      <c r="A40" s="4" t="inlineStr">
        <is>
          <t>Underground and other storage facilities [Member] | Maximum [Member]</t>
        </is>
      </c>
    </row>
    <row r="41">
      <c r="A41" s="3" t="inlineStr">
        <is>
          <t>Property, plant and equipment and accumulated depreciation [Abstract]</t>
        </is>
      </c>
    </row>
    <row r="42">
      <c r="A42" s="4" t="inlineStr">
        <is>
          <t>Estimated useful life</t>
        </is>
      </c>
      <c r="B42" s="4" t="inlineStr">
        <is>
          <t>[10],[11]</t>
        </is>
      </c>
      <c r="E42" s="4" t="inlineStr">
        <is>
          <t>40 years</t>
        </is>
      </c>
    </row>
    <row r="43">
      <c r="A43" s="4" t="inlineStr">
        <is>
          <t>Transportation equipment [Member]</t>
        </is>
      </c>
    </row>
    <row r="44">
      <c r="A44" s="3" t="inlineStr">
        <is>
          <t>Property, plant and equipment and accumulated depreciation [Abstract]</t>
        </is>
      </c>
    </row>
    <row r="45">
      <c r="A45" s="4" t="inlineStr">
        <is>
          <t>Property, plant and equipment, gross</t>
        </is>
      </c>
      <c r="B45" s="4" t="inlineStr">
        <is>
          <t>[12]</t>
        </is>
      </c>
      <c r="C45" s="7" t="n">
        <v>208.2</v>
      </c>
      <c r="E45" s="6" t="n">
        <v>208.2</v>
      </c>
      <c r="H45" s="7" t="n">
        <v>204.9</v>
      </c>
    </row>
    <row r="46">
      <c r="A46" s="4" t="inlineStr">
        <is>
          <t>Transportation equipment [Member] | Minimum [Member]</t>
        </is>
      </c>
    </row>
    <row r="47">
      <c r="A47" s="3" t="inlineStr">
        <is>
          <t>Property, plant and equipment and accumulated depreciation [Abstract]</t>
        </is>
      </c>
    </row>
    <row r="48">
      <c r="A48" s="4" t="inlineStr">
        <is>
          <t>Estimated useful life</t>
        </is>
      </c>
      <c r="B48" s="4" t="inlineStr">
        <is>
          <t>[12]</t>
        </is>
      </c>
      <c r="E48" s="4" t="inlineStr">
        <is>
          <t>3 years</t>
        </is>
      </c>
    </row>
    <row r="49">
      <c r="A49" s="4" t="inlineStr">
        <is>
          <t>Transportation equipment [Member] | Maximum [Member]</t>
        </is>
      </c>
    </row>
    <row r="50">
      <c r="A50" s="3" t="inlineStr">
        <is>
          <t>Property, plant and equipment and accumulated depreciation [Abstract]</t>
        </is>
      </c>
    </row>
    <row r="51">
      <c r="A51" s="4" t="inlineStr">
        <is>
          <t>Estimated useful life</t>
        </is>
      </c>
      <c r="B51" s="4" t="inlineStr">
        <is>
          <t>[12]</t>
        </is>
      </c>
      <c r="E51" s="4" t="inlineStr">
        <is>
          <t>10 years</t>
        </is>
      </c>
    </row>
    <row r="52">
      <c r="A52" s="4" t="inlineStr">
        <is>
          <t>Marine vessels [Member]</t>
        </is>
      </c>
    </row>
    <row r="53">
      <c r="A53" s="3" t="inlineStr">
        <is>
          <t>Property, plant and equipment and accumulated depreciation [Abstract]</t>
        </is>
      </c>
    </row>
    <row r="54">
      <c r="A54" s="4" t="inlineStr">
        <is>
          <t>Property, plant and equipment, gross</t>
        </is>
      </c>
      <c r="B54" s="4" t="inlineStr">
        <is>
          <t>[13]</t>
        </is>
      </c>
      <c r="C54" s="7" t="n">
        <v>941.8</v>
      </c>
      <c r="E54" s="6" t="n">
        <v>941.8</v>
      </c>
      <c r="H54" s="7" t="n">
        <v>932.7</v>
      </c>
    </row>
    <row r="55">
      <c r="A55" s="4" t="inlineStr">
        <is>
          <t>Marine vessels [Member] | Minimum [Member]</t>
        </is>
      </c>
    </row>
    <row r="56">
      <c r="A56" s="3" t="inlineStr">
        <is>
          <t>Property, plant and equipment and accumulated depreciation [Abstract]</t>
        </is>
      </c>
    </row>
    <row r="57">
      <c r="A57" s="4" t="inlineStr">
        <is>
          <t>Estimated useful life</t>
        </is>
      </c>
      <c r="B57" s="4" t="inlineStr">
        <is>
          <t>[13]</t>
        </is>
      </c>
      <c r="E57" s="4" t="inlineStr">
        <is>
          <t>15 years</t>
        </is>
      </c>
    </row>
    <row r="58">
      <c r="A58" s="4" t="inlineStr">
        <is>
          <t>Marine vessels [Member] | Maximum [Member]</t>
        </is>
      </c>
    </row>
    <row r="59">
      <c r="A59" s="3" t="inlineStr">
        <is>
          <t>Property, plant and equipment and accumulated depreciation [Abstract]</t>
        </is>
      </c>
    </row>
    <row r="60">
      <c r="A60" s="4" t="inlineStr">
        <is>
          <t>Estimated useful life</t>
        </is>
      </c>
      <c r="B60" s="4" t="inlineStr">
        <is>
          <t>[13]</t>
        </is>
      </c>
      <c r="E60" s="4" t="inlineStr">
        <is>
          <t>30 years</t>
        </is>
      </c>
    </row>
    <row r="61">
      <c r="A61" s="4" t="inlineStr">
        <is>
          <t>Land [Member]</t>
        </is>
      </c>
    </row>
    <row r="62">
      <c r="A62" s="3" t="inlineStr">
        <is>
          <t>Property, plant and equipment and accumulated depreciation [Abstract]</t>
        </is>
      </c>
    </row>
    <row r="63">
      <c r="A63" s="4" t="inlineStr">
        <is>
          <t>Property, plant and equipment, gross</t>
        </is>
      </c>
      <c r="C63" s="5" t="n">
        <v>383</v>
      </c>
      <c r="E63" s="8" t="n">
        <v>383</v>
      </c>
      <c r="H63" s="7" t="n">
        <v>371.9</v>
      </c>
    </row>
    <row r="64">
      <c r="A64" s="4" t="inlineStr">
        <is>
          <t>Construction in progress [Member]</t>
        </is>
      </c>
    </row>
    <row r="65">
      <c r="A65" s="3" t="inlineStr">
        <is>
          <t>Property, plant and equipment and accumulated depreciation [Abstract]</t>
        </is>
      </c>
    </row>
    <row r="66">
      <c r="A66" s="4" t="inlineStr">
        <is>
          <t>Property, plant and equipment, gross</t>
        </is>
      </c>
      <c r="C66" s="6" t="n">
        <v>2182.6</v>
      </c>
      <c r="E66" s="6" t="n">
        <v>2182.6</v>
      </c>
      <c r="H66" s="6" t="n">
        <v>1807.7</v>
      </c>
    </row>
    <row r="67">
      <c r="A67" s="4" t="inlineStr">
        <is>
          <t>Processing plants [Member] | Minimum [Member]</t>
        </is>
      </c>
    </row>
    <row r="68">
      <c r="A68" s="3" t="inlineStr">
        <is>
          <t>Property, plant and equipment and accumulated depreciation [Abstract]</t>
        </is>
      </c>
    </row>
    <row r="69">
      <c r="A69" s="4" t="inlineStr">
        <is>
          <t>Estimated useful life</t>
        </is>
      </c>
      <c r="E69" s="4" t="inlineStr">
        <is>
          <t>20 years</t>
        </is>
      </c>
    </row>
    <row r="70">
      <c r="A70" s="4" t="inlineStr">
        <is>
          <t>Processing plants [Member] | Maximum [Member]</t>
        </is>
      </c>
    </row>
    <row r="71">
      <c r="A71" s="3" t="inlineStr">
        <is>
          <t>Property, plant and equipment and accumulated depreciation [Abstract]</t>
        </is>
      </c>
    </row>
    <row r="72">
      <c r="A72" s="4" t="inlineStr">
        <is>
          <t>Estimated useful life</t>
        </is>
      </c>
      <c r="E72" s="4" t="inlineStr">
        <is>
          <t>35 years</t>
        </is>
      </c>
    </row>
    <row r="73">
      <c r="A73" s="4" t="inlineStr">
        <is>
          <t>Pipelines and related equipment [Member] | Minimum [Member]</t>
        </is>
      </c>
    </row>
    <row r="74">
      <c r="A74" s="3" t="inlineStr">
        <is>
          <t>Property, plant and equipment and accumulated depreciation [Abstract]</t>
        </is>
      </c>
    </row>
    <row r="75">
      <c r="A75" s="4" t="inlineStr">
        <is>
          <t>Estimated useful life</t>
        </is>
      </c>
      <c r="E75" s="4" t="inlineStr">
        <is>
          <t>5 years</t>
        </is>
      </c>
    </row>
    <row r="76">
      <c r="A76" s="4" t="inlineStr">
        <is>
          <t>Pipelines and related equipment [Member] | Maximum [Member]</t>
        </is>
      </c>
    </row>
    <row r="77">
      <c r="A77" s="3" t="inlineStr">
        <is>
          <t>Property, plant and equipment and accumulated depreciation [Abstract]</t>
        </is>
      </c>
    </row>
    <row r="78">
      <c r="A78" s="4" t="inlineStr">
        <is>
          <t>Estimated useful life</t>
        </is>
      </c>
      <c r="E78" s="4" t="inlineStr">
        <is>
          <t>45 years</t>
        </is>
      </c>
    </row>
    <row r="79">
      <c r="A79" s="4" t="inlineStr">
        <is>
          <t>Terminal facilities [Member] | Minimum [Member]</t>
        </is>
      </c>
    </row>
    <row r="80">
      <c r="A80" s="3" t="inlineStr">
        <is>
          <t>Property, plant and equipment and accumulated depreciation [Abstract]</t>
        </is>
      </c>
    </row>
    <row r="81">
      <c r="A81" s="4" t="inlineStr">
        <is>
          <t>Estimated useful life</t>
        </is>
      </c>
      <c r="E81" s="4" t="inlineStr">
        <is>
          <t>10 years</t>
        </is>
      </c>
    </row>
    <row r="82">
      <c r="A82" s="4" t="inlineStr">
        <is>
          <t>Terminal facilities [Member] | Maximum [Member]</t>
        </is>
      </c>
    </row>
    <row r="83">
      <c r="A83" s="3" t="inlineStr">
        <is>
          <t>Property, plant and equipment and accumulated depreciation [Abstract]</t>
        </is>
      </c>
    </row>
    <row r="84">
      <c r="A84" s="4" t="inlineStr">
        <is>
          <t>Estimated useful life</t>
        </is>
      </c>
      <c r="E84" s="4" t="inlineStr">
        <is>
          <t>35 years</t>
        </is>
      </c>
    </row>
    <row r="85">
      <c r="A85" s="4" t="inlineStr">
        <is>
          <t>Buildings [Member] | Minimum [Member]</t>
        </is>
      </c>
    </row>
    <row r="86">
      <c r="A86" s="3" t="inlineStr">
        <is>
          <t>Property, plant and equipment and accumulated depreciation [Abstract]</t>
        </is>
      </c>
    </row>
    <row r="87">
      <c r="A87" s="4" t="inlineStr">
        <is>
          <t>Estimated useful life</t>
        </is>
      </c>
      <c r="E87" s="4" t="inlineStr">
        <is>
          <t>20 years</t>
        </is>
      </c>
    </row>
    <row r="88">
      <c r="A88" s="4" t="inlineStr">
        <is>
          <t>Buildings [Member] | Maximum [Member]</t>
        </is>
      </c>
    </row>
    <row r="89">
      <c r="A89" s="3" t="inlineStr">
        <is>
          <t>Property, plant and equipment and accumulated depreciation [Abstract]</t>
        </is>
      </c>
    </row>
    <row r="90">
      <c r="A90" s="4" t="inlineStr">
        <is>
          <t>Estimated useful life</t>
        </is>
      </c>
      <c r="E90" s="4" t="inlineStr">
        <is>
          <t>40 years</t>
        </is>
      </c>
    </row>
    <row r="91">
      <c r="A91" s="4" t="inlineStr">
        <is>
          <t>Office furniture and equipment [Member] | Minimum [Member]</t>
        </is>
      </c>
    </row>
    <row r="92">
      <c r="A92" s="3" t="inlineStr">
        <is>
          <t>Property, plant and equipment and accumulated depreciation [Abstract]</t>
        </is>
      </c>
    </row>
    <row r="93">
      <c r="A93" s="4" t="inlineStr">
        <is>
          <t>Estimated useful life</t>
        </is>
      </c>
      <c r="E93" s="4" t="inlineStr">
        <is>
          <t>3 years</t>
        </is>
      </c>
    </row>
    <row r="94">
      <c r="A94" s="4" t="inlineStr">
        <is>
          <t>Office furniture and equipment [Member] | Maximum [Member]</t>
        </is>
      </c>
    </row>
    <row r="95">
      <c r="A95" s="3" t="inlineStr">
        <is>
          <t>Property, plant and equipment and accumulated depreciation [Abstract]</t>
        </is>
      </c>
    </row>
    <row r="96">
      <c r="A96" s="4" t="inlineStr">
        <is>
          <t>Estimated useful life</t>
        </is>
      </c>
      <c r="E96" s="4" t="inlineStr">
        <is>
          <t>20 years</t>
        </is>
      </c>
    </row>
    <row r="97">
      <c r="A97" s="4" t="inlineStr">
        <is>
          <t>Laboratory and shop equipment [Member] | Minimum [Member]</t>
        </is>
      </c>
    </row>
    <row r="98">
      <c r="A98" s="3" t="inlineStr">
        <is>
          <t>Property, plant and equipment and accumulated depreciation [Abstract]</t>
        </is>
      </c>
    </row>
    <row r="99">
      <c r="A99" s="4" t="inlineStr">
        <is>
          <t>Estimated useful life</t>
        </is>
      </c>
      <c r="E99" s="4" t="inlineStr">
        <is>
          <t>5 years</t>
        </is>
      </c>
    </row>
    <row r="100">
      <c r="A100" s="4" t="inlineStr">
        <is>
          <t>Laboratory and shop equipment [Member] | Maximum [Member]</t>
        </is>
      </c>
    </row>
    <row r="101">
      <c r="A101" s="3" t="inlineStr">
        <is>
          <t>Property, plant and equipment and accumulated depreciation [Abstract]</t>
        </is>
      </c>
    </row>
    <row r="102">
      <c r="A102" s="4" t="inlineStr">
        <is>
          <t>Estimated useful life</t>
        </is>
      </c>
      <c r="E102" s="4" t="inlineStr">
        <is>
          <t>35 years</t>
        </is>
      </c>
    </row>
    <row r="103">
      <c r="A103" s="4" t="inlineStr">
        <is>
          <t>Underground storage facilities [Member] | Minimum [Member]</t>
        </is>
      </c>
    </row>
    <row r="104">
      <c r="A104" s="3" t="inlineStr">
        <is>
          <t>Property, plant and equipment and accumulated depreciation [Abstract]</t>
        </is>
      </c>
    </row>
    <row r="105">
      <c r="A105" s="4" t="inlineStr">
        <is>
          <t>Estimated useful life</t>
        </is>
      </c>
      <c r="E105" s="4" t="inlineStr">
        <is>
          <t>5 years</t>
        </is>
      </c>
    </row>
    <row r="106">
      <c r="A106" s="4" t="inlineStr">
        <is>
          <t>Underground storage facilities [Member] | Maximum [Member]</t>
        </is>
      </c>
    </row>
    <row r="107">
      <c r="A107" s="3" t="inlineStr">
        <is>
          <t>Property, plant and equipment and accumulated depreciation [Abstract]</t>
        </is>
      </c>
    </row>
    <row r="108">
      <c r="A108" s="4" t="inlineStr">
        <is>
          <t>Estimated useful life</t>
        </is>
      </c>
      <c r="E108" s="4" t="inlineStr">
        <is>
          <t>35 years</t>
        </is>
      </c>
    </row>
    <row r="109">
      <c r="A109" s="4" t="inlineStr">
        <is>
          <t>Storage tanks [Member] | Minimum [Member]</t>
        </is>
      </c>
    </row>
    <row r="110">
      <c r="A110" s="3" t="inlineStr">
        <is>
          <t>Property, plant and equipment and accumulated depreciation [Abstract]</t>
        </is>
      </c>
    </row>
    <row r="111">
      <c r="A111" s="4" t="inlineStr">
        <is>
          <t>Estimated useful life</t>
        </is>
      </c>
      <c r="E111" s="4" t="inlineStr">
        <is>
          <t>10 years</t>
        </is>
      </c>
    </row>
    <row r="112">
      <c r="A112" s="4" t="inlineStr">
        <is>
          <t>Storage tanks [Member] | Maximum [Member]</t>
        </is>
      </c>
    </row>
    <row r="113">
      <c r="A113" s="3" t="inlineStr">
        <is>
          <t>Property, plant and equipment and accumulated depreciation [Abstract]</t>
        </is>
      </c>
    </row>
    <row r="114">
      <c r="A114" s="4" t="inlineStr">
        <is>
          <t>Estimated useful life</t>
        </is>
      </c>
      <c r="E114" s="4" t="inlineStr">
        <is>
          <t>40 years</t>
        </is>
      </c>
    </row>
    <row r="115">
      <c r="A115" s="4" t="inlineStr">
        <is>
          <t>Water wells [Member] | Minimum [Member]</t>
        </is>
      </c>
    </row>
    <row r="116">
      <c r="A116" s="3" t="inlineStr">
        <is>
          <t>Property, plant and equipment and accumulated depreciation [Abstract]</t>
        </is>
      </c>
    </row>
    <row r="117">
      <c r="A117" s="4" t="inlineStr">
        <is>
          <t>Estimated useful life</t>
        </is>
      </c>
      <c r="E117" s="4" t="inlineStr">
        <is>
          <t>5 years</t>
        </is>
      </c>
    </row>
    <row r="118">
      <c r="A118" s="4" t="inlineStr">
        <is>
          <t>Water wells [Member] | Maximum [Member]</t>
        </is>
      </c>
    </row>
    <row r="119">
      <c r="A119" s="3" t="inlineStr">
        <is>
          <t>Property, plant and equipment and accumulated depreciation [Abstract]</t>
        </is>
      </c>
    </row>
    <row r="120">
      <c r="A120" s="4" t="inlineStr">
        <is>
          <t>Estimated useful life</t>
        </is>
      </c>
      <c r="E120" s="4" t="inlineStr">
        <is>
          <t>35 years</t>
        </is>
      </c>
    </row>
    <row r="121">
      <c r="A121" s="4" t="inlineStr">
        <is>
          <t>Capitalized Major Maintenance [Member] | Weighted Average [Member]</t>
        </is>
      </c>
    </row>
    <row r="122">
      <c r="A122" s="3" t="inlineStr">
        <is>
          <t>Property, plant and equipment and accumulated depreciation [Abstract]</t>
        </is>
      </c>
    </row>
    <row r="123">
      <c r="A123" s="4" t="inlineStr">
        <is>
          <t>Expected remaining amortization period</t>
        </is>
      </c>
      <c r="E123" s="4" t="inlineStr">
        <is>
          <t>2 years 7 months 6 days</t>
        </is>
      </c>
    </row>
    <row r="124">
      <c r="A124" s="4" t="inlineStr">
        <is>
          <t>Coal bed natural gas gathering system and related Val Verde treating facility [Member]</t>
        </is>
      </c>
    </row>
    <row r="125">
      <c r="A125" s="3" t="inlineStr">
        <is>
          <t>Long Lived Assets Held-for-sale [Line Items]</t>
        </is>
      </c>
    </row>
    <row r="126">
      <c r="A126" s="4" t="inlineStr">
        <is>
          <t>Impairment of long-lived assets held for sale</t>
        </is>
      </c>
      <c r="E126" s="6" t="n">
        <v>44.3</v>
      </c>
    </row>
    <row r="127">
      <c r="A127" s="4" t="inlineStr">
        <is>
          <t>Impairment of property, plant and equipment</t>
        </is>
      </c>
      <c r="E127" s="7" t="n">
        <v>37.5</v>
      </c>
    </row>
    <row r="128">
      <c r="A128" s="4" t="inlineStr">
        <is>
          <t>Impairment of intangible assets</t>
        </is>
      </c>
      <c r="E128" s="7" t="n">
        <v>6.8</v>
      </c>
    </row>
    <row r="129">
      <c r="A129" s="4" t="inlineStr">
        <is>
          <t>Proceeds from asset sales</t>
        </is>
      </c>
      <c r="E129" s="6" t="n">
        <v>39.1</v>
      </c>
    </row>
    <row r="130"/>
    <row r="131">
      <c r="A131" s="4" t="inlineStr">
        <is>
          <t>[1]</t>
        </is>
      </c>
      <c r="B131" s="4" t="inlineStr">
        <is>
          <t>For reaction-based plants, we use the deferral method when accounting for major maintenance activities.  Under the deferral method, major maintenance costs are capitalized and amortized over the period until the next major overhaul project.   On a weighted-average basis, the expected amortization period for these costs is 2.6 years.</t>
        </is>
      </c>
    </row>
    <row r="132">
      <c r="A132" s="4" t="inlineStr">
        <is>
          <t>[2]</t>
        </is>
      </c>
      <c r="B132" s="4" t="inlineStr">
        <is>
          <t>Depreciation and accretion expense is a component of “Third party and other costs” within “Costs and expenses” as presented on our Unaudited Condensed Statements of Consolidated Operations.</t>
        </is>
      </c>
    </row>
    <row r="133">
      <c r="A133" s="4" t="inlineStr">
        <is>
          <t>[3]</t>
        </is>
      </c>
      <c r="B133" s="4" t="inlineStr">
        <is>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is>
      </c>
    </row>
    <row r="134">
      <c r="A134" s="4" t="inlineStr">
        <is>
          <t>[4]</t>
        </is>
      </c>
      <c r="B134" s="4" t="inlineStr">
        <is>
          <t>Represents the initial recognition of estimated ARO liabilities during period.</t>
        </is>
      </c>
    </row>
    <row r="135">
      <c r="A135" s="4" t="inlineStr">
        <is>
          <t>[5]</t>
        </is>
      </c>
      <c r="B135" s="4" t="inlineStr">
        <is>
          <t>Represents subsequent adjustments to estimated ARO liabilities during period.</t>
        </is>
      </c>
    </row>
    <row r="136">
      <c r="A136" s="4" t="inlineStr">
        <is>
          <t>[6]</t>
        </is>
      </c>
      <c r="B136" s="4" t="inlineStr">
        <is>
          <t>Represents cash payments to settle ARO liabilities during period.</t>
        </is>
      </c>
    </row>
    <row r="137">
      <c r="A137" s="4" t="inlineStr">
        <is>
          <t>[7]</t>
        </is>
      </c>
      <c r="B137" s="4" t="inlineStr">
        <is>
          <t>Represents net change in ARO liability balance attributable to the passage of time and other adjustments, including true-up amounts associated with revised closure estimates.</t>
        </is>
      </c>
    </row>
    <row r="138">
      <c r="A138" s="4" t="inlineStr">
        <is>
          <t>[8]</t>
        </is>
      </c>
      <c r="B138" s="4" t="inlineStr">
        <is>
          <t>Plants, pipelines and facilities include processing plants; NGL, natural gas, crude oil and petrochemical and refined products pipelines; terminal loading and unloading facilities; buildings; office furniture and equipment; laboratory and shop equipment and related assets.</t>
        </is>
      </c>
    </row>
    <row r="139">
      <c r="A139" s="4" t="inlineStr">
        <is>
          <t>[9]</t>
        </is>
      </c>
      <c r="B139" s="4" t="inlineStr">
        <is>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is>
      </c>
    </row>
    <row r="140">
      <c r="A140" s="4" t="inlineStr">
        <is>
          <t>[10]</t>
        </is>
      </c>
      <c r="B140" s="4" t="inlineStr">
        <is>
          <t>Underground and other storage facilities include underground product storage caverns; above ground storage tanks; water wells and related assets.</t>
        </is>
      </c>
    </row>
    <row r="141">
      <c r="A141" s="4" t="inlineStr">
        <is>
          <t>[11]</t>
        </is>
      </c>
      <c r="B141" s="4" t="inlineStr">
        <is>
          <t>In general, the estimated useful lives of assets within this category are: underground storage facilities, 5-35 years; storage tanks, 10-40 years; and water wells, 5-35 years.</t>
        </is>
      </c>
    </row>
    <row r="142">
      <c r="A142" s="4" t="inlineStr">
        <is>
          <t>[12]</t>
        </is>
      </c>
      <c r="B142" s="4" t="inlineStr">
        <is>
          <t>Transportation equipment includes tractor-trailer tank trucks and other vehicles and similar assets used in our operations.</t>
        </is>
      </c>
    </row>
    <row r="143">
      <c r="A143" s="4" t="inlineStr">
        <is>
          <t>[13]</t>
        </is>
      </c>
      <c r="B143" s="4" t="inlineStr">
        <is>
          <t>Marine vessels include tow boats, barges and related equipment used in our marine transportation business.</t>
        </is>
      </c>
    </row>
  </sheetData>
  <mergeCells count="18">
    <mergeCell ref="A1:B2"/>
    <mergeCell ref="C1:D1"/>
    <mergeCell ref="E1:G1"/>
    <mergeCell ref="E2:F2"/>
    <mergeCell ref="A130:G130"/>
    <mergeCell ref="B131:G131"/>
    <mergeCell ref="B132:G132"/>
    <mergeCell ref="B133:G133"/>
    <mergeCell ref="B134:G134"/>
    <mergeCell ref="B135:G135"/>
    <mergeCell ref="B136:G136"/>
    <mergeCell ref="B137:G137"/>
    <mergeCell ref="B138:G138"/>
    <mergeCell ref="B139:G139"/>
    <mergeCell ref="B140:G140"/>
    <mergeCell ref="B141:G141"/>
    <mergeCell ref="B142:G142"/>
    <mergeCell ref="B143:G1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Investments in unconsolidated affiliates</t>
        </is>
      </c>
      <c r="B4" s="6" t="n">
        <v>2433.4</v>
      </c>
      <c r="D4" s="6" t="n">
        <v>2433.4</v>
      </c>
      <c r="F4" s="6" t="n">
        <v>2429.2</v>
      </c>
    </row>
    <row r="5">
      <c r="A5" s="3" t="inlineStr">
        <is>
          <t>Equity in income (loss) of unconsolidated affiliates by business segment [Abstract]</t>
        </is>
      </c>
    </row>
    <row r="6">
      <c r="A6" s="4" t="inlineStr">
        <is>
          <t>Equity in income (loss) of unconsolidated affiliates</t>
        </is>
      </c>
      <c r="B6" s="7" t="n">
        <v>137.6</v>
      </c>
      <c r="C6" s="8" t="n">
        <v>82</v>
      </c>
      <c r="D6" s="7" t="n">
        <v>447.2</v>
      </c>
      <c r="E6" s="6" t="n">
        <v>336.1</v>
      </c>
    </row>
    <row r="7">
      <c r="A7" s="4" t="inlineStr">
        <is>
          <t>NGL Pipelines &amp; Services [Member]</t>
        </is>
      </c>
    </row>
    <row r="8">
      <c r="A8" s="3" t="inlineStr">
        <is>
          <t>Schedule of Equity Method Investments [Line Items]</t>
        </is>
      </c>
    </row>
    <row r="9">
      <c r="A9" s="4" t="inlineStr">
        <is>
          <t>Investments in unconsolidated affiliates</t>
        </is>
      </c>
      <c r="B9" s="7" t="n">
        <v>656.4</v>
      </c>
      <c r="D9" s="7" t="n">
        <v>656.4</v>
      </c>
      <c r="F9" s="7" t="n">
        <v>671.6</v>
      </c>
    </row>
    <row r="10">
      <c r="A10" s="3" t="inlineStr">
        <is>
          <t>Equity in income (loss) of unconsolidated affiliates by business segment [Abstract]</t>
        </is>
      </c>
    </row>
    <row r="11">
      <c r="A11" s="4" t="inlineStr">
        <is>
          <t>Equity in income (loss) of unconsolidated affiliates</t>
        </is>
      </c>
      <c r="B11" s="7" t="n">
        <v>30.5</v>
      </c>
      <c r="C11" s="7" t="n">
        <v>29.3</v>
      </c>
      <c r="D11" s="7" t="n">
        <v>87.5</v>
      </c>
      <c r="E11" s="7" t="n">
        <v>90.8</v>
      </c>
    </row>
    <row r="12">
      <c r="A12" s="4" t="inlineStr">
        <is>
          <t>Crude Oil Pipelines &amp; Services [Member]</t>
        </is>
      </c>
    </row>
    <row r="13">
      <c r="A13" s="3" t="inlineStr">
        <is>
          <t>Schedule of Equity Method Investments [Line Items]</t>
        </is>
      </c>
    </row>
    <row r="14">
      <c r="A14" s="4" t="inlineStr">
        <is>
          <t>Investments in unconsolidated affiliates</t>
        </is>
      </c>
      <c r="B14" s="7" t="n">
        <v>1742.1</v>
      </c>
      <c r="D14" s="7" t="n">
        <v>1742.1</v>
      </c>
      <c r="F14" s="7" t="n">
        <v>1723.7</v>
      </c>
    </row>
    <row r="15">
      <c r="A15" s="3" t="inlineStr">
        <is>
          <t>Equity in income (loss) of unconsolidated affiliates by business segment [Abstract]</t>
        </is>
      </c>
    </row>
    <row r="16">
      <c r="A16" s="4" t="inlineStr">
        <is>
          <t>Equity in income (loss) of unconsolidated affiliates</t>
        </is>
      </c>
      <c r="B16" s="7" t="n">
        <v>105.2</v>
      </c>
      <c r="C16" s="7" t="n">
        <v>51.8</v>
      </c>
      <c r="D16" s="7" t="n">
        <v>354.2</v>
      </c>
      <c r="E16" s="7" t="n">
        <v>243.2</v>
      </c>
    </row>
    <row r="17">
      <c r="A17" s="4" t="inlineStr">
        <is>
          <t>Natural Gas Pipelines &amp; Services [Member]</t>
        </is>
      </c>
    </row>
    <row r="18">
      <c r="A18" s="3" t="inlineStr">
        <is>
          <t>Schedule of Equity Method Investments [Line Items]</t>
        </is>
      </c>
    </row>
    <row r="19">
      <c r="A19" s="4" t="inlineStr">
        <is>
          <t>Investments in unconsolidated affiliates</t>
        </is>
      </c>
      <c r="B19" s="7" t="n">
        <v>32.1</v>
      </c>
      <c r="D19" s="7" t="n">
        <v>32.1</v>
      </c>
      <c r="F19" s="7" t="n">
        <v>31.4</v>
      </c>
    </row>
    <row r="20">
      <c r="A20" s="3" t="inlineStr">
        <is>
          <t>Equity in income (loss) of unconsolidated affiliates by business segment [Abstract]</t>
        </is>
      </c>
    </row>
    <row r="21">
      <c r="A21" s="4" t="inlineStr">
        <is>
          <t>Equity in income (loss) of unconsolidated affiliates</t>
        </is>
      </c>
      <c r="B21" s="7" t="n">
        <v>1.4</v>
      </c>
      <c r="C21" s="7" t="n">
        <v>1.4</v>
      </c>
      <c r="D21" s="7" t="n">
        <v>4.3</v>
      </c>
      <c r="E21" s="7" t="n">
        <v>4.3</v>
      </c>
    </row>
    <row r="22">
      <c r="A22" s="4" t="inlineStr">
        <is>
          <t>Petrochemical &amp; Refined Products Services [Member]</t>
        </is>
      </c>
    </row>
    <row r="23">
      <c r="A23" s="3" t="inlineStr">
        <is>
          <t>Schedule of Equity Method Investments [Line Items]</t>
        </is>
      </c>
    </row>
    <row r="24">
      <c r="A24" s="4" t="inlineStr">
        <is>
          <t>Investments in unconsolidated affiliates</t>
        </is>
      </c>
      <c r="B24" s="7" t="n">
        <v>2.8</v>
      </c>
      <c r="D24" s="7" t="n">
        <v>2.8</v>
      </c>
      <c r="F24" s="6" t="n">
        <v>2.5</v>
      </c>
    </row>
    <row r="25">
      <c r="A25" s="3" t="inlineStr">
        <is>
          <t>Equity in income (loss) of unconsolidated affiliates by business segment [Abstract]</t>
        </is>
      </c>
    </row>
    <row r="26">
      <c r="A26" s="4" t="inlineStr">
        <is>
          <t>Equity in income (loss) of unconsolidated affiliates</t>
        </is>
      </c>
      <c r="B26" s="6" t="n">
        <v>0.5</v>
      </c>
      <c r="C26" s="6" t="n">
        <v>-0.5</v>
      </c>
      <c r="D26" s="6" t="n">
        <v>1.2</v>
      </c>
      <c r="E26"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dentifiable intangible assets [Abstract]</t>
        </is>
      </c>
    </row>
    <row r="4">
      <c r="A4" s="4" t="inlineStr">
        <is>
          <t>Gross Value</t>
        </is>
      </c>
      <c r="B4" s="6" t="n">
        <v>4899.6</v>
      </c>
      <c r="D4" s="6" t="n">
        <v>4899.6</v>
      </c>
      <c r="F4" s="6" t="n">
        <v>5135.8</v>
      </c>
    </row>
    <row r="5">
      <c r="A5" s="4" t="inlineStr">
        <is>
          <t>Accumulated Amortization</t>
        </is>
      </c>
      <c r="B5" s="7" t="n">
        <v>-1709.6</v>
      </c>
      <c r="D5" s="7" t="n">
        <v>-1709.6</v>
      </c>
      <c r="F5" s="7" t="n">
        <v>-1826.7</v>
      </c>
    </row>
    <row r="6">
      <c r="A6" s="4" t="inlineStr">
        <is>
          <t>Carrying Value</t>
        </is>
      </c>
      <c r="B6" s="5" t="n">
        <v>3190</v>
      </c>
      <c r="D6" s="5" t="n">
        <v>3190</v>
      </c>
      <c r="F6" s="7" t="n">
        <v>3309.1</v>
      </c>
    </row>
    <row r="7">
      <c r="A7" s="4" t="inlineStr">
        <is>
          <t>Amortization expense</t>
        </is>
      </c>
      <c r="B7" s="7" t="n">
        <v>39.7</v>
      </c>
      <c r="C7" s="6" t="n">
        <v>33.1</v>
      </c>
      <c r="D7" s="7" t="n">
        <v>113.3</v>
      </c>
      <c r="E7" s="6" t="n">
        <v>109.3</v>
      </c>
    </row>
    <row r="8">
      <c r="A8" s="3" t="inlineStr">
        <is>
          <t>Forecasted amortization expense [Abstract]</t>
        </is>
      </c>
    </row>
    <row r="9">
      <c r="A9" s="4" t="inlineStr">
        <is>
          <t>Remainder of 2021</t>
        </is>
      </c>
      <c r="B9" s="7" t="n">
        <v>37.4</v>
      </c>
      <c r="D9" s="7" t="n">
        <v>37.4</v>
      </c>
    </row>
    <row r="10">
      <c r="A10" s="4" t="inlineStr">
        <is>
          <t>2022</t>
        </is>
      </c>
      <c r="B10" s="7" t="n">
        <v>169.6</v>
      </c>
      <c r="D10" s="7" t="n">
        <v>169.6</v>
      </c>
    </row>
    <row r="11">
      <c r="A11" s="4" t="inlineStr">
        <is>
          <t>2023</t>
        </is>
      </c>
      <c r="B11" s="7" t="n">
        <v>173.8</v>
      </c>
      <c r="D11" s="7" t="n">
        <v>173.8</v>
      </c>
    </row>
    <row r="12">
      <c r="A12" s="4" t="inlineStr">
        <is>
          <t>2024</t>
        </is>
      </c>
      <c r="B12" s="7" t="n">
        <v>177.9</v>
      </c>
      <c r="D12" s="7" t="n">
        <v>177.9</v>
      </c>
    </row>
    <row r="13">
      <c r="A13" s="4" t="inlineStr">
        <is>
          <t>2025</t>
        </is>
      </c>
      <c r="B13" s="7" t="n">
        <v>174.4</v>
      </c>
      <c r="D13" s="7" t="n">
        <v>174.4</v>
      </c>
    </row>
    <row r="14">
      <c r="A14" s="4" t="inlineStr">
        <is>
          <t>Impairment of intangible assets</t>
        </is>
      </c>
      <c r="D14" s="7" t="n">
        <v>6.8</v>
      </c>
    </row>
    <row r="15">
      <c r="A15" s="4" t="inlineStr">
        <is>
          <t>NGL Pipelines &amp; Services [Member]</t>
        </is>
      </c>
    </row>
    <row r="16">
      <c r="A16" s="3" t="inlineStr">
        <is>
          <t>Identifiable intangible assets [Abstract]</t>
        </is>
      </c>
    </row>
    <row r="17">
      <c r="A17" s="4" t="inlineStr">
        <is>
          <t>Gross Value</t>
        </is>
      </c>
      <c r="B17" s="7" t="n">
        <v>613.8</v>
      </c>
      <c r="D17" s="7" t="n">
        <v>613.8</v>
      </c>
      <c r="F17" s="7" t="n">
        <v>610.4</v>
      </c>
    </row>
    <row r="18">
      <c r="A18" s="4" t="inlineStr">
        <is>
          <t>Accumulated Amortization</t>
        </is>
      </c>
      <c r="B18" s="7" t="n">
        <v>-290.6</v>
      </c>
      <c r="D18" s="7" t="n">
        <v>-290.6</v>
      </c>
      <c r="F18" s="7" t="n">
        <v>-276.3</v>
      </c>
    </row>
    <row r="19">
      <c r="A19" s="4" t="inlineStr">
        <is>
          <t>Carrying Value</t>
        </is>
      </c>
      <c r="B19" s="7" t="n">
        <v>323.2</v>
      </c>
      <c r="D19" s="7" t="n">
        <v>323.2</v>
      </c>
      <c r="F19" s="7" t="n">
        <v>334.1</v>
      </c>
    </row>
    <row r="20">
      <c r="A20" s="4" t="inlineStr">
        <is>
          <t>Amortization expense</t>
        </is>
      </c>
      <c r="B20" s="7" t="n">
        <v>6.2</v>
      </c>
      <c r="C20" s="7" t="n">
        <v>6.2</v>
      </c>
      <c r="D20" s="7" t="n">
        <v>18.3</v>
      </c>
      <c r="E20" s="5" t="n">
        <v>19</v>
      </c>
    </row>
    <row r="21">
      <c r="A21" s="4" t="inlineStr">
        <is>
          <t>NGL Pipelines &amp; Services [Member] | Customer relationship intangibles [Member]</t>
        </is>
      </c>
    </row>
    <row r="22">
      <c r="A22" s="3" t="inlineStr">
        <is>
          <t>Identifiable intangible assets [Abstract]</t>
        </is>
      </c>
    </row>
    <row r="23">
      <c r="A23" s="4" t="inlineStr">
        <is>
          <t>Gross Value</t>
        </is>
      </c>
      <c r="B23" s="7" t="n">
        <v>447.8</v>
      </c>
      <c r="D23" s="7" t="n">
        <v>447.8</v>
      </c>
      <c r="F23" s="7" t="n">
        <v>447.8</v>
      </c>
    </row>
    <row r="24">
      <c r="A24" s="4" t="inlineStr">
        <is>
          <t>Accumulated Amortization</t>
        </is>
      </c>
      <c r="B24" s="7" t="n">
        <v>-231.3</v>
      </c>
      <c r="D24" s="7" t="n">
        <v>-231.3</v>
      </c>
      <c r="F24" s="7" t="n">
        <v>-221.3</v>
      </c>
    </row>
    <row r="25">
      <c r="A25" s="4" t="inlineStr">
        <is>
          <t>Carrying Value</t>
        </is>
      </c>
      <c r="B25" s="7" t="n">
        <v>216.5</v>
      </c>
      <c r="D25" s="7" t="n">
        <v>216.5</v>
      </c>
      <c r="F25" s="7" t="n">
        <v>226.5</v>
      </c>
    </row>
    <row r="26">
      <c r="A26" s="4" t="inlineStr">
        <is>
          <t>NGL Pipelines &amp; Services [Member] | Contract-based intangibles [Member]</t>
        </is>
      </c>
    </row>
    <row r="27">
      <c r="A27" s="3" t="inlineStr">
        <is>
          <t>Identifiable intangible assets [Abstract]</t>
        </is>
      </c>
    </row>
    <row r="28">
      <c r="A28" s="4" t="inlineStr">
        <is>
          <t>Gross Value</t>
        </is>
      </c>
      <c r="B28" s="5" t="n">
        <v>166</v>
      </c>
      <c r="D28" s="5" t="n">
        <v>166</v>
      </c>
      <c r="F28" s="7" t="n">
        <v>162.6</v>
      </c>
    </row>
    <row r="29">
      <c r="A29" s="4" t="inlineStr">
        <is>
          <t>Accumulated Amortization</t>
        </is>
      </c>
      <c r="B29" s="7" t="n">
        <v>-59.3</v>
      </c>
      <c r="D29" s="7" t="n">
        <v>-59.3</v>
      </c>
      <c r="F29" s="5" t="n">
        <v>-55</v>
      </c>
    </row>
    <row r="30">
      <c r="A30" s="4" t="inlineStr">
        <is>
          <t>Carrying Value</t>
        </is>
      </c>
      <c r="B30" s="7" t="n">
        <v>106.7</v>
      </c>
      <c r="D30" s="7" t="n">
        <v>106.7</v>
      </c>
      <c r="F30" s="7" t="n">
        <v>107.6</v>
      </c>
    </row>
    <row r="31">
      <c r="A31" s="4" t="inlineStr">
        <is>
          <t>Crude Oil Pipelines &amp; Services [Member]</t>
        </is>
      </c>
    </row>
    <row r="32">
      <c r="A32" s="3" t="inlineStr">
        <is>
          <t>Identifiable intangible assets [Abstract]</t>
        </is>
      </c>
    </row>
    <row r="33">
      <c r="A33" s="4" t="inlineStr">
        <is>
          <t>Gross Value</t>
        </is>
      </c>
      <c r="B33" s="7" t="n">
        <v>2478.1</v>
      </c>
      <c r="D33" s="7" t="n">
        <v>2478.1</v>
      </c>
      <c r="F33" s="7" t="n">
        <v>2478.1</v>
      </c>
    </row>
    <row r="34">
      <c r="A34" s="4" t="inlineStr">
        <is>
          <t>Accumulated Amortization</t>
        </is>
      </c>
      <c r="B34" s="7" t="n">
        <v>-598.7</v>
      </c>
      <c r="D34" s="7" t="n">
        <v>-598.7</v>
      </c>
      <c r="F34" s="7" t="n">
        <v>-541.5</v>
      </c>
    </row>
    <row r="35">
      <c r="A35" s="4" t="inlineStr">
        <is>
          <t>Carrying Value</t>
        </is>
      </c>
      <c r="B35" s="7" t="n">
        <v>1879.4</v>
      </c>
      <c r="D35" s="7" t="n">
        <v>1879.4</v>
      </c>
      <c r="F35" s="7" t="n">
        <v>1936.6</v>
      </c>
    </row>
    <row r="36">
      <c r="A36" s="4" t="inlineStr">
        <is>
          <t>Amortization expense</t>
        </is>
      </c>
      <c r="B36" s="7" t="n">
        <v>20.3</v>
      </c>
      <c r="C36" s="5" t="n">
        <v>16</v>
      </c>
      <c r="D36" s="7" t="n">
        <v>57.2</v>
      </c>
      <c r="E36" s="7" t="n">
        <v>55.7</v>
      </c>
    </row>
    <row r="37">
      <c r="A37" s="4" t="inlineStr">
        <is>
          <t>Crude Oil Pipelines &amp; Services [Member] | Customer relationship intangibles [Member]</t>
        </is>
      </c>
    </row>
    <row r="38">
      <c r="A38" s="3" t="inlineStr">
        <is>
          <t>Identifiable intangible assets [Abstract]</t>
        </is>
      </c>
    </row>
    <row r="39">
      <c r="A39" s="4" t="inlineStr">
        <is>
          <t>Gross Value</t>
        </is>
      </c>
      <c r="B39" s="5" t="n">
        <v>2195</v>
      </c>
      <c r="D39" s="5" t="n">
        <v>2195</v>
      </c>
      <c r="F39" s="5" t="n">
        <v>2195</v>
      </c>
    </row>
    <row r="40">
      <c r="A40" s="4" t="inlineStr">
        <is>
          <t>Accumulated Amortization</t>
        </is>
      </c>
      <c r="B40" s="7" t="n">
        <v>-339.2</v>
      </c>
      <c r="D40" s="7" t="n">
        <v>-339.2</v>
      </c>
      <c r="F40" s="7" t="n">
        <v>-291.6</v>
      </c>
    </row>
    <row r="41">
      <c r="A41" s="4" t="inlineStr">
        <is>
          <t>Carrying Value</t>
        </is>
      </c>
      <c r="B41" s="7" t="n">
        <v>1855.8</v>
      </c>
      <c r="D41" s="7" t="n">
        <v>1855.8</v>
      </c>
      <c r="F41" s="7" t="n">
        <v>1903.4</v>
      </c>
    </row>
    <row r="42">
      <c r="A42" s="4" t="inlineStr">
        <is>
          <t>Crude Oil Pipelines &amp; Services [Member] | Contract-based intangibles [Member]</t>
        </is>
      </c>
    </row>
    <row r="43">
      <c r="A43" s="3" t="inlineStr">
        <is>
          <t>Identifiable intangible assets [Abstract]</t>
        </is>
      </c>
    </row>
    <row r="44">
      <c r="A44" s="4" t="inlineStr">
        <is>
          <t>Gross Value</t>
        </is>
      </c>
      <c r="B44" s="7" t="n">
        <v>283.1</v>
      </c>
      <c r="D44" s="7" t="n">
        <v>283.1</v>
      </c>
      <c r="F44" s="7" t="n">
        <v>283.1</v>
      </c>
    </row>
    <row r="45">
      <c r="A45" s="4" t="inlineStr">
        <is>
          <t>Accumulated Amortization</t>
        </is>
      </c>
      <c r="B45" s="7" t="n">
        <v>-259.5</v>
      </c>
      <c r="D45" s="7" t="n">
        <v>-259.5</v>
      </c>
      <c r="F45" s="7" t="n">
        <v>-249.9</v>
      </c>
    </row>
    <row r="46">
      <c r="A46" s="4" t="inlineStr">
        <is>
          <t>Carrying Value</t>
        </is>
      </c>
      <c r="B46" s="7" t="n">
        <v>23.6</v>
      </c>
      <c r="D46" s="7" t="n">
        <v>23.6</v>
      </c>
      <c r="F46" s="7" t="n">
        <v>33.2</v>
      </c>
    </row>
    <row r="47">
      <c r="A47" s="4" t="inlineStr">
        <is>
          <t>Natural Gas Pipelines &amp; Services [Member]</t>
        </is>
      </c>
    </row>
    <row r="48">
      <c r="A48" s="3" t="inlineStr">
        <is>
          <t>Identifiable intangible assets [Abstract]</t>
        </is>
      </c>
    </row>
    <row r="49">
      <c r="A49" s="4" t="inlineStr">
        <is>
          <t>Gross Value</t>
        </is>
      </c>
      <c r="B49" s="7" t="n">
        <v>1581.4</v>
      </c>
      <c r="D49" s="7" t="n">
        <v>1581.4</v>
      </c>
      <c r="F49" s="5" t="n">
        <v>1821</v>
      </c>
    </row>
    <row r="50">
      <c r="A50" s="4" t="inlineStr">
        <is>
          <t>Accumulated Amortization</t>
        </is>
      </c>
      <c r="B50" s="7" t="n">
        <v>-722.3</v>
      </c>
      <c r="D50" s="7" t="n">
        <v>-722.3</v>
      </c>
      <c r="F50" s="5" t="n">
        <v>-916</v>
      </c>
    </row>
    <row r="51">
      <c r="A51" s="4" t="inlineStr">
        <is>
          <t>Carrying Value</t>
        </is>
      </c>
      <c r="B51" s="7" t="n">
        <v>859.1</v>
      </c>
      <c r="D51" s="7" t="n">
        <v>859.1</v>
      </c>
      <c r="F51" s="5" t="n">
        <v>905</v>
      </c>
    </row>
    <row r="52">
      <c r="A52" s="4" t="inlineStr">
        <is>
          <t>Amortization expense</t>
        </is>
      </c>
      <c r="B52" s="7" t="n">
        <v>11.5</v>
      </c>
      <c r="C52" s="5" t="n">
        <v>9</v>
      </c>
      <c r="D52" s="7" t="n">
        <v>32.7</v>
      </c>
      <c r="E52" s="7" t="n">
        <v>28.8</v>
      </c>
    </row>
    <row r="53">
      <c r="A53" s="4" t="inlineStr">
        <is>
          <t>Natural Gas Pipelines &amp; Services [Member] | Customer relationship intangibles [Member]</t>
        </is>
      </c>
    </row>
    <row r="54">
      <c r="A54" s="3" t="inlineStr">
        <is>
          <t>Identifiable intangible assets [Abstract]</t>
        </is>
      </c>
    </row>
    <row r="55">
      <c r="A55" s="4" t="inlineStr">
        <is>
          <t>Gross Value</t>
        </is>
      </c>
      <c r="B55" s="7" t="n">
        <v>1350.3</v>
      </c>
      <c r="D55" s="7" t="n">
        <v>1350.3</v>
      </c>
      <c r="F55" s="7" t="n">
        <v>1350.3</v>
      </c>
    </row>
    <row r="56">
      <c r="A56" s="4" t="inlineStr">
        <is>
          <t>Accumulated Amortization</t>
        </is>
      </c>
      <c r="B56" s="7" t="n">
        <v>-541.1</v>
      </c>
      <c r="D56" s="7" t="n">
        <v>-541.1</v>
      </c>
      <c r="F56" s="7" t="n">
        <v>-512.2</v>
      </c>
    </row>
    <row r="57">
      <c r="A57" s="4" t="inlineStr">
        <is>
          <t>Carrying Value</t>
        </is>
      </c>
      <c r="B57" s="7" t="n">
        <v>809.2</v>
      </c>
      <c r="D57" s="7" t="n">
        <v>809.2</v>
      </c>
      <c r="F57" s="7" t="n">
        <v>838.1</v>
      </c>
    </row>
    <row r="58">
      <c r="A58" s="4" t="inlineStr">
        <is>
          <t>Natural Gas Pipelines &amp; Services [Member] | Contract-based intangibles [Member]</t>
        </is>
      </c>
    </row>
    <row r="59">
      <c r="A59" s="3" t="inlineStr">
        <is>
          <t>Identifiable intangible assets [Abstract]</t>
        </is>
      </c>
    </row>
    <row r="60">
      <c r="A60" s="4" t="inlineStr">
        <is>
          <t>Gross Value</t>
        </is>
      </c>
      <c r="B60" s="7" t="n">
        <v>231.1</v>
      </c>
      <c r="D60" s="7" t="n">
        <v>231.1</v>
      </c>
      <c r="F60" s="7" t="n">
        <v>470.7</v>
      </c>
    </row>
    <row r="61">
      <c r="A61" s="4" t="inlineStr">
        <is>
          <t>Accumulated Amortization</t>
        </is>
      </c>
      <c r="B61" s="7" t="n">
        <v>-181.2</v>
      </c>
      <c r="D61" s="7" t="n">
        <v>-181.2</v>
      </c>
      <c r="F61" s="7" t="n">
        <v>-403.8</v>
      </c>
    </row>
    <row r="62">
      <c r="A62" s="4" t="inlineStr">
        <is>
          <t>Carrying Value</t>
        </is>
      </c>
      <c r="B62" s="7" t="n">
        <v>49.9</v>
      </c>
      <c r="D62" s="7" t="n">
        <v>49.9</v>
      </c>
      <c r="F62" s="7" t="n">
        <v>66.90000000000001</v>
      </c>
    </row>
    <row r="63">
      <c r="A63" s="4" t="inlineStr">
        <is>
          <t>Petrochemical &amp; Refined Products Services [Member]</t>
        </is>
      </c>
    </row>
    <row r="64">
      <c r="A64" s="3" t="inlineStr">
        <is>
          <t>Identifiable intangible assets [Abstract]</t>
        </is>
      </c>
    </row>
    <row r="65">
      <c r="A65" s="4" t="inlineStr">
        <is>
          <t>Gross Value</t>
        </is>
      </c>
      <c r="B65" s="7" t="n">
        <v>226.3</v>
      </c>
      <c r="D65" s="7" t="n">
        <v>226.3</v>
      </c>
      <c r="F65" s="7" t="n">
        <v>226.3</v>
      </c>
    </row>
    <row r="66">
      <c r="A66" s="4" t="inlineStr">
        <is>
          <t>Accumulated Amortization</t>
        </is>
      </c>
      <c r="B66" s="5" t="n">
        <v>-98</v>
      </c>
      <c r="D66" s="5" t="n">
        <v>-98</v>
      </c>
      <c r="F66" s="7" t="n">
        <v>-92.90000000000001</v>
      </c>
    </row>
    <row r="67">
      <c r="A67" s="4" t="inlineStr">
        <is>
          <t>Carrying Value</t>
        </is>
      </c>
      <c r="B67" s="7" t="n">
        <v>128.3</v>
      </c>
      <c r="D67" s="7" t="n">
        <v>128.3</v>
      </c>
      <c r="F67" s="7" t="n">
        <v>133.4</v>
      </c>
    </row>
    <row r="68">
      <c r="A68" s="4" t="inlineStr">
        <is>
          <t>Amortization expense</t>
        </is>
      </c>
      <c r="B68" s="7" t="n">
        <v>1.7</v>
      </c>
      <c r="C68" s="6" t="n">
        <v>1.9</v>
      </c>
      <c r="D68" s="7" t="n">
        <v>5.1</v>
      </c>
      <c r="E68" s="6" t="n">
        <v>5.8</v>
      </c>
    </row>
    <row r="69">
      <c r="A69" s="4" t="inlineStr">
        <is>
          <t>Petrochemical &amp; Refined Products Services [Member] | Customer relationship intangibles [Member]</t>
        </is>
      </c>
    </row>
    <row r="70">
      <c r="A70" s="3" t="inlineStr">
        <is>
          <t>Identifiable intangible assets [Abstract]</t>
        </is>
      </c>
    </row>
    <row r="71">
      <c r="A71" s="4" t="inlineStr">
        <is>
          <t>Gross Value</t>
        </is>
      </c>
      <c r="B71" s="7" t="n">
        <v>181.4</v>
      </c>
      <c r="D71" s="7" t="n">
        <v>181.4</v>
      </c>
      <c r="F71" s="7" t="n">
        <v>181.4</v>
      </c>
    </row>
    <row r="72">
      <c r="A72" s="4" t="inlineStr">
        <is>
          <t>Accumulated Amortization</t>
        </is>
      </c>
      <c r="B72" s="7" t="n">
        <v>-72.40000000000001</v>
      </c>
      <c r="D72" s="7" t="n">
        <v>-72.40000000000001</v>
      </c>
      <c r="F72" s="7" t="n">
        <v>-68.3</v>
      </c>
    </row>
    <row r="73">
      <c r="A73" s="4" t="inlineStr">
        <is>
          <t>Carrying Value</t>
        </is>
      </c>
      <c r="B73" s="5" t="n">
        <v>109</v>
      </c>
      <c r="D73" s="5" t="n">
        <v>109</v>
      </c>
      <c r="F73" s="7" t="n">
        <v>113.1</v>
      </c>
    </row>
    <row r="74">
      <c r="A74" s="4" t="inlineStr">
        <is>
          <t>Petrochemical &amp; Refined Products Services [Member] | Contract-based intangibles [Member]</t>
        </is>
      </c>
    </row>
    <row r="75">
      <c r="A75" s="3" t="inlineStr">
        <is>
          <t>Identifiable intangible assets [Abstract]</t>
        </is>
      </c>
    </row>
    <row r="76">
      <c r="A76" s="4" t="inlineStr">
        <is>
          <t>Gross Value</t>
        </is>
      </c>
      <c r="B76" s="7" t="n">
        <v>44.9</v>
      </c>
      <c r="D76" s="7" t="n">
        <v>44.9</v>
      </c>
      <c r="F76" s="7" t="n">
        <v>44.9</v>
      </c>
    </row>
    <row r="77">
      <c r="A77" s="4" t="inlineStr">
        <is>
          <t>Accumulated Amortization</t>
        </is>
      </c>
      <c r="B77" s="7" t="n">
        <v>-25.6</v>
      </c>
      <c r="D77" s="7" t="n">
        <v>-25.6</v>
      </c>
      <c r="F77" s="7" t="n">
        <v>-24.6</v>
      </c>
    </row>
    <row r="78">
      <c r="A78" s="4" t="inlineStr">
        <is>
          <t>Carrying Value</t>
        </is>
      </c>
      <c r="B78" s="6" t="n">
        <v>19.3</v>
      </c>
      <c r="D78" s="6" t="n">
        <v>19.3</v>
      </c>
      <c r="F78" s="6" t="n">
        <v>2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Debt Obligations (Details) - USD ($) $ in Millions</t>
        </is>
      </c>
      <c r="C1" s="2" t="inlineStr">
        <is>
          <t>1 Months Ended</t>
        </is>
      </c>
      <c r="F1" s="2" t="inlineStr">
        <is>
          <t>9 Months Ended</t>
        </is>
      </c>
    </row>
    <row r="2">
      <c r="C2" s="2" t="inlineStr">
        <is>
          <t>Feb. 28, 2022</t>
        </is>
      </c>
      <c r="D2" s="2" t="inlineStr">
        <is>
          <t>Mar. 31, 2021</t>
        </is>
      </c>
      <c r="E2" s="2" t="inlineStr">
        <is>
          <t>Feb. 28, 2021</t>
        </is>
      </c>
      <c r="F2" s="2" t="inlineStr">
        <is>
          <t>Sep. 30, 2021</t>
        </is>
      </c>
      <c r="G2" s="2" t="inlineStr">
        <is>
          <t>Sep. 30, 2020</t>
        </is>
      </c>
      <c r="H2" s="2" t="inlineStr">
        <is>
          <t>Dec. 31, 2020</t>
        </is>
      </c>
    </row>
    <row r="3">
      <c r="A3" s="3" t="inlineStr">
        <is>
          <t>Debt Instrument [Line Items]</t>
        </is>
      </c>
    </row>
    <row r="4">
      <c r="A4" s="4" t="inlineStr">
        <is>
          <t>Principal outstanding</t>
        </is>
      </c>
      <c r="F4" s="6" t="n">
        <v>29821.4</v>
      </c>
      <c r="H4" s="6" t="n">
        <v>30146.4</v>
      </c>
    </row>
    <row r="5">
      <c r="A5" s="4" t="inlineStr">
        <is>
          <t>Other, non-principal amounts</t>
        </is>
      </c>
      <c r="F5" s="7" t="n">
        <v>-289.3</v>
      </c>
      <c r="H5" s="7" t="n">
        <v>-280.7</v>
      </c>
    </row>
    <row r="6">
      <c r="A6" s="4" t="inlineStr">
        <is>
          <t>Less current maturities of debt</t>
        </is>
      </c>
      <c r="F6" s="7" t="n">
        <v>-1399.3</v>
      </c>
      <c r="H6" s="5" t="n">
        <v>-1325</v>
      </c>
    </row>
    <row r="7">
      <c r="A7" s="4" t="inlineStr">
        <is>
          <t>Total long-term debt</t>
        </is>
      </c>
      <c r="F7" s="7" t="n">
        <v>28132.8</v>
      </c>
      <c r="H7" s="7" t="n">
        <v>28540.7</v>
      </c>
    </row>
    <row r="8">
      <c r="A8" s="3" t="inlineStr">
        <is>
          <t>Debt Obligations Terms:</t>
        </is>
      </c>
    </row>
    <row r="9">
      <c r="A9" s="4" t="inlineStr">
        <is>
          <t>Repayment of debt obligations</t>
        </is>
      </c>
      <c r="F9" s="7" t="n">
        <v>11491.8</v>
      </c>
      <c r="G9" s="6" t="n">
        <v>4406.6</v>
      </c>
    </row>
    <row r="10">
      <c r="A10" s="4" t="inlineStr">
        <is>
          <t>Letters of credit outstanding</t>
        </is>
      </c>
      <c r="F10" s="5" t="n">
        <v>88</v>
      </c>
    </row>
    <row r="11">
      <c r="A11" s="4" t="inlineStr">
        <is>
          <t>Senior Debt Obligations [Member]</t>
        </is>
      </c>
    </row>
    <row r="12">
      <c r="A12" s="3" t="inlineStr">
        <is>
          <t>Debt Instrument [Line Items]</t>
        </is>
      </c>
    </row>
    <row r="13">
      <c r="A13" s="4" t="inlineStr">
        <is>
          <t>Principal outstanding</t>
        </is>
      </c>
      <c r="F13" s="5" t="n">
        <v>27175</v>
      </c>
      <c r="H13" s="5" t="n">
        <v>27500</v>
      </c>
    </row>
    <row r="14">
      <c r="A14" s="4" t="inlineStr">
        <is>
          <t>Senior Debt Obligations [Member] | Commercial Paper Notes [Member]</t>
        </is>
      </c>
    </row>
    <row r="15">
      <c r="A15" s="3" t="inlineStr">
        <is>
          <t>Debt Instrument [Line Items]</t>
        </is>
      </c>
    </row>
    <row r="16">
      <c r="A16" s="4" t="inlineStr">
        <is>
          <t>Principal outstanding</t>
        </is>
      </c>
      <c r="F16" s="8" t="n">
        <v>0</v>
      </c>
      <c r="H16" s="5" t="n">
        <v>0</v>
      </c>
    </row>
    <row r="17">
      <c r="A17" s="3" t="inlineStr">
        <is>
          <t>Information regarding variable interest rates paid:</t>
        </is>
      </c>
    </row>
    <row r="18">
      <c r="A18" s="4" t="inlineStr">
        <is>
          <t>Weighted-average interest rate paid</t>
        </is>
      </c>
      <c r="F18" s="4" t="inlineStr">
        <is>
          <t>0.21%</t>
        </is>
      </c>
    </row>
    <row r="19">
      <c r="A19" s="4" t="inlineStr">
        <is>
          <t>Senior Debt Obligations [Member] | Commercial Paper Notes [Member] | Minimum [Member]</t>
        </is>
      </c>
    </row>
    <row r="20">
      <c r="A20" s="3" t="inlineStr">
        <is>
          <t>Information regarding variable interest rates paid:</t>
        </is>
      </c>
    </row>
    <row r="21">
      <c r="A21" s="4" t="inlineStr">
        <is>
          <t>Variable interest rates paid</t>
        </is>
      </c>
      <c r="F21" s="4" t="inlineStr">
        <is>
          <t>0.15%</t>
        </is>
      </c>
    </row>
    <row r="22">
      <c r="A22" s="4" t="inlineStr">
        <is>
          <t>Senior Debt Obligations [Member] | Commercial Paper Notes [Member] | Maximum [Member]</t>
        </is>
      </c>
    </row>
    <row r="23">
      <c r="A23" s="3" t="inlineStr">
        <is>
          <t>Information regarding variable interest rates paid:</t>
        </is>
      </c>
    </row>
    <row r="24">
      <c r="A24" s="4" t="inlineStr">
        <is>
          <t>Variable interest rates paid</t>
        </is>
      </c>
      <c r="F24" s="4" t="inlineStr">
        <is>
          <t>0.25%</t>
        </is>
      </c>
    </row>
    <row r="25">
      <c r="A25" s="4" t="inlineStr">
        <is>
          <t>Senior Debt Obligations [Member] | EPO Senior Notes TT, due February 2021 [Member]</t>
        </is>
      </c>
    </row>
    <row r="26">
      <c r="A26" s="3" t="inlineStr">
        <is>
          <t>Debt Instrument [Line Items]</t>
        </is>
      </c>
    </row>
    <row r="27">
      <c r="A27" s="4" t="inlineStr">
        <is>
          <t>Principal outstanding</t>
        </is>
      </c>
      <c r="F27" s="8" t="n">
        <v>0</v>
      </c>
      <c r="H27" s="5" t="n">
        <v>750</v>
      </c>
    </row>
    <row r="28">
      <c r="A28" s="3" t="inlineStr">
        <is>
          <t>Debt Obligations Terms:</t>
        </is>
      </c>
    </row>
    <row r="29">
      <c r="A29" s="4" t="inlineStr">
        <is>
          <t>Interest rate, stated percentage</t>
        </is>
      </c>
      <c r="F29" s="4" t="inlineStr">
        <is>
          <t>2.80%</t>
        </is>
      </c>
    </row>
    <row r="30">
      <c r="A30" s="4" t="inlineStr">
        <is>
          <t>Repayment of debt obligations</t>
        </is>
      </c>
      <c r="E30" s="8" t="n">
        <v>750</v>
      </c>
    </row>
    <row r="31">
      <c r="A31" s="4" t="inlineStr">
        <is>
          <t>Senior Debt Obligations [Member] | EPO Senior Notes RR, due April 2021 [Member]</t>
        </is>
      </c>
    </row>
    <row r="32">
      <c r="A32" s="3" t="inlineStr">
        <is>
          <t>Debt Instrument [Line Items]</t>
        </is>
      </c>
    </row>
    <row r="33">
      <c r="A33" s="4" t="inlineStr">
        <is>
          <t>Principal outstanding</t>
        </is>
      </c>
      <c r="F33" s="8" t="n">
        <v>0</v>
      </c>
      <c r="H33" s="5" t="n">
        <v>575</v>
      </c>
    </row>
    <row r="34">
      <c r="A34" s="3" t="inlineStr">
        <is>
          <t>Debt Obligations Terms:</t>
        </is>
      </c>
    </row>
    <row r="35">
      <c r="A35" s="4" t="inlineStr">
        <is>
          <t>Interest rate, stated percentage</t>
        </is>
      </c>
      <c r="F35" s="4" t="inlineStr">
        <is>
          <t>2.85%</t>
        </is>
      </c>
    </row>
    <row r="36">
      <c r="A36" s="4" t="inlineStr">
        <is>
          <t>Repayment of debt obligations</t>
        </is>
      </c>
      <c r="D36" s="8" t="n">
        <v>575</v>
      </c>
    </row>
    <row r="37">
      <c r="A37" s="4" t="inlineStr">
        <is>
          <t>Senior Debt Obligations [Member] | EPO Senior Notes VV, due February 2022 [Member]</t>
        </is>
      </c>
    </row>
    <row r="38">
      <c r="A38" s="3" t="inlineStr">
        <is>
          <t>Debt Instrument [Line Items]</t>
        </is>
      </c>
    </row>
    <row r="39">
      <c r="A39" s="4" t="inlineStr">
        <is>
          <t>Principal outstanding</t>
        </is>
      </c>
      <c r="F39" s="8" t="n">
        <v>750</v>
      </c>
      <c r="H39" s="5" t="n">
        <v>750</v>
      </c>
    </row>
    <row r="40">
      <c r="A40" s="3" t="inlineStr">
        <is>
          <t>Debt Obligations Terms:</t>
        </is>
      </c>
    </row>
    <row r="41">
      <c r="A41" s="4" t="inlineStr">
        <is>
          <t>Interest rate, stated percentage</t>
        </is>
      </c>
      <c r="F41" s="4" t="inlineStr">
        <is>
          <t>3.50%</t>
        </is>
      </c>
    </row>
    <row r="42">
      <c r="A42" s="4" t="inlineStr">
        <is>
          <t>Senior Debt Obligations [Member] | EPO Senior Notes VV, due February 2022 [Member] | Forecast [Member]</t>
        </is>
      </c>
    </row>
    <row r="43">
      <c r="A43" s="3" t="inlineStr">
        <is>
          <t>Debt Obligations Terms:</t>
        </is>
      </c>
    </row>
    <row r="44">
      <c r="A44" s="4" t="inlineStr">
        <is>
          <t>Repayment of debt obligations</t>
        </is>
      </c>
      <c r="C44" s="8" t="n">
        <v>750</v>
      </c>
    </row>
    <row r="45">
      <c r="A45" s="4" t="inlineStr">
        <is>
          <t>Senior Debt Obligations [Member] | EPO Senior Notes CC, due February 2022 [Member]</t>
        </is>
      </c>
    </row>
    <row r="46">
      <c r="A46" s="3" t="inlineStr">
        <is>
          <t>Debt Instrument [Line Items]</t>
        </is>
      </c>
    </row>
    <row r="47">
      <c r="A47" s="4" t="inlineStr">
        <is>
          <t>Principal outstanding</t>
        </is>
      </c>
      <c r="F47" s="8" t="n">
        <v>650</v>
      </c>
      <c r="H47" s="5" t="n">
        <v>650</v>
      </c>
    </row>
    <row r="48">
      <c r="A48" s="3" t="inlineStr">
        <is>
          <t>Debt Obligations Terms:</t>
        </is>
      </c>
    </row>
    <row r="49">
      <c r="A49" s="4" t="inlineStr">
        <is>
          <t>Interest rate, stated percentage</t>
        </is>
      </c>
      <c r="F49" s="4" t="inlineStr">
        <is>
          <t>4.05%</t>
        </is>
      </c>
    </row>
    <row r="50">
      <c r="A50" s="4" t="inlineStr">
        <is>
          <t>Senior Debt Obligations [Member] | EPO Senior Notes CC, due February 2022 [Member] | Forecast [Member]</t>
        </is>
      </c>
    </row>
    <row r="51">
      <c r="A51" s="3" t="inlineStr">
        <is>
          <t>Debt Obligations Terms:</t>
        </is>
      </c>
    </row>
    <row r="52">
      <c r="A52" s="4" t="inlineStr">
        <is>
          <t>Repayment of debt obligations</t>
        </is>
      </c>
      <c r="C52" s="8" t="n">
        <v>650</v>
      </c>
    </row>
    <row r="53">
      <c r="A53" s="4" t="inlineStr">
        <is>
          <t>Senior Debt Obligations [Member] | September 2021 EPO 364-Day Revolving Credit Agreement, due September 2022 [Member]</t>
        </is>
      </c>
    </row>
    <row r="54">
      <c r="A54" s="3" t="inlineStr">
        <is>
          <t>Debt Instrument [Line Items]</t>
        </is>
      </c>
    </row>
    <row r="55">
      <c r="A55" s="4" t="inlineStr">
        <is>
          <t>Principal outstanding</t>
        </is>
      </c>
      <c r="F55" s="8" t="n">
        <v>0</v>
      </c>
      <c r="H55" s="5" t="n">
        <v>0</v>
      </c>
    </row>
    <row r="56">
      <c r="A56" s="3" t="inlineStr">
        <is>
          <t>Debt Obligations Terms:</t>
        </is>
      </c>
    </row>
    <row r="57">
      <c r="A57" s="4" t="inlineStr">
        <is>
          <t>Credit facility interest rate description</t>
        </is>
      </c>
      <c r="F57" s="4" t="inlineStr">
        <is>
          <t>(i) LIBOR, plus an additional variable spread; or (ii) an alternate base rate, which is the greatest of (a) the Prime Rate in effect on such day, (b) the Federal Funds Effective Rate in effect on such day plus 0.5%, or (c) LIBOR for an interest period of one month in effect on such day plus 1%, and a variable spread.  The applicable spreads are determined based on EPO's debt ratings.</t>
        </is>
      </c>
    </row>
    <row r="58">
      <c r="A58" s="4" t="inlineStr">
        <is>
          <t>Maximum borrowing capacity</t>
        </is>
      </c>
      <c r="F58" s="8" t="n">
        <v>1500</v>
      </c>
    </row>
    <row r="59">
      <c r="A59" s="4" t="inlineStr">
        <is>
          <t>Maximum bank commitments increase</t>
        </is>
      </c>
      <c r="F59" s="5" t="n">
        <v>200</v>
      </c>
    </row>
    <row r="60">
      <c r="A60" s="4" t="inlineStr">
        <is>
          <t>Total maximum borrowing capacity</t>
        </is>
      </c>
      <c r="F60" s="5" t="n">
        <v>1700</v>
      </c>
    </row>
    <row r="61">
      <c r="A61" s="4" t="inlineStr">
        <is>
          <t>Senior Debt Obligations [Member] | EPO Senior Notes HH, due March 2023 [Member]</t>
        </is>
      </c>
    </row>
    <row r="62">
      <c r="A62" s="3" t="inlineStr">
        <is>
          <t>Debt Instrument [Line Items]</t>
        </is>
      </c>
    </row>
    <row r="63">
      <c r="A63" s="4" t="inlineStr">
        <is>
          <t>Principal outstanding</t>
        </is>
      </c>
      <c r="F63" s="8" t="n">
        <v>1250</v>
      </c>
      <c r="H63" s="5" t="n">
        <v>1250</v>
      </c>
    </row>
    <row r="64">
      <c r="A64" s="3" t="inlineStr">
        <is>
          <t>Debt Obligations Terms:</t>
        </is>
      </c>
    </row>
    <row r="65">
      <c r="A65" s="4" t="inlineStr">
        <is>
          <t>Interest rate, stated percentage</t>
        </is>
      </c>
      <c r="F65" s="4" t="inlineStr">
        <is>
          <t>3.35%</t>
        </is>
      </c>
    </row>
    <row r="66">
      <c r="A66" s="4" t="inlineStr">
        <is>
          <t>Senior Debt Obligations [Member] | EPO Senior Notes JJ, due February 2024 [Member]</t>
        </is>
      </c>
    </row>
    <row r="67">
      <c r="A67" s="3" t="inlineStr">
        <is>
          <t>Debt Instrument [Line Items]</t>
        </is>
      </c>
    </row>
    <row r="68">
      <c r="A68" s="4" t="inlineStr">
        <is>
          <t>Principal outstanding</t>
        </is>
      </c>
      <c r="F68" s="8" t="n">
        <v>850</v>
      </c>
      <c r="H68" s="5" t="n">
        <v>850</v>
      </c>
    </row>
    <row r="69">
      <c r="A69" s="3" t="inlineStr">
        <is>
          <t>Debt Obligations Terms:</t>
        </is>
      </c>
    </row>
    <row r="70">
      <c r="A70" s="4" t="inlineStr">
        <is>
          <t>Interest rate, stated percentage</t>
        </is>
      </c>
      <c r="F70" s="4" t="inlineStr">
        <is>
          <t>3.90%</t>
        </is>
      </c>
    </row>
    <row r="71">
      <c r="A71" s="4" t="inlineStr">
        <is>
          <t>Senior Debt Obligations [Member] | EPO Senior Notes MM, due February 2025 [Member]</t>
        </is>
      </c>
    </row>
    <row r="72">
      <c r="A72" s="3" t="inlineStr">
        <is>
          <t>Debt Instrument [Line Items]</t>
        </is>
      </c>
    </row>
    <row r="73">
      <c r="A73" s="4" t="inlineStr">
        <is>
          <t>Principal outstanding</t>
        </is>
      </c>
      <c r="F73" s="8" t="n">
        <v>1150</v>
      </c>
      <c r="H73" s="5" t="n">
        <v>1150</v>
      </c>
    </row>
    <row r="74">
      <c r="A74" s="3" t="inlineStr">
        <is>
          <t>Debt Obligations Terms:</t>
        </is>
      </c>
    </row>
    <row r="75">
      <c r="A75" s="4" t="inlineStr">
        <is>
          <t>Interest rate, stated percentage</t>
        </is>
      </c>
      <c r="F75" s="4" t="inlineStr">
        <is>
          <t>3.75%</t>
        </is>
      </c>
    </row>
    <row r="76">
      <c r="A76" s="4" t="inlineStr">
        <is>
          <t>Senior Debt Obligations [Member] | EPO Senior Notes PP, due February 2026 [Member]</t>
        </is>
      </c>
    </row>
    <row r="77">
      <c r="A77" s="3" t="inlineStr">
        <is>
          <t>Debt Instrument [Line Items]</t>
        </is>
      </c>
    </row>
    <row r="78">
      <c r="A78" s="4" t="inlineStr">
        <is>
          <t>Principal outstanding</t>
        </is>
      </c>
      <c r="F78" s="8" t="n">
        <v>875</v>
      </c>
      <c r="H78" s="5" t="n">
        <v>875</v>
      </c>
    </row>
    <row r="79">
      <c r="A79" s="3" t="inlineStr">
        <is>
          <t>Debt Obligations Terms:</t>
        </is>
      </c>
    </row>
    <row r="80">
      <c r="A80" s="4" t="inlineStr">
        <is>
          <t>Interest rate, stated percentage</t>
        </is>
      </c>
      <c r="F80" s="4" t="inlineStr">
        <is>
          <t>3.70%</t>
        </is>
      </c>
    </row>
    <row r="81">
      <c r="A81" s="4" t="inlineStr">
        <is>
          <t>Senior Debt Obligations [Member] | EPO Multi-Year Revolving Credit Agreement, due September 2026 [Member]</t>
        </is>
      </c>
    </row>
    <row r="82">
      <c r="A82" s="3" t="inlineStr">
        <is>
          <t>Debt Instrument [Line Items]</t>
        </is>
      </c>
    </row>
    <row r="83">
      <c r="A83" s="4" t="inlineStr">
        <is>
          <t>Principal outstanding</t>
        </is>
      </c>
      <c r="F83" s="8" t="n">
        <v>0</v>
      </c>
      <c r="H83" s="5" t="n">
        <v>0</v>
      </c>
    </row>
    <row r="84">
      <c r="A84" s="3" t="inlineStr">
        <is>
          <t>Debt Obligations Terms:</t>
        </is>
      </c>
    </row>
    <row r="85">
      <c r="A85" s="4" t="inlineStr">
        <is>
          <t>Credit facility interest rate description</t>
        </is>
      </c>
      <c r="F85" s="4" t="inlineStr">
        <is>
          <t>(i) LIBOR, plus an additional variable spread; or (ii) an alternate base rate, which is the greatest of (a) the Prime Rate in effect on such day, (b) the Federal Funds Effective Rate in effect on such day plus 0.5%, or (c) LIBOR for an interest period of one month in effect on such day plus 1%, and a variable spread.  The applicable spreads are determined based on EPO's debt ratings.</t>
        </is>
      </c>
    </row>
    <row r="86">
      <c r="A86" s="4" t="inlineStr">
        <is>
          <t>Maximum borrowing capacity</t>
        </is>
      </c>
      <c r="F86" s="8" t="n">
        <v>3000</v>
      </c>
    </row>
    <row r="87">
      <c r="A87" s="4" t="inlineStr">
        <is>
          <t>Maximum bank commitments increase</t>
        </is>
      </c>
      <c r="F87" s="5" t="n">
        <v>500</v>
      </c>
    </row>
    <row r="88">
      <c r="A88" s="4" t="inlineStr">
        <is>
          <t>Total maximum borrowing capacity</t>
        </is>
      </c>
      <c r="F88" s="5" t="n">
        <v>3500</v>
      </c>
    </row>
    <row r="89">
      <c r="A89" s="4" t="inlineStr">
        <is>
          <t>Senior Debt Obligations [Member] | EPO Senior Notes SS, due February 2027[Member]</t>
        </is>
      </c>
    </row>
    <row r="90">
      <c r="A90" s="3" t="inlineStr">
        <is>
          <t>Debt Instrument [Line Items]</t>
        </is>
      </c>
    </row>
    <row r="91">
      <c r="A91" s="4" t="inlineStr">
        <is>
          <t>Principal outstanding</t>
        </is>
      </c>
      <c r="F91" s="8" t="n">
        <v>575</v>
      </c>
      <c r="H91" s="5" t="n">
        <v>575</v>
      </c>
    </row>
    <row r="92">
      <c r="A92" s="3" t="inlineStr">
        <is>
          <t>Debt Obligations Terms:</t>
        </is>
      </c>
    </row>
    <row r="93">
      <c r="A93" s="4" t="inlineStr">
        <is>
          <t>Interest rate, stated percentage</t>
        </is>
      </c>
      <c r="F93" s="4" t="inlineStr">
        <is>
          <t>3.95%</t>
        </is>
      </c>
    </row>
    <row r="94">
      <c r="A94" s="4" t="inlineStr">
        <is>
          <t>Senior Debt Obligations [Member] | EPO Senior Notes WW, due October 2028 [Member]</t>
        </is>
      </c>
    </row>
    <row r="95">
      <c r="A95" s="3" t="inlineStr">
        <is>
          <t>Debt Instrument [Line Items]</t>
        </is>
      </c>
    </row>
    <row r="96">
      <c r="A96" s="4" t="inlineStr">
        <is>
          <t>Principal outstanding</t>
        </is>
      </c>
      <c r="F96" s="8" t="n">
        <v>1000</v>
      </c>
      <c r="H96" s="5" t="n">
        <v>1000</v>
      </c>
    </row>
    <row r="97">
      <c r="A97" s="3" t="inlineStr">
        <is>
          <t>Debt Obligations Terms:</t>
        </is>
      </c>
    </row>
    <row r="98">
      <c r="A98" s="4" t="inlineStr">
        <is>
          <t>Interest rate, stated percentage</t>
        </is>
      </c>
      <c r="F98" s="4" t="inlineStr">
        <is>
          <t>4.15%</t>
        </is>
      </c>
    </row>
    <row r="99">
      <c r="A99" s="4" t="inlineStr">
        <is>
          <t>Senior Debt Obligations [Member] | EPO Senior Notes YY, due July 2029 [Member]</t>
        </is>
      </c>
    </row>
    <row r="100">
      <c r="A100" s="3" t="inlineStr">
        <is>
          <t>Debt Instrument [Line Items]</t>
        </is>
      </c>
    </row>
    <row r="101">
      <c r="A101" s="4" t="inlineStr">
        <is>
          <t>Principal outstanding</t>
        </is>
      </c>
      <c r="F101" s="8" t="n">
        <v>1250</v>
      </c>
      <c r="H101" s="5" t="n">
        <v>1250</v>
      </c>
    </row>
    <row r="102">
      <c r="A102" s="3" t="inlineStr">
        <is>
          <t>Debt Obligations Terms:</t>
        </is>
      </c>
    </row>
    <row r="103">
      <c r="A103" s="4" t="inlineStr">
        <is>
          <t>Interest rate, stated percentage</t>
        </is>
      </c>
      <c r="F103" s="4" t="inlineStr">
        <is>
          <t>3.125%</t>
        </is>
      </c>
    </row>
    <row r="104">
      <c r="A104" s="4" t="inlineStr">
        <is>
          <t>Senior Debt Obligations [Member] | EPO Senior Notes AAA, due January 2030 [Member]</t>
        </is>
      </c>
    </row>
    <row r="105">
      <c r="A105" s="3" t="inlineStr">
        <is>
          <t>Debt Instrument [Line Items]</t>
        </is>
      </c>
    </row>
    <row r="106">
      <c r="A106" s="4" t="inlineStr">
        <is>
          <t>Principal outstanding</t>
        </is>
      </c>
      <c r="F106" s="8" t="n">
        <v>1250</v>
      </c>
      <c r="H106" s="5" t="n">
        <v>1250</v>
      </c>
    </row>
    <row r="107">
      <c r="A107" s="3" t="inlineStr">
        <is>
          <t>Debt Obligations Terms:</t>
        </is>
      </c>
    </row>
    <row r="108">
      <c r="A108" s="4" t="inlineStr">
        <is>
          <t>Interest rate, stated percentage</t>
        </is>
      </c>
      <c r="F108" s="4" t="inlineStr">
        <is>
          <t>2.80%</t>
        </is>
      </c>
    </row>
    <row r="109">
      <c r="A109" s="4" t="inlineStr">
        <is>
          <t>Senior Debt Obligations [Member] | EPO Senior Notes D, due March 2033 [Member]</t>
        </is>
      </c>
    </row>
    <row r="110">
      <c r="A110" s="3" t="inlineStr">
        <is>
          <t>Debt Instrument [Line Items]</t>
        </is>
      </c>
    </row>
    <row r="111">
      <c r="A111" s="4" t="inlineStr">
        <is>
          <t>Principal outstanding</t>
        </is>
      </c>
      <c r="F111" s="8" t="n">
        <v>500</v>
      </c>
      <c r="H111" s="5" t="n">
        <v>500</v>
      </c>
    </row>
    <row r="112">
      <c r="A112" s="3" t="inlineStr">
        <is>
          <t>Debt Obligations Terms:</t>
        </is>
      </c>
    </row>
    <row r="113">
      <c r="A113" s="4" t="inlineStr">
        <is>
          <t>Interest rate, stated percentage</t>
        </is>
      </c>
      <c r="F113" s="4" t="inlineStr">
        <is>
          <t>6.875%</t>
        </is>
      </c>
    </row>
    <row r="114">
      <c r="A114" s="4" t="inlineStr">
        <is>
          <t>Senior Debt Obligations [Member] | EPO Senior Notes H, due October 2034 [Member]</t>
        </is>
      </c>
    </row>
    <row r="115">
      <c r="A115" s="3" t="inlineStr">
        <is>
          <t>Debt Instrument [Line Items]</t>
        </is>
      </c>
    </row>
    <row r="116">
      <c r="A116" s="4" t="inlineStr">
        <is>
          <t>Principal outstanding</t>
        </is>
      </c>
      <c r="F116" s="8" t="n">
        <v>350</v>
      </c>
      <c r="H116" s="5" t="n">
        <v>350</v>
      </c>
    </row>
    <row r="117">
      <c r="A117" s="3" t="inlineStr">
        <is>
          <t>Debt Obligations Terms:</t>
        </is>
      </c>
    </row>
    <row r="118">
      <c r="A118" s="4" t="inlineStr">
        <is>
          <t>Interest rate, stated percentage</t>
        </is>
      </c>
      <c r="F118" s="4" t="inlineStr">
        <is>
          <t>6.65%</t>
        </is>
      </c>
    </row>
    <row r="119">
      <c r="A119" s="4" t="inlineStr">
        <is>
          <t>Senior Debt Obligations [Member] | EPO Senior Notes J, due March 2035 [Member]</t>
        </is>
      </c>
    </row>
    <row r="120">
      <c r="A120" s="3" t="inlineStr">
        <is>
          <t>Debt Instrument [Line Items]</t>
        </is>
      </c>
    </row>
    <row r="121">
      <c r="A121" s="4" t="inlineStr">
        <is>
          <t>Principal outstanding</t>
        </is>
      </c>
      <c r="F121" s="8" t="n">
        <v>250</v>
      </c>
      <c r="H121" s="5" t="n">
        <v>250</v>
      </c>
    </row>
    <row r="122">
      <c r="A122" s="3" t="inlineStr">
        <is>
          <t>Debt Obligations Terms:</t>
        </is>
      </c>
    </row>
    <row r="123">
      <c r="A123" s="4" t="inlineStr">
        <is>
          <t>Interest rate, stated percentage</t>
        </is>
      </c>
      <c r="F123" s="4" t="inlineStr">
        <is>
          <t>5.75%</t>
        </is>
      </c>
    </row>
    <row r="124">
      <c r="A124" s="4" t="inlineStr">
        <is>
          <t>Senior Debt Obligations [Member] | EPO Senior Notes W, due April 2038 [Member]</t>
        </is>
      </c>
    </row>
    <row r="125">
      <c r="A125" s="3" t="inlineStr">
        <is>
          <t>Debt Instrument [Line Items]</t>
        </is>
      </c>
    </row>
    <row r="126">
      <c r="A126" s="4" t="inlineStr">
        <is>
          <t>Principal outstanding</t>
        </is>
      </c>
      <c r="F126" s="6" t="n">
        <v>399.6</v>
      </c>
      <c r="H126" s="7" t="n">
        <v>399.6</v>
      </c>
    </row>
    <row r="127">
      <c r="A127" s="3" t="inlineStr">
        <is>
          <t>Debt Obligations Terms:</t>
        </is>
      </c>
    </row>
    <row r="128">
      <c r="A128" s="4" t="inlineStr">
        <is>
          <t>Interest rate, stated percentage</t>
        </is>
      </c>
      <c r="F128" s="4" t="inlineStr">
        <is>
          <t>7.55%</t>
        </is>
      </c>
    </row>
    <row r="129">
      <c r="A129" s="4" t="inlineStr">
        <is>
          <t>Senior Debt Obligations [Member] | EPO Senior Notes R, due October 2039 [Member]</t>
        </is>
      </c>
    </row>
    <row r="130">
      <c r="A130" s="3" t="inlineStr">
        <is>
          <t>Debt Instrument [Line Items]</t>
        </is>
      </c>
    </row>
    <row r="131">
      <c r="A131" s="4" t="inlineStr">
        <is>
          <t>Principal outstanding</t>
        </is>
      </c>
      <c r="F131" s="8" t="n">
        <v>600</v>
      </c>
      <c r="H131" s="5" t="n">
        <v>600</v>
      </c>
    </row>
    <row r="132">
      <c r="A132" s="3" t="inlineStr">
        <is>
          <t>Debt Obligations Terms:</t>
        </is>
      </c>
    </row>
    <row r="133">
      <c r="A133" s="4" t="inlineStr">
        <is>
          <t>Interest rate, stated percentage</t>
        </is>
      </c>
      <c r="F133" s="4" t="inlineStr">
        <is>
          <t>6.125%</t>
        </is>
      </c>
    </row>
    <row r="134">
      <c r="A134" s="4" t="inlineStr">
        <is>
          <t>Senior Debt Obligations [Member] | EPO Senior Notes Z, due September 2040 [Member]</t>
        </is>
      </c>
    </row>
    <row r="135">
      <c r="A135" s="3" t="inlineStr">
        <is>
          <t>Debt Instrument [Line Items]</t>
        </is>
      </c>
    </row>
    <row r="136">
      <c r="A136" s="4" t="inlineStr">
        <is>
          <t>Principal outstanding</t>
        </is>
      </c>
      <c r="F136" s="8" t="n">
        <v>600</v>
      </c>
      <c r="H136" s="5" t="n">
        <v>600</v>
      </c>
    </row>
    <row r="137">
      <c r="A137" s="3" t="inlineStr">
        <is>
          <t>Debt Obligations Terms:</t>
        </is>
      </c>
    </row>
    <row r="138">
      <c r="A138" s="4" t="inlineStr">
        <is>
          <t>Interest rate, stated percentage</t>
        </is>
      </c>
      <c r="F138" s="4" t="inlineStr">
        <is>
          <t>6.45%</t>
        </is>
      </c>
    </row>
    <row r="139">
      <c r="A139" s="4" t="inlineStr">
        <is>
          <t>Senior Debt Obligations [Member] | EPO Senior Notes BB, due February 2041 [Member]</t>
        </is>
      </c>
    </row>
    <row r="140">
      <c r="A140" s="3" t="inlineStr">
        <is>
          <t>Debt Instrument [Line Items]</t>
        </is>
      </c>
    </row>
    <row r="141">
      <c r="A141" s="4" t="inlineStr">
        <is>
          <t>Principal outstanding</t>
        </is>
      </c>
      <c r="F141" s="8" t="n">
        <v>750</v>
      </c>
      <c r="H141" s="5" t="n">
        <v>750</v>
      </c>
    </row>
    <row r="142">
      <c r="A142" s="3" t="inlineStr">
        <is>
          <t>Debt Obligations Terms:</t>
        </is>
      </c>
    </row>
    <row r="143">
      <c r="A143" s="4" t="inlineStr">
        <is>
          <t>Interest rate, stated percentage</t>
        </is>
      </c>
      <c r="F143" s="4" t="inlineStr">
        <is>
          <t>5.95%</t>
        </is>
      </c>
    </row>
    <row r="144">
      <c r="A144" s="4" t="inlineStr">
        <is>
          <t>Senior Debt Obligations [Member] | EPO Senior Notes DD, due February 2042 [Member]</t>
        </is>
      </c>
    </row>
    <row r="145">
      <c r="A145" s="3" t="inlineStr">
        <is>
          <t>Debt Instrument [Line Items]</t>
        </is>
      </c>
    </row>
    <row r="146">
      <c r="A146" s="4" t="inlineStr">
        <is>
          <t>Principal outstanding</t>
        </is>
      </c>
      <c r="F146" s="8" t="n">
        <v>600</v>
      </c>
      <c r="H146" s="5" t="n">
        <v>600</v>
      </c>
    </row>
    <row r="147">
      <c r="A147" s="3" t="inlineStr">
        <is>
          <t>Debt Obligations Terms:</t>
        </is>
      </c>
    </row>
    <row r="148">
      <c r="A148" s="4" t="inlineStr">
        <is>
          <t>Interest rate, stated percentage</t>
        </is>
      </c>
      <c r="F148" s="4" t="inlineStr">
        <is>
          <t>5.70%</t>
        </is>
      </c>
    </row>
    <row r="149">
      <c r="A149" s="4" t="inlineStr">
        <is>
          <t>Senior Debt Obligations [Member] | EPO Senior Notes EE, due August 2042 [Member]</t>
        </is>
      </c>
    </row>
    <row r="150">
      <c r="A150" s="3" t="inlineStr">
        <is>
          <t>Debt Instrument [Line Items]</t>
        </is>
      </c>
    </row>
    <row r="151">
      <c r="A151" s="4" t="inlineStr">
        <is>
          <t>Principal outstanding</t>
        </is>
      </c>
      <c r="F151" s="8" t="n">
        <v>750</v>
      </c>
      <c r="H151" s="5" t="n">
        <v>750</v>
      </c>
    </row>
    <row r="152">
      <c r="A152" s="3" t="inlineStr">
        <is>
          <t>Debt Obligations Terms:</t>
        </is>
      </c>
    </row>
    <row r="153">
      <c r="A153" s="4" t="inlineStr">
        <is>
          <t>Interest rate, stated percentage</t>
        </is>
      </c>
      <c r="F153" s="4" t="inlineStr">
        <is>
          <t>4.85%</t>
        </is>
      </c>
    </row>
    <row r="154">
      <c r="A154" s="4" t="inlineStr">
        <is>
          <t>Senior Debt Obligations [Member] | EPO Senior Notes GG, due February 2043 [Member]</t>
        </is>
      </c>
    </row>
    <row r="155">
      <c r="A155" s="3" t="inlineStr">
        <is>
          <t>Debt Instrument [Line Items]</t>
        </is>
      </c>
    </row>
    <row r="156">
      <c r="A156" s="4" t="inlineStr">
        <is>
          <t>Principal outstanding</t>
        </is>
      </c>
      <c r="F156" s="8" t="n">
        <v>1100</v>
      </c>
      <c r="H156" s="5" t="n">
        <v>1100</v>
      </c>
    </row>
    <row r="157">
      <c r="A157" s="3" t="inlineStr">
        <is>
          <t>Debt Obligations Terms:</t>
        </is>
      </c>
    </row>
    <row r="158">
      <c r="A158" s="4" t="inlineStr">
        <is>
          <t>Interest rate, stated percentage</t>
        </is>
      </c>
      <c r="F158" s="4" t="inlineStr">
        <is>
          <t>4.45%</t>
        </is>
      </c>
    </row>
    <row r="159">
      <c r="A159" s="4" t="inlineStr">
        <is>
          <t>Senior Debt Obligations [Member] | EPO Senior Notes II, due March 2044 [Member]</t>
        </is>
      </c>
    </row>
    <row r="160">
      <c r="A160" s="3" t="inlineStr">
        <is>
          <t>Debt Instrument [Line Items]</t>
        </is>
      </c>
    </row>
    <row r="161">
      <c r="A161" s="4" t="inlineStr">
        <is>
          <t>Principal outstanding</t>
        </is>
      </c>
      <c r="F161" s="8" t="n">
        <v>1400</v>
      </c>
      <c r="H161" s="5" t="n">
        <v>1400</v>
      </c>
    </row>
    <row r="162">
      <c r="A162" s="3" t="inlineStr">
        <is>
          <t>Debt Obligations Terms:</t>
        </is>
      </c>
    </row>
    <row r="163">
      <c r="A163" s="4" t="inlineStr">
        <is>
          <t>Interest rate, stated percentage</t>
        </is>
      </c>
      <c r="F163" s="4" t="inlineStr">
        <is>
          <t>4.85%</t>
        </is>
      </c>
    </row>
    <row r="164">
      <c r="A164" s="4" t="inlineStr">
        <is>
          <t>Senior Debt Obligations [Member] | EPO Senior Notes KK, due February 2045 [Member]</t>
        </is>
      </c>
    </row>
    <row r="165">
      <c r="A165" s="3" t="inlineStr">
        <is>
          <t>Debt Instrument [Line Items]</t>
        </is>
      </c>
    </row>
    <row r="166">
      <c r="A166" s="4" t="inlineStr">
        <is>
          <t>Principal outstanding</t>
        </is>
      </c>
      <c r="F166" s="8" t="n">
        <v>1150</v>
      </c>
      <c r="H166" s="5" t="n">
        <v>1150</v>
      </c>
    </row>
    <row r="167">
      <c r="A167" s="3" t="inlineStr">
        <is>
          <t>Debt Obligations Terms:</t>
        </is>
      </c>
    </row>
    <row r="168">
      <c r="A168" s="4" t="inlineStr">
        <is>
          <t>Interest rate, stated percentage</t>
        </is>
      </c>
      <c r="F168" s="4" t="inlineStr">
        <is>
          <t>5.10%</t>
        </is>
      </c>
    </row>
    <row r="169">
      <c r="A169" s="4" t="inlineStr">
        <is>
          <t>Senior Debt Obligations [Member] | EPO Senior Notes QQ, due May 2046 [Member]</t>
        </is>
      </c>
    </row>
    <row r="170">
      <c r="A170" s="3" t="inlineStr">
        <is>
          <t>Debt Instrument [Line Items]</t>
        </is>
      </c>
    </row>
    <row r="171">
      <c r="A171" s="4" t="inlineStr">
        <is>
          <t>Principal outstanding</t>
        </is>
      </c>
      <c r="F171" s="8" t="n">
        <v>975</v>
      </c>
      <c r="H171" s="5" t="n">
        <v>975</v>
      </c>
    </row>
    <row r="172">
      <c r="A172" s="3" t="inlineStr">
        <is>
          <t>Debt Obligations Terms:</t>
        </is>
      </c>
    </row>
    <row r="173">
      <c r="A173" s="4" t="inlineStr">
        <is>
          <t>Interest rate, stated percentage</t>
        </is>
      </c>
      <c r="F173" s="4" t="inlineStr">
        <is>
          <t>4.90%</t>
        </is>
      </c>
    </row>
    <row r="174">
      <c r="A174" s="4" t="inlineStr">
        <is>
          <t>Senior Debt Obligations [Member] | EPO Senior Notes UU, due February 2048 [Member]</t>
        </is>
      </c>
    </row>
    <row r="175">
      <c r="A175" s="3" t="inlineStr">
        <is>
          <t>Debt Instrument [Line Items]</t>
        </is>
      </c>
    </row>
    <row r="176">
      <c r="A176" s="4" t="inlineStr">
        <is>
          <t>Principal outstanding</t>
        </is>
      </c>
      <c r="F176" s="8" t="n">
        <v>1250</v>
      </c>
      <c r="H176" s="5" t="n">
        <v>1250</v>
      </c>
    </row>
    <row r="177">
      <c r="A177" s="3" t="inlineStr">
        <is>
          <t>Debt Obligations Terms:</t>
        </is>
      </c>
    </row>
    <row r="178">
      <c r="A178" s="4" t="inlineStr">
        <is>
          <t>Interest rate, stated percentage</t>
        </is>
      </c>
      <c r="F178" s="4" t="inlineStr">
        <is>
          <t>4.25%</t>
        </is>
      </c>
    </row>
    <row r="179">
      <c r="A179" s="4" t="inlineStr">
        <is>
          <t>Senior Debt Obligations [Member] | EPO Senior Notes XX, due February 2049 [Member]</t>
        </is>
      </c>
    </row>
    <row r="180">
      <c r="A180" s="3" t="inlineStr">
        <is>
          <t>Debt Instrument [Line Items]</t>
        </is>
      </c>
    </row>
    <row r="181">
      <c r="A181" s="4" t="inlineStr">
        <is>
          <t>Principal outstanding</t>
        </is>
      </c>
      <c r="F181" s="8" t="n">
        <v>1250</v>
      </c>
      <c r="H181" s="5" t="n">
        <v>1250</v>
      </c>
    </row>
    <row r="182">
      <c r="A182" s="3" t="inlineStr">
        <is>
          <t>Debt Obligations Terms:</t>
        </is>
      </c>
    </row>
    <row r="183">
      <c r="A183" s="4" t="inlineStr">
        <is>
          <t>Interest rate, stated percentage</t>
        </is>
      </c>
      <c r="F183" s="4" t="inlineStr">
        <is>
          <t>4.80%</t>
        </is>
      </c>
    </row>
    <row r="184">
      <c r="A184" s="4" t="inlineStr">
        <is>
          <t>Senior Debt Obligations [Member] | EPO Senior Notes ZZ, due January 2050 [Member]</t>
        </is>
      </c>
    </row>
    <row r="185">
      <c r="A185" s="3" t="inlineStr">
        <is>
          <t>Debt Instrument [Line Items]</t>
        </is>
      </c>
    </row>
    <row r="186">
      <c r="A186" s="4" t="inlineStr">
        <is>
          <t>Principal outstanding</t>
        </is>
      </c>
      <c r="F186" s="8" t="n">
        <v>1250</v>
      </c>
      <c r="H186" s="5" t="n">
        <v>1250</v>
      </c>
    </row>
    <row r="187">
      <c r="A187" s="3" t="inlineStr">
        <is>
          <t>Debt Obligations Terms:</t>
        </is>
      </c>
    </row>
    <row r="188">
      <c r="A188" s="4" t="inlineStr">
        <is>
          <t>Interest rate, stated percentage</t>
        </is>
      </c>
      <c r="F188" s="4" t="inlineStr">
        <is>
          <t>4.20%</t>
        </is>
      </c>
    </row>
    <row r="189">
      <c r="A189" s="4" t="inlineStr">
        <is>
          <t>Senior Debt Obligations [Member] | EPO Senior Notes BBB, due January 2051 [Member]</t>
        </is>
      </c>
    </row>
    <row r="190">
      <c r="A190" s="3" t="inlineStr">
        <is>
          <t>Debt Instrument [Line Items]</t>
        </is>
      </c>
    </row>
    <row r="191">
      <c r="A191" s="4" t="inlineStr">
        <is>
          <t>Principal outstanding</t>
        </is>
      </c>
      <c r="F191" s="8" t="n">
        <v>1000</v>
      </c>
      <c r="H191" s="5" t="n">
        <v>1000</v>
      </c>
    </row>
    <row r="192">
      <c r="A192" s="3" t="inlineStr">
        <is>
          <t>Debt Obligations Terms:</t>
        </is>
      </c>
    </row>
    <row r="193">
      <c r="A193" s="4" t="inlineStr">
        <is>
          <t>Interest rate, stated percentage</t>
        </is>
      </c>
      <c r="F193" s="4" t="inlineStr">
        <is>
          <t>3.70%</t>
        </is>
      </c>
    </row>
    <row r="194">
      <c r="A194" s="4" t="inlineStr">
        <is>
          <t>Senior Debt Obligations [Member] | EPO Senior Notes DDD, due February 2052 [Member]</t>
        </is>
      </c>
    </row>
    <row r="195">
      <c r="A195" s="3" t="inlineStr">
        <is>
          <t>Debt Instrument [Line Items]</t>
        </is>
      </c>
    </row>
    <row r="196">
      <c r="A196" s="4" t="inlineStr">
        <is>
          <t>Principal outstanding</t>
        </is>
      </c>
      <c r="F196" s="8" t="n">
        <v>1000</v>
      </c>
      <c r="H196" s="5" t="n">
        <v>1000</v>
      </c>
    </row>
    <row r="197">
      <c r="A197" s="3" t="inlineStr">
        <is>
          <t>Debt Obligations Terms:</t>
        </is>
      </c>
    </row>
    <row r="198">
      <c r="A198" s="4" t="inlineStr">
        <is>
          <t>Interest rate, stated percentage</t>
        </is>
      </c>
      <c r="F198" s="4" t="inlineStr">
        <is>
          <t>3.20%</t>
        </is>
      </c>
    </row>
    <row r="199">
      <c r="A199" s="4" t="inlineStr">
        <is>
          <t>Senior Debt Obligations [Member] | EPO Senior Notes EEE, due February 2053 [Member]</t>
        </is>
      </c>
    </row>
    <row r="200">
      <c r="A200" s="3" t="inlineStr">
        <is>
          <t>Debt Instrument [Line Items]</t>
        </is>
      </c>
    </row>
    <row r="201">
      <c r="A201" s="4" t="inlineStr">
        <is>
          <t>Principal outstanding</t>
        </is>
      </c>
      <c r="F201" s="8" t="n">
        <v>1000</v>
      </c>
      <c r="H201" s="5" t="n">
        <v>0</v>
      </c>
    </row>
    <row r="202">
      <c r="A202" s="3" t="inlineStr">
        <is>
          <t>Debt Obligations Terms:</t>
        </is>
      </c>
    </row>
    <row r="203">
      <c r="A203" s="4" t="inlineStr">
        <is>
          <t>Interest rate, stated percentage</t>
        </is>
      </c>
      <c r="F203" s="4" t="inlineStr">
        <is>
          <t>3.30%</t>
        </is>
      </c>
    </row>
    <row r="204">
      <c r="A204" s="4" t="inlineStr">
        <is>
          <t>Aggregate debt principal issued</t>
        </is>
      </c>
      <c r="F204" s="8" t="n">
        <v>1000</v>
      </c>
    </row>
    <row r="205">
      <c r="A205" s="4" t="inlineStr">
        <is>
          <t>Debt issued as percent of principal amount</t>
        </is>
      </c>
      <c r="F205" s="4" t="inlineStr">
        <is>
          <t>99.17%</t>
        </is>
      </c>
    </row>
    <row r="206">
      <c r="A206" s="4" t="inlineStr">
        <is>
          <t>Senior Debt Obligations [Member] | EPO Senior Notes NN, due October 2054 [Member]</t>
        </is>
      </c>
    </row>
    <row r="207">
      <c r="A207" s="3" t="inlineStr">
        <is>
          <t>Debt Instrument [Line Items]</t>
        </is>
      </c>
    </row>
    <row r="208">
      <c r="A208" s="4" t="inlineStr">
        <is>
          <t>Principal outstanding</t>
        </is>
      </c>
      <c r="F208" s="8" t="n">
        <v>400</v>
      </c>
      <c r="H208" s="5" t="n">
        <v>400</v>
      </c>
    </row>
    <row r="209">
      <c r="A209" s="3" t="inlineStr">
        <is>
          <t>Debt Obligations Terms:</t>
        </is>
      </c>
    </row>
    <row r="210">
      <c r="A210" s="4" t="inlineStr">
        <is>
          <t>Interest rate, stated percentage</t>
        </is>
      </c>
      <c r="F210" s="4" t="inlineStr">
        <is>
          <t>4.95%</t>
        </is>
      </c>
    </row>
    <row r="211">
      <c r="A211" s="4" t="inlineStr">
        <is>
          <t>Senior Debt Obligations [Member] | EPO Senior Notes CCC, due January 2060 [Member]</t>
        </is>
      </c>
    </row>
    <row r="212">
      <c r="A212" s="3" t="inlineStr">
        <is>
          <t>Debt Instrument [Line Items]</t>
        </is>
      </c>
    </row>
    <row r="213">
      <c r="A213" s="4" t="inlineStr">
        <is>
          <t>Principal outstanding</t>
        </is>
      </c>
      <c r="F213" s="8" t="n">
        <v>1000</v>
      </c>
      <c r="H213" s="5" t="n">
        <v>1000</v>
      </c>
    </row>
    <row r="214">
      <c r="A214" s="3" t="inlineStr">
        <is>
          <t>Debt Obligations Terms:</t>
        </is>
      </c>
    </row>
    <row r="215">
      <c r="A215" s="4" t="inlineStr">
        <is>
          <t>Interest rate, stated percentage</t>
        </is>
      </c>
      <c r="F215" s="4" t="inlineStr">
        <is>
          <t>3.95%</t>
        </is>
      </c>
    </row>
    <row r="216">
      <c r="A216" s="4" t="inlineStr">
        <is>
          <t>Senior Debt Obligations [Member] | TEPPCO Senior Notes, due April 2038 [Member]</t>
        </is>
      </c>
    </row>
    <row r="217">
      <c r="A217" s="3" t="inlineStr">
        <is>
          <t>Debt Instrument [Line Items]</t>
        </is>
      </c>
    </row>
    <row r="218">
      <c r="A218" s="4" t="inlineStr">
        <is>
          <t>Principal outstanding</t>
        </is>
      </c>
      <c r="F218" s="6" t="n">
        <v>0.4</v>
      </c>
      <c r="H218" s="7" t="n">
        <v>0.4</v>
      </c>
    </row>
    <row r="219">
      <c r="A219" s="3" t="inlineStr">
        <is>
          <t>Debt Obligations Terms:</t>
        </is>
      </c>
    </row>
    <row r="220">
      <c r="A220" s="4" t="inlineStr">
        <is>
          <t>Interest rate, stated percentage</t>
        </is>
      </c>
      <c r="F220" s="4" t="inlineStr">
        <is>
          <t>7.55%</t>
        </is>
      </c>
    </row>
    <row r="221">
      <c r="A221" s="4" t="inlineStr">
        <is>
          <t>Junior Debt Obligations [Member] | EPO Junior Subordinated Notes C, due June 2067 [Member]</t>
        </is>
      </c>
    </row>
    <row r="222">
      <c r="A222" s="3" t="inlineStr">
        <is>
          <t>Debt Instrument [Line Items]</t>
        </is>
      </c>
    </row>
    <row r="223">
      <c r="A223" s="4" t="inlineStr">
        <is>
          <t>Principal outstanding</t>
        </is>
      </c>
      <c r="B223" s="4" t="inlineStr">
        <is>
          <t>[1]</t>
        </is>
      </c>
      <c r="F223" s="6" t="n">
        <v>232.2</v>
      </c>
      <c r="H223" s="7" t="n">
        <v>232.2</v>
      </c>
    </row>
    <row r="224">
      <c r="A224" s="3" t="inlineStr">
        <is>
          <t>Debt Obligations Terms:</t>
        </is>
      </c>
    </row>
    <row r="225">
      <c r="A225" s="4" t="inlineStr">
        <is>
          <t>Variable annual interest rate thereafter, variable rate basis</t>
        </is>
      </c>
      <c r="F225" s="4" t="inlineStr">
        <is>
          <t>3-month London Interbank Offered Rate ("LIBOR")</t>
        </is>
      </c>
    </row>
    <row r="226">
      <c r="A226" s="4" t="inlineStr">
        <is>
          <t>Variable interest rate</t>
        </is>
      </c>
      <c r="F226" s="4" t="inlineStr">
        <is>
          <t>2.778%</t>
        </is>
      </c>
    </row>
    <row r="227">
      <c r="A227" s="3" t="inlineStr">
        <is>
          <t>Information regarding variable interest rates paid:</t>
        </is>
      </c>
    </row>
    <row r="228">
      <c r="A228" s="4" t="inlineStr">
        <is>
          <t>Weighted-average interest rate paid</t>
        </is>
      </c>
      <c r="F228" s="4" t="inlineStr">
        <is>
          <t>2.95%</t>
        </is>
      </c>
    </row>
    <row r="229">
      <c r="A229" s="4" t="inlineStr">
        <is>
          <t>Junior Debt Obligations [Member] | EPO Junior Subordinated Notes C, due June 2067 [Member] | Minimum [Member]</t>
        </is>
      </c>
    </row>
    <row r="230">
      <c r="A230" s="3" t="inlineStr">
        <is>
          <t>Information regarding variable interest rates paid:</t>
        </is>
      </c>
    </row>
    <row r="231">
      <c r="A231" s="4" t="inlineStr">
        <is>
          <t>Variable interest rates paid</t>
        </is>
      </c>
      <c r="F231" s="4" t="inlineStr">
        <is>
          <t>2.90%</t>
        </is>
      </c>
    </row>
    <row r="232">
      <c r="A232" s="4" t="inlineStr">
        <is>
          <t>Junior Debt Obligations [Member] | EPO Junior Subordinated Notes C, due June 2067 [Member] | Maximum [Member]</t>
        </is>
      </c>
    </row>
    <row r="233">
      <c r="A233" s="3" t="inlineStr">
        <is>
          <t>Information regarding variable interest rates paid:</t>
        </is>
      </c>
    </row>
    <row r="234">
      <c r="A234" s="4" t="inlineStr">
        <is>
          <t>Variable interest rates paid</t>
        </is>
      </c>
      <c r="F234" s="4" t="inlineStr">
        <is>
          <t>3.00%</t>
        </is>
      </c>
    </row>
    <row r="235">
      <c r="A235" s="4" t="inlineStr">
        <is>
          <t>Junior Debt Obligations [Member] | EPO Junior Subordinated Notes D, due August 2077 [Member]</t>
        </is>
      </c>
    </row>
    <row r="236">
      <c r="A236" s="3" t="inlineStr">
        <is>
          <t>Debt Instrument [Line Items]</t>
        </is>
      </c>
    </row>
    <row r="237">
      <c r="A237" s="4" t="inlineStr">
        <is>
          <t>Principal outstanding</t>
        </is>
      </c>
      <c r="B237" s="4" t="inlineStr">
        <is>
          <t>[2]</t>
        </is>
      </c>
      <c r="F237" s="8" t="n">
        <v>700</v>
      </c>
      <c r="H237" s="5" t="n">
        <v>700</v>
      </c>
    </row>
    <row r="238">
      <c r="A238" s="3" t="inlineStr">
        <is>
          <t>Debt Obligations Terms:</t>
        </is>
      </c>
    </row>
    <row r="239">
      <c r="A239" s="4" t="inlineStr">
        <is>
          <t>Interest rate, stated percentage</t>
        </is>
      </c>
      <c r="F239" s="4" t="inlineStr">
        <is>
          <t>4.875%</t>
        </is>
      </c>
    </row>
    <row r="240">
      <c r="A240" s="4" t="inlineStr">
        <is>
          <t>Variable annual interest rate thereafter, variable rate basis</t>
        </is>
      </c>
      <c r="F240" s="4" t="inlineStr">
        <is>
          <t>3-month LIBOR</t>
        </is>
      </c>
    </row>
    <row r="241">
      <c r="A241" s="4" t="inlineStr">
        <is>
          <t>Variable interest rate</t>
        </is>
      </c>
      <c r="F241" s="4" t="inlineStr">
        <is>
          <t>2.986%</t>
        </is>
      </c>
    </row>
    <row r="242">
      <c r="A242" s="4" t="inlineStr">
        <is>
          <t>Junior Debt Obligations [Member] | EPO Junior Subordinated Notes E, due August 2077 [Member]</t>
        </is>
      </c>
    </row>
    <row r="243">
      <c r="A243" s="3" t="inlineStr">
        <is>
          <t>Debt Instrument [Line Items]</t>
        </is>
      </c>
    </row>
    <row r="244">
      <c r="A244" s="4" t="inlineStr">
        <is>
          <t>Principal outstanding</t>
        </is>
      </c>
      <c r="B244" s="4" t="inlineStr">
        <is>
          <t>[3]</t>
        </is>
      </c>
      <c r="F244" s="8" t="n">
        <v>1000</v>
      </c>
      <c r="H244" s="5" t="n">
        <v>1000</v>
      </c>
    </row>
    <row r="245">
      <c r="A245" s="3" t="inlineStr">
        <is>
          <t>Debt Obligations Terms:</t>
        </is>
      </c>
    </row>
    <row r="246">
      <c r="A246" s="4" t="inlineStr">
        <is>
          <t>Interest rate, stated percentage</t>
        </is>
      </c>
      <c r="F246" s="4" t="inlineStr">
        <is>
          <t>5.25%</t>
        </is>
      </c>
    </row>
    <row r="247">
      <c r="A247" s="4" t="inlineStr">
        <is>
          <t>Variable annual interest rate thereafter, variable rate basis</t>
        </is>
      </c>
      <c r="F247" s="4" t="inlineStr">
        <is>
          <t>3-month LIBOR</t>
        </is>
      </c>
    </row>
    <row r="248">
      <c r="A248" s="4" t="inlineStr">
        <is>
          <t>Variable interest rate</t>
        </is>
      </c>
      <c r="F248" s="4" t="inlineStr">
        <is>
          <t>3.033%</t>
        </is>
      </c>
    </row>
    <row r="249">
      <c r="A249" s="4" t="inlineStr">
        <is>
          <t>Junior Debt Obligations [Member] | EPO Junior Subordinated Notes F, due February 2078 [Member]</t>
        </is>
      </c>
    </row>
    <row r="250">
      <c r="A250" s="3" t="inlineStr">
        <is>
          <t>Debt Instrument [Line Items]</t>
        </is>
      </c>
    </row>
    <row r="251">
      <c r="A251" s="4" t="inlineStr">
        <is>
          <t>Principal outstanding</t>
        </is>
      </c>
      <c r="B251" s="4" t="inlineStr">
        <is>
          <t>[4]</t>
        </is>
      </c>
      <c r="F251" s="8" t="n">
        <v>700</v>
      </c>
      <c r="H251" s="5" t="n">
        <v>700</v>
      </c>
    </row>
    <row r="252">
      <c r="A252" s="3" t="inlineStr">
        <is>
          <t>Debt Obligations Terms:</t>
        </is>
      </c>
    </row>
    <row r="253">
      <c r="A253" s="4" t="inlineStr">
        <is>
          <t>Interest rate, stated percentage</t>
        </is>
      </c>
      <c r="F253" s="4" t="inlineStr">
        <is>
          <t>5.375%</t>
        </is>
      </c>
    </row>
    <row r="254">
      <c r="A254" s="4" t="inlineStr">
        <is>
          <t>Variable annual interest rate thereafter, variable rate basis</t>
        </is>
      </c>
      <c r="F254" s="4" t="inlineStr">
        <is>
          <t>3-month LIBOR</t>
        </is>
      </c>
    </row>
    <row r="255">
      <c r="A255" s="4" t="inlineStr">
        <is>
          <t>Variable interest rate</t>
        </is>
      </c>
      <c r="F255" s="4" t="inlineStr">
        <is>
          <t>2.57%</t>
        </is>
      </c>
    </row>
    <row r="256">
      <c r="A256" s="4" t="inlineStr">
        <is>
          <t>Junior Debt Obligations [Member] | TEPPCO Junior Subordinated Notes, due June 2067 [Member]</t>
        </is>
      </c>
    </row>
    <row r="257">
      <c r="A257" s="3" t="inlineStr">
        <is>
          <t>Debt Instrument [Line Items]</t>
        </is>
      </c>
    </row>
    <row r="258">
      <c r="A258" s="4" t="inlineStr">
        <is>
          <t>Principal outstanding</t>
        </is>
      </c>
      <c r="B258" s="4" t="inlineStr">
        <is>
          <t>[1]</t>
        </is>
      </c>
      <c r="F258" s="6" t="n">
        <v>14.2</v>
      </c>
      <c r="H258" s="6" t="n">
        <v>14.2</v>
      </c>
    </row>
    <row r="259">
      <c r="A259" s="3" t="inlineStr">
        <is>
          <t>Debt Obligations Terms:</t>
        </is>
      </c>
    </row>
    <row r="260">
      <c r="A260" s="4" t="inlineStr">
        <is>
          <t>Variable annual interest rate thereafter, variable rate basis</t>
        </is>
      </c>
      <c r="F260" s="4" t="inlineStr">
        <is>
          <t>3-month London Interbank Offered Rate ("LIBOR")</t>
        </is>
      </c>
    </row>
    <row r="261">
      <c r="A261" s="4" t="inlineStr">
        <is>
          <t>Variable interest rate</t>
        </is>
      </c>
      <c r="F261" s="4" t="inlineStr">
        <is>
          <t>2.778%</t>
        </is>
      </c>
    </row>
    <row r="262">
      <c r="A262" s="3" t="inlineStr">
        <is>
          <t>Information regarding variable interest rates paid:</t>
        </is>
      </c>
    </row>
    <row r="263">
      <c r="A263" s="4" t="inlineStr">
        <is>
          <t>Weighted-average interest rate paid</t>
        </is>
      </c>
      <c r="F263" s="4" t="inlineStr">
        <is>
          <t>2.95%</t>
        </is>
      </c>
    </row>
    <row r="264">
      <c r="A264" s="4" t="inlineStr">
        <is>
          <t>Junior Debt Obligations [Member] | TEPPCO Junior Subordinated Notes, due June 2067 [Member] | Minimum [Member]</t>
        </is>
      </c>
    </row>
    <row r="265">
      <c r="A265" s="3" t="inlineStr">
        <is>
          <t>Information regarding variable interest rates paid:</t>
        </is>
      </c>
    </row>
    <row r="266">
      <c r="A266" s="4" t="inlineStr">
        <is>
          <t>Variable interest rates paid</t>
        </is>
      </c>
      <c r="F266" s="4" t="inlineStr">
        <is>
          <t>2.90%</t>
        </is>
      </c>
    </row>
    <row r="267">
      <c r="A267" s="4" t="inlineStr">
        <is>
          <t>Junior Debt Obligations [Member] | TEPPCO Junior Subordinated Notes, due June 2067 [Member] | Maximum [Member]</t>
        </is>
      </c>
    </row>
    <row r="268">
      <c r="A268" s="3" t="inlineStr">
        <is>
          <t>Information regarding variable interest rates paid:</t>
        </is>
      </c>
    </row>
    <row r="269">
      <c r="A269" s="4" t="inlineStr">
        <is>
          <t>Variable interest rates paid</t>
        </is>
      </c>
      <c r="F269" s="4" t="inlineStr">
        <is>
          <t>3.00%</t>
        </is>
      </c>
    </row>
    <row r="270"/>
    <row r="271">
      <c r="A271" s="4" t="inlineStr">
        <is>
          <t>[1]</t>
        </is>
      </c>
      <c r="B271" s="4" t="inlineStr">
        <is>
          <t>Variable rate is reset quarterly and based on 3-month London Interbank Offered Rate ("LIBOR"), plus 2.778%.</t>
        </is>
      </c>
    </row>
    <row r="272">
      <c r="A272" s="4" t="inlineStr">
        <is>
          <t>[2]</t>
        </is>
      </c>
      <c r="B272" s="4" t="inlineStr">
        <is>
          <t>Fixed rate of 4.875% through August 15, 2022; thereafter, a variable rate reset quarterly and based on 3-month LIBOR plus 2.986%.</t>
        </is>
      </c>
    </row>
    <row r="273">
      <c r="A273" s="4" t="inlineStr">
        <is>
          <t>[3]</t>
        </is>
      </c>
      <c r="B273" s="4" t="inlineStr">
        <is>
          <t>Fixed rate of 5.250% through August 15, 2027; thereafter, a variable rate reset quarterly and based on 3-month LIBOR plus 3.033%.</t>
        </is>
      </c>
    </row>
    <row r="274">
      <c r="A274" s="4" t="inlineStr">
        <is>
          <t>[4]</t>
        </is>
      </c>
      <c r="B274" s="4" t="inlineStr">
        <is>
          <t>Fixed rate of 5.375% through February 14, 2028; thereafter, a variable rate reset quarterly and based on 3-month LIBOR plus 2.57%.</t>
        </is>
      </c>
    </row>
  </sheetData>
  <mergeCells count="8">
    <mergeCell ref="A1:B2"/>
    <mergeCell ref="C1:E1"/>
    <mergeCell ref="F1:G1"/>
    <mergeCell ref="A270:G270"/>
    <mergeCell ref="B271:G271"/>
    <mergeCell ref="B272:G272"/>
    <mergeCell ref="B273:G273"/>
    <mergeCell ref="B274:G27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bligations, Debt Maturities (Details) - USD ($) $ in Millions</t>
        </is>
      </c>
      <c r="B1" s="2" t="inlineStr">
        <is>
          <t>Sep. 30, 2021</t>
        </is>
      </c>
      <c r="C1" s="2" t="inlineStr">
        <is>
          <t>Dec. 31, 2020</t>
        </is>
      </c>
    </row>
    <row r="2">
      <c r="A2" s="3" t="inlineStr">
        <is>
          <t>Scheduled Maturities of Debt [Abstract]</t>
        </is>
      </c>
    </row>
    <row r="3">
      <c r="A3" s="4" t="inlineStr">
        <is>
          <t>Remainder of 2021</t>
        </is>
      </c>
      <c r="B3" s="8" t="n">
        <v>0</v>
      </c>
    </row>
    <row r="4">
      <c r="A4" s="4" t="inlineStr">
        <is>
          <t>2022</t>
        </is>
      </c>
      <c r="B4" s="5" t="n">
        <v>1400</v>
      </c>
    </row>
    <row r="5">
      <c r="A5" s="4" t="inlineStr">
        <is>
          <t>2023</t>
        </is>
      </c>
      <c r="B5" s="5" t="n">
        <v>1250</v>
      </c>
    </row>
    <row r="6">
      <c r="A6" s="4" t="inlineStr">
        <is>
          <t>2024</t>
        </is>
      </c>
      <c r="B6" s="5" t="n">
        <v>850</v>
      </c>
    </row>
    <row r="7">
      <c r="A7" s="4" t="inlineStr">
        <is>
          <t>2025</t>
        </is>
      </c>
      <c r="B7" s="5" t="n">
        <v>1150</v>
      </c>
    </row>
    <row r="8">
      <c r="A8" s="4" t="inlineStr">
        <is>
          <t>Thereafter</t>
        </is>
      </c>
      <c r="B8" s="7" t="n">
        <v>25171.4</v>
      </c>
    </row>
    <row r="9">
      <c r="A9" s="4" t="inlineStr">
        <is>
          <t>Total</t>
        </is>
      </c>
      <c r="B9" s="7" t="n">
        <v>29821.4</v>
      </c>
      <c r="C9" s="6" t="n">
        <v>30146.4</v>
      </c>
    </row>
    <row r="10">
      <c r="A10" s="4" t="inlineStr">
        <is>
          <t>Senior Notes [Member]</t>
        </is>
      </c>
    </row>
    <row r="11">
      <c r="A11" s="3" t="inlineStr">
        <is>
          <t>Scheduled Maturities of Debt [Abstract]</t>
        </is>
      </c>
    </row>
    <row r="12">
      <c r="A12" s="4" t="inlineStr">
        <is>
          <t>Remainder of 2021</t>
        </is>
      </c>
      <c r="B12" s="5" t="n">
        <v>0</v>
      </c>
    </row>
    <row r="13">
      <c r="A13" s="4" t="inlineStr">
        <is>
          <t>2022</t>
        </is>
      </c>
      <c r="B13" s="5" t="n">
        <v>1400</v>
      </c>
    </row>
    <row r="14">
      <c r="A14" s="4" t="inlineStr">
        <is>
          <t>2023</t>
        </is>
      </c>
      <c r="B14" s="5" t="n">
        <v>1250</v>
      </c>
    </row>
    <row r="15">
      <c r="A15" s="4" t="inlineStr">
        <is>
          <t>2024</t>
        </is>
      </c>
      <c r="B15" s="5" t="n">
        <v>850</v>
      </c>
    </row>
    <row r="16">
      <c r="A16" s="4" t="inlineStr">
        <is>
          <t>2025</t>
        </is>
      </c>
      <c r="B16" s="5" t="n">
        <v>1150</v>
      </c>
    </row>
    <row r="17">
      <c r="A17" s="4" t="inlineStr">
        <is>
          <t>Thereafter</t>
        </is>
      </c>
      <c r="B17" s="5" t="n">
        <v>22525</v>
      </c>
    </row>
    <row r="18">
      <c r="A18" s="4" t="inlineStr">
        <is>
          <t>Total</t>
        </is>
      </c>
      <c r="B18" s="5" t="n">
        <v>27175</v>
      </c>
    </row>
    <row r="19">
      <c r="A19" s="4" t="inlineStr">
        <is>
          <t>Junior Subordinated Notes [Member]</t>
        </is>
      </c>
    </row>
    <row r="20">
      <c r="A20" s="3" t="inlineStr">
        <is>
          <t>Scheduled Maturities of Debt [Abstract]</t>
        </is>
      </c>
    </row>
    <row r="21">
      <c r="A21" s="4" t="inlineStr">
        <is>
          <t>Remainder of 2021</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7" t="n">
        <v>2646.4</v>
      </c>
    </row>
    <row r="27">
      <c r="A27" s="4" t="inlineStr">
        <is>
          <t>Total</t>
        </is>
      </c>
      <c r="B27" s="6" t="n">
        <v>26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15" customWidth="1" min="5" max="5"/>
    <col width="14" customWidth="1" min="6" max="6"/>
    <col width="13" customWidth="1" min="7" max="7"/>
  </cols>
  <sheetData>
    <row r="1">
      <c r="A1" s="1" t="inlineStr">
        <is>
          <t>UNAUDITED CONDENSED STATEMENTS OF CONSOLIDATED COMPREHENSIVE INCOME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UNAUDITED CONDENSED STATEMENTS OF CONSOLIDATED COMPREHENSIVE INCOME</t>
        </is>
      </c>
    </row>
    <row r="4">
      <c r="A4" s="4" t="inlineStr">
        <is>
          <t>Net income</t>
        </is>
      </c>
      <c r="B4" s="6" t="n">
        <v>1182.1</v>
      </c>
      <c r="C4" s="8" t="n">
        <v>1084</v>
      </c>
      <c r="E4" s="6" t="n">
        <v>3690.7</v>
      </c>
      <c r="F4" s="6" t="n">
        <v>3519.8</v>
      </c>
    </row>
    <row r="5">
      <c r="A5" s="3" t="inlineStr">
        <is>
          <t>Commodity hedging derivative instruments:</t>
        </is>
      </c>
    </row>
    <row r="6">
      <c r="A6" s="4" t="inlineStr">
        <is>
          <t>Changes in fair value of cash flow hedges</t>
        </is>
      </c>
      <c r="B6" s="7" t="n">
        <v>-100.6</v>
      </c>
      <c r="C6" s="7" t="n">
        <v>-4.2</v>
      </c>
      <c r="E6" s="7" t="n">
        <v>-852.2</v>
      </c>
      <c r="F6" s="7" t="n">
        <v>392.7</v>
      </c>
    </row>
    <row r="7">
      <c r="A7" s="4" t="inlineStr">
        <is>
          <t>Reclassification of losses (gains) to net income</t>
        </is>
      </c>
      <c r="B7" s="7" t="n">
        <v>117.1</v>
      </c>
      <c r="C7" s="7" t="n">
        <v>29.5</v>
      </c>
      <c r="E7" s="7" t="n">
        <v>633.8</v>
      </c>
      <c r="F7" s="7" t="n">
        <v>-334.8</v>
      </c>
    </row>
    <row r="8">
      <c r="A8" s="3" t="inlineStr">
        <is>
          <t>Interest rate hedging derivative instruments:</t>
        </is>
      </c>
    </row>
    <row r="9">
      <c r="A9" s="4" t="inlineStr">
        <is>
          <t>Changes in fair value of cash flow hedges</t>
        </is>
      </c>
      <c r="B9" s="5" t="n">
        <v>0</v>
      </c>
      <c r="C9" s="7" t="n">
        <v>62.6</v>
      </c>
      <c r="E9" s="7" t="n">
        <v>182.9</v>
      </c>
      <c r="F9" s="7" t="n">
        <v>-207.7</v>
      </c>
    </row>
    <row r="10">
      <c r="A10" s="4" t="inlineStr">
        <is>
          <t>Reclassification of losses to net income</t>
        </is>
      </c>
      <c r="B10" s="7" t="n">
        <v>10.3</v>
      </c>
      <c r="C10" s="7" t="n">
        <v>9.9</v>
      </c>
      <c r="E10" s="7" t="n">
        <v>29.1</v>
      </c>
      <c r="F10" s="7" t="n">
        <v>29.2</v>
      </c>
    </row>
    <row r="11">
      <c r="A11" s="4" t="inlineStr">
        <is>
          <t>Total cash flow hedges</t>
        </is>
      </c>
      <c r="B11" s="7" t="n">
        <v>26.8</v>
      </c>
      <c r="C11" s="7" t="n">
        <v>97.8</v>
      </c>
      <c r="E11" s="7" t="n">
        <v>-6.4</v>
      </c>
      <c r="F11" s="7" t="n">
        <v>-120.6</v>
      </c>
    </row>
    <row r="12">
      <c r="A12" s="4" t="inlineStr">
        <is>
          <t>Other</t>
        </is>
      </c>
      <c r="B12" s="7" t="n">
        <v>0.1</v>
      </c>
      <c r="C12" s="5" t="n">
        <v>0</v>
      </c>
      <c r="E12" s="7" t="n">
        <v>-0.2</v>
      </c>
      <c r="F12" s="7" t="n">
        <v>-0.1</v>
      </c>
    </row>
    <row r="13">
      <c r="A13" s="4" t="inlineStr">
        <is>
          <t>Total other comprehensive income (loss)</t>
        </is>
      </c>
      <c r="B13" s="7" t="n">
        <v>26.9</v>
      </c>
      <c r="C13" s="7" t="n">
        <v>97.8</v>
      </c>
      <c r="E13" s="7" t="n">
        <v>-6.6</v>
      </c>
      <c r="F13" s="7" t="n">
        <v>-120.7</v>
      </c>
    </row>
    <row r="14">
      <c r="A14" s="4" t="inlineStr">
        <is>
          <t>Comprehensive income</t>
        </is>
      </c>
      <c r="B14" s="5" t="n">
        <v>1209</v>
      </c>
      <c r="C14" s="7" t="n">
        <v>1181.8</v>
      </c>
      <c r="E14" s="7" t="n">
        <v>3684.1</v>
      </c>
      <c r="F14" s="7" t="n">
        <v>3399.1</v>
      </c>
    </row>
    <row r="15">
      <c r="A15" s="4" t="inlineStr">
        <is>
          <t>Comprehensive income attributable to noncontrolling interests</t>
        </is>
      </c>
      <c r="B15" s="7" t="n">
        <v>-28.3</v>
      </c>
      <c r="C15" s="7" t="n">
        <v>-31.4</v>
      </c>
      <c r="E15" s="7" t="n">
        <v>-82.3</v>
      </c>
      <c r="F15" s="7" t="n">
        <v>-82.40000000000001</v>
      </c>
    </row>
    <row r="16">
      <c r="A16" s="4" t="inlineStr">
        <is>
          <t>Comprehensive income attributable to preferred units</t>
        </is>
      </c>
      <c r="B16" s="7" t="n">
        <v>-0.8</v>
      </c>
      <c r="C16" s="5" t="n">
        <v>0</v>
      </c>
      <c r="D16" s="4" t="inlineStr">
        <is>
          <t>[1]</t>
        </is>
      </c>
      <c r="E16" s="7" t="n">
        <v>-2.7</v>
      </c>
      <c r="F16" s="5" t="n">
        <v>0</v>
      </c>
      <c r="G16" s="4" t="inlineStr">
        <is>
          <t>[1]</t>
        </is>
      </c>
    </row>
    <row r="17">
      <c r="A17" s="4" t="inlineStr">
        <is>
          <t>Comprehensive income attributable to common unitholders</t>
        </is>
      </c>
      <c r="B17" s="6" t="n">
        <v>1179.9</v>
      </c>
      <c r="C17" s="6" t="n">
        <v>1150.4</v>
      </c>
      <c r="E17" s="6" t="n">
        <v>3599.1</v>
      </c>
      <c r="F17" s="6" t="n">
        <v>3316.7</v>
      </c>
    </row>
    <row r="18"/>
    <row r="19">
      <c r="A19" s="4" t="inlineStr">
        <is>
          <t>[1]</t>
        </is>
      </c>
      <c r="B19" s="4" t="inlineStr">
        <is>
          <t>*Amount is negligible</t>
        </is>
      </c>
    </row>
  </sheetData>
  <mergeCells count="7">
    <mergeCell ref="A1:A2"/>
    <mergeCell ref="B1:D1"/>
    <mergeCell ref="E1:G1"/>
    <mergeCell ref="C2:D2"/>
    <mergeCell ref="F2:G2"/>
    <mergeCell ref="A18:G18"/>
    <mergeCell ref="B19:G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apital Accounts, Summary of Changes in Outstanding Units (Details) - share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ummary of changes in outstanding units [Roll Forward]</t>
        </is>
      </c>
    </row>
    <row r="4">
      <c r="A4" s="4" t="inlineStr">
        <is>
          <t>Common units outstanding, beginning balance (in units)</t>
        </is>
      </c>
      <c r="B4" s="5" t="n">
        <v>2185381669</v>
      </c>
      <c r="C4" s="5" t="n">
        <v>2185178603</v>
      </c>
      <c r="D4" s="5" t="n">
        <v>2182308958</v>
      </c>
      <c r="E4" s="5" t="n">
        <v>2182308958</v>
      </c>
    </row>
    <row r="5">
      <c r="A5" s="4" t="inlineStr">
        <is>
          <t>Common unit repurchases under 2019 Buyback Program (in units)</t>
        </is>
      </c>
      <c r="B5" s="5" t="n">
        <v>-3367377</v>
      </c>
      <c r="D5" s="5" t="n">
        <v>-709816</v>
      </c>
    </row>
    <row r="6">
      <c r="A6" s="4" t="inlineStr">
        <is>
          <t>Common units issued in connection with the vesting of phantom unit awards, net (in units)</t>
        </is>
      </c>
      <c r="B6" s="5" t="n">
        <v>115665</v>
      </c>
      <c r="C6" s="5" t="n">
        <v>203066</v>
      </c>
      <c r="D6" s="5" t="n">
        <v>3553313</v>
      </c>
    </row>
    <row r="7">
      <c r="A7" s="4" t="inlineStr">
        <is>
          <t>Other (in units)</t>
        </is>
      </c>
      <c r="D7" s="5" t="n">
        <v>26148</v>
      </c>
    </row>
    <row r="8">
      <c r="A8" s="4" t="inlineStr">
        <is>
          <t>Common units outstanding, ending balance (in units)</t>
        </is>
      </c>
      <c r="B8" s="5" t="n">
        <v>2182129957</v>
      </c>
      <c r="C8" s="5" t="n">
        <v>2185381669</v>
      </c>
      <c r="D8" s="5" t="n">
        <v>2185178603</v>
      </c>
      <c r="E8" s="5" t="n">
        <v>21821299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Accounts, Issuances of Equity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Net Cash Proceeds from Sale of Common Units [Abstract]</t>
        </is>
      </c>
    </row>
    <row r="4">
      <c r="A4" s="4" t="inlineStr">
        <is>
          <t>Common units issued in connection with the vesting of phantom unit awards, net (in units)</t>
        </is>
      </c>
      <c r="B4" s="5" t="n">
        <v>115665</v>
      </c>
      <c r="C4" s="5" t="n">
        <v>203066</v>
      </c>
      <c r="D4" s="5" t="n">
        <v>3553313</v>
      </c>
    </row>
    <row r="5">
      <c r="A5" s="3" t="inlineStr">
        <is>
          <t>Buyback Program:</t>
        </is>
      </c>
    </row>
    <row r="6">
      <c r="A6" s="4" t="inlineStr">
        <is>
          <t>Total of common units repurchased under a buyback program (in units)</t>
        </is>
      </c>
      <c r="B6" s="5" t="n">
        <v>3367377</v>
      </c>
      <c r="D6" s="5" t="n">
        <v>709816</v>
      </c>
    </row>
    <row r="7">
      <c r="A7" s="4" t="inlineStr">
        <is>
          <t>Common units acquired in connection with buyback program</t>
        </is>
      </c>
      <c r="B7" s="6" t="n">
        <v>74.90000000000001</v>
      </c>
      <c r="E7" s="6" t="n">
        <v>33.7</v>
      </c>
      <c r="F7" s="6" t="n">
        <v>88.8</v>
      </c>
      <c r="G7" s="6" t="n">
        <v>173.8</v>
      </c>
    </row>
    <row r="8">
      <c r="A8" s="4" t="inlineStr">
        <is>
          <t>Long-Term Incentive Plan (2008) [Member]</t>
        </is>
      </c>
    </row>
    <row r="9">
      <c r="A9" s="3" t="inlineStr">
        <is>
          <t>Net Cash Proceeds from Sale of Common Units [Abstract]</t>
        </is>
      </c>
    </row>
    <row r="10">
      <c r="A10" s="4" t="inlineStr">
        <is>
          <t>Common units issued in connection with the vesting of phantom unit awards, net (in units)</t>
        </is>
      </c>
      <c r="F10" s="5" t="n">
        <v>3872044</v>
      </c>
    </row>
    <row r="11">
      <c r="A11" s="4" t="inlineStr">
        <is>
          <t>2019 Buyback Program [Member]</t>
        </is>
      </c>
    </row>
    <row r="12">
      <c r="A12" s="3" t="inlineStr">
        <is>
          <t>Buyback Program:</t>
        </is>
      </c>
    </row>
    <row r="13">
      <c r="A13" s="4" t="inlineStr">
        <is>
          <t>Amount authorized under 2019 Buyback Program</t>
        </is>
      </c>
      <c r="B13" s="5" t="n">
        <v>2000</v>
      </c>
      <c r="F13" s="8" t="n">
        <v>2000</v>
      </c>
    </row>
    <row r="14">
      <c r="A14" s="4" t="inlineStr">
        <is>
          <t>Remaining available capacity under the 2019 Buyback Program</t>
        </is>
      </c>
      <c r="B14" s="8" t="n">
        <v>1640</v>
      </c>
      <c r="F14" s="8" t="n">
        <v>1640</v>
      </c>
    </row>
    <row r="15">
      <c r="A15" s="4" t="inlineStr">
        <is>
          <t>Total of common units repurchased under a buyback program (in units)</t>
        </is>
      </c>
      <c r="B15" s="5" t="n">
        <v>3367377</v>
      </c>
      <c r="E15" s="5" t="n">
        <v>1984507</v>
      </c>
      <c r="F15" s="5" t="n">
        <v>4077193</v>
      </c>
      <c r="G15" s="5" t="n">
        <v>8342246</v>
      </c>
    </row>
    <row r="16">
      <c r="A16" s="4" t="inlineStr">
        <is>
          <t>Common units acquired in connection with buyback program</t>
        </is>
      </c>
      <c r="B16" s="6" t="n">
        <v>74.90000000000001</v>
      </c>
      <c r="E16" s="6" t="n">
        <v>33.7</v>
      </c>
      <c r="F16" s="6" t="n">
        <v>88.8</v>
      </c>
      <c r="G16" s="6" t="n">
        <v>173.8</v>
      </c>
    </row>
    <row r="17">
      <c r="A17" s="4" t="inlineStr">
        <is>
          <t>At-the-Market Registration [Member]</t>
        </is>
      </c>
    </row>
    <row r="18">
      <c r="A18" s="3" t="inlineStr">
        <is>
          <t>Registration Statements and Equity Offerings [Line Items]</t>
        </is>
      </c>
    </row>
    <row r="19">
      <c r="A19" s="4" t="inlineStr">
        <is>
          <t>Maximum common units authorized for issuance</t>
        </is>
      </c>
      <c r="B19" s="5" t="n">
        <v>2540</v>
      </c>
      <c r="F19" s="5" t="n">
        <v>2540</v>
      </c>
    </row>
    <row r="20">
      <c r="A20" s="4" t="inlineStr">
        <is>
          <t>Remaining units available for issuance</t>
        </is>
      </c>
      <c r="B20" s="8" t="n">
        <v>2540</v>
      </c>
      <c r="F20" s="5" t="n">
        <v>2540</v>
      </c>
    </row>
    <row r="21">
      <c r="A21" s="4" t="inlineStr">
        <is>
          <t>Employee Unit Purchase Plan [Member]</t>
        </is>
      </c>
    </row>
    <row r="22">
      <c r="A22" s="3" t="inlineStr">
        <is>
          <t>Net Cash Proceeds from Sale of Common Units [Abstract]</t>
        </is>
      </c>
    </row>
    <row r="23">
      <c r="A23" s="4" t="inlineStr">
        <is>
          <t>Employer contribution to EUPP</t>
        </is>
      </c>
      <c r="F23" s="6" t="n">
        <v>2.9</v>
      </c>
    </row>
    <row r="24">
      <c r="A24" s="4" t="inlineStr">
        <is>
          <t>Distribution Reinvestment and Employee Unit Purchase Plans [Member]</t>
        </is>
      </c>
    </row>
    <row r="25">
      <c r="A25" s="3" t="inlineStr">
        <is>
          <t>Net Cash Proceeds from Sale of Common Units [Abstract]</t>
        </is>
      </c>
    </row>
    <row r="26">
      <c r="A26" s="4" t="inlineStr">
        <is>
          <t>Number of common units purchased on the open market and delivered to participants (in units)</t>
        </is>
      </c>
      <c r="F26" s="5" t="n">
        <v>4754016</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ccounts, Redeemable Preferred Limited Partner Interests (Details) - USD ($) $ in Millions</t>
        </is>
      </c>
      <c r="B1" s="2" t="inlineStr">
        <is>
          <t>3 Months Ended</t>
        </is>
      </c>
      <c r="D1" s="2" t="inlineStr">
        <is>
          <t>9 Months Ended</t>
        </is>
      </c>
    </row>
    <row r="2">
      <c r="B2" s="2" t="inlineStr">
        <is>
          <t>Mar. 31, 2021</t>
        </is>
      </c>
      <c r="C2" s="2" t="inlineStr">
        <is>
          <t>Sep. 30, 2020</t>
        </is>
      </c>
      <c r="D2" s="2" t="inlineStr">
        <is>
          <t>Sep. 30, 2021</t>
        </is>
      </c>
      <c r="E2" s="2" t="inlineStr">
        <is>
          <t>Sep. 30, 2020</t>
        </is>
      </c>
    </row>
    <row r="3">
      <c r="A3" s="3" t="inlineStr">
        <is>
          <t>Temporary Equity [Line Items]</t>
        </is>
      </c>
    </row>
    <row r="4">
      <c r="A4" s="4" t="inlineStr">
        <is>
          <t>Preferred units outstanding, beginning balance (in units)</t>
        </is>
      </c>
      <c r="B4" s="5" t="n">
        <v>50138</v>
      </c>
      <c r="D4" s="5" t="n">
        <v>50138</v>
      </c>
    </row>
    <row r="5">
      <c r="A5" s="4" t="inlineStr">
        <is>
          <t>Series A cumulative convertible preferred units, paid-in kind distribution (in units)</t>
        </is>
      </c>
      <c r="B5" s="5" t="n">
        <v>274</v>
      </c>
    </row>
    <row r="6">
      <c r="A6" s="4" t="inlineStr">
        <is>
          <t>Preferred units outstanding, ending balance (in units)</t>
        </is>
      </c>
      <c r="B6" s="5" t="n">
        <v>50412</v>
      </c>
      <c r="D6" s="5" t="n">
        <v>50412</v>
      </c>
    </row>
    <row r="7">
      <c r="A7" s="4" t="inlineStr">
        <is>
          <t>Total distributions paid to convertible preferred unitholders</t>
        </is>
      </c>
      <c r="D7" s="6" t="n">
        <v>2.8</v>
      </c>
    </row>
    <row r="8">
      <c r="A8" s="4" t="inlineStr">
        <is>
          <t>Cash distributions paid to convertible preferred unitholders</t>
        </is>
      </c>
      <c r="D8" s="7" t="n">
        <v>2.5</v>
      </c>
    </row>
    <row r="9">
      <c r="A9" s="4" t="inlineStr">
        <is>
          <t>Net cash proceeds from the issuance of preferred units</t>
        </is>
      </c>
      <c r="D9" s="8" t="n">
        <v>0</v>
      </c>
      <c r="E9" s="6" t="n">
        <v>32.5</v>
      </c>
    </row>
    <row r="10">
      <c r="A10" s="4" t="inlineStr">
        <is>
          <t>Common units exchanged for preferred units, with common units received being immediately cancelled</t>
        </is>
      </c>
      <c r="C10" s="6" t="n">
        <v>17.5</v>
      </c>
      <c r="E10" s="6" t="n">
        <v>1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ccounts,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Abstract]</t>
        </is>
      </c>
    </row>
    <row r="4">
      <c r="A4" s="4" t="inlineStr">
        <is>
          <t>Accumulated Other Comprehensive Income (Loss), Beginning Balance</t>
        </is>
      </c>
      <c r="D4" s="6" t="n">
        <v>-165.2</v>
      </c>
      <c r="E4" s="6" t="n">
        <v>71.40000000000001</v>
      </c>
    </row>
    <row r="5">
      <c r="A5" s="4" t="inlineStr">
        <is>
          <t>Other comprehensive income (loss) for period, before reclassifications</t>
        </is>
      </c>
      <c r="D5" s="7" t="n">
        <v>-669.6</v>
      </c>
      <c r="E5" s="7" t="n">
        <v>184.9</v>
      </c>
    </row>
    <row r="6">
      <c r="A6" s="4" t="inlineStr">
        <is>
          <t>Reclassification of losses (gains) to net income during period</t>
        </is>
      </c>
      <c r="D6" s="5" t="n">
        <v>663</v>
      </c>
      <c r="E6" s="7" t="n">
        <v>-305.6</v>
      </c>
    </row>
    <row r="7">
      <c r="A7" s="4" t="inlineStr">
        <is>
          <t>Total other comprehensive income (loss) for period</t>
        </is>
      </c>
      <c r="B7" s="6" t="n">
        <v>26.9</v>
      </c>
      <c r="C7" s="6" t="n">
        <v>97.8</v>
      </c>
      <c r="D7" s="7" t="n">
        <v>-6.6</v>
      </c>
      <c r="E7" s="7" t="n">
        <v>-120.7</v>
      </c>
    </row>
    <row r="8">
      <c r="A8" s="4" t="inlineStr">
        <is>
          <t>Accumulated Other Comprehensive Income (Loss), Ending balance</t>
        </is>
      </c>
      <c r="B8" s="7" t="n">
        <v>-171.8</v>
      </c>
      <c r="C8" s="7" t="n">
        <v>-49.3</v>
      </c>
      <c r="D8" s="7" t="n">
        <v>-171.8</v>
      </c>
      <c r="E8" s="7" t="n">
        <v>-49.3</v>
      </c>
    </row>
    <row r="9">
      <c r="A9" s="4" t="inlineStr">
        <is>
          <t>Interest expense</t>
        </is>
      </c>
      <c r="B9" s="7" t="n">
        <v>315.9</v>
      </c>
      <c r="C9" s="7" t="n">
        <v>320.5</v>
      </c>
      <c r="D9" s="7" t="n">
        <v>954.8</v>
      </c>
      <c r="E9" s="7" t="n">
        <v>958.2</v>
      </c>
    </row>
    <row r="10">
      <c r="A10" s="4" t="inlineStr">
        <is>
          <t>Revenue</t>
        </is>
      </c>
      <c r="B10" s="7" t="n">
        <v>-10831.3</v>
      </c>
      <c r="C10" s="5" t="n">
        <v>-6922</v>
      </c>
      <c r="D10" s="7" t="n">
        <v>-29436.7</v>
      </c>
      <c r="E10" s="7" t="n">
        <v>-20155.5</v>
      </c>
    </row>
    <row r="11">
      <c r="A11" s="4" t="inlineStr">
        <is>
          <t>Operating costs and expenses</t>
        </is>
      </c>
      <c r="B11" s="7" t="n">
        <v>9408.5</v>
      </c>
      <c r="C11" s="7" t="n">
        <v>5571.2</v>
      </c>
      <c r="D11" s="7" t="n">
        <v>25028.6</v>
      </c>
      <c r="E11" s="7" t="n">
        <v>16001.9</v>
      </c>
    </row>
    <row r="12">
      <c r="A12" s="4" t="inlineStr">
        <is>
          <t>Total</t>
        </is>
      </c>
      <c r="B12" s="7" t="n">
        <v>-1182.1</v>
      </c>
      <c r="C12" s="5" t="n">
        <v>-1084</v>
      </c>
      <c r="D12" s="7" t="n">
        <v>-3690.7</v>
      </c>
      <c r="E12" s="7" t="n">
        <v>-3519.8</v>
      </c>
    </row>
    <row r="13">
      <c r="A13" s="4" t="inlineStr">
        <is>
          <t>Cash Flow Hedges [Member] | Interest Rate Derivatives [Member]</t>
        </is>
      </c>
    </row>
    <row r="14">
      <c r="A14" s="3" t="inlineStr">
        <is>
          <t>Accumulated Other Comprehensive Income (Loss) [Abstract]</t>
        </is>
      </c>
    </row>
    <row r="15">
      <c r="A15" s="4" t="inlineStr">
        <is>
          <t>Accumulated Other Comprehensive Income (Loss), Beginning Balance</t>
        </is>
      </c>
      <c r="D15" s="7" t="n">
        <v>-74.3</v>
      </c>
      <c r="E15" s="7" t="n">
        <v>13.9</v>
      </c>
    </row>
    <row r="16">
      <c r="A16" s="4" t="inlineStr">
        <is>
          <t>Other comprehensive income (loss) for period, before reclassifications</t>
        </is>
      </c>
      <c r="D16" s="7" t="n">
        <v>182.9</v>
      </c>
      <c r="E16" s="7" t="n">
        <v>-207.7</v>
      </c>
    </row>
    <row r="17">
      <c r="A17" s="4" t="inlineStr">
        <is>
          <t>Reclassification of losses (gains) to net income during period</t>
        </is>
      </c>
      <c r="D17" s="7" t="n">
        <v>29.1</v>
      </c>
      <c r="E17" s="7" t="n">
        <v>29.2</v>
      </c>
    </row>
    <row r="18">
      <c r="A18" s="4" t="inlineStr">
        <is>
          <t>Total other comprehensive income (loss) for period</t>
        </is>
      </c>
      <c r="D18" s="5" t="n">
        <v>212</v>
      </c>
      <c r="E18" s="7" t="n">
        <v>-178.5</v>
      </c>
    </row>
    <row r="19">
      <c r="A19" s="4" t="inlineStr">
        <is>
          <t>Accumulated Other Comprehensive Income (Loss), Ending balance</t>
        </is>
      </c>
      <c r="B19" s="7" t="n">
        <v>137.7</v>
      </c>
      <c r="C19" s="7" t="n">
        <v>-164.6</v>
      </c>
      <c r="D19" s="7" t="n">
        <v>137.7</v>
      </c>
      <c r="E19" s="7" t="n">
        <v>-164.6</v>
      </c>
    </row>
    <row r="20">
      <c r="A20" s="4" t="inlineStr">
        <is>
          <t>Cash Flow Hedges [Member] | Commodity Derivatives [Member]</t>
        </is>
      </c>
    </row>
    <row r="21">
      <c r="A21" s="3" t="inlineStr">
        <is>
          <t>Accumulated Other Comprehensive Income (Loss) [Abstract]</t>
        </is>
      </c>
    </row>
    <row r="22">
      <c r="A22" s="4" t="inlineStr">
        <is>
          <t>Accumulated Other Comprehensive Income (Loss), Beginning Balance</t>
        </is>
      </c>
      <c r="D22" s="7" t="n">
        <v>-93.2</v>
      </c>
      <c r="E22" s="7" t="n">
        <v>55.1</v>
      </c>
    </row>
    <row r="23">
      <c r="A23" s="4" t="inlineStr">
        <is>
          <t>Other comprehensive income (loss) for period, before reclassifications</t>
        </is>
      </c>
      <c r="D23" s="7" t="n">
        <v>-852.2</v>
      </c>
      <c r="E23" s="7" t="n">
        <v>392.7</v>
      </c>
    </row>
    <row r="24">
      <c r="A24" s="4" t="inlineStr">
        <is>
          <t>Reclassification of losses (gains) to net income during period</t>
        </is>
      </c>
      <c r="D24" s="7" t="n">
        <v>633.8</v>
      </c>
      <c r="E24" s="7" t="n">
        <v>-334.8</v>
      </c>
    </row>
    <row r="25">
      <c r="A25" s="4" t="inlineStr">
        <is>
          <t>Total other comprehensive income (loss) for period</t>
        </is>
      </c>
      <c r="D25" s="7" t="n">
        <v>-218.4</v>
      </c>
      <c r="E25" s="7" t="n">
        <v>57.9</v>
      </c>
    </row>
    <row r="26">
      <c r="A26" s="4" t="inlineStr">
        <is>
          <t>Accumulated Other Comprehensive Income (Loss), Ending balance</t>
        </is>
      </c>
      <c r="B26" s="7" t="n">
        <v>-311.6</v>
      </c>
      <c r="C26" s="5" t="n">
        <v>113</v>
      </c>
      <c r="D26" s="7" t="n">
        <v>-311.6</v>
      </c>
      <c r="E26" s="5" t="n">
        <v>113</v>
      </c>
    </row>
    <row r="27">
      <c r="A27" s="4" t="inlineStr">
        <is>
          <t>Other [Member]</t>
        </is>
      </c>
    </row>
    <row r="28">
      <c r="A28" s="3" t="inlineStr">
        <is>
          <t>Accumulated Other Comprehensive Income (Loss) [Abstract]</t>
        </is>
      </c>
    </row>
    <row r="29">
      <c r="A29" s="4" t="inlineStr">
        <is>
          <t>Accumulated Other Comprehensive Income (Loss), Beginning Balance</t>
        </is>
      </c>
      <c r="D29" s="7" t="n">
        <v>2.3</v>
      </c>
      <c r="E29" s="7" t="n">
        <v>2.4</v>
      </c>
    </row>
    <row r="30">
      <c r="A30" s="4" t="inlineStr">
        <is>
          <t>Other comprehensive income (loss) for period, before reclassifications</t>
        </is>
      </c>
      <c r="D30" s="7" t="n">
        <v>-0.3</v>
      </c>
      <c r="E30" s="7" t="n">
        <v>-0.1</v>
      </c>
    </row>
    <row r="31">
      <c r="A31" s="4" t="inlineStr">
        <is>
          <t>Reclassification of losses (gains) to net income during period</t>
        </is>
      </c>
      <c r="D31" s="7" t="n">
        <v>0.1</v>
      </c>
      <c r="E31" s="5" t="n">
        <v>0</v>
      </c>
    </row>
    <row r="32">
      <c r="A32" s="4" t="inlineStr">
        <is>
          <t>Total other comprehensive income (loss) for period</t>
        </is>
      </c>
      <c r="D32" s="7" t="n">
        <v>-0.2</v>
      </c>
      <c r="E32" s="7" t="n">
        <v>-0.1</v>
      </c>
    </row>
    <row r="33">
      <c r="A33" s="4" t="inlineStr">
        <is>
          <t>Accumulated Other Comprehensive Income (Loss), Ending balance</t>
        </is>
      </c>
      <c r="B33" s="7" t="n">
        <v>2.1</v>
      </c>
      <c r="C33" s="7" t="n">
        <v>2.3</v>
      </c>
      <c r="D33" s="7" t="n">
        <v>2.1</v>
      </c>
      <c r="E33" s="7" t="n">
        <v>2.3</v>
      </c>
    </row>
    <row r="34">
      <c r="A34" s="4" t="inlineStr">
        <is>
          <t>Reclassification out of Accumulated Other Comprehensive Income (Loss) [Member]</t>
        </is>
      </c>
    </row>
    <row r="35">
      <c r="A35" s="3" t="inlineStr">
        <is>
          <t>Accumulated Other Comprehensive Income (Loss) [Abstract]</t>
        </is>
      </c>
    </row>
    <row r="36">
      <c r="A36" s="4" t="inlineStr">
        <is>
          <t>Total</t>
        </is>
      </c>
      <c r="B36" s="7" t="n">
        <v>127.4</v>
      </c>
      <c r="C36" s="7" t="n">
        <v>39.4</v>
      </c>
      <c r="D36" s="7" t="n">
        <v>662.9</v>
      </c>
      <c r="E36" s="7" t="n">
        <v>-305.6</v>
      </c>
    </row>
    <row r="37">
      <c r="A37" s="4" t="inlineStr">
        <is>
          <t>Reclassification out of Accumulated Other Comprehensive Income (Loss) [Member] | Cash Flow Hedges [Member] | Interest Rate Derivatives [Member]</t>
        </is>
      </c>
    </row>
    <row r="38">
      <c r="A38" s="3" t="inlineStr">
        <is>
          <t>Accumulated Other Comprehensive Income (Loss) [Abstract]</t>
        </is>
      </c>
    </row>
    <row r="39">
      <c r="A39" s="4" t="inlineStr">
        <is>
          <t>Interest expense</t>
        </is>
      </c>
      <c r="B39" s="7" t="n">
        <v>10.3</v>
      </c>
      <c r="C39" s="7" t="n">
        <v>9.9</v>
      </c>
      <c r="D39" s="7" t="n">
        <v>29.1</v>
      </c>
      <c r="E39" s="7" t="n">
        <v>29.2</v>
      </c>
    </row>
    <row r="40">
      <c r="A40" s="4" t="inlineStr">
        <is>
          <t>Reclassification out of Accumulated Other Comprehensive Income (Loss) [Member] | Cash Flow Hedges [Member] | Commodity Derivatives [Member]</t>
        </is>
      </c>
    </row>
    <row r="41">
      <c r="A41" s="3" t="inlineStr">
        <is>
          <t>Accumulated Other Comprehensive Income (Loss) [Abstract]</t>
        </is>
      </c>
    </row>
    <row r="42">
      <c r="A42" s="4" t="inlineStr">
        <is>
          <t>Revenue</t>
        </is>
      </c>
      <c r="B42" s="7" t="n">
        <v>116.8</v>
      </c>
      <c r="C42" s="7" t="n">
        <v>19.5</v>
      </c>
      <c r="D42" s="7" t="n">
        <v>614.9</v>
      </c>
      <c r="E42" s="7" t="n">
        <v>-344.7</v>
      </c>
    </row>
    <row r="43">
      <c r="A43" s="4" t="inlineStr">
        <is>
          <t>Operating costs and expenses</t>
        </is>
      </c>
      <c r="B43" s="6" t="n">
        <v>0.3</v>
      </c>
      <c r="C43" s="8" t="n">
        <v>10</v>
      </c>
      <c r="D43" s="6" t="n">
        <v>18.9</v>
      </c>
      <c r="E43" s="6" t="n">
        <v>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ccounts, Distributions (Details) - USD ($) $ / shares in Units, $ in Millions</t>
        </is>
      </c>
      <c r="B1" s="2" t="inlineStr">
        <is>
          <t>Nov. 11, 2021</t>
        </is>
      </c>
      <c r="C1" s="2" t="inlineStr">
        <is>
          <t>Sep. 30, 2021</t>
        </is>
      </c>
      <c r="D1" s="2" t="inlineStr">
        <is>
          <t>Sep. 30, 2021</t>
        </is>
      </c>
      <c r="E1" s="2" t="inlineStr">
        <is>
          <t>Sep. 30, 2020</t>
        </is>
      </c>
    </row>
    <row r="2">
      <c r="A2" s="3" t="inlineStr">
        <is>
          <t>Distributions to Partners [Abstract]</t>
        </is>
      </c>
    </row>
    <row r="3">
      <c r="A3" s="4" t="inlineStr">
        <is>
          <t>Cash payments made in connection with DERs</t>
        </is>
      </c>
      <c r="D3" s="6" t="n">
        <v>23.1</v>
      </c>
      <c r="E3" s="8" t="n">
        <v>20</v>
      </c>
    </row>
    <row r="4">
      <c r="A4" s="4" t="inlineStr">
        <is>
          <t>Forecast [Member] | Third Quarter 2021 Distribution [Member]</t>
        </is>
      </c>
    </row>
    <row r="5">
      <c r="A5" s="3" t="inlineStr">
        <is>
          <t>Distributions to Partners [Abstract]</t>
        </is>
      </c>
    </row>
    <row r="6">
      <c r="A6" s="4" t="inlineStr">
        <is>
          <t>Cash distributions paid</t>
        </is>
      </c>
      <c r="B6" s="6" t="n">
        <v>989.7</v>
      </c>
    </row>
    <row r="7">
      <c r="A7" s="4" t="inlineStr">
        <is>
          <t>Cash payments made in connection with DERs</t>
        </is>
      </c>
      <c r="B7" s="6" t="n">
        <v>7.8</v>
      </c>
    </row>
    <row r="8">
      <c r="A8" s="4" t="inlineStr">
        <is>
          <t>Cash Distribution [Member] | Third Quarter 2021 Distribution [Member]</t>
        </is>
      </c>
    </row>
    <row r="9">
      <c r="A9" s="3" t="inlineStr">
        <is>
          <t>Distributions to Partners [Abstract]</t>
        </is>
      </c>
    </row>
    <row r="10">
      <c r="A10" s="4" t="inlineStr">
        <is>
          <t>Distribution Per Common Unit (in dollars per unit)</t>
        </is>
      </c>
      <c r="C10" s="9" t="n">
        <v>0.45</v>
      </c>
    </row>
    <row r="11">
      <c r="A11" s="4" t="inlineStr">
        <is>
          <t>Annualized Distribution Per Common Unit (in dollars per unit)</t>
        </is>
      </c>
      <c r="C11" s="9"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venues by Business Segment and Revenue Typ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bstract]</t>
        </is>
      </c>
    </row>
    <row r="4">
      <c r="A4" s="4" t="inlineStr">
        <is>
          <t>Revenues</t>
        </is>
      </c>
      <c r="B4" s="6" t="n">
        <v>10831.3</v>
      </c>
      <c r="C4" s="8" t="n">
        <v>6922</v>
      </c>
      <c r="D4" s="6" t="n">
        <v>29436.7</v>
      </c>
      <c r="E4" s="6" t="n">
        <v>20155.5</v>
      </c>
    </row>
    <row r="5">
      <c r="A5" s="4" t="inlineStr">
        <is>
          <t>NGL Pipelines &amp; Services [Member]</t>
        </is>
      </c>
    </row>
    <row r="6">
      <c r="A6" s="3" t="inlineStr">
        <is>
          <t>Revenue [Abstract]</t>
        </is>
      </c>
    </row>
    <row r="7">
      <c r="A7" s="4" t="inlineStr">
        <is>
          <t>Revenues</t>
        </is>
      </c>
      <c r="B7" s="7" t="n">
        <v>3816.6</v>
      </c>
      <c r="C7" s="5" t="n">
        <v>2614</v>
      </c>
      <c r="D7" s="7" t="n">
        <v>10987.2</v>
      </c>
      <c r="E7" s="7" t="n">
        <v>8058.4</v>
      </c>
    </row>
    <row r="8">
      <c r="A8" s="4" t="inlineStr">
        <is>
          <t>NGL Pipelines &amp; Services [Member] | Sales of NGLs and Related Products [Member]</t>
        </is>
      </c>
    </row>
    <row r="9">
      <c r="A9" s="3" t="inlineStr">
        <is>
          <t>Revenue [Abstract]</t>
        </is>
      </c>
    </row>
    <row r="10">
      <c r="A10" s="4" t="inlineStr">
        <is>
          <t>Revenues</t>
        </is>
      </c>
      <c r="B10" s="7" t="n">
        <v>3169.6</v>
      </c>
      <c r="C10" s="7" t="n">
        <v>2048.4</v>
      </c>
      <c r="D10" s="5" t="n">
        <v>9151</v>
      </c>
      <c r="E10" s="7" t="n">
        <v>6401.7</v>
      </c>
    </row>
    <row r="11">
      <c r="A11" s="4" t="inlineStr">
        <is>
          <t>NGL Pipelines &amp; Services [Member] | Midstream Services [Member]</t>
        </is>
      </c>
    </row>
    <row r="12">
      <c r="A12" s="3" t="inlineStr">
        <is>
          <t>Revenue [Abstract]</t>
        </is>
      </c>
    </row>
    <row r="13">
      <c r="A13" s="4" t="inlineStr">
        <is>
          <t>Revenues</t>
        </is>
      </c>
      <c r="B13" s="5" t="n">
        <v>647</v>
      </c>
      <c r="C13" s="7" t="n">
        <v>565.6</v>
      </c>
      <c r="D13" s="7" t="n">
        <v>1836.2</v>
      </c>
      <c r="E13" s="7" t="n">
        <v>1656.7</v>
      </c>
    </row>
    <row r="14">
      <c r="A14" s="4" t="inlineStr">
        <is>
          <t>NGL Pipelines &amp; Services [Member] | Midstream Services: Natural Gas Processing and Fractionation [Member]</t>
        </is>
      </c>
    </row>
    <row r="15">
      <c r="A15" s="3" t="inlineStr">
        <is>
          <t>Revenue [Abstract]</t>
        </is>
      </c>
    </row>
    <row r="16">
      <c r="A16" s="4" t="inlineStr">
        <is>
          <t>Revenues</t>
        </is>
      </c>
      <c r="B16" s="7" t="n">
        <v>253.6</v>
      </c>
      <c r="C16" s="7" t="n">
        <v>205.4</v>
      </c>
      <c r="D16" s="7" t="n">
        <v>688.5</v>
      </c>
      <c r="E16" s="7" t="n">
        <v>575.8</v>
      </c>
    </row>
    <row r="17">
      <c r="A17" s="4" t="inlineStr">
        <is>
          <t>NGL Pipelines &amp; Services [Member] | Midstream Services: Transportation [Member]</t>
        </is>
      </c>
    </row>
    <row r="18">
      <c r="A18" s="3" t="inlineStr">
        <is>
          <t>Revenue [Abstract]</t>
        </is>
      </c>
    </row>
    <row r="19">
      <c r="A19" s="4" t="inlineStr">
        <is>
          <t>Revenues</t>
        </is>
      </c>
      <c r="B19" s="5" t="n">
        <v>235</v>
      </c>
      <c r="C19" s="7" t="n">
        <v>254.7</v>
      </c>
      <c r="D19" s="7" t="n">
        <v>745.1</v>
      </c>
      <c r="E19" s="7" t="n">
        <v>769.6</v>
      </c>
    </row>
    <row r="20">
      <c r="A20" s="4" t="inlineStr">
        <is>
          <t>NGL Pipelines &amp; Services [Member] | Midstream Services: Storage and Terminals [Member]</t>
        </is>
      </c>
    </row>
    <row r="21">
      <c r="A21" s="3" t="inlineStr">
        <is>
          <t>Revenue [Abstract]</t>
        </is>
      </c>
    </row>
    <row r="22">
      <c r="A22" s="4" t="inlineStr">
        <is>
          <t>Revenues</t>
        </is>
      </c>
      <c r="B22" s="7" t="n">
        <v>158.4</v>
      </c>
      <c r="C22" s="7" t="n">
        <v>105.5</v>
      </c>
      <c r="D22" s="7" t="n">
        <v>402.6</v>
      </c>
      <c r="E22" s="7" t="n">
        <v>311.3</v>
      </c>
    </row>
    <row r="23">
      <c r="A23" s="4" t="inlineStr">
        <is>
          <t>Crude Oil Pipelines &amp; Services [Member]</t>
        </is>
      </c>
    </row>
    <row r="24">
      <c r="A24" s="3" t="inlineStr">
        <is>
          <t>Revenue [Abstract]</t>
        </is>
      </c>
    </row>
    <row r="25">
      <c r="A25" s="4" t="inlineStr">
        <is>
          <t>Revenues</t>
        </is>
      </c>
      <c r="B25" s="7" t="n">
        <v>3234.6</v>
      </c>
      <c r="C25" s="7" t="n">
        <v>1521.6</v>
      </c>
      <c r="D25" s="7" t="n">
        <v>7903.6</v>
      </c>
      <c r="E25" s="7" t="n">
        <v>5023.7</v>
      </c>
    </row>
    <row r="26">
      <c r="A26" s="4" t="inlineStr">
        <is>
          <t>Crude Oil Pipelines &amp; Services [Member] | Sales of Crude Oil [Member]</t>
        </is>
      </c>
    </row>
    <row r="27">
      <c r="A27" s="3" t="inlineStr">
        <is>
          <t>Revenue [Abstract]</t>
        </is>
      </c>
    </row>
    <row r="28">
      <c r="A28" s="4" t="inlineStr">
        <is>
          <t>Revenues</t>
        </is>
      </c>
      <c r="B28" s="5" t="n">
        <v>2890</v>
      </c>
      <c r="C28" s="7" t="n">
        <v>1216.1</v>
      </c>
      <c r="D28" s="7" t="n">
        <v>6868.2</v>
      </c>
      <c r="E28" s="7" t="n">
        <v>4059.7</v>
      </c>
    </row>
    <row r="29">
      <c r="A29" s="4" t="inlineStr">
        <is>
          <t>Crude Oil Pipelines &amp; Services [Member] | Midstream Services [Member]</t>
        </is>
      </c>
    </row>
    <row r="30">
      <c r="A30" s="3" t="inlineStr">
        <is>
          <t>Revenue [Abstract]</t>
        </is>
      </c>
    </row>
    <row r="31">
      <c r="A31" s="4" t="inlineStr">
        <is>
          <t>Revenues</t>
        </is>
      </c>
      <c r="B31" s="7" t="n">
        <v>344.6</v>
      </c>
      <c r="C31" s="7" t="n">
        <v>305.5</v>
      </c>
      <c r="D31" s="7" t="n">
        <v>1035.4</v>
      </c>
      <c r="E31" s="5" t="n">
        <v>964</v>
      </c>
    </row>
    <row r="32">
      <c r="A32" s="4" t="inlineStr">
        <is>
          <t>Crude Oil Pipelines &amp; Services [Member] | Midstream Services: Transportation [Member]</t>
        </is>
      </c>
    </row>
    <row r="33">
      <c r="A33" s="3" t="inlineStr">
        <is>
          <t>Revenue [Abstract]</t>
        </is>
      </c>
    </row>
    <row r="34">
      <c r="A34" s="4" t="inlineStr">
        <is>
          <t>Revenues</t>
        </is>
      </c>
      <c r="B34" s="7" t="n">
        <v>232.9</v>
      </c>
      <c r="C34" s="7" t="n">
        <v>189.3</v>
      </c>
      <c r="D34" s="7" t="n">
        <v>691.4</v>
      </c>
      <c r="E34" s="7" t="n">
        <v>603.5</v>
      </c>
    </row>
    <row r="35">
      <c r="A35" s="4" t="inlineStr">
        <is>
          <t>Crude Oil Pipelines &amp; Services [Member] | Midstream Services: Storage and Terminals [Member]</t>
        </is>
      </c>
    </row>
    <row r="36">
      <c r="A36" s="3" t="inlineStr">
        <is>
          <t>Revenue [Abstract]</t>
        </is>
      </c>
    </row>
    <row r="37">
      <c r="A37" s="4" t="inlineStr">
        <is>
          <t>Revenues</t>
        </is>
      </c>
      <c r="B37" s="7" t="n">
        <v>111.7</v>
      </c>
      <c r="C37" s="7" t="n">
        <v>116.2</v>
      </c>
      <c r="D37" s="5" t="n">
        <v>344</v>
      </c>
      <c r="E37" s="7" t="n">
        <v>360.5</v>
      </c>
    </row>
    <row r="38">
      <c r="A38" s="4" t="inlineStr">
        <is>
          <t>Natural Gas Pipelines &amp; Services [Member]</t>
        </is>
      </c>
    </row>
    <row r="39">
      <c r="A39" s="3" t="inlineStr">
        <is>
          <t>Revenue [Abstract]</t>
        </is>
      </c>
    </row>
    <row r="40">
      <c r="A40" s="4" t="inlineStr">
        <is>
          <t>Revenues</t>
        </is>
      </c>
      <c r="B40" s="7" t="n">
        <v>979.9</v>
      </c>
      <c r="C40" s="7" t="n">
        <v>606.9</v>
      </c>
      <c r="D40" s="7" t="n">
        <v>3275.8</v>
      </c>
      <c r="E40" s="7" t="n">
        <v>1862.7</v>
      </c>
    </row>
    <row r="41">
      <c r="A41" s="4" t="inlineStr">
        <is>
          <t>Natural Gas Pipelines &amp; Services [Member] | Sales of Natural Gas [Member]</t>
        </is>
      </c>
    </row>
    <row r="42">
      <c r="A42" s="3" t="inlineStr">
        <is>
          <t>Revenue [Abstract]</t>
        </is>
      </c>
    </row>
    <row r="43">
      <c r="A43" s="4" t="inlineStr">
        <is>
          <t>Revenues</t>
        </is>
      </c>
      <c r="B43" s="7" t="n">
        <v>732.2</v>
      </c>
      <c r="C43" s="7" t="n">
        <v>350.7</v>
      </c>
      <c r="D43" s="7" t="n">
        <v>2543.1</v>
      </c>
      <c r="E43" s="7" t="n">
        <v>1097.6</v>
      </c>
    </row>
    <row r="44">
      <c r="A44" s="4" t="inlineStr">
        <is>
          <t>Natural Gas Pipelines &amp; Services [Member] | Midstream Services [Member]</t>
        </is>
      </c>
    </row>
    <row r="45">
      <c r="A45" s="3" t="inlineStr">
        <is>
          <t>Revenue [Abstract]</t>
        </is>
      </c>
    </row>
    <row r="46">
      <c r="A46" s="4" t="inlineStr">
        <is>
          <t>Revenues</t>
        </is>
      </c>
      <c r="B46" s="7" t="n">
        <v>247.7</v>
      </c>
      <c r="C46" s="7" t="n">
        <v>256.2</v>
      </c>
      <c r="D46" s="7" t="n">
        <v>732.7</v>
      </c>
      <c r="E46" s="7" t="n">
        <v>765.1</v>
      </c>
    </row>
    <row r="47">
      <c r="A47" s="4" t="inlineStr">
        <is>
          <t>Natural Gas Pipelines &amp; Services [Member] | Midstream Services: Transportation [Member]</t>
        </is>
      </c>
    </row>
    <row r="48">
      <c r="A48" s="3" t="inlineStr">
        <is>
          <t>Revenue [Abstract]</t>
        </is>
      </c>
    </row>
    <row r="49">
      <c r="A49" s="4" t="inlineStr">
        <is>
          <t>Revenues</t>
        </is>
      </c>
      <c r="B49" s="7" t="n">
        <v>247.7</v>
      </c>
      <c r="C49" s="7" t="n">
        <v>256.2</v>
      </c>
      <c r="D49" s="7" t="n">
        <v>732.7</v>
      </c>
      <c r="E49" s="7" t="n">
        <v>765.1</v>
      </c>
    </row>
    <row r="50">
      <c r="A50" s="4" t="inlineStr">
        <is>
          <t>Petrochemical &amp; Refined Products Services [Member]</t>
        </is>
      </c>
    </row>
    <row r="51">
      <c r="A51" s="3" t="inlineStr">
        <is>
          <t>Revenue [Abstract]</t>
        </is>
      </c>
    </row>
    <row r="52">
      <c r="A52" s="4" t="inlineStr">
        <is>
          <t>Revenues</t>
        </is>
      </c>
      <c r="B52" s="7" t="n">
        <v>2800.2</v>
      </c>
      <c r="C52" s="7" t="n">
        <v>2179.5</v>
      </c>
      <c r="D52" s="7" t="n">
        <v>7270.1</v>
      </c>
      <c r="E52" s="7" t="n">
        <v>5210.7</v>
      </c>
    </row>
    <row r="53">
      <c r="A53" s="4" t="inlineStr">
        <is>
          <t>Petrochemical &amp; Refined Products Services [Member] | Sales of Petrochemicals and Refined Products [Member]</t>
        </is>
      </c>
    </row>
    <row r="54">
      <c r="A54" s="3" t="inlineStr">
        <is>
          <t>Revenue [Abstract]</t>
        </is>
      </c>
    </row>
    <row r="55">
      <c r="A55" s="4" t="inlineStr">
        <is>
          <t>Revenues</t>
        </is>
      </c>
      <c r="B55" s="7" t="n">
        <v>2537.8</v>
      </c>
      <c r="C55" s="7" t="n">
        <v>1966.2</v>
      </c>
      <c r="D55" s="7" t="n">
        <v>6523.6</v>
      </c>
      <c r="E55" s="7" t="n">
        <v>4593.7</v>
      </c>
    </row>
    <row r="56">
      <c r="A56" s="4" t="inlineStr">
        <is>
          <t>Petrochemical &amp; Refined Products Services [Member] | Midstream Services [Member]</t>
        </is>
      </c>
    </row>
    <row r="57">
      <c r="A57" s="3" t="inlineStr">
        <is>
          <t>Revenue [Abstract]</t>
        </is>
      </c>
    </row>
    <row r="58">
      <c r="A58" s="4" t="inlineStr">
        <is>
          <t>Revenues</t>
        </is>
      </c>
      <c r="B58" s="7" t="n">
        <v>262.4</v>
      </c>
      <c r="C58" s="7" t="n">
        <v>213.3</v>
      </c>
      <c r="D58" s="7" t="n">
        <v>746.5</v>
      </c>
      <c r="E58" s="5" t="n">
        <v>617</v>
      </c>
    </row>
    <row r="59">
      <c r="A59" s="4" t="inlineStr">
        <is>
          <t>Petrochemical &amp; Refined Products Services [Member] | Midstream Services: Fractionation and Isomerization [Member]</t>
        </is>
      </c>
    </row>
    <row r="60">
      <c r="A60" s="3" t="inlineStr">
        <is>
          <t>Revenue [Abstract]</t>
        </is>
      </c>
    </row>
    <row r="61">
      <c r="A61" s="4" t="inlineStr">
        <is>
          <t>Revenues</t>
        </is>
      </c>
      <c r="B61" s="5" t="n">
        <v>81</v>
      </c>
      <c r="C61" s="7" t="n">
        <v>54.6</v>
      </c>
      <c r="D61" s="7" t="n">
        <v>214.6</v>
      </c>
      <c r="E61" s="5" t="n">
        <v>129</v>
      </c>
    </row>
    <row r="62">
      <c r="A62" s="4" t="inlineStr">
        <is>
          <t>Petrochemical &amp; Refined Products Services [Member] | Midstream Services: Transportation [Member]</t>
        </is>
      </c>
    </row>
    <row r="63">
      <c r="A63" s="3" t="inlineStr">
        <is>
          <t>Revenue [Abstract]</t>
        </is>
      </c>
    </row>
    <row r="64">
      <c r="A64" s="4" t="inlineStr">
        <is>
          <t>Revenues</t>
        </is>
      </c>
      <c r="B64" s="7" t="n">
        <v>116.2</v>
      </c>
      <c r="C64" s="7" t="n">
        <v>115.2</v>
      </c>
      <c r="D64" s="7" t="n">
        <v>357.1</v>
      </c>
      <c r="E64" s="7" t="n">
        <v>365.5</v>
      </c>
    </row>
    <row r="65">
      <c r="A65" s="4" t="inlineStr">
        <is>
          <t>Petrochemical &amp; Refined Products Services [Member] | Midstream Services: Storage and Terminals [Member]</t>
        </is>
      </c>
    </row>
    <row r="66">
      <c r="A66" s="3" t="inlineStr">
        <is>
          <t>Revenue [Abstract]</t>
        </is>
      </c>
    </row>
    <row r="67">
      <c r="A67" s="4" t="inlineStr">
        <is>
          <t>Revenues</t>
        </is>
      </c>
      <c r="B67" s="6" t="n">
        <v>65.2</v>
      </c>
      <c r="C67" s="6" t="n">
        <v>43.5</v>
      </c>
      <c r="D67" s="6" t="n">
        <v>174.8</v>
      </c>
      <c r="E67" s="6" t="n">
        <v>12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Unbilled Revenue and Deferred Revenue (Details) - USD ($) $ in Millions</t>
        </is>
      </c>
      <c r="B1" s="2" t="inlineStr">
        <is>
          <t>Sep. 30, 2021</t>
        </is>
      </c>
      <c r="C1" s="2" t="inlineStr">
        <is>
          <t>Dec. 31, 2020</t>
        </is>
      </c>
    </row>
    <row r="2">
      <c r="A2" s="3" t="inlineStr">
        <is>
          <t>Contracts with Customers, Assets and Liabilities [Abstract]</t>
        </is>
      </c>
    </row>
    <row r="3">
      <c r="A3" s="4" t="inlineStr">
        <is>
          <t>Unbilled revenue</t>
        </is>
      </c>
      <c r="B3" s="6" t="n">
        <v>164.9</v>
      </c>
      <c r="C3" s="6" t="n">
        <v>18.8</v>
      </c>
    </row>
    <row r="4">
      <c r="A4" s="4" t="inlineStr">
        <is>
          <t>Deferred revenue</t>
        </is>
      </c>
      <c r="B4" s="7" t="n">
        <v>403.4</v>
      </c>
      <c r="C4" s="6" t="n">
        <v>343.5</v>
      </c>
    </row>
    <row r="5">
      <c r="A5" s="4" t="inlineStr">
        <is>
          <t>Prepaid and other current assets [Member]</t>
        </is>
      </c>
    </row>
    <row r="6">
      <c r="A6" s="3" t="inlineStr">
        <is>
          <t>Contracts with Customers, Assets and Liabilities [Abstract]</t>
        </is>
      </c>
    </row>
    <row r="7">
      <c r="A7" s="4" t="inlineStr">
        <is>
          <t>Unbilled revenue (current amount)</t>
        </is>
      </c>
      <c r="B7" s="7" t="n">
        <v>164.9</v>
      </c>
    </row>
    <row r="8">
      <c r="A8" s="4" t="inlineStr">
        <is>
          <t>Other current liabilities [Member]</t>
        </is>
      </c>
    </row>
    <row r="9">
      <c r="A9" s="3" t="inlineStr">
        <is>
          <t>Contracts with Customers, Assets and Liabilities [Abstract]</t>
        </is>
      </c>
    </row>
    <row r="10">
      <c r="A10" s="4" t="inlineStr">
        <is>
          <t>Deferred revenue (current amount)</t>
        </is>
      </c>
      <c r="B10" s="7" t="n">
        <v>164.9</v>
      </c>
    </row>
    <row r="11">
      <c r="A11" s="4" t="inlineStr">
        <is>
          <t>Other long-term liabilities [Member]</t>
        </is>
      </c>
    </row>
    <row r="12">
      <c r="A12" s="3" t="inlineStr">
        <is>
          <t>Contracts with Customers, Assets and Liabilities [Abstract]</t>
        </is>
      </c>
    </row>
    <row r="13">
      <c r="A13" s="4" t="inlineStr">
        <is>
          <t>Deferred revenue (noncurrent)</t>
        </is>
      </c>
      <c r="B13" s="6" t="n">
        <v>2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s, Significant Changes in Unbilled Revenue (Details) $ in Millions</t>
        </is>
      </c>
      <c r="B1" s="2" t="inlineStr">
        <is>
          <t>9 Months Ended</t>
        </is>
      </c>
    </row>
    <row r="2">
      <c r="B2" s="2" t="inlineStr">
        <is>
          <t>Sep. 30, 2021USD ($)</t>
        </is>
      </c>
    </row>
    <row r="3">
      <c r="A3" s="3" t="inlineStr">
        <is>
          <t>Significant Changes in Unbilled Revenue</t>
        </is>
      </c>
    </row>
    <row r="4">
      <c r="A4" s="4" t="inlineStr">
        <is>
          <t>Balance at beginning of period</t>
        </is>
      </c>
      <c r="B4" s="6" t="n">
        <v>18.8</v>
      </c>
    </row>
    <row r="5">
      <c r="A5" s="4" t="inlineStr">
        <is>
          <t>Unbilled revenue included in opening balance transferred to other accounts during period</t>
        </is>
      </c>
      <c r="B5" s="7" t="n">
        <v>-18.8</v>
      </c>
      <c r="C5" s="4" t="inlineStr">
        <is>
          <t>[1]</t>
        </is>
      </c>
    </row>
    <row r="6">
      <c r="A6" s="4" t="inlineStr">
        <is>
          <t>Unbilled revenue recorded during period</t>
        </is>
      </c>
      <c r="B6" s="7" t="n">
        <v>199.9</v>
      </c>
      <c r="C6" s="4" t="inlineStr">
        <is>
          <t>[2]</t>
        </is>
      </c>
    </row>
    <row r="7">
      <c r="A7" s="4" t="inlineStr">
        <is>
          <t>Unbilled revenue recorded during period transferred to other accounts</t>
        </is>
      </c>
      <c r="B7" s="5" t="n">
        <v>-35</v>
      </c>
      <c r="C7" s="4" t="inlineStr">
        <is>
          <t>[1]</t>
        </is>
      </c>
    </row>
    <row r="8">
      <c r="A8" s="4" t="inlineStr">
        <is>
          <t>Other changes</t>
        </is>
      </c>
      <c r="B8" s="5" t="n">
        <v>0</v>
      </c>
    </row>
    <row r="9">
      <c r="A9" s="4" t="inlineStr">
        <is>
          <t>Balance at end of period</t>
        </is>
      </c>
      <c r="B9" s="6" t="n">
        <v>164.9</v>
      </c>
    </row>
    <row r="10"/>
    <row r="11">
      <c r="A11" s="4" t="inlineStr">
        <is>
          <t>[1]</t>
        </is>
      </c>
      <c r="B11" s="4" t="inlineStr">
        <is>
          <t>Unbilled revenues are transferred to accounts receivable once we have an unconditional right to consideration from the customer.  Deferred revenues are recognized as revenue upon satisfaction of our performance obligation to the customer.</t>
        </is>
      </c>
    </row>
    <row r="12">
      <c r="A12" s="4" t="inlineStr">
        <is>
          <t>[2]</t>
        </is>
      </c>
      <c r="B12" s="4" t="inlineStr">
        <is>
          <t>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6">
    <mergeCell ref="A1:A2"/>
    <mergeCell ref="B1:C1"/>
    <mergeCell ref="B2:C2"/>
    <mergeCell ref="A10:C10"/>
    <mergeCell ref="B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s, Significant Changes in Deferred Revenue (Details) $ in Millions</t>
        </is>
      </c>
      <c r="B1" s="2" t="inlineStr">
        <is>
          <t>9 Months Ended</t>
        </is>
      </c>
    </row>
    <row r="2">
      <c r="B2" s="2" t="inlineStr">
        <is>
          <t>Sep. 30, 2021USD ($)</t>
        </is>
      </c>
    </row>
    <row r="3">
      <c r="A3" s="3" t="inlineStr">
        <is>
          <t>Significant Changes in Deferred Revenue</t>
        </is>
      </c>
    </row>
    <row r="4">
      <c r="A4" s="4" t="inlineStr">
        <is>
          <t>Balance at beginning of period</t>
        </is>
      </c>
      <c r="B4" s="6" t="n">
        <v>343.5</v>
      </c>
    </row>
    <row r="5">
      <c r="A5" s="4" t="inlineStr">
        <is>
          <t>Deferred revenue included in opening balance transferred to other accounts during period</t>
        </is>
      </c>
      <c r="B5" s="7" t="n">
        <v>-134.4</v>
      </c>
      <c r="C5" s="4" t="inlineStr">
        <is>
          <t>[1]</t>
        </is>
      </c>
    </row>
    <row r="6">
      <c r="A6" s="4" t="inlineStr">
        <is>
          <t>Deferred revenue recorded during period</t>
        </is>
      </c>
      <c r="B6" s="7" t="n">
        <v>686.6</v>
      </c>
      <c r="C6" s="4" t="inlineStr">
        <is>
          <t>[2]</t>
        </is>
      </c>
    </row>
    <row r="7">
      <c r="A7" s="4" t="inlineStr">
        <is>
          <t>Deferred revenue recorded during period transferred to other accounts</t>
        </is>
      </c>
      <c r="B7" s="7" t="n">
        <v>-481.4</v>
      </c>
      <c r="C7" s="4" t="inlineStr">
        <is>
          <t>[1]</t>
        </is>
      </c>
    </row>
    <row r="8">
      <c r="A8" s="4" t="inlineStr">
        <is>
          <t>Other changes</t>
        </is>
      </c>
      <c r="B8" s="7" t="n">
        <v>-10.9</v>
      </c>
    </row>
    <row r="9">
      <c r="A9" s="4" t="inlineStr">
        <is>
          <t>Balance at end of period</t>
        </is>
      </c>
      <c r="B9" s="6" t="n">
        <v>403.4</v>
      </c>
    </row>
    <row r="10"/>
    <row r="11">
      <c r="A11" s="4" t="inlineStr">
        <is>
          <t>[1]</t>
        </is>
      </c>
      <c r="B11" s="4" t="inlineStr">
        <is>
          <t>Unbilled revenues are transferred to accounts receivable once we have an unconditional right to consideration from the customer.  Deferred revenues are recognized as revenue upon satisfaction of our performance obligation to the customer.</t>
        </is>
      </c>
    </row>
    <row r="12">
      <c r="A12" s="4" t="inlineStr">
        <is>
          <t>[2]</t>
        </is>
      </c>
      <c r="B12" s="4" t="inlineStr">
        <is>
          <t>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6">
    <mergeCell ref="A1:A2"/>
    <mergeCell ref="B1:C1"/>
    <mergeCell ref="B2:C2"/>
    <mergeCell ref="A10:C10"/>
    <mergeCell ref="B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Details) $ in Millions</t>
        </is>
      </c>
      <c r="B1" s="2" t="inlineStr">
        <is>
          <t>Sep. 30, 2021USD ($)</t>
        </is>
      </c>
    </row>
    <row r="2">
      <c r="A2" s="3" t="inlineStr">
        <is>
          <t>Remaining Performance Obligation to be Recognized in the Future [Abstract]</t>
        </is>
      </c>
    </row>
    <row r="3">
      <c r="A3" s="4" t="inlineStr">
        <is>
          <t>Remaining performance obligation</t>
        </is>
      </c>
      <c r="B3" s="6" t="n">
        <v>24039.2</v>
      </c>
    </row>
    <row r="4">
      <c r="A4" s="4" t="inlineStr">
        <is>
          <t>Remaining Performance Obligation, Expected Timing of Satisfaction, Start Date [Axis]: 2021-10-01</t>
        </is>
      </c>
    </row>
    <row r="5">
      <c r="A5" s="3" t="inlineStr">
        <is>
          <t>Remaining Performance Obligation to be Recognized in the Future [Abstract]</t>
        </is>
      </c>
    </row>
    <row r="6">
      <c r="A6" s="4" t="inlineStr">
        <is>
          <t>Remaining performance obligation</t>
        </is>
      </c>
      <c r="B6" s="6" t="n">
        <v>1003.5</v>
      </c>
    </row>
    <row r="7">
      <c r="A7" s="4" t="inlineStr">
        <is>
          <t>Expected timing of satisfaction, period</t>
        </is>
      </c>
      <c r="B7" s="4" t="inlineStr">
        <is>
          <t>3 months</t>
        </is>
      </c>
    </row>
    <row r="8">
      <c r="A8" s="4" t="inlineStr">
        <is>
          <t>Remaining Performance Obligation, Expected Timing of Satisfaction, Start Date [Axis]: 2022-01-01</t>
        </is>
      </c>
    </row>
    <row r="9">
      <c r="A9" s="3" t="inlineStr">
        <is>
          <t>Remaining Performance Obligation to be Recognized in the Future [Abstract]</t>
        </is>
      </c>
    </row>
    <row r="10">
      <c r="A10" s="4" t="inlineStr">
        <is>
          <t>Remaining performance obligation</t>
        </is>
      </c>
      <c r="B10" s="6" t="n">
        <v>3589.2</v>
      </c>
    </row>
    <row r="11">
      <c r="A11" s="4" t="inlineStr">
        <is>
          <t>Expected timing of satisfaction, period</t>
        </is>
      </c>
      <c r="B11" s="4" t="inlineStr">
        <is>
          <t>1 year</t>
        </is>
      </c>
    </row>
    <row r="12">
      <c r="A12" s="4" t="inlineStr">
        <is>
          <t>Remaining Performance Obligation, Expected Timing of Satisfaction, Start Date [Axis]: 2023-01-01</t>
        </is>
      </c>
    </row>
    <row r="13">
      <c r="A13" s="3" t="inlineStr">
        <is>
          <t>Remaining Performance Obligation to be Recognized in the Future [Abstract]</t>
        </is>
      </c>
    </row>
    <row r="14">
      <c r="A14" s="4" t="inlineStr">
        <is>
          <t>Remaining performance obligation</t>
        </is>
      </c>
      <c r="B14" s="6" t="n">
        <v>3025.5</v>
      </c>
    </row>
    <row r="15">
      <c r="A15" s="4" t="inlineStr">
        <is>
          <t>Expected timing of satisfaction, period</t>
        </is>
      </c>
      <c r="B15" s="4" t="inlineStr">
        <is>
          <t>1 year</t>
        </is>
      </c>
    </row>
    <row r="16">
      <c r="A16" s="4" t="inlineStr">
        <is>
          <t>Remaining Performance Obligation, Expected Timing of Satisfaction, Start Date [Axis]: 2024-01-01</t>
        </is>
      </c>
    </row>
    <row r="17">
      <c r="A17" s="3" t="inlineStr">
        <is>
          <t>Remaining Performance Obligation to be Recognized in the Future [Abstract]</t>
        </is>
      </c>
    </row>
    <row r="18">
      <c r="A18" s="4" t="inlineStr">
        <is>
          <t>Remaining performance obligation</t>
        </is>
      </c>
      <c r="B18" s="6" t="n">
        <v>2830.8</v>
      </c>
    </row>
    <row r="19">
      <c r="A19" s="4" t="inlineStr">
        <is>
          <t>Expected timing of satisfaction, period</t>
        </is>
      </c>
      <c r="B19" s="4" t="inlineStr">
        <is>
          <t>1 year</t>
        </is>
      </c>
    </row>
    <row r="20">
      <c r="A20" s="4" t="inlineStr">
        <is>
          <t>Remaining Performance Obligation, Expected Timing of Satisfaction, Start Date [Axis]: 2025-01-01</t>
        </is>
      </c>
    </row>
    <row r="21">
      <c r="A21" s="3" t="inlineStr">
        <is>
          <t>Remaining Performance Obligation to be Recognized in the Future [Abstract]</t>
        </is>
      </c>
    </row>
    <row r="22">
      <c r="A22" s="4" t="inlineStr">
        <is>
          <t>Remaining performance obligation</t>
        </is>
      </c>
      <c r="B22" s="6" t="n">
        <v>2476.9</v>
      </c>
    </row>
    <row r="23">
      <c r="A23" s="4" t="inlineStr">
        <is>
          <t>Expected timing of satisfaction, period</t>
        </is>
      </c>
      <c r="B23" s="4" t="inlineStr">
        <is>
          <t>1 year</t>
        </is>
      </c>
    </row>
    <row r="24">
      <c r="A24" s="4" t="inlineStr">
        <is>
          <t>Remaining Performance Obligation, Expected Timing of Satisfaction, Start Date [Axis]: 2026-01-01</t>
        </is>
      </c>
    </row>
    <row r="25">
      <c r="A25" s="3" t="inlineStr">
        <is>
          <t>Remaining Performance Obligation to be Recognized in the Future [Abstract]</t>
        </is>
      </c>
    </row>
    <row r="26">
      <c r="A26" s="4" t="inlineStr">
        <is>
          <t>Remaining performance obligation</t>
        </is>
      </c>
      <c r="B26" s="6" t="n">
        <v>11113.3</v>
      </c>
    </row>
    <row r="27">
      <c r="A27" s="4" t="inlineStr">
        <is>
          <t>Expected timing of satisfaction, period</t>
        </is>
      </c>
      <c r="B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ONSOLIDATED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3690.7</v>
      </c>
      <c r="C4" s="6" t="n">
        <v>3519.8</v>
      </c>
    </row>
    <row r="5">
      <c r="A5" s="3" t="inlineStr">
        <is>
          <t>Reconciliation of net income to net cash flows provided by operating activities:</t>
        </is>
      </c>
    </row>
    <row r="6">
      <c r="A6" s="4" t="inlineStr">
        <is>
          <t>Depreciation and accretion</t>
        </is>
      </c>
      <c r="B6" s="5" t="n">
        <v>1281</v>
      </c>
      <c r="C6" s="7" t="n">
        <v>1262.6</v>
      </c>
    </row>
    <row r="7">
      <c r="A7" s="4" t="inlineStr">
        <is>
          <t>Amortization of intangible assets</t>
        </is>
      </c>
      <c r="B7" s="7" t="n">
        <v>113.3</v>
      </c>
      <c r="C7" s="7" t="n">
        <v>109.3</v>
      </c>
    </row>
    <row r="8">
      <c r="A8" s="4" t="inlineStr">
        <is>
          <t>Amortization of major maintenance costs for reaction-based plants</t>
        </is>
      </c>
      <c r="B8" s="5" t="n">
        <v>19</v>
      </c>
      <c r="C8" s="5" t="n">
        <v>0</v>
      </c>
    </row>
    <row r="9">
      <c r="A9" s="4" t="inlineStr">
        <is>
          <t>Other amortization expense</t>
        </is>
      </c>
      <c r="B9" s="7" t="n">
        <v>180.4</v>
      </c>
      <c r="C9" s="7" t="n">
        <v>173.2</v>
      </c>
    </row>
    <row r="10">
      <c r="A10" s="4" t="inlineStr">
        <is>
          <t>Impairment of assets other than goodwill</t>
        </is>
      </c>
      <c r="B10" s="7" t="n">
        <v>112.9</v>
      </c>
      <c r="C10" s="7" t="n">
        <v>90.40000000000001</v>
      </c>
    </row>
    <row r="11">
      <c r="A11" s="4" t="inlineStr">
        <is>
          <t>Equity in income of unconsolidated affiliates</t>
        </is>
      </c>
      <c r="B11" s="7" t="n">
        <v>-447.2</v>
      </c>
      <c r="C11" s="7" t="n">
        <v>-336.1</v>
      </c>
    </row>
    <row r="12">
      <c r="A12" s="4" t="inlineStr">
        <is>
          <t>Distributions received from unconsolidated affiliates attributable to earnings</t>
        </is>
      </c>
      <c r="B12" s="7" t="n">
        <v>405.9</v>
      </c>
      <c r="C12" s="7" t="n">
        <v>337.4</v>
      </c>
    </row>
    <row r="13">
      <c r="A13" s="4" t="inlineStr">
        <is>
          <t>Net losses (gains) attributable to asset sales and related matters</t>
        </is>
      </c>
      <c r="B13" s="7" t="n">
        <v>8.4</v>
      </c>
      <c r="C13" s="7" t="n">
        <v>-2.1</v>
      </c>
    </row>
    <row r="14">
      <c r="A14" s="4" t="inlineStr">
        <is>
          <t>Deferred income tax expense (benefit)</t>
        </is>
      </c>
      <c r="B14" s="7" t="n">
        <v>33.1</v>
      </c>
      <c r="C14" s="5" t="n">
        <v>-149</v>
      </c>
    </row>
    <row r="15">
      <c r="A15" s="4" t="inlineStr">
        <is>
          <t>Change in fair market value of derivative instruments</t>
        </is>
      </c>
      <c r="B15" s="7" t="n">
        <v>-86.3</v>
      </c>
      <c r="C15" s="7" t="n">
        <v>-53.7</v>
      </c>
    </row>
    <row r="16">
      <c r="A16" s="4" t="inlineStr">
        <is>
          <t>Change in fair market value of Liquidity Option</t>
        </is>
      </c>
      <c r="B16" s="5" t="n">
        <v>0</v>
      </c>
      <c r="C16" s="7" t="n">
        <v>2.3</v>
      </c>
    </row>
    <row r="17">
      <c r="A17" s="4" t="inlineStr">
        <is>
          <t>Non-cash expense related to long-term operating leases</t>
        </is>
      </c>
      <c r="B17" s="7" t="n">
        <v>29.5</v>
      </c>
      <c r="C17" s="7" t="n">
        <v>29.6</v>
      </c>
    </row>
    <row r="18">
      <c r="A18" s="4" t="inlineStr">
        <is>
          <t>Net effect of changes in operating accounts</t>
        </is>
      </c>
      <c r="B18" s="7" t="n">
        <v>1047.1</v>
      </c>
      <c r="C18" s="5" t="n">
        <v>-692</v>
      </c>
    </row>
    <row r="19">
      <c r="A19" s="4" t="inlineStr">
        <is>
          <t>Other operating activities</t>
        </is>
      </c>
      <c r="B19" s="7" t="n">
        <v>-0.5</v>
      </c>
      <c r="C19" s="7" t="n">
        <v>-0.1</v>
      </c>
    </row>
    <row r="20">
      <c r="A20" s="4" t="inlineStr">
        <is>
          <t>Net cash flows provided by operating activities</t>
        </is>
      </c>
      <c r="B20" s="7" t="n">
        <v>6387.3</v>
      </c>
      <c r="C20" s="7" t="n">
        <v>4291.6</v>
      </c>
    </row>
    <row r="21">
      <c r="A21" s="3" t="inlineStr">
        <is>
          <t>Investing activities:</t>
        </is>
      </c>
    </row>
    <row r="22">
      <c r="A22" s="4" t="inlineStr">
        <is>
          <t>Capital expenditures</t>
        </is>
      </c>
      <c r="B22" s="7" t="n">
        <v>-1805.7</v>
      </c>
      <c r="C22" s="7" t="n">
        <v>-2671.6</v>
      </c>
    </row>
    <row r="23">
      <c r="A23" s="4" t="inlineStr">
        <is>
          <t>Investments in unconsolidated affiliates</t>
        </is>
      </c>
      <c r="B23" s="7" t="n">
        <v>-1.3</v>
      </c>
      <c r="C23" s="7" t="n">
        <v>-9.9</v>
      </c>
    </row>
    <row r="24">
      <c r="A24" s="4" t="inlineStr">
        <is>
          <t>Distributions received from unconsolidated affiliates attributable to the return of capital</t>
        </is>
      </c>
      <c r="B24" s="7" t="n">
        <v>41.2</v>
      </c>
      <c r="C24" s="7" t="n">
        <v>124.9</v>
      </c>
    </row>
    <row r="25">
      <c r="A25" s="4" t="inlineStr">
        <is>
          <t>Proceeds from asset sales</t>
        </is>
      </c>
      <c r="B25" s="7" t="n">
        <v>58.1</v>
      </c>
      <c r="C25" s="7" t="n">
        <v>8.4</v>
      </c>
    </row>
    <row r="26">
      <c r="A26" s="4" t="inlineStr">
        <is>
          <t>Other investing activities</t>
        </is>
      </c>
      <c r="B26" s="7" t="n">
        <v>-13.8</v>
      </c>
      <c r="C26" s="5" t="n">
        <v>-16</v>
      </c>
    </row>
    <row r="27">
      <c r="A27" s="4" t="inlineStr">
        <is>
          <t>Cash used in investing activities</t>
        </is>
      </c>
      <c r="B27" s="7" t="n">
        <v>-1721.5</v>
      </c>
      <c r="C27" s="7" t="n">
        <v>-2564.2</v>
      </c>
    </row>
    <row r="28">
      <c r="A28" s="3" t="inlineStr">
        <is>
          <t>Financing activities:</t>
        </is>
      </c>
    </row>
    <row r="29">
      <c r="A29" s="4" t="inlineStr">
        <is>
          <t>Borrowings under debt agreements</t>
        </is>
      </c>
      <c r="B29" s="7" t="n">
        <v>11158.5</v>
      </c>
      <c r="C29" s="7" t="n">
        <v>6672.1</v>
      </c>
    </row>
    <row r="30">
      <c r="A30" s="4" t="inlineStr">
        <is>
          <t>Repayments of debt</t>
        </is>
      </c>
      <c r="B30" s="7" t="n">
        <v>-11491.8</v>
      </c>
      <c r="C30" s="7" t="n">
        <v>-4406.6</v>
      </c>
    </row>
    <row r="31">
      <c r="A31" s="4" t="inlineStr">
        <is>
          <t>Debt issuance costs</t>
        </is>
      </c>
      <c r="B31" s="7" t="n">
        <v>-15.1</v>
      </c>
      <c r="C31" s="7" t="n">
        <v>-46.3</v>
      </c>
    </row>
    <row r="32">
      <c r="A32" s="4" t="inlineStr">
        <is>
          <t>Monetization of interest rate derivative instruments</t>
        </is>
      </c>
      <c r="B32" s="7" t="n">
        <v>75.2</v>
      </c>
      <c r="C32" s="7" t="n">
        <v>-33.3</v>
      </c>
    </row>
    <row r="33">
      <c r="A33" s="4" t="inlineStr">
        <is>
          <t>Cash distributions paid to common unitholders</t>
        </is>
      </c>
      <c r="B33" s="7" t="n">
        <v>-2948.5</v>
      </c>
      <c r="C33" s="7" t="n">
        <v>-2919.6</v>
      </c>
    </row>
    <row r="34">
      <c r="A34" s="4" t="inlineStr">
        <is>
          <t>Cash payments made in connection with distribution equivalent rights</t>
        </is>
      </c>
      <c r="B34" s="7" t="n">
        <v>-23.1</v>
      </c>
      <c r="C34" s="5" t="n">
        <v>-20</v>
      </c>
    </row>
    <row r="35">
      <c r="A35" s="4" t="inlineStr">
        <is>
          <t>Cash distributions paid to noncontrolling interests</t>
        </is>
      </c>
      <c r="B35" s="7" t="n">
        <v>-115.1</v>
      </c>
      <c r="C35" s="7" t="n">
        <v>-97.8</v>
      </c>
    </row>
    <row r="36">
      <c r="A36" s="4" t="inlineStr">
        <is>
          <t>Cash contributions from noncontrolling interests</t>
        </is>
      </c>
      <c r="B36" s="5" t="n">
        <v>23</v>
      </c>
      <c r="C36" s="7" t="n">
        <v>21.2</v>
      </c>
    </row>
    <row r="37">
      <c r="A37" s="4" t="inlineStr">
        <is>
          <t>Repurchase of common units under 2019 Buyback Program</t>
        </is>
      </c>
      <c r="B37" s="7" t="n">
        <v>-88.8</v>
      </c>
      <c r="C37" s="7" t="n">
        <v>-173.8</v>
      </c>
    </row>
    <row r="38">
      <c r="A38" s="4" t="inlineStr">
        <is>
          <t>Net cash proceeds from the issuance of preferred units</t>
        </is>
      </c>
      <c r="B38" s="5" t="n">
        <v>0</v>
      </c>
      <c r="C38" s="7" t="n">
        <v>32.5</v>
      </c>
    </row>
    <row r="39">
      <c r="A39" s="4" t="inlineStr">
        <is>
          <t>Other financing activities</t>
        </is>
      </c>
      <c r="B39" s="7" t="n">
        <v>-40.1</v>
      </c>
      <c r="C39" s="7" t="n">
        <v>-34.7</v>
      </c>
    </row>
    <row r="40">
      <c r="A40" s="4" t="inlineStr">
        <is>
          <t>Cash used in financing activities</t>
        </is>
      </c>
      <c r="B40" s="7" t="n">
        <v>-3465.8</v>
      </c>
      <c r="C40" s="7" t="n">
        <v>-1006.3</v>
      </c>
    </row>
    <row r="41">
      <c r="A41" s="4" t="inlineStr">
        <is>
          <t>Net change in cash and cash equivalents, including restricted cash</t>
        </is>
      </c>
      <c r="B41" s="5" t="n">
        <v>1200</v>
      </c>
      <c r="C41" s="7" t="n">
        <v>721.1</v>
      </c>
    </row>
    <row r="42">
      <c r="A42" s="4" t="inlineStr">
        <is>
          <t>Cash and cash equivalents, including restricted cash, at beginning of period</t>
        </is>
      </c>
      <c r="B42" s="7" t="n">
        <v>1158.1</v>
      </c>
      <c r="C42" s="5" t="n">
        <v>410</v>
      </c>
    </row>
    <row r="43">
      <c r="A43" s="4" t="inlineStr">
        <is>
          <t>Cash and cash equivalents, including restricted cash, at end of period</t>
        </is>
      </c>
      <c r="B43" s="6" t="n">
        <v>2358.1</v>
      </c>
      <c r="C43" s="6" t="n">
        <v>11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s>
  <sheetData>
    <row r="1">
      <c r="A1" s="1" t="inlineStr">
        <is>
          <t>Business Segments and Related Information (Details) $ in Million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row>
    <row r="3">
      <c r="A3" s="3" t="inlineStr">
        <is>
          <t>Business Segments [Abstract]</t>
        </is>
      </c>
    </row>
    <row r="4">
      <c r="A4" s="4" t="inlineStr">
        <is>
          <t>Number of reportable segments | Segment</t>
        </is>
      </c>
      <c r="E4" s="5" t="n">
        <v>4</v>
      </c>
    </row>
    <row r="5">
      <c r="A5" s="3" t="inlineStr">
        <is>
          <t>Gross Operating Margin</t>
        </is>
      </c>
    </row>
    <row r="6">
      <c r="A6" s="4" t="inlineStr">
        <is>
          <t>Operating income</t>
        </is>
      </c>
      <c r="C6" s="6" t="n">
        <v>1513.1</v>
      </c>
      <c r="D6" s="6" t="n">
        <v>1382.5</v>
      </c>
      <c r="E6" s="6" t="n">
        <v>4700.2</v>
      </c>
      <c r="F6" s="6" t="n">
        <v>4326.9</v>
      </c>
    </row>
    <row r="7">
      <c r="A7" s="3" t="inlineStr">
        <is>
          <t>Adjustments to reconcile operating income to total segment gross operating margin (addition or subtraction indicated by sign):</t>
        </is>
      </c>
    </row>
    <row r="8">
      <c r="A8" s="4" t="inlineStr">
        <is>
          <t>Depreciation, amortization and accretion expense in operating costs and expenses</t>
        </is>
      </c>
      <c r="B8" s="4" t="inlineStr">
        <is>
          <t>[1]</t>
        </is>
      </c>
      <c r="C8" s="7" t="n">
        <v>502.7</v>
      </c>
      <c r="D8" s="7" t="n">
        <v>484.2</v>
      </c>
      <c r="E8" s="7" t="n">
        <v>1497.9</v>
      </c>
      <c r="F8" s="7" t="n">
        <v>1461.3</v>
      </c>
    </row>
    <row r="9">
      <c r="A9" s="4" t="inlineStr">
        <is>
          <t>Asset impairment charges in operating costs and expenses</t>
        </is>
      </c>
      <c r="C9" s="7" t="n">
        <v>29.3</v>
      </c>
      <c r="D9" s="5" t="n">
        <v>77</v>
      </c>
      <c r="E9" s="7" t="n">
        <v>112.7</v>
      </c>
      <c r="F9" s="7" t="n">
        <v>90.40000000000001</v>
      </c>
    </row>
    <row r="10">
      <c r="A10" s="4" t="inlineStr">
        <is>
          <t>Net losses (gains) attributable to asset sales and related matters in operating costs and expenses</t>
        </is>
      </c>
      <c r="C10" s="7" t="n">
        <v>-2.2</v>
      </c>
      <c r="D10" s="7" t="n">
        <v>-0.6</v>
      </c>
      <c r="E10" s="5" t="n">
        <v>9</v>
      </c>
      <c r="F10" s="7" t="n">
        <v>-2.1</v>
      </c>
    </row>
    <row r="11">
      <c r="A11" s="4" t="inlineStr">
        <is>
          <t>General and administrative costs</t>
        </is>
      </c>
      <c r="C11" s="7" t="n">
        <v>47.3</v>
      </c>
      <c r="D11" s="7" t="n">
        <v>50.3</v>
      </c>
      <c r="E11" s="7" t="n">
        <v>155.1</v>
      </c>
      <c r="F11" s="7" t="n">
        <v>162.8</v>
      </c>
    </row>
    <row r="12">
      <c r="A12" s="4" t="inlineStr">
        <is>
          <t>Non-refundable payments received from shippers attributable to make-up rights</t>
        </is>
      </c>
      <c r="B12" s="4" t="inlineStr">
        <is>
          <t>[2]</t>
        </is>
      </c>
      <c r="C12" s="7" t="n">
        <v>25.4</v>
      </c>
      <c r="D12" s="7" t="n">
        <v>49.3</v>
      </c>
      <c r="E12" s="5" t="n">
        <v>67</v>
      </c>
      <c r="F12" s="7" t="n">
        <v>79.09999999999999</v>
      </c>
    </row>
    <row r="13">
      <c r="A13" s="4" t="inlineStr">
        <is>
          <t>Subsequent recognition of revenues attributable to make-up rights</t>
        </is>
      </c>
      <c r="B13" s="4" t="inlineStr">
        <is>
          <t>[3]</t>
        </is>
      </c>
      <c r="C13" s="7" t="n">
        <v>-35.2</v>
      </c>
      <c r="D13" s="7" t="n">
        <v>-9.4</v>
      </c>
      <c r="E13" s="7" t="n">
        <v>-113.4</v>
      </c>
      <c r="F13" s="5" t="n">
        <v>-25</v>
      </c>
    </row>
    <row r="14">
      <c r="A14" s="4" t="inlineStr">
        <is>
          <t>Total segment gross operating margin</t>
        </is>
      </c>
      <c r="C14" s="6" t="n">
        <v>2080.4</v>
      </c>
      <c r="D14" s="6" t="n">
        <v>2033.3</v>
      </c>
      <c r="E14" s="6" t="n">
        <v>6428.5</v>
      </c>
      <c r="F14" s="6" t="n">
        <v>6093.4</v>
      </c>
    </row>
    <row r="15"/>
    <row r="16">
      <c r="A16" s="4" t="inlineStr">
        <is>
          <t>[1]</t>
        </is>
      </c>
      <c r="B16" s="4" t="inlineStr">
        <is>
          <t>Excludes amortization of major maintenance costs for reaction-based plants, which are a component of gross operating margin.</t>
        </is>
      </c>
    </row>
    <row r="17">
      <c r="A17" s="4" t="inlineStr">
        <is>
          <t>[2]</t>
        </is>
      </c>
      <c r="B17" s="4" t="inlineStr">
        <is>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is>
      </c>
    </row>
    <row r="18">
      <c r="A18" s="4" t="inlineStr">
        <is>
          <t>[3]</t>
        </is>
      </c>
      <c r="B18" s="4" t="inlineStr">
        <is>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is>
      </c>
    </row>
  </sheetData>
  <mergeCells count="7">
    <mergeCell ref="A1:B2"/>
    <mergeCell ref="C1:D1"/>
    <mergeCell ref="E1:F1"/>
    <mergeCell ref="A15:E15"/>
    <mergeCell ref="B16:E16"/>
    <mergeCell ref="B17:E17"/>
    <mergeCell ref="B18:E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Related Information, Segment Reporting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formation by business segment [Abstract]</t>
        </is>
      </c>
    </row>
    <row r="4">
      <c r="A4" s="4" t="inlineStr">
        <is>
          <t>Segment gross operating margin</t>
        </is>
      </c>
      <c r="B4" s="6" t="n">
        <v>2080.4</v>
      </c>
      <c r="C4" s="6" t="n">
        <v>2033.3</v>
      </c>
      <c r="D4" s="6" t="n">
        <v>6428.5</v>
      </c>
      <c r="E4" s="6" t="n">
        <v>6093.4</v>
      </c>
    </row>
    <row r="5">
      <c r="A5" s="4" t="inlineStr">
        <is>
          <t>Revenues from third parties</t>
        </is>
      </c>
      <c r="B5" s="7" t="n">
        <v>10800.4</v>
      </c>
      <c r="C5" s="7" t="n">
        <v>6914.5</v>
      </c>
      <c r="D5" s="7" t="n">
        <v>29382.2</v>
      </c>
      <c r="E5" s="7" t="n">
        <v>20126.3</v>
      </c>
    </row>
    <row r="6">
      <c r="A6" s="4" t="inlineStr">
        <is>
          <t>Revenues from related parties</t>
        </is>
      </c>
      <c r="B6" s="7" t="n">
        <v>30.9</v>
      </c>
      <c r="C6" s="7" t="n">
        <v>7.5</v>
      </c>
      <c r="D6" s="7" t="n">
        <v>54.5</v>
      </c>
      <c r="E6" s="7" t="n">
        <v>29.2</v>
      </c>
    </row>
    <row r="7">
      <c r="A7" s="4" t="inlineStr">
        <is>
          <t>Intersegment and intrasegment revenues</t>
        </is>
      </c>
      <c r="B7" s="5" t="n">
        <v>0</v>
      </c>
      <c r="C7" s="5" t="n">
        <v>0</v>
      </c>
      <c r="D7" s="5" t="n">
        <v>0</v>
      </c>
      <c r="E7" s="5" t="n">
        <v>0</v>
      </c>
    </row>
    <row r="8">
      <c r="A8" s="4" t="inlineStr">
        <is>
          <t>Total revenues</t>
        </is>
      </c>
      <c r="B8" s="7" t="n">
        <v>10831.3</v>
      </c>
      <c r="C8" s="5" t="n">
        <v>6922</v>
      </c>
      <c r="D8" s="7" t="n">
        <v>29436.7</v>
      </c>
      <c r="E8" s="7" t="n">
        <v>20155.5</v>
      </c>
    </row>
    <row r="9">
      <c r="A9" s="4" t="inlineStr">
        <is>
          <t>Equity in income (loss) of unconsolidated affiliates</t>
        </is>
      </c>
      <c r="B9" s="7" t="n">
        <v>137.6</v>
      </c>
      <c r="C9" s="5" t="n">
        <v>82</v>
      </c>
      <c r="D9" s="7" t="n">
        <v>447.2</v>
      </c>
      <c r="E9" s="7" t="n">
        <v>336.1</v>
      </c>
    </row>
    <row r="10">
      <c r="A10" s="4" t="inlineStr">
        <is>
          <t>Property, plant and equipment, net</t>
        </is>
      </c>
      <c r="B10" s="7" t="n">
        <v>42253.8</v>
      </c>
      <c r="D10" s="7" t="n">
        <v>42253.8</v>
      </c>
      <c r="F10" s="6" t="n">
        <v>41912.8</v>
      </c>
    </row>
    <row r="11">
      <c r="A11" s="4" t="inlineStr">
        <is>
          <t>Investments in unconsolidated affiliates</t>
        </is>
      </c>
      <c r="B11" s="7" t="n">
        <v>2433.4</v>
      </c>
      <c r="D11" s="7" t="n">
        <v>2433.4</v>
      </c>
      <c r="F11" s="7" t="n">
        <v>2429.2</v>
      </c>
    </row>
    <row r="12">
      <c r="A12" s="4" t="inlineStr">
        <is>
          <t>Intangible assets, net</t>
        </is>
      </c>
      <c r="B12" s="5" t="n">
        <v>3190</v>
      </c>
      <c r="D12" s="5" t="n">
        <v>3190</v>
      </c>
      <c r="F12" s="7" t="n">
        <v>3309.1</v>
      </c>
    </row>
    <row r="13">
      <c r="A13" s="4" t="inlineStr">
        <is>
          <t>Goodwill</t>
        </is>
      </c>
      <c r="B13" s="7" t="n">
        <v>5448.9</v>
      </c>
      <c r="D13" s="7" t="n">
        <v>5448.9</v>
      </c>
      <c r="F13" s="7" t="n">
        <v>5448.9</v>
      </c>
    </row>
    <row r="14">
      <c r="A14" s="4" t="inlineStr">
        <is>
          <t>Segment assets</t>
        </is>
      </c>
      <c r="B14" s="7" t="n">
        <v>53326.1</v>
      </c>
      <c r="D14" s="7" t="n">
        <v>53326.1</v>
      </c>
      <c r="F14" s="5" t="n">
        <v>53100</v>
      </c>
    </row>
    <row r="15">
      <c r="A15" s="4" t="inlineStr">
        <is>
          <t>NGL Pipelines &amp; Services [Member]</t>
        </is>
      </c>
    </row>
    <row r="16">
      <c r="A16" s="3" t="inlineStr">
        <is>
          <t>Information by business segment [Abstract]</t>
        </is>
      </c>
    </row>
    <row r="17">
      <c r="A17" s="4" t="inlineStr">
        <is>
          <t>Total revenues</t>
        </is>
      </c>
      <c r="B17" s="7" t="n">
        <v>3816.6</v>
      </c>
      <c r="C17" s="5" t="n">
        <v>2614</v>
      </c>
      <c r="D17" s="7" t="n">
        <v>10987.2</v>
      </c>
      <c r="E17" s="7" t="n">
        <v>8058.4</v>
      </c>
    </row>
    <row r="18">
      <c r="A18" s="4" t="inlineStr">
        <is>
          <t>Equity in income (loss) of unconsolidated affiliates</t>
        </is>
      </c>
      <c r="B18" s="7" t="n">
        <v>30.5</v>
      </c>
      <c r="C18" s="7" t="n">
        <v>29.3</v>
      </c>
      <c r="D18" s="7" t="n">
        <v>87.5</v>
      </c>
      <c r="E18" s="7" t="n">
        <v>90.8</v>
      </c>
    </row>
    <row r="19">
      <c r="A19" s="4" t="inlineStr">
        <is>
          <t>Investments in unconsolidated affiliates</t>
        </is>
      </c>
      <c r="B19" s="7" t="n">
        <v>656.4</v>
      </c>
      <c r="D19" s="7" t="n">
        <v>656.4</v>
      </c>
      <c r="F19" s="7" t="n">
        <v>671.6</v>
      </c>
    </row>
    <row r="20">
      <c r="A20" s="4" t="inlineStr">
        <is>
          <t>Intangible assets, net</t>
        </is>
      </c>
      <c r="B20" s="7" t="n">
        <v>323.2</v>
      </c>
      <c r="D20" s="7" t="n">
        <v>323.2</v>
      </c>
      <c r="F20" s="7" t="n">
        <v>334.1</v>
      </c>
    </row>
    <row r="21">
      <c r="A21" s="4" t="inlineStr">
        <is>
          <t>Crude Oil Pipelines &amp; Services [Member]</t>
        </is>
      </c>
    </row>
    <row r="22">
      <c r="A22" s="3" t="inlineStr">
        <is>
          <t>Information by business segment [Abstract]</t>
        </is>
      </c>
    </row>
    <row r="23">
      <c r="A23" s="4" t="inlineStr">
        <is>
          <t>Total revenues</t>
        </is>
      </c>
      <c r="B23" s="7" t="n">
        <v>3234.6</v>
      </c>
      <c r="C23" s="7" t="n">
        <v>1521.6</v>
      </c>
      <c r="D23" s="7" t="n">
        <v>7903.6</v>
      </c>
      <c r="E23" s="7" t="n">
        <v>5023.7</v>
      </c>
    </row>
    <row r="24">
      <c r="A24" s="4" t="inlineStr">
        <is>
          <t>Equity in income (loss) of unconsolidated affiliates</t>
        </is>
      </c>
      <c r="B24" s="7" t="n">
        <v>105.2</v>
      </c>
      <c r="C24" s="7" t="n">
        <v>51.8</v>
      </c>
      <c r="D24" s="7" t="n">
        <v>354.2</v>
      </c>
      <c r="E24" s="7" t="n">
        <v>243.2</v>
      </c>
    </row>
    <row r="25">
      <c r="A25" s="4" t="inlineStr">
        <is>
          <t>Investments in unconsolidated affiliates</t>
        </is>
      </c>
      <c r="B25" s="7" t="n">
        <v>1742.1</v>
      </c>
      <c r="D25" s="7" t="n">
        <v>1742.1</v>
      </c>
      <c r="F25" s="7" t="n">
        <v>1723.7</v>
      </c>
    </row>
    <row r="26">
      <c r="A26" s="4" t="inlineStr">
        <is>
          <t>Intangible assets, net</t>
        </is>
      </c>
      <c r="B26" s="7" t="n">
        <v>1879.4</v>
      </c>
      <c r="D26" s="7" t="n">
        <v>1879.4</v>
      </c>
      <c r="F26" s="7" t="n">
        <v>1936.6</v>
      </c>
    </row>
    <row r="27">
      <c r="A27" s="4" t="inlineStr">
        <is>
          <t>Natural Gas Pipelines &amp; Services [Member]</t>
        </is>
      </c>
    </row>
    <row r="28">
      <c r="A28" s="3" t="inlineStr">
        <is>
          <t>Information by business segment [Abstract]</t>
        </is>
      </c>
    </row>
    <row r="29">
      <c r="A29" s="4" t="inlineStr">
        <is>
          <t>Total revenues</t>
        </is>
      </c>
      <c r="B29" s="7" t="n">
        <v>979.9</v>
      </c>
      <c r="C29" s="7" t="n">
        <v>606.9</v>
      </c>
      <c r="D29" s="7" t="n">
        <v>3275.8</v>
      </c>
      <c r="E29" s="7" t="n">
        <v>1862.7</v>
      </c>
    </row>
    <row r="30">
      <c r="A30" s="4" t="inlineStr">
        <is>
          <t>Equity in income (loss) of unconsolidated affiliates</t>
        </is>
      </c>
      <c r="B30" s="7" t="n">
        <v>1.4</v>
      </c>
      <c r="C30" s="7" t="n">
        <v>1.4</v>
      </c>
      <c r="D30" s="7" t="n">
        <v>4.3</v>
      </c>
      <c r="E30" s="7" t="n">
        <v>4.3</v>
      </c>
    </row>
    <row r="31">
      <c r="A31" s="4" t="inlineStr">
        <is>
          <t>Investments in unconsolidated affiliates</t>
        </is>
      </c>
      <c r="B31" s="7" t="n">
        <v>32.1</v>
      </c>
      <c r="D31" s="7" t="n">
        <v>32.1</v>
      </c>
      <c r="F31" s="7" t="n">
        <v>31.4</v>
      </c>
    </row>
    <row r="32">
      <c r="A32" s="4" t="inlineStr">
        <is>
          <t>Intangible assets, net</t>
        </is>
      </c>
      <c r="B32" s="7" t="n">
        <v>859.1</v>
      </c>
      <c r="D32" s="7" t="n">
        <v>859.1</v>
      </c>
      <c r="F32" s="5" t="n">
        <v>905</v>
      </c>
    </row>
    <row r="33">
      <c r="A33" s="4" t="inlineStr">
        <is>
          <t>Petrochemical &amp; Refined Products Services [Member]</t>
        </is>
      </c>
    </row>
    <row r="34">
      <c r="A34" s="3" t="inlineStr">
        <is>
          <t>Information by business segment [Abstract]</t>
        </is>
      </c>
    </row>
    <row r="35">
      <c r="A35" s="4" t="inlineStr">
        <is>
          <t>Total revenues</t>
        </is>
      </c>
      <c r="B35" s="7" t="n">
        <v>2800.2</v>
      </c>
      <c r="C35" s="7" t="n">
        <v>2179.5</v>
      </c>
      <c r="D35" s="7" t="n">
        <v>7270.1</v>
      </c>
      <c r="E35" s="7" t="n">
        <v>5210.7</v>
      </c>
    </row>
    <row r="36">
      <c r="A36" s="4" t="inlineStr">
        <is>
          <t>Equity in income (loss) of unconsolidated affiliates</t>
        </is>
      </c>
      <c r="B36" s="7" t="n">
        <v>0.5</v>
      </c>
      <c r="C36" s="7" t="n">
        <v>-0.5</v>
      </c>
      <c r="D36" s="7" t="n">
        <v>1.2</v>
      </c>
      <c r="E36" s="7" t="n">
        <v>-2.2</v>
      </c>
    </row>
    <row r="37">
      <c r="A37" s="4" t="inlineStr">
        <is>
          <t>Investments in unconsolidated affiliates</t>
        </is>
      </c>
      <c r="B37" s="7" t="n">
        <v>2.8</v>
      </c>
      <c r="D37" s="7" t="n">
        <v>2.8</v>
      </c>
      <c r="F37" s="7" t="n">
        <v>2.5</v>
      </c>
    </row>
    <row r="38">
      <c r="A38" s="4" t="inlineStr">
        <is>
          <t>Intangible assets, net</t>
        </is>
      </c>
      <c r="B38" s="7" t="n">
        <v>128.3</v>
      </c>
      <c r="D38" s="7" t="n">
        <v>128.3</v>
      </c>
      <c r="F38" s="7" t="n">
        <v>133.4</v>
      </c>
    </row>
    <row r="39">
      <c r="A39" s="4" t="inlineStr">
        <is>
          <t>Reportable Business Segments [Member] | NGL Pipelines &amp; Services [Member]</t>
        </is>
      </c>
    </row>
    <row r="40">
      <c r="A40" s="3" t="inlineStr">
        <is>
          <t>Information by business segment [Abstract]</t>
        </is>
      </c>
    </row>
    <row r="41">
      <c r="A41" s="4" t="inlineStr">
        <is>
          <t>Segment gross operating margin</t>
        </is>
      </c>
      <c r="B41" s="7" t="n">
        <v>1022.9</v>
      </c>
      <c r="C41" s="7" t="n">
        <v>1028.1</v>
      </c>
      <c r="D41" s="7" t="n">
        <v>3206.9</v>
      </c>
      <c r="E41" s="7" t="n">
        <v>3038.2</v>
      </c>
    </row>
    <row r="42">
      <c r="A42" s="4" t="inlineStr">
        <is>
          <t>Revenues from third parties</t>
        </is>
      </c>
      <c r="B42" s="7" t="n">
        <v>3814.5</v>
      </c>
      <c r="C42" s="7" t="n">
        <v>2612.4</v>
      </c>
      <c r="D42" s="7" t="n">
        <v>10979.6</v>
      </c>
      <c r="E42" s="7" t="n">
        <v>8053.4</v>
      </c>
    </row>
    <row r="43">
      <c r="A43" s="4" t="inlineStr">
        <is>
          <t>Revenues from related parties</t>
        </is>
      </c>
      <c r="B43" s="7" t="n">
        <v>2.1</v>
      </c>
      <c r="C43" s="7" t="n">
        <v>1.6</v>
      </c>
      <c r="D43" s="7" t="n">
        <v>7.6</v>
      </c>
      <c r="E43" s="5" t="n">
        <v>5</v>
      </c>
    </row>
    <row r="44">
      <c r="A44" s="4" t="inlineStr">
        <is>
          <t>Intersegment and intrasegment revenues</t>
        </is>
      </c>
      <c r="B44" s="7" t="n">
        <v>13753.5</v>
      </c>
      <c r="C44" s="7" t="n">
        <v>7098.2</v>
      </c>
      <c r="D44" s="7" t="n">
        <v>37140.3</v>
      </c>
      <c r="E44" s="7" t="n">
        <v>18826.6</v>
      </c>
    </row>
    <row r="45">
      <c r="A45" s="4" t="inlineStr">
        <is>
          <t>Total revenues</t>
        </is>
      </c>
      <c r="B45" s="7" t="n">
        <v>17570.1</v>
      </c>
      <c r="C45" s="7" t="n">
        <v>9712.200000000001</v>
      </c>
      <c r="D45" s="7" t="n">
        <v>48127.5</v>
      </c>
      <c r="E45" s="5" t="n">
        <v>26885</v>
      </c>
    </row>
    <row r="46">
      <c r="A46" s="4" t="inlineStr">
        <is>
          <t>Equity in income (loss) of unconsolidated affiliates</t>
        </is>
      </c>
      <c r="B46" s="7" t="n">
        <v>30.5</v>
      </c>
      <c r="C46" s="7" t="n">
        <v>29.3</v>
      </c>
      <c r="D46" s="7" t="n">
        <v>87.5</v>
      </c>
      <c r="E46" s="7" t="n">
        <v>90.8</v>
      </c>
    </row>
    <row r="47">
      <c r="A47" s="4" t="inlineStr">
        <is>
          <t>Property, plant and equipment, net</t>
        </is>
      </c>
      <c r="B47" s="5" t="n">
        <v>17330</v>
      </c>
      <c r="D47" s="5" t="n">
        <v>17330</v>
      </c>
      <c r="F47" s="7" t="n">
        <v>17128.3</v>
      </c>
    </row>
    <row r="48">
      <c r="A48" s="4" t="inlineStr">
        <is>
          <t>Investments in unconsolidated affiliates</t>
        </is>
      </c>
      <c r="B48" s="7" t="n">
        <v>656.4</v>
      </c>
      <c r="D48" s="7" t="n">
        <v>656.4</v>
      </c>
      <c r="F48" s="7" t="n">
        <v>671.6</v>
      </c>
    </row>
    <row r="49">
      <c r="A49" s="4" t="inlineStr">
        <is>
          <t>Intangible assets, net</t>
        </is>
      </c>
      <c r="B49" s="7" t="n">
        <v>323.2</v>
      </c>
      <c r="D49" s="7" t="n">
        <v>323.2</v>
      </c>
      <c r="F49" s="7" t="n">
        <v>334.1</v>
      </c>
    </row>
    <row r="50">
      <c r="A50" s="4" t="inlineStr">
        <is>
          <t>Goodwill</t>
        </is>
      </c>
      <c r="B50" s="7" t="n">
        <v>2651.7</v>
      </c>
      <c r="D50" s="7" t="n">
        <v>2651.7</v>
      </c>
      <c r="F50" s="7" t="n">
        <v>2651.7</v>
      </c>
    </row>
    <row r="51">
      <c r="A51" s="4" t="inlineStr">
        <is>
          <t>Segment assets</t>
        </is>
      </c>
      <c r="B51" s="7" t="n">
        <v>20961.3</v>
      </c>
      <c r="D51" s="7" t="n">
        <v>20961.3</v>
      </c>
      <c r="F51" s="7" t="n">
        <v>20785.7</v>
      </c>
    </row>
    <row r="52">
      <c r="A52" s="4" t="inlineStr">
        <is>
          <t>Reportable Business Segments [Member] | Crude Oil Pipelines &amp; Services [Member]</t>
        </is>
      </c>
    </row>
    <row r="53">
      <c r="A53" s="3" t="inlineStr">
        <is>
          <t>Information by business segment [Abstract]</t>
        </is>
      </c>
    </row>
    <row r="54">
      <c r="A54" s="4" t="inlineStr">
        <is>
          <t>Segment gross operating margin</t>
        </is>
      </c>
      <c r="B54" s="7" t="n">
        <v>422.9</v>
      </c>
      <c r="C54" s="7" t="n">
        <v>481.8</v>
      </c>
      <c r="D54" s="5" t="n">
        <v>1242</v>
      </c>
      <c r="E54" s="7" t="n">
        <v>1569.1</v>
      </c>
    </row>
    <row r="55">
      <c r="A55" s="4" t="inlineStr">
        <is>
          <t>Revenues from third parties</t>
        </is>
      </c>
      <c r="B55" s="5" t="n">
        <v>3210</v>
      </c>
      <c r="C55" s="5" t="n">
        <v>1518</v>
      </c>
      <c r="D55" s="7" t="n">
        <v>7867.3</v>
      </c>
      <c r="E55" s="5" t="n">
        <v>5007</v>
      </c>
    </row>
    <row r="56">
      <c r="A56" s="4" t="inlineStr">
        <is>
          <t>Revenues from related parties</t>
        </is>
      </c>
      <c r="B56" s="7" t="n">
        <v>24.6</v>
      </c>
      <c r="C56" s="7" t="n">
        <v>3.6</v>
      </c>
      <c r="D56" s="7" t="n">
        <v>36.3</v>
      </c>
      <c r="E56" s="7" t="n">
        <v>16.7</v>
      </c>
    </row>
    <row r="57">
      <c r="A57" s="4" t="inlineStr">
        <is>
          <t>Intersegment and intrasegment revenues</t>
        </is>
      </c>
      <c r="B57" s="7" t="n">
        <v>6611.2</v>
      </c>
      <c r="C57" s="7" t="n">
        <v>6422.5</v>
      </c>
      <c r="D57" s="7" t="n">
        <v>21907.8</v>
      </c>
      <c r="E57" s="7" t="n">
        <v>18302.7</v>
      </c>
    </row>
    <row r="58">
      <c r="A58" s="4" t="inlineStr">
        <is>
          <t>Total revenues</t>
        </is>
      </c>
      <c r="B58" s="7" t="n">
        <v>9845.799999999999</v>
      </c>
      <c r="C58" s="7" t="n">
        <v>7944.1</v>
      </c>
      <c r="D58" s="7" t="n">
        <v>29811.4</v>
      </c>
      <c r="E58" s="7" t="n">
        <v>23326.4</v>
      </c>
    </row>
    <row r="59">
      <c r="A59" s="4" t="inlineStr">
        <is>
          <t>Equity in income (loss) of unconsolidated affiliates</t>
        </is>
      </c>
      <c r="B59" s="7" t="n">
        <v>105.2</v>
      </c>
      <c r="C59" s="7" t="n">
        <v>51.8</v>
      </c>
      <c r="D59" s="7" t="n">
        <v>354.2</v>
      </c>
      <c r="E59" s="7" t="n">
        <v>243.2</v>
      </c>
    </row>
    <row r="60">
      <c r="A60" s="4" t="inlineStr">
        <is>
          <t>Property, plant and equipment, net</t>
        </is>
      </c>
      <c r="B60" s="7" t="n">
        <v>6927.3</v>
      </c>
      <c r="D60" s="7" t="n">
        <v>6927.3</v>
      </c>
      <c r="F60" s="7" t="n">
        <v>6982.6</v>
      </c>
    </row>
    <row r="61">
      <c r="A61" s="4" t="inlineStr">
        <is>
          <t>Investments in unconsolidated affiliates</t>
        </is>
      </c>
      <c r="B61" s="7" t="n">
        <v>1742.1</v>
      </c>
      <c r="D61" s="7" t="n">
        <v>1742.1</v>
      </c>
      <c r="F61" s="7" t="n">
        <v>1723.7</v>
      </c>
    </row>
    <row r="62">
      <c r="A62" s="4" t="inlineStr">
        <is>
          <t>Intangible assets, net</t>
        </is>
      </c>
      <c r="B62" s="7" t="n">
        <v>1879.4</v>
      </c>
      <c r="D62" s="7" t="n">
        <v>1879.4</v>
      </c>
      <c r="F62" s="7" t="n">
        <v>1936.6</v>
      </c>
    </row>
    <row r="63">
      <c r="A63" s="4" t="inlineStr">
        <is>
          <t>Goodwill</t>
        </is>
      </c>
      <c r="B63" s="5" t="n">
        <v>1841</v>
      </c>
      <c r="D63" s="5" t="n">
        <v>1841</v>
      </c>
      <c r="F63" s="5" t="n">
        <v>1841</v>
      </c>
    </row>
    <row r="64">
      <c r="A64" s="4" t="inlineStr">
        <is>
          <t>Segment assets</t>
        </is>
      </c>
      <c r="B64" s="7" t="n">
        <v>12389.8</v>
      </c>
      <c r="D64" s="7" t="n">
        <v>12389.8</v>
      </c>
      <c r="F64" s="7" t="n">
        <v>12483.9</v>
      </c>
    </row>
    <row r="65">
      <c r="A65" s="4" t="inlineStr">
        <is>
          <t>Reportable Business Segments [Member] | Natural Gas Pipelines &amp; Services [Member]</t>
        </is>
      </c>
    </row>
    <row r="66">
      <c r="A66" s="3" t="inlineStr">
        <is>
          <t>Information by business segment [Abstract]</t>
        </is>
      </c>
    </row>
    <row r="67">
      <c r="A67" s="4" t="inlineStr">
        <is>
          <t>Segment gross operating margin</t>
        </is>
      </c>
      <c r="B67" s="7" t="n">
        <v>223.3</v>
      </c>
      <c r="C67" s="7" t="n">
        <v>208.4</v>
      </c>
      <c r="D67" s="7" t="n">
        <v>960.5</v>
      </c>
      <c r="E67" s="7" t="n">
        <v>701.1</v>
      </c>
    </row>
    <row r="68">
      <c r="A68" s="4" t="inlineStr">
        <is>
          <t>Revenues from third parties</t>
        </is>
      </c>
      <c r="B68" s="7" t="n">
        <v>975.7</v>
      </c>
      <c r="C68" s="7" t="n">
        <v>604.6</v>
      </c>
      <c r="D68" s="7" t="n">
        <v>3265.2</v>
      </c>
      <c r="E68" s="7" t="n">
        <v>1855.2</v>
      </c>
    </row>
    <row r="69">
      <c r="A69" s="4" t="inlineStr">
        <is>
          <t>Revenues from related parties</t>
        </is>
      </c>
      <c r="B69" s="7" t="n">
        <v>4.2</v>
      </c>
      <c r="C69" s="7" t="n">
        <v>2.3</v>
      </c>
      <c r="D69" s="7" t="n">
        <v>10.6</v>
      </c>
      <c r="E69" s="7" t="n">
        <v>7.5</v>
      </c>
    </row>
    <row r="70">
      <c r="A70" s="4" t="inlineStr">
        <is>
          <t>Intersegment and intrasegment revenues</t>
        </is>
      </c>
      <c r="B70" s="7" t="n">
        <v>145.9</v>
      </c>
      <c r="C70" s="5" t="n">
        <v>117</v>
      </c>
      <c r="D70" s="5" t="n">
        <v>441</v>
      </c>
      <c r="E70" s="5" t="n">
        <v>325</v>
      </c>
    </row>
    <row r="71">
      <c r="A71" s="4" t="inlineStr">
        <is>
          <t>Total revenues</t>
        </is>
      </c>
      <c r="B71" s="7" t="n">
        <v>1125.8</v>
      </c>
      <c r="C71" s="7" t="n">
        <v>723.9</v>
      </c>
      <c r="D71" s="7" t="n">
        <v>3716.8</v>
      </c>
      <c r="E71" s="7" t="n">
        <v>2187.7</v>
      </c>
    </row>
    <row r="72">
      <c r="A72" s="4" t="inlineStr">
        <is>
          <t>Equity in income (loss) of unconsolidated affiliates</t>
        </is>
      </c>
      <c r="B72" s="7" t="n">
        <v>1.4</v>
      </c>
      <c r="C72" s="7" t="n">
        <v>1.4</v>
      </c>
      <c r="D72" s="7" t="n">
        <v>4.3</v>
      </c>
      <c r="E72" s="7" t="n">
        <v>4.3</v>
      </c>
    </row>
    <row r="73">
      <c r="A73" s="4" t="inlineStr">
        <is>
          <t>Property, plant and equipment, net</t>
        </is>
      </c>
      <c r="B73" s="7" t="n">
        <v>8280.299999999999</v>
      </c>
      <c r="D73" s="7" t="n">
        <v>8280.299999999999</v>
      </c>
      <c r="F73" s="7" t="n">
        <v>8465.799999999999</v>
      </c>
    </row>
    <row r="74">
      <c r="A74" s="4" t="inlineStr">
        <is>
          <t>Investments in unconsolidated affiliates</t>
        </is>
      </c>
      <c r="B74" s="7" t="n">
        <v>32.1</v>
      </c>
      <c r="D74" s="7" t="n">
        <v>32.1</v>
      </c>
      <c r="F74" s="7" t="n">
        <v>31.4</v>
      </c>
    </row>
    <row r="75">
      <c r="A75" s="4" t="inlineStr">
        <is>
          <t>Intangible assets, net</t>
        </is>
      </c>
      <c r="B75" s="7" t="n">
        <v>859.1</v>
      </c>
      <c r="D75" s="7" t="n">
        <v>859.1</v>
      </c>
      <c r="F75" s="5" t="n">
        <v>905</v>
      </c>
    </row>
    <row r="76">
      <c r="A76" s="4" t="inlineStr">
        <is>
          <t>Goodwill</t>
        </is>
      </c>
      <c r="B76" s="5" t="n">
        <v>0</v>
      </c>
      <c r="D76" s="5" t="n">
        <v>0</v>
      </c>
      <c r="F76" s="5" t="n">
        <v>0</v>
      </c>
    </row>
    <row r="77">
      <c r="A77" s="4" t="inlineStr">
        <is>
          <t>Segment assets</t>
        </is>
      </c>
      <c r="B77" s="7" t="n">
        <v>9171.5</v>
      </c>
      <c r="D77" s="7" t="n">
        <v>9171.5</v>
      </c>
      <c r="F77" s="7" t="n">
        <v>9402.200000000001</v>
      </c>
    </row>
    <row r="78">
      <c r="A78" s="4" t="inlineStr">
        <is>
          <t>Reportable Business Segments [Member] | Petrochemical &amp; Refined Products Services [Member]</t>
        </is>
      </c>
    </row>
    <row r="79">
      <c r="A79" s="3" t="inlineStr">
        <is>
          <t>Information by business segment [Abstract]</t>
        </is>
      </c>
    </row>
    <row r="80">
      <c r="A80" s="4" t="inlineStr">
        <is>
          <t>Segment gross operating margin</t>
        </is>
      </c>
      <c r="B80" s="7" t="n">
        <v>411.3</v>
      </c>
      <c r="C80" s="5" t="n">
        <v>315</v>
      </c>
      <c r="D80" s="7" t="n">
        <v>1019.1</v>
      </c>
      <c r="E80" s="5" t="n">
        <v>785</v>
      </c>
    </row>
    <row r="81">
      <c r="A81" s="4" t="inlineStr">
        <is>
          <t>Revenues from third parties</t>
        </is>
      </c>
      <c r="B81" s="7" t="n">
        <v>2800.2</v>
      </c>
      <c r="C81" s="7" t="n">
        <v>2179.5</v>
      </c>
      <c r="D81" s="7" t="n">
        <v>7270.1</v>
      </c>
      <c r="E81" s="7" t="n">
        <v>5210.7</v>
      </c>
    </row>
    <row r="82">
      <c r="A82" s="4" t="inlineStr">
        <is>
          <t>Revenues from related parties</t>
        </is>
      </c>
      <c r="B82" s="5" t="n">
        <v>0</v>
      </c>
      <c r="C82" s="5" t="n">
        <v>0</v>
      </c>
      <c r="D82" s="5" t="n">
        <v>0</v>
      </c>
      <c r="E82" s="5" t="n">
        <v>0</v>
      </c>
    </row>
    <row r="83">
      <c r="A83" s="4" t="inlineStr">
        <is>
          <t>Intersegment and intrasegment revenues</t>
        </is>
      </c>
      <c r="B83" s="7" t="n">
        <v>6149.9</v>
      </c>
      <c r="C83" s="7" t="n">
        <v>1297.8</v>
      </c>
      <c r="D83" s="7" t="n">
        <v>18979.7</v>
      </c>
      <c r="E83" s="7" t="n">
        <v>2815.6</v>
      </c>
    </row>
    <row r="84">
      <c r="A84" s="4" t="inlineStr">
        <is>
          <t>Total revenues</t>
        </is>
      </c>
      <c r="B84" s="7" t="n">
        <v>8950.1</v>
      </c>
      <c r="C84" s="7" t="n">
        <v>3477.3</v>
      </c>
      <c r="D84" s="7" t="n">
        <v>26249.8</v>
      </c>
      <c r="E84" s="7" t="n">
        <v>8026.3</v>
      </c>
    </row>
    <row r="85">
      <c r="A85" s="4" t="inlineStr">
        <is>
          <t>Equity in income (loss) of unconsolidated affiliates</t>
        </is>
      </c>
      <c r="B85" s="7" t="n">
        <v>0.5</v>
      </c>
      <c r="C85" s="7" t="n">
        <v>-0.5</v>
      </c>
      <c r="D85" s="7" t="n">
        <v>1.2</v>
      </c>
      <c r="E85" s="7" t="n">
        <v>-2.2</v>
      </c>
    </row>
    <row r="86">
      <c r="A86" s="4" t="inlineStr">
        <is>
          <t>Property, plant and equipment, net</t>
        </is>
      </c>
      <c r="B86" s="7" t="n">
        <v>7533.6</v>
      </c>
      <c r="D86" s="7" t="n">
        <v>7533.6</v>
      </c>
      <c r="F86" s="7" t="n">
        <v>7528.4</v>
      </c>
    </row>
    <row r="87">
      <c r="A87" s="4" t="inlineStr">
        <is>
          <t>Investments in unconsolidated affiliates</t>
        </is>
      </c>
      <c r="B87" s="7" t="n">
        <v>2.8</v>
      </c>
      <c r="D87" s="7" t="n">
        <v>2.8</v>
      </c>
      <c r="F87" s="7" t="n">
        <v>2.5</v>
      </c>
    </row>
    <row r="88">
      <c r="A88" s="4" t="inlineStr">
        <is>
          <t>Intangible assets, net</t>
        </is>
      </c>
      <c r="B88" s="7" t="n">
        <v>128.3</v>
      </c>
      <c r="D88" s="7" t="n">
        <v>128.3</v>
      </c>
      <c r="F88" s="7" t="n">
        <v>133.4</v>
      </c>
    </row>
    <row r="89">
      <c r="A89" s="4" t="inlineStr">
        <is>
          <t>Goodwill</t>
        </is>
      </c>
      <c r="B89" s="7" t="n">
        <v>956.2</v>
      </c>
      <c r="D89" s="7" t="n">
        <v>956.2</v>
      </c>
      <c r="F89" s="7" t="n">
        <v>956.2</v>
      </c>
    </row>
    <row r="90">
      <c r="A90" s="4" t="inlineStr">
        <is>
          <t>Segment assets</t>
        </is>
      </c>
      <c r="B90" s="7" t="n">
        <v>8620.9</v>
      </c>
      <c r="D90" s="7" t="n">
        <v>8620.9</v>
      </c>
      <c r="F90" s="7" t="n">
        <v>8620.5</v>
      </c>
    </row>
    <row r="91">
      <c r="A91" s="4" t="inlineStr">
        <is>
          <t>Eliminations [Member]</t>
        </is>
      </c>
    </row>
    <row r="92">
      <c r="A92" s="3" t="inlineStr">
        <is>
          <t>Information by business segment [Abstract]</t>
        </is>
      </c>
    </row>
    <row r="93">
      <c r="A93" s="4" t="inlineStr">
        <is>
          <t>Revenues from third parties</t>
        </is>
      </c>
      <c r="B93" s="5" t="n">
        <v>0</v>
      </c>
      <c r="C93" s="5" t="n">
        <v>0</v>
      </c>
      <c r="D93" s="5" t="n">
        <v>0</v>
      </c>
      <c r="E93" s="5" t="n">
        <v>0</v>
      </c>
    </row>
    <row r="94">
      <c r="A94" s="4" t="inlineStr">
        <is>
          <t>Revenues from related parties</t>
        </is>
      </c>
      <c r="B94" s="5" t="n">
        <v>0</v>
      </c>
      <c r="C94" s="5" t="n">
        <v>0</v>
      </c>
      <c r="D94" s="5" t="n">
        <v>0</v>
      </c>
      <c r="E94" s="5" t="n">
        <v>0</v>
      </c>
    </row>
    <row r="95">
      <c r="A95" s="4" t="inlineStr">
        <is>
          <t>Intersegment and intrasegment revenues</t>
        </is>
      </c>
      <c r="B95" s="7" t="n">
        <v>-26660.5</v>
      </c>
      <c r="C95" s="7" t="n">
        <v>-14935.5</v>
      </c>
      <c r="D95" s="7" t="n">
        <v>-78468.8</v>
      </c>
      <c r="E95" s="7" t="n">
        <v>-40269.9</v>
      </c>
    </row>
    <row r="96">
      <c r="A96" s="4" t="inlineStr">
        <is>
          <t>Total revenues</t>
        </is>
      </c>
      <c r="B96" s="7" t="n">
        <v>-26660.5</v>
      </c>
      <c r="C96" s="7" t="n">
        <v>-14935.5</v>
      </c>
      <c r="D96" s="7" t="n">
        <v>-78468.8</v>
      </c>
      <c r="E96" s="7" t="n">
        <v>-40269.9</v>
      </c>
    </row>
    <row r="97">
      <c r="A97" s="4" t="inlineStr">
        <is>
          <t>Equity in income (loss) of unconsolidated affiliates</t>
        </is>
      </c>
      <c r="B97" s="5" t="n">
        <v>0</v>
      </c>
      <c r="C97" s="8" t="n">
        <v>0</v>
      </c>
      <c r="D97" s="5" t="n">
        <v>0</v>
      </c>
      <c r="E97" s="8" t="n">
        <v>0</v>
      </c>
    </row>
    <row r="98">
      <c r="A98" s="4" t="inlineStr">
        <is>
          <t>Adjustments [Member]</t>
        </is>
      </c>
    </row>
    <row r="99">
      <c r="A99" s="3" t="inlineStr">
        <is>
          <t>Information by business segment [Abstract]</t>
        </is>
      </c>
    </row>
    <row r="100">
      <c r="A100" s="4" t="inlineStr">
        <is>
          <t>Property, plant and equipment, net</t>
        </is>
      </c>
      <c r="B100" s="7" t="n">
        <v>2182.6</v>
      </c>
      <c r="D100" s="7" t="n">
        <v>2182.6</v>
      </c>
      <c r="F100" s="7" t="n">
        <v>1807.7</v>
      </c>
    </row>
    <row r="101">
      <c r="A101" s="4" t="inlineStr">
        <is>
          <t>Investments in unconsolidated affiliates</t>
        </is>
      </c>
      <c r="B101" s="5" t="n">
        <v>0</v>
      </c>
      <c r="D101" s="5" t="n">
        <v>0</v>
      </c>
      <c r="F101" s="5" t="n">
        <v>0</v>
      </c>
    </row>
    <row r="102">
      <c r="A102" s="4" t="inlineStr">
        <is>
          <t>Intangible assets, net</t>
        </is>
      </c>
      <c r="B102" s="5" t="n">
        <v>0</v>
      </c>
      <c r="D102" s="5" t="n">
        <v>0</v>
      </c>
      <c r="F102" s="5" t="n">
        <v>0</v>
      </c>
    </row>
    <row r="103">
      <c r="A103" s="4" t="inlineStr">
        <is>
          <t>Goodwill</t>
        </is>
      </c>
      <c r="B103" s="5" t="n">
        <v>0</v>
      </c>
      <c r="D103" s="5" t="n">
        <v>0</v>
      </c>
      <c r="F103" s="5" t="n">
        <v>0</v>
      </c>
    </row>
    <row r="104">
      <c r="A104" s="4" t="inlineStr">
        <is>
          <t>Segment assets</t>
        </is>
      </c>
      <c r="B104" s="6" t="n">
        <v>2182.6</v>
      </c>
      <c r="D104" s="6" t="n">
        <v>2182.6</v>
      </c>
      <c r="F104" s="6" t="n">
        <v>180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and Related Information, Consolidated Revenues and Expens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nsolidated Revenues [Abstract]</t>
        </is>
      </c>
    </row>
    <row r="4">
      <c r="A4" s="4" t="inlineStr">
        <is>
          <t>Total consolidated revenues</t>
        </is>
      </c>
      <c r="C4" s="6" t="n">
        <v>10831.3</v>
      </c>
      <c r="D4" s="8" t="n">
        <v>6922</v>
      </c>
      <c r="E4" s="6" t="n">
        <v>29436.7</v>
      </c>
      <c r="F4" s="6" t="n">
        <v>20155.5</v>
      </c>
    </row>
    <row r="5">
      <c r="A5" s="3" t="inlineStr">
        <is>
          <t>Operating costs and expenses:</t>
        </is>
      </c>
    </row>
    <row r="6">
      <c r="A6" s="4" t="inlineStr">
        <is>
          <t>Cost of sales</t>
        </is>
      </c>
      <c r="B6" s="4" t="inlineStr">
        <is>
          <t>[1]</t>
        </is>
      </c>
      <c r="C6" s="7" t="n">
        <v>8112.8</v>
      </c>
      <c r="D6" s="7" t="n">
        <v>4313.7</v>
      </c>
      <c r="E6" s="7" t="n">
        <v>21215.8</v>
      </c>
      <c r="F6" s="7" t="n">
        <v>12331.9</v>
      </c>
    </row>
    <row r="7">
      <c r="A7" s="4" t="inlineStr">
        <is>
          <t>Other operating costs and expenses</t>
        </is>
      </c>
      <c r="B7" s="4" t="inlineStr">
        <is>
          <t>[2]</t>
        </is>
      </c>
      <c r="C7" s="7" t="n">
        <v>757.3</v>
      </c>
      <c r="D7" s="7" t="n">
        <v>696.9</v>
      </c>
      <c r="E7" s="7" t="n">
        <v>2174.2</v>
      </c>
      <c r="F7" s="7" t="n">
        <v>2120.4</v>
      </c>
    </row>
    <row r="8">
      <c r="A8" s="4" t="inlineStr">
        <is>
          <t>Depreciation, amortization and accretion</t>
        </is>
      </c>
      <c r="C8" s="7" t="n">
        <v>511.3</v>
      </c>
      <c r="D8" s="7" t="n">
        <v>484.2</v>
      </c>
      <c r="E8" s="7" t="n">
        <v>1516.9</v>
      </c>
      <c r="F8" s="7" t="n">
        <v>1461.3</v>
      </c>
    </row>
    <row r="9">
      <c r="A9" s="4" t="inlineStr">
        <is>
          <t>Asset impairment charges</t>
        </is>
      </c>
      <c r="C9" s="7" t="n">
        <v>29.3</v>
      </c>
      <c r="D9" s="5" t="n">
        <v>77</v>
      </c>
      <c r="E9" s="7" t="n">
        <v>112.7</v>
      </c>
      <c r="F9" s="7" t="n">
        <v>90.40000000000001</v>
      </c>
    </row>
    <row r="10">
      <c r="A10" s="4" t="inlineStr">
        <is>
          <t>Net losses (gains) attributable to asset sales and related matters</t>
        </is>
      </c>
      <c r="C10" s="7" t="n">
        <v>-2.2</v>
      </c>
      <c r="D10" s="7" t="n">
        <v>-0.6</v>
      </c>
      <c r="E10" s="5" t="n">
        <v>9</v>
      </c>
      <c r="F10" s="7" t="n">
        <v>-2.1</v>
      </c>
    </row>
    <row r="11">
      <c r="A11" s="4" t="inlineStr">
        <is>
          <t>General and administrative costs</t>
        </is>
      </c>
      <c r="C11" s="7" t="n">
        <v>47.3</v>
      </c>
      <c r="D11" s="7" t="n">
        <v>50.3</v>
      </c>
      <c r="E11" s="7" t="n">
        <v>155.1</v>
      </c>
      <c r="F11" s="7" t="n">
        <v>162.8</v>
      </c>
    </row>
    <row r="12">
      <c r="A12" s="4" t="inlineStr">
        <is>
          <t>Total consolidated costs and expenses</t>
        </is>
      </c>
      <c r="C12" s="7" t="n">
        <v>9455.799999999999</v>
      </c>
      <c r="D12" s="7" t="n">
        <v>5621.5</v>
      </c>
      <c r="E12" s="7" t="n">
        <v>25183.7</v>
      </c>
      <c r="F12" s="7" t="n">
        <v>16164.7</v>
      </c>
    </row>
    <row r="13">
      <c r="A13" s="4" t="inlineStr">
        <is>
          <t>NGL Pipelines &amp; Services [Member]</t>
        </is>
      </c>
    </row>
    <row r="14">
      <c r="A14" s="3" t="inlineStr">
        <is>
          <t>Consolidated Revenues [Abstract]</t>
        </is>
      </c>
    </row>
    <row r="15">
      <c r="A15" s="4" t="inlineStr">
        <is>
          <t>Total consolidated revenues</t>
        </is>
      </c>
      <c r="C15" s="7" t="n">
        <v>3816.6</v>
      </c>
      <c r="D15" s="5" t="n">
        <v>2614</v>
      </c>
      <c r="E15" s="7" t="n">
        <v>10987.2</v>
      </c>
      <c r="F15" s="7" t="n">
        <v>8058.4</v>
      </c>
    </row>
    <row r="16">
      <c r="A16" s="4" t="inlineStr">
        <is>
          <t>Crude Oil Pipelines &amp; Services [Member]</t>
        </is>
      </c>
    </row>
    <row r="17">
      <c r="A17" s="3" t="inlineStr">
        <is>
          <t>Consolidated Revenues [Abstract]</t>
        </is>
      </c>
    </row>
    <row r="18">
      <c r="A18" s="4" t="inlineStr">
        <is>
          <t>Total consolidated revenues</t>
        </is>
      </c>
      <c r="C18" s="7" t="n">
        <v>3234.6</v>
      </c>
      <c r="D18" s="7" t="n">
        <v>1521.6</v>
      </c>
      <c r="E18" s="7" t="n">
        <v>7903.6</v>
      </c>
      <c r="F18" s="7" t="n">
        <v>5023.7</v>
      </c>
    </row>
    <row r="19">
      <c r="A19" s="4" t="inlineStr">
        <is>
          <t>Natural Gas Pipelines &amp; Services [Member]</t>
        </is>
      </c>
    </row>
    <row r="20">
      <c r="A20" s="3" t="inlineStr">
        <is>
          <t>Consolidated Revenues [Abstract]</t>
        </is>
      </c>
    </row>
    <row r="21">
      <c r="A21" s="4" t="inlineStr">
        <is>
          <t>Total consolidated revenues</t>
        </is>
      </c>
      <c r="C21" s="7" t="n">
        <v>979.9</v>
      </c>
      <c r="D21" s="7" t="n">
        <v>606.9</v>
      </c>
      <c r="E21" s="7" t="n">
        <v>3275.8</v>
      </c>
      <c r="F21" s="7" t="n">
        <v>1862.7</v>
      </c>
    </row>
    <row r="22">
      <c r="A22" s="4" t="inlineStr">
        <is>
          <t>Petrochemical &amp; Refined Products Services [Member]</t>
        </is>
      </c>
    </row>
    <row r="23">
      <c r="A23" s="3" t="inlineStr">
        <is>
          <t>Consolidated Revenues [Abstract]</t>
        </is>
      </c>
    </row>
    <row r="24">
      <c r="A24" s="4" t="inlineStr">
        <is>
          <t>Total consolidated revenues</t>
        </is>
      </c>
      <c r="C24" s="6" t="n">
        <v>2800.2</v>
      </c>
      <c r="D24" s="6" t="n">
        <v>2179.5</v>
      </c>
      <c r="E24" s="6" t="n">
        <v>7270.1</v>
      </c>
      <c r="F24" s="6" t="n">
        <v>5210.7</v>
      </c>
    </row>
    <row r="25"/>
    <row r="26">
      <c r="A26" s="4" t="inlineStr">
        <is>
          <t>[1]</t>
        </is>
      </c>
      <c r="B26" s="4" t="inlineStr">
        <is>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is>
      </c>
    </row>
    <row r="27">
      <c r="A27" s="4" t="inlineStr">
        <is>
          <t>[2]</t>
        </is>
      </c>
      <c r="B27" s="4" t="inlineStr">
        <is>
          <t>Represents the cost of operating our plants, pipelines and other fixed assets excluding: depreciation, amortization and accretion charges; asset impairment charges; and net losses (or gains) attributable to asset sales and related matters.</t>
        </is>
      </c>
    </row>
  </sheetData>
  <mergeCells count="6">
    <mergeCell ref="A1:B2"/>
    <mergeCell ref="C1:D1"/>
    <mergeCell ref="E1:F1"/>
    <mergeCell ref="A25:E25"/>
    <mergeCell ref="B26:E26"/>
    <mergeCell ref="B27:E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Earnings Per Unit (Details) - USD ($) $ / shares in Units, shares in Millions, $ in Million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3" t="inlineStr">
        <is>
          <t>BASIC EARNINGS PER COMMON UNIT</t>
        </is>
      </c>
    </row>
    <row r="4">
      <c r="A4" s="4" t="inlineStr">
        <is>
          <t>Net income attributable to common unitholders</t>
        </is>
      </c>
      <c r="C4" s="8" t="n">
        <v>1153</v>
      </c>
      <c r="D4" s="6" t="n">
        <v>1052.6</v>
      </c>
      <c r="F4" s="6" t="n">
        <v>3605.7</v>
      </c>
      <c r="G4" s="6" t="n">
        <v>3437.4</v>
      </c>
    </row>
    <row r="5">
      <c r="A5" s="4" t="inlineStr">
        <is>
          <t>Earnings allocated to phantom unit awards</t>
        </is>
      </c>
      <c r="B5" s="4" t="inlineStr">
        <is>
          <t>[1]</t>
        </is>
      </c>
      <c r="C5" s="7" t="n">
        <v>-9.1</v>
      </c>
      <c r="D5" s="7" t="n">
        <v>-7.5</v>
      </c>
      <c r="F5" s="5" t="n">
        <v>-29</v>
      </c>
      <c r="G5" s="7" t="n">
        <v>-24.9</v>
      </c>
    </row>
    <row r="6">
      <c r="A6" s="4" t="inlineStr">
        <is>
          <t>Net income allocated to common unitholders</t>
        </is>
      </c>
      <c r="C6" s="6" t="n">
        <v>1143.9</v>
      </c>
      <c r="D6" s="6" t="n">
        <v>1045.1</v>
      </c>
      <c r="F6" s="6" t="n">
        <v>3576.7</v>
      </c>
      <c r="G6" s="6" t="n">
        <v>3412.5</v>
      </c>
    </row>
    <row r="7">
      <c r="A7" s="4" t="inlineStr">
        <is>
          <t>Basic weighted-average number of common units outstanding (in units)</t>
        </is>
      </c>
      <c r="C7" s="5" t="n">
        <v>2184</v>
      </c>
      <c r="D7" s="7" t="n">
        <v>2185.5</v>
      </c>
      <c r="F7" s="7" t="n">
        <v>2184.2</v>
      </c>
      <c r="G7" s="7" t="n">
        <v>2186.7</v>
      </c>
    </row>
    <row r="8">
      <c r="A8" s="4" t="inlineStr">
        <is>
          <t>Basic earnings per common unit (in dollars per unit)</t>
        </is>
      </c>
      <c r="C8" s="9" t="n">
        <v>0.52</v>
      </c>
      <c r="D8" s="9" t="n">
        <v>0.48</v>
      </c>
      <c r="F8" s="9" t="n">
        <v>1.64</v>
      </c>
      <c r="G8" s="9" t="n">
        <v>1.56</v>
      </c>
    </row>
    <row r="9">
      <c r="A9" s="3" t="inlineStr">
        <is>
          <t>DILUTED EARNINGS PER COMMON UNIT</t>
        </is>
      </c>
    </row>
    <row r="10">
      <c r="A10" s="4" t="inlineStr">
        <is>
          <t>Net income attributable to common unitholders</t>
        </is>
      </c>
      <c r="C10" s="8" t="n">
        <v>1153</v>
      </c>
      <c r="D10" s="6" t="n">
        <v>1052.6</v>
      </c>
      <c r="F10" s="6" t="n">
        <v>3605.7</v>
      </c>
      <c r="G10" s="6" t="n">
        <v>3437.4</v>
      </c>
    </row>
    <row r="11">
      <c r="A11" s="4" t="inlineStr">
        <is>
          <t>Net income attributable to preferred units</t>
        </is>
      </c>
      <c r="C11" s="7" t="n">
        <v>0.8</v>
      </c>
      <c r="D11" s="5" t="n">
        <v>0</v>
      </c>
      <c r="E11" s="4" t="inlineStr">
        <is>
          <t>[2]</t>
        </is>
      </c>
      <c r="F11" s="7" t="n">
        <v>2.7</v>
      </c>
      <c r="G11" s="5" t="n">
        <v>0</v>
      </c>
      <c r="H11" s="4" t="inlineStr">
        <is>
          <t>[2]</t>
        </is>
      </c>
    </row>
    <row r="12">
      <c r="A12" s="4" t="inlineStr">
        <is>
          <t>Net income attributable to limited partners</t>
        </is>
      </c>
      <c r="C12" s="6" t="n">
        <v>1153.8</v>
      </c>
      <c r="D12" s="6" t="n">
        <v>1052.6</v>
      </c>
      <c r="F12" s="6" t="n">
        <v>3608.4</v>
      </c>
      <c r="G12" s="6" t="n">
        <v>3437.4</v>
      </c>
    </row>
    <row r="13">
      <c r="A13" s="3" t="inlineStr">
        <is>
          <t>Diluted weighted-average number of units outstanding:</t>
        </is>
      </c>
    </row>
    <row r="14">
      <c r="A14" s="4" t="inlineStr">
        <is>
          <t>Distribution-bearing common units (in units)</t>
        </is>
      </c>
      <c r="C14" s="5" t="n">
        <v>2184</v>
      </c>
      <c r="D14" s="7" t="n">
        <v>2185.5</v>
      </c>
      <c r="F14" s="7" t="n">
        <v>2184.2</v>
      </c>
      <c r="G14" s="7" t="n">
        <v>2186.7</v>
      </c>
    </row>
    <row r="15">
      <c r="A15" s="4" t="inlineStr">
        <is>
          <t>Phantom units (in units)</t>
        </is>
      </c>
      <c r="B15" s="4" t="inlineStr">
        <is>
          <t>[3]</t>
        </is>
      </c>
      <c r="C15" s="7" t="n">
        <v>17.5</v>
      </c>
      <c r="D15" s="7" t="n">
        <v>15.9</v>
      </c>
      <c r="F15" s="7" t="n">
        <v>17.6</v>
      </c>
      <c r="G15" s="7" t="n">
        <v>15.7</v>
      </c>
    </row>
    <row r="16">
      <c r="A16" s="4" t="inlineStr">
        <is>
          <t>Preferred units (in units)</t>
        </is>
      </c>
      <c r="B16" s="4" t="inlineStr">
        <is>
          <t>[3]</t>
        </is>
      </c>
      <c r="C16" s="7" t="n">
        <v>2.5</v>
      </c>
      <c r="D16" s="5" t="n">
        <v>0</v>
      </c>
      <c r="E16" s="4" t="inlineStr">
        <is>
          <t>[2]</t>
        </is>
      </c>
      <c r="F16" s="7" t="n">
        <v>2.5</v>
      </c>
      <c r="G16" s="5" t="n">
        <v>0</v>
      </c>
      <c r="H16" s="4" t="inlineStr">
        <is>
          <t>[2]</t>
        </is>
      </c>
    </row>
    <row r="17">
      <c r="A17" s="4" t="inlineStr">
        <is>
          <t>Total (in units)</t>
        </is>
      </c>
      <c r="C17" s="5" t="n">
        <v>2204</v>
      </c>
      <c r="D17" s="7" t="n">
        <v>2201.4</v>
      </c>
      <c r="F17" s="7" t="n">
        <v>2204.3</v>
      </c>
      <c r="G17" s="7" t="n">
        <v>2202.4</v>
      </c>
    </row>
    <row r="18">
      <c r="A18" s="4" t="inlineStr">
        <is>
          <t>Diluted earnings per common unit (in dollars per unit)</t>
        </is>
      </c>
      <c r="C18" s="9" t="n">
        <v>0.52</v>
      </c>
      <c r="D18" s="9" t="n">
        <v>0.48</v>
      </c>
      <c r="F18" s="9" t="n">
        <v>1.64</v>
      </c>
      <c r="G18" s="9" t="n">
        <v>1.56</v>
      </c>
    </row>
    <row r="19"/>
    <row r="20">
      <c r="A20" s="4" t="inlineStr">
        <is>
          <t>[1]</t>
        </is>
      </c>
      <c r="B20" s="4" t="inlineStr">
        <is>
          <t>Phantom units are considered participating securities for purposes of computing basic earnings per unit. See Note 12 for information regarding the phantom units.</t>
        </is>
      </c>
    </row>
    <row r="21">
      <c r="A21" s="4" t="inlineStr">
        <is>
          <t>[2]</t>
        </is>
      </c>
      <c r="B21" s="4" t="inlineStr">
        <is>
          <t>*Amount is negligible</t>
        </is>
      </c>
    </row>
    <row r="22">
      <c r="A22" s="4" t="inlineStr">
        <is>
          <t>[3]</t>
        </is>
      </c>
      <c r="B22" s="4" t="inlineStr">
        <is>
          <t xml:space="preserve">We use the “if-converted method” to determine the potential dilutive effect of the vesting of phantom unit awards and the conversion of preferred units outstanding.  See Note 12 for information regarding phantom unit awards.  See Note 8 for information regarding preferred units. </t>
        </is>
      </c>
    </row>
  </sheetData>
  <mergeCells count="9">
    <mergeCell ref="A1:B2"/>
    <mergeCell ref="C1:E1"/>
    <mergeCell ref="F1:H1"/>
    <mergeCell ref="D2:E2"/>
    <mergeCell ref="G2:H2"/>
    <mergeCell ref="A19:G19"/>
    <mergeCell ref="B20:G20"/>
    <mergeCell ref="B21:G21"/>
    <mergeCell ref="B22:G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quity-Based Award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based compensation expense [Abstract]</t>
        </is>
      </c>
    </row>
    <row r="4">
      <c r="A4" s="4" t="inlineStr">
        <is>
          <t>Total compensation expense</t>
        </is>
      </c>
      <c r="B4" s="6" t="n">
        <v>35.6</v>
      </c>
      <c r="C4" s="6" t="n">
        <v>39.5</v>
      </c>
      <c r="D4" s="6" t="n">
        <v>115.8</v>
      </c>
      <c r="E4" s="6" t="n">
        <v>120.3</v>
      </c>
    </row>
    <row r="5">
      <c r="A5" s="4" t="inlineStr">
        <is>
          <t>Phantom Unit Awards [Member]</t>
        </is>
      </c>
    </row>
    <row r="6">
      <c r="A6" s="3" t="inlineStr">
        <is>
          <t>Equity-based compensation expense [Abstract]</t>
        </is>
      </c>
    </row>
    <row r="7">
      <c r="A7" s="4" t="inlineStr">
        <is>
          <t>Total compensation expense</t>
        </is>
      </c>
      <c r="B7" s="5" t="n">
        <v>35</v>
      </c>
      <c r="C7" s="7" t="n">
        <v>37.3</v>
      </c>
      <c r="D7" s="5" t="n">
        <v>111</v>
      </c>
      <c r="E7" s="7" t="n">
        <v>113.1</v>
      </c>
    </row>
    <row r="8">
      <c r="A8" s="4" t="inlineStr">
        <is>
          <t>Profits Interest Awards [Member]</t>
        </is>
      </c>
    </row>
    <row r="9">
      <c r="A9" s="3" t="inlineStr">
        <is>
          <t>Equity-based compensation expense [Abstract]</t>
        </is>
      </c>
    </row>
    <row r="10">
      <c r="A10" s="4" t="inlineStr">
        <is>
          <t>Total compensation expense</t>
        </is>
      </c>
      <c r="B10" s="7" t="n">
        <v>0.6</v>
      </c>
      <c r="C10" s="7" t="n">
        <v>2.2</v>
      </c>
      <c r="D10" s="7" t="n">
        <v>4.7</v>
      </c>
      <c r="E10" s="7" t="n">
        <v>7.2</v>
      </c>
    </row>
    <row r="11">
      <c r="A11" s="4" t="inlineStr">
        <is>
          <t>Liability-classified awards [Member]</t>
        </is>
      </c>
    </row>
    <row r="12">
      <c r="A12" s="3" t="inlineStr">
        <is>
          <t>Equity-based compensation expense [Abstract]</t>
        </is>
      </c>
    </row>
    <row r="13">
      <c r="A13" s="4" t="inlineStr">
        <is>
          <t>Total compensation expense</t>
        </is>
      </c>
      <c r="B13" s="8" t="n">
        <v>0</v>
      </c>
      <c r="C13" s="8" t="n">
        <v>0</v>
      </c>
      <c r="D13" s="6" t="n">
        <v>0.1</v>
      </c>
      <c r="E13" s="8"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Based Awards, Phantom Unit Awards (Details) - USD ($) $ / shares in Unit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ummary of awards activity, equity instruments other than options, additional disclosures [Abstract]</t>
        </is>
      </c>
    </row>
    <row r="4">
      <c r="A4" s="4" t="inlineStr">
        <is>
          <t>Cash payments made in connection with DERs</t>
        </is>
      </c>
      <c r="E4" s="6" t="n">
        <v>23.1</v>
      </c>
      <c r="F4" s="8" t="n">
        <v>20</v>
      </c>
    </row>
    <row r="5">
      <c r="A5" s="4" t="inlineStr">
        <is>
          <t>Phantom Unit Awards [Member]</t>
        </is>
      </c>
    </row>
    <row r="6">
      <c r="A6" s="3" t="inlineStr">
        <is>
          <t>Summary of awards activity, equity instruments other than options [Roll Forward]</t>
        </is>
      </c>
    </row>
    <row r="7">
      <c r="A7" s="4" t="inlineStr">
        <is>
          <t>Beginning of period (in units)</t>
        </is>
      </c>
      <c r="E7" s="5" t="n">
        <v>15669442</v>
      </c>
    </row>
    <row r="8">
      <c r="A8" s="4" t="inlineStr">
        <is>
          <t>Granted (in units)</t>
        </is>
      </c>
      <c r="B8" s="4" t="inlineStr">
        <is>
          <t>[1]</t>
        </is>
      </c>
      <c r="E8" s="5" t="n">
        <v>7720645</v>
      </c>
    </row>
    <row r="9">
      <c r="A9" s="4" t="inlineStr">
        <is>
          <t>Vested (in units)</t>
        </is>
      </c>
      <c r="E9" s="5" t="n">
        <v>-5574695</v>
      </c>
    </row>
    <row r="10">
      <c r="A10" s="4" t="inlineStr">
        <is>
          <t>Forfeited (in units)</t>
        </is>
      </c>
      <c r="E10" s="5" t="n">
        <v>-514907</v>
      </c>
    </row>
    <row r="11">
      <c r="A11" s="4" t="inlineStr">
        <is>
          <t>End of period (in units)</t>
        </is>
      </c>
      <c r="C11" s="5" t="n">
        <v>17300485</v>
      </c>
      <c r="E11" s="5" t="n">
        <v>17300485</v>
      </c>
    </row>
    <row r="12">
      <c r="A12" s="3" t="inlineStr">
        <is>
          <t>Phantom units outstanding, weighted-average grant date fair value [Roll Forward]</t>
        </is>
      </c>
    </row>
    <row r="13">
      <c r="A13" s="4" t="inlineStr">
        <is>
          <t>Weighted-average grant date fair value per unit, at beginning of period (in dollars per unit)</t>
        </is>
      </c>
      <c r="B13" s="4" t="inlineStr">
        <is>
          <t>[2]</t>
        </is>
      </c>
      <c r="E13" s="9" t="n">
        <v>26.76</v>
      </c>
    </row>
    <row r="14">
      <c r="A14" s="4" t="inlineStr">
        <is>
          <t>Granted weighted-average grant date fair value per unit (in dollars per unit)</t>
        </is>
      </c>
      <c r="B14" s="4" t="inlineStr">
        <is>
          <t>[1],[2]</t>
        </is>
      </c>
      <c r="E14" s="10" t="n">
        <v>21.3</v>
      </c>
    </row>
    <row r="15">
      <c r="A15" s="4" t="inlineStr">
        <is>
          <t>Vested weighted-average grant date fair value per unit (in dollars per unit)</t>
        </is>
      </c>
      <c r="B15" s="4" t="inlineStr">
        <is>
          <t>[2]</t>
        </is>
      </c>
      <c r="E15" s="10" t="n">
        <v>27.01</v>
      </c>
    </row>
    <row r="16">
      <c r="A16" s="4" t="inlineStr">
        <is>
          <t>Forfeited weighted-average grant date fair value per unit (in dollars per unit)</t>
        </is>
      </c>
      <c r="B16" s="4" t="inlineStr">
        <is>
          <t>[2]</t>
        </is>
      </c>
      <c r="E16" s="10" t="n">
        <v>24.48</v>
      </c>
    </row>
    <row r="17">
      <c r="A17" s="4" t="inlineStr">
        <is>
          <t>Weighted-average grant date fair value per unit, at end of period (in dollars per unit)</t>
        </is>
      </c>
      <c r="B17" s="4" t="inlineStr">
        <is>
          <t>[2]</t>
        </is>
      </c>
      <c r="C17" s="9" t="n">
        <v>24.31</v>
      </c>
      <c r="E17" s="9" t="n">
        <v>24.31</v>
      </c>
    </row>
    <row r="18">
      <c r="A18" s="3" t="inlineStr">
        <is>
          <t>Summary of awards activity, equity instruments other than options, additional disclosures [Abstract]</t>
        </is>
      </c>
    </row>
    <row r="19">
      <c r="A19" s="4" t="inlineStr">
        <is>
          <t>Aggregate grant date fair value</t>
        </is>
      </c>
      <c r="E19" s="6" t="n">
        <v>164.4</v>
      </c>
    </row>
    <row r="20">
      <c r="A20" s="4" t="inlineStr">
        <is>
          <t>Estimated forfeiture rate</t>
        </is>
      </c>
      <c r="E20" s="4" t="inlineStr">
        <is>
          <t>2.00%</t>
        </is>
      </c>
    </row>
    <row r="21">
      <c r="A21" s="4" t="inlineStr">
        <is>
          <t>Cash payments made in connection with DERs</t>
        </is>
      </c>
      <c r="C21" s="6" t="n">
        <v>7.9</v>
      </c>
      <c r="D21" s="6" t="n">
        <v>7.1</v>
      </c>
      <c r="E21" s="6" t="n">
        <v>23.1</v>
      </c>
      <c r="F21" s="5" t="n">
        <v>20</v>
      </c>
    </row>
    <row r="22">
      <c r="A22" s="4" t="inlineStr">
        <is>
          <t>Total intrinsic value of phantom unit awards that vested during period</t>
        </is>
      </c>
      <c r="C22" s="7" t="n">
        <v>3.5</v>
      </c>
      <c r="D22" s="8" t="n">
        <v>2</v>
      </c>
      <c r="E22" s="7" t="n">
        <v>122.6</v>
      </c>
      <c r="F22" s="6" t="n">
        <v>113.4</v>
      </c>
    </row>
    <row r="23">
      <c r="A23" s="3" t="inlineStr">
        <is>
          <t>Unrecognized Compensation Expense [Abstract]</t>
        </is>
      </c>
    </row>
    <row r="24">
      <c r="A24" s="4" t="inlineStr">
        <is>
          <t>Unrecognized compensation cost</t>
        </is>
      </c>
      <c r="C24" s="7" t="n">
        <v>185.1</v>
      </c>
      <c r="E24" s="6" t="n">
        <v>185.1</v>
      </c>
    </row>
    <row r="25">
      <c r="A25" s="4" t="inlineStr">
        <is>
          <t>Recognition period for total unrecognized compensation cost</t>
        </is>
      </c>
      <c r="E25" s="4" t="inlineStr">
        <is>
          <t>2 years</t>
        </is>
      </c>
    </row>
    <row r="26">
      <c r="A26" s="4" t="inlineStr">
        <is>
          <t>Phantom Unit Awards [Member] | Minimum [Member]</t>
        </is>
      </c>
    </row>
    <row r="27">
      <c r="A27" s="3" t="inlineStr">
        <is>
          <t>Summary of awards activity, equity instruments other than options, additional disclosures [Abstract]</t>
        </is>
      </c>
    </row>
    <row r="28">
      <c r="A28" s="4" t="inlineStr">
        <is>
          <t>Grant date market price of common units (in dollars per unit)</t>
        </is>
      </c>
      <c r="E28" s="9" t="n">
        <v>20.79</v>
      </c>
    </row>
    <row r="29">
      <c r="A29" s="4" t="inlineStr">
        <is>
          <t>Phantom Unit Awards [Member] | Maximum [Member]</t>
        </is>
      </c>
    </row>
    <row r="30">
      <c r="A30" s="3" t="inlineStr">
        <is>
          <t>Summary of awards activity, equity instruments other than options, additional disclosures [Abstract]</t>
        </is>
      </c>
    </row>
    <row r="31">
      <c r="A31" s="4" t="inlineStr">
        <is>
          <t>Grant date market price of common units (in dollars per unit)</t>
        </is>
      </c>
      <c r="E31" s="9" t="n">
        <v>22.05</v>
      </c>
    </row>
    <row r="32">
      <c r="A32" s="4" t="inlineStr">
        <is>
          <t>Phantom Unit Awards [Member] | Enterprise [Member]</t>
        </is>
      </c>
    </row>
    <row r="33">
      <c r="A33" s="3" t="inlineStr">
        <is>
          <t>Unrecognized Compensation Expense [Abstract]</t>
        </is>
      </c>
    </row>
    <row r="34">
      <c r="A34" s="4" t="inlineStr">
        <is>
          <t>Unrecognized compensation cost</t>
        </is>
      </c>
      <c r="C34" s="8" t="n">
        <v>153</v>
      </c>
      <c r="E34" s="8" t="n">
        <v>153</v>
      </c>
    </row>
    <row r="35"/>
    <row r="36">
      <c r="A36" s="4" t="inlineStr">
        <is>
          <t>[1]</t>
        </is>
      </c>
      <c r="B36" s="4" t="inlineStr">
        <is>
          <t>The aggregate grant date fair value of phantom unit awards issued during 2021 was $164.4 million based on a grant date market price of the Partnership’s common units ranging from $20.79 to $22.05 per unit.  An estimated annual forfeiture rate of 2.0% was applied to these awards.</t>
        </is>
      </c>
    </row>
    <row r="37">
      <c r="A37" s="4" t="inlineStr">
        <is>
          <t>[2]</t>
        </is>
      </c>
      <c r="B37" s="4" t="inlineStr">
        <is>
          <t>Determined by dividing the aggregate grant date fair value of awards (before an allowance for forfeitures) by the number of awards issued.</t>
        </is>
      </c>
    </row>
  </sheetData>
  <mergeCells count="6">
    <mergeCell ref="A1:B2"/>
    <mergeCell ref="C1:D1"/>
    <mergeCell ref="E1:F1"/>
    <mergeCell ref="A35:E35"/>
    <mergeCell ref="B36:E36"/>
    <mergeCell ref="B37:E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Based Awards, Profits Interest Awards (Details) - Profits Interest Awards [Member] - USD ($) $ / shares in Units, $ in Millions</t>
        </is>
      </c>
      <c r="B1" s="2" t="inlineStr">
        <is>
          <t>3 Months Ended</t>
        </is>
      </c>
      <c r="C1" s="2" t="inlineStr">
        <is>
          <t>9 Months Ended</t>
        </is>
      </c>
    </row>
    <row r="2">
      <c r="B2" s="2" t="inlineStr">
        <is>
          <t>Jun. 30, 2021</t>
        </is>
      </c>
      <c r="C2" s="2" t="inlineStr">
        <is>
          <t>Sep. 30, 2021</t>
        </is>
      </c>
      <c r="D2" s="2" t="inlineStr">
        <is>
          <t>Jun. 11, 2021</t>
        </is>
      </c>
    </row>
    <row r="3">
      <c r="A3" s="3" t="inlineStr">
        <is>
          <t>Share-based Compensation Arrangement by Share-based Payment Award [Line Items]</t>
        </is>
      </c>
    </row>
    <row r="4">
      <c r="A4" s="4" t="inlineStr">
        <is>
          <t>Accelerated cost recognized upon vesting</t>
        </is>
      </c>
      <c r="B4" s="6" t="n">
        <v>1.9</v>
      </c>
    </row>
    <row r="5">
      <c r="A5" s="3" t="inlineStr">
        <is>
          <t>Unrecognized Compensation Expense [Abstract]</t>
        </is>
      </c>
    </row>
    <row r="6">
      <c r="A6" s="4" t="inlineStr">
        <is>
          <t>Unrecognized compensation cost</t>
        </is>
      </c>
      <c r="C6" s="6" t="n">
        <v>10.4</v>
      </c>
    </row>
    <row r="7">
      <c r="A7" s="4" t="inlineStr">
        <is>
          <t>Recognition period for total unrecognized compensation cost</t>
        </is>
      </c>
      <c r="C7" s="4" t="inlineStr">
        <is>
          <t>2 years 2 months 12 days</t>
        </is>
      </c>
    </row>
    <row r="8">
      <c r="A8" s="4" t="inlineStr">
        <is>
          <t>EPD PubCo II [Member]</t>
        </is>
      </c>
    </row>
    <row r="9">
      <c r="A9" s="3" t="inlineStr">
        <is>
          <t>Share-based Compensation Arrangement by Share-based Payment Award [Line Items]</t>
        </is>
      </c>
    </row>
    <row r="10">
      <c r="A10" s="4" t="inlineStr">
        <is>
          <t>Exercise price (in dollars per unit)</t>
        </is>
      </c>
      <c r="D10" s="9" t="n">
        <v>25.41</v>
      </c>
    </row>
    <row r="11">
      <c r="A11" s="4" t="inlineStr">
        <is>
          <t>EPD PrivCo I [Member]</t>
        </is>
      </c>
    </row>
    <row r="12">
      <c r="A12" s="3" t="inlineStr">
        <is>
          <t>Share-based Compensation Arrangement by Share-based Payment Award [Line Items]</t>
        </is>
      </c>
    </row>
    <row r="13">
      <c r="A13" s="4" t="inlineStr">
        <is>
          <t>Exercise price (in dollars per unit)</t>
        </is>
      </c>
      <c r="D13" s="9" t="n">
        <v>25.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0" customWidth="1" min="6" max="6"/>
    <col width="21" customWidth="1" min="7" max="7"/>
    <col width="21" customWidth="1" min="8" max="8"/>
    <col width="21" customWidth="1" min="9" max="9"/>
  </cols>
  <sheetData>
    <row r="1">
      <c r="A1" s="1" t="inlineStr">
        <is>
          <t>Hedging Activities and Fair Value Measurements (Details) bbl in Millions, $ in Millions</t>
        </is>
      </c>
      <c r="C1" s="2" t="inlineStr">
        <is>
          <t>1 Months Ended</t>
        </is>
      </c>
      <c r="D1" s="2" t="inlineStr">
        <is>
          <t>3 Months Ended</t>
        </is>
      </c>
      <c r="F1" s="2" t="inlineStr">
        <is>
          <t>9 Months Ended</t>
        </is>
      </c>
      <c r="H1" s="2" t="inlineStr">
        <is>
          <t>12 Months Ended</t>
        </is>
      </c>
    </row>
    <row r="2">
      <c r="C2" s="2" t="inlineStr">
        <is>
          <t>Mar. 31, 2021USD ($)</t>
        </is>
      </c>
      <c r="D2" s="2" t="inlineStr">
        <is>
          <t>Sep. 30, 2021USD ($)</t>
        </is>
      </c>
      <c r="E2" s="2" t="inlineStr">
        <is>
          <t>Sep. 30, 2020USD ($)</t>
        </is>
      </c>
      <c r="F2" s="2" t="inlineStr">
        <is>
          <t>Sep. 30, 2021USD ($)TWhbblBcf</t>
        </is>
      </c>
      <c r="G2" s="2" t="inlineStr">
        <is>
          <t>Sep. 30, 2020USD ($)</t>
        </is>
      </c>
      <c r="H2" s="2" t="inlineStr">
        <is>
          <t>Dec. 31, 2019USD ($)</t>
        </is>
      </c>
      <c r="I2" s="2" t="inlineStr">
        <is>
          <t>Dec. 31, 2020USD ($)</t>
        </is>
      </c>
    </row>
    <row r="3">
      <c r="A3" s="3" t="inlineStr">
        <is>
          <t>Derivative [Line Items]</t>
        </is>
      </c>
    </row>
    <row r="4">
      <c r="A4" s="4" t="inlineStr">
        <is>
          <t>Proceeds from (payments for) the settlement of interest rate derivative instruments | $</t>
        </is>
      </c>
      <c r="F4" s="6" t="n">
        <v>75.2</v>
      </c>
      <c r="G4" s="6" t="n">
        <v>-33.3</v>
      </c>
    </row>
    <row r="5">
      <c r="A5" s="4" t="inlineStr">
        <is>
          <t>Accumulated other comprehensive income | $</t>
        </is>
      </c>
      <c r="D5" s="6" t="n">
        <v>-171.8</v>
      </c>
      <c r="E5" s="6" t="n">
        <v>-49.3</v>
      </c>
      <c r="F5" s="7" t="n">
        <v>-171.8</v>
      </c>
      <c r="G5" s="7" t="n">
        <v>-49.3</v>
      </c>
      <c r="H5" s="6" t="n">
        <v>71.40000000000001</v>
      </c>
      <c r="I5" s="6" t="n">
        <v>-165.2</v>
      </c>
    </row>
    <row r="6">
      <c r="A6" s="4" t="inlineStr">
        <is>
          <t>Carrying amount of hedged asset | $</t>
        </is>
      </c>
      <c r="D6" s="7" t="n">
        <v>151.5</v>
      </c>
      <c r="F6" s="7" t="n">
        <v>151.5</v>
      </c>
      <c r="I6" s="8" t="n">
        <v>144</v>
      </c>
    </row>
    <row r="7">
      <c r="A7" s="4" t="inlineStr">
        <is>
          <t>Derivatives in cash flow hedging relationships [Member]</t>
        </is>
      </c>
    </row>
    <row r="8">
      <c r="A8" s="3" t="inlineStr">
        <is>
          <t>Derivative [Line Items]</t>
        </is>
      </c>
    </row>
    <row r="9">
      <c r="A9" s="4" t="inlineStr">
        <is>
          <t>Gain reclassified from accumulated other comprehensive income (loss) to income | $</t>
        </is>
      </c>
      <c r="D9" s="6" t="n">
        <v>-127.4</v>
      </c>
      <c r="E9" s="6" t="n">
        <v>-39.4</v>
      </c>
      <c r="F9" s="6" t="n">
        <v>-662.9</v>
      </c>
      <c r="G9" s="6" t="n">
        <v>305.6</v>
      </c>
    </row>
    <row r="10">
      <c r="A10" s="4" t="inlineStr">
        <is>
          <t>Derivatives in mark-to-market relationships [Member]</t>
        </is>
      </c>
    </row>
    <row r="11">
      <c r="A11" s="3" t="inlineStr">
        <is>
          <t>Derivative [Line Items]</t>
        </is>
      </c>
    </row>
    <row r="12">
      <c r="A12" s="4" t="inlineStr">
        <is>
          <t>Mark-to-market loss in interest expense | $</t>
        </is>
      </c>
      <c r="H12" s="6" t="n">
        <v>-47.6</v>
      </c>
    </row>
    <row r="13">
      <c r="A13" s="4" t="inlineStr">
        <is>
          <t>Forward Starting Swaps A [Member] | Derivatives in cash flow hedging relationships [Member]</t>
        </is>
      </c>
    </row>
    <row r="14">
      <c r="A14" s="3" t="inlineStr">
        <is>
          <t>Derivative [Line Items]</t>
        </is>
      </c>
    </row>
    <row r="15">
      <c r="A15" s="4" t="inlineStr">
        <is>
          <t>Notional amount of settled derivative instruments | $</t>
        </is>
      </c>
      <c r="C15" s="8" t="n">
        <v>675</v>
      </c>
    </row>
    <row r="16">
      <c r="A16" s="4" t="inlineStr">
        <is>
          <t>Proceeds from (payments for) the settlement of interest rate derivative instruments | $</t>
        </is>
      </c>
      <c r="C16" s="7" t="n">
        <v>-0.1</v>
      </c>
    </row>
    <row r="17">
      <c r="A17" s="4" t="inlineStr">
        <is>
          <t>Gain reclassified from accumulated other comprehensive income (loss) to income | $</t>
        </is>
      </c>
      <c r="C17" s="7" t="n">
        <v>1.6</v>
      </c>
    </row>
    <row r="18">
      <c r="A18" s="4" t="inlineStr">
        <is>
          <t>Cumulative gains on forward-starting swaps recognized in accumulated other comprehensive income | $</t>
        </is>
      </c>
      <c r="C18" s="7" t="n">
        <v>47.5</v>
      </c>
    </row>
    <row r="19">
      <c r="A19" s="4" t="inlineStr">
        <is>
          <t>Accumulated other comprehensive income | $</t>
        </is>
      </c>
      <c r="C19" s="7" t="n">
        <v>45.9</v>
      </c>
    </row>
    <row r="20">
      <c r="A20" s="4" t="inlineStr">
        <is>
          <t>Forward Starting Swaps B [Member] | Derivatives in cash flow hedging relationships [Member]</t>
        </is>
      </c>
    </row>
    <row r="21">
      <c r="A21" s="3" t="inlineStr">
        <is>
          <t>Derivative [Line Items]</t>
        </is>
      </c>
    </row>
    <row r="22">
      <c r="A22" s="4" t="inlineStr">
        <is>
          <t>Notional amount of settled derivative instruments | $</t>
        </is>
      </c>
      <c r="C22" s="5" t="n">
        <v>400</v>
      </c>
    </row>
    <row r="23">
      <c r="A23" s="4" t="inlineStr">
        <is>
          <t>Proceeds from (payments for) the settlement of interest rate derivative instruments | $</t>
        </is>
      </c>
      <c r="C23" s="6" t="n">
        <v>75.3</v>
      </c>
    </row>
    <row r="24">
      <c r="A24" s="4" t="inlineStr">
        <is>
          <t>Designated as Hedging Instrument [Member] | Natural gas processing: Forecasted natural gas purchases for plant thermal reduction (PTR) [Member] | Derivatives in cash flow hedging relationships [Member] | Current [Member]</t>
        </is>
      </c>
    </row>
    <row r="25">
      <c r="A25" s="3" t="inlineStr">
        <is>
          <t>Derivative [Line Items]</t>
        </is>
      </c>
    </row>
    <row r="26">
      <c r="A26" s="4" t="inlineStr">
        <is>
          <t>Volume | Bcf</t>
        </is>
      </c>
      <c r="B26" s="4" t="inlineStr">
        <is>
          <t>[1],[2]</t>
        </is>
      </c>
      <c r="F26" s="7" t="n">
        <v>18.8</v>
      </c>
    </row>
    <row r="27">
      <c r="A27" s="4" t="inlineStr">
        <is>
          <t>Designated as Hedging Instrument [Member] | Natural gas processing: Forecasted natural gas purchases for plant thermal reduction (PTR) [Member] | Derivatives in cash flow hedging relationships [Member] | Long-term [Member]</t>
        </is>
      </c>
    </row>
    <row r="28">
      <c r="A28" s="3" t="inlineStr">
        <is>
          <t>Derivative [Line Items]</t>
        </is>
      </c>
    </row>
    <row r="29">
      <c r="A29" s="4" t="inlineStr">
        <is>
          <t>Volume | Bcf</t>
        </is>
      </c>
      <c r="B29" s="4" t="inlineStr">
        <is>
          <t>[1],[2]</t>
        </is>
      </c>
      <c r="F29" s="7" t="n">
        <v>2.6</v>
      </c>
    </row>
    <row r="30">
      <c r="A30" s="4" t="inlineStr">
        <is>
          <t>Designated as Hedging Instrument [Member] | Natural gas processing: Forecasted sales of NGLs [Member] | Derivatives in cash flow hedging relationships [Member] | Current [Member]</t>
        </is>
      </c>
    </row>
    <row r="31">
      <c r="A31" s="3" t="inlineStr">
        <is>
          <t>Derivative [Line Items]</t>
        </is>
      </c>
    </row>
    <row r="32">
      <c r="A32" s="4" t="inlineStr">
        <is>
          <t>Volume</t>
        </is>
      </c>
      <c r="B32" s="4" t="inlineStr">
        <is>
          <t>[1],[2]</t>
        </is>
      </c>
      <c r="F32" s="7" t="n">
        <v>0.6</v>
      </c>
    </row>
    <row r="33">
      <c r="A33" s="4" t="inlineStr">
        <is>
          <t>Designated as Hedging Instrument [Member] | Natural gas processing: Forecasted sales of NGLs [Member] | Derivatives in cash flow hedging relationships [Member] | Long-term [Member]</t>
        </is>
      </c>
    </row>
    <row r="34">
      <c r="A34" s="3" t="inlineStr">
        <is>
          <t>Derivative [Line Items]</t>
        </is>
      </c>
    </row>
    <row r="35">
      <c r="A35" s="4" t="inlineStr">
        <is>
          <t>Volume</t>
        </is>
      </c>
      <c r="B35" s="4" t="inlineStr">
        <is>
          <t>[1],[2]</t>
        </is>
      </c>
      <c r="F35" s="7" t="n">
        <v>0.1</v>
      </c>
    </row>
    <row r="36">
      <c r="A36" s="4" t="inlineStr">
        <is>
          <t>Designated as Hedging Instrument [Member] | Octane enhancement: Forecasted sales of octane enhancement products [Member] | Derivatives in cash flow hedging relationships [Member] | Current [Member]</t>
        </is>
      </c>
    </row>
    <row r="37">
      <c r="A37" s="3" t="inlineStr">
        <is>
          <t>Derivative [Line Items]</t>
        </is>
      </c>
    </row>
    <row r="38">
      <c r="A38" s="4" t="inlineStr">
        <is>
          <t>Volume</t>
        </is>
      </c>
      <c r="B38" s="4" t="inlineStr">
        <is>
          <t>[1],[2]</t>
        </is>
      </c>
      <c r="F38" s="5" t="n">
        <v>23</v>
      </c>
    </row>
    <row r="39">
      <c r="A39" s="4" t="inlineStr">
        <is>
          <t>Designated as Hedging Instrument [Member] | Octane enhancement: Forecasted sales of octane enhancement products [Member] | Derivatives in cash flow hedging relationships [Member] | Long-term [Member]</t>
        </is>
      </c>
    </row>
    <row r="40">
      <c r="A40" s="3" t="inlineStr">
        <is>
          <t>Derivative [Line Items]</t>
        </is>
      </c>
    </row>
    <row r="41">
      <c r="A41" s="4" t="inlineStr">
        <is>
          <t>Volume</t>
        </is>
      </c>
      <c r="B41" s="4" t="inlineStr">
        <is>
          <t>[1],[2]</t>
        </is>
      </c>
      <c r="F41" s="7" t="n">
        <v>2.8</v>
      </c>
    </row>
    <row r="42">
      <c r="A42" s="4" t="inlineStr">
        <is>
          <t>Designated as Hedging Instrument [Member] | Natural gas marketing: Natural gas storage inventory management activities [Member] | Derivatives in fair value hedging relationships [Member] | Current [Member]</t>
        </is>
      </c>
    </row>
    <row r="43">
      <c r="A43" s="3" t="inlineStr">
        <is>
          <t>Derivative [Line Items]</t>
        </is>
      </c>
    </row>
    <row r="44">
      <c r="A44" s="4" t="inlineStr">
        <is>
          <t>Volume | Bcf</t>
        </is>
      </c>
      <c r="B44" s="4" t="inlineStr">
        <is>
          <t>[1],[2]</t>
        </is>
      </c>
      <c r="F44" s="7" t="n">
        <v>2.4</v>
      </c>
    </row>
    <row r="45">
      <c r="A45" s="4" t="inlineStr">
        <is>
          <t>Designated as Hedging Instrument [Member] | NGL marketing: Forecasted purchases of NGLs and related hydrocarbon products [Member] | Derivatives in cash flow hedging relationships [Member] | Current [Member]</t>
        </is>
      </c>
    </row>
    <row r="46">
      <c r="A46" s="3" t="inlineStr">
        <is>
          <t>Derivative [Line Items]</t>
        </is>
      </c>
    </row>
    <row r="47">
      <c r="A47" s="4" t="inlineStr">
        <is>
          <t>Volume</t>
        </is>
      </c>
      <c r="B47" s="4" t="inlineStr">
        <is>
          <t>[1],[2]</t>
        </is>
      </c>
      <c r="F47" s="7" t="n">
        <v>126.5</v>
      </c>
    </row>
    <row r="48">
      <c r="A48" s="4" t="inlineStr">
        <is>
          <t>Designated as Hedging Instrument [Member] | NGL marketing: Forecasted purchases of NGLs and related hydrocarbon products [Member] | Derivatives in cash flow hedging relationships [Member] | Long-term [Member]</t>
        </is>
      </c>
    </row>
    <row r="49">
      <c r="A49" s="3" t="inlineStr">
        <is>
          <t>Derivative [Line Items]</t>
        </is>
      </c>
    </row>
    <row r="50">
      <c r="A50" s="4" t="inlineStr">
        <is>
          <t>Volume</t>
        </is>
      </c>
      <c r="B50" s="4" t="inlineStr">
        <is>
          <t>[1],[2]</t>
        </is>
      </c>
      <c r="F50" s="7" t="n">
        <v>4.7</v>
      </c>
    </row>
    <row r="51">
      <c r="A51" s="4" t="inlineStr">
        <is>
          <t>Designated as Hedging Instrument [Member] | NGL marketing: Forecasted sales of NGLs and related hydrocarbon products [Member] | Derivatives in cash flow hedging relationships [Member] | Current [Member]</t>
        </is>
      </c>
    </row>
    <row r="52">
      <c r="A52" s="3" t="inlineStr">
        <is>
          <t>Derivative [Line Items]</t>
        </is>
      </c>
    </row>
    <row r="53">
      <c r="A53" s="4" t="inlineStr">
        <is>
          <t>Volume</t>
        </is>
      </c>
      <c r="B53" s="4" t="inlineStr">
        <is>
          <t>[1],[2]</t>
        </is>
      </c>
      <c r="F53" s="7" t="n">
        <v>142.4</v>
      </c>
    </row>
    <row r="54">
      <c r="A54" s="4" t="inlineStr">
        <is>
          <t>Designated as Hedging Instrument [Member] | NGL marketing: Forecasted sales of NGLs and related hydrocarbon products [Member] | Derivatives in cash flow hedging relationships [Member] | Long-term [Member]</t>
        </is>
      </c>
    </row>
    <row r="55">
      <c r="A55" s="3" t="inlineStr">
        <is>
          <t>Derivative [Line Items]</t>
        </is>
      </c>
    </row>
    <row r="56">
      <c r="A56" s="4" t="inlineStr">
        <is>
          <t>Volume</t>
        </is>
      </c>
      <c r="B56" s="4" t="inlineStr">
        <is>
          <t>[1],[2]</t>
        </is>
      </c>
      <c r="F56" s="7" t="n">
        <v>2.7</v>
      </c>
    </row>
    <row r="57">
      <c r="A57" s="4" t="inlineStr">
        <is>
          <t>Designated as Hedging Instrument [Member] | NGL marketing: NGLs inventory management activities [Member] | Derivatives in fair value hedging relationships [Member] | Current [Member]</t>
        </is>
      </c>
    </row>
    <row r="58">
      <c r="A58" s="3" t="inlineStr">
        <is>
          <t>Derivative [Line Items]</t>
        </is>
      </c>
    </row>
    <row r="59">
      <c r="A59" s="4" t="inlineStr">
        <is>
          <t>Volume</t>
        </is>
      </c>
      <c r="B59" s="4" t="inlineStr">
        <is>
          <t>[1],[2]</t>
        </is>
      </c>
      <c r="F59" s="7" t="n">
        <v>1.8</v>
      </c>
    </row>
    <row r="60">
      <c r="A60" s="4" t="inlineStr">
        <is>
          <t>Designated as Hedging Instrument [Member] | Refined products marketing: Forecasted purchases of refined products [Member] | Derivatives in cash flow hedging relationships [Member] | Current [Member]</t>
        </is>
      </c>
    </row>
    <row r="61">
      <c r="A61" s="3" t="inlineStr">
        <is>
          <t>Derivative [Line Items]</t>
        </is>
      </c>
    </row>
    <row r="62">
      <c r="A62" s="4" t="inlineStr">
        <is>
          <t>Volume</t>
        </is>
      </c>
      <c r="B62" s="4" t="inlineStr">
        <is>
          <t>[1],[2]</t>
        </is>
      </c>
      <c r="F62" s="7" t="n">
        <v>10.5</v>
      </c>
    </row>
    <row r="63">
      <c r="A63" s="4" t="inlineStr">
        <is>
          <t>Designated as Hedging Instrument [Member] | Refined products marketing: Forecasted sales of refined products [Member] | Derivatives in cash flow hedging relationships [Member] | Current [Member]</t>
        </is>
      </c>
    </row>
    <row r="64">
      <c r="A64" s="3" t="inlineStr">
        <is>
          <t>Derivative [Line Items]</t>
        </is>
      </c>
    </row>
    <row r="65">
      <c r="A65" s="4" t="inlineStr">
        <is>
          <t>Volume</t>
        </is>
      </c>
      <c r="B65" s="4" t="inlineStr">
        <is>
          <t>[1],[2]</t>
        </is>
      </c>
      <c r="F65" s="7" t="n">
        <v>10.7</v>
      </c>
    </row>
    <row r="66">
      <c r="A66" s="4" t="inlineStr">
        <is>
          <t>Designated as Hedging Instrument [Member] | Crude oil marketing: Forecasted purchases of crude oil [Member] | Derivatives in cash flow hedging relationships [Member] | Current [Member]</t>
        </is>
      </c>
    </row>
    <row r="67">
      <c r="A67" s="3" t="inlineStr">
        <is>
          <t>Derivative [Line Items]</t>
        </is>
      </c>
    </row>
    <row r="68">
      <c r="A68" s="4" t="inlineStr">
        <is>
          <t>Volume</t>
        </is>
      </c>
      <c r="B68" s="4" t="inlineStr">
        <is>
          <t>[1],[2]</t>
        </is>
      </c>
      <c r="F68" s="7" t="n">
        <v>4.1</v>
      </c>
    </row>
    <row r="69">
      <c r="A69" s="4" t="inlineStr">
        <is>
          <t>Designated as Hedging Instrument [Member] | Crude oil marketing: Forecasted sales of crude oil [Member] | Derivatives in cash flow hedging relationships [Member] | Current [Member]</t>
        </is>
      </c>
    </row>
    <row r="70">
      <c r="A70" s="3" t="inlineStr">
        <is>
          <t>Derivative [Line Items]</t>
        </is>
      </c>
    </row>
    <row r="71">
      <c r="A71" s="4" t="inlineStr">
        <is>
          <t>Volume</t>
        </is>
      </c>
      <c r="B71" s="4" t="inlineStr">
        <is>
          <t>[1],[2]</t>
        </is>
      </c>
      <c r="F71" s="7" t="n">
        <v>5.9</v>
      </c>
    </row>
    <row r="72">
      <c r="A72" s="4" t="inlineStr">
        <is>
          <t>Designated as Hedging Instrument [Member] | Crude oil marketing: Forecasted sales of crude oil [Member] | Derivatives in cash flow hedging relationships [Member] | Long-term [Member]</t>
        </is>
      </c>
    </row>
    <row r="73">
      <c r="A73" s="3" t="inlineStr">
        <is>
          <t>Derivative [Line Items]</t>
        </is>
      </c>
    </row>
    <row r="74">
      <c r="A74" s="4" t="inlineStr">
        <is>
          <t>Volume</t>
        </is>
      </c>
      <c r="B74" s="4" t="inlineStr">
        <is>
          <t>[1],[2]</t>
        </is>
      </c>
      <c r="F74" s="7" t="n">
        <v>0.1</v>
      </c>
    </row>
    <row r="75">
      <c r="A75" s="4" t="inlineStr">
        <is>
          <t>Designated as Hedging Instrument [Member] | Petrochemical marketing: Forecasted purchases of petrochemical products [Member] | Derivatives in cash flow hedging relationships [Member] | Current [Member]</t>
        </is>
      </c>
    </row>
    <row r="76">
      <c r="A76" s="3" t="inlineStr">
        <is>
          <t>Derivative [Line Items]</t>
        </is>
      </c>
    </row>
    <row r="77">
      <c r="A77" s="4" t="inlineStr">
        <is>
          <t>Volume</t>
        </is>
      </c>
      <c r="B77" s="4" t="inlineStr">
        <is>
          <t>[1],[2]</t>
        </is>
      </c>
      <c r="F77" s="7" t="n">
        <v>0.5</v>
      </c>
    </row>
    <row r="78">
      <c r="A78" s="4" t="inlineStr">
        <is>
          <t>Designated as Hedging Instrument [Member] | Petrochemical marketing: Forecasted sales of petrochemical products [Member] | Derivatives in cash flow hedging relationships [Member] | Current [Member]</t>
        </is>
      </c>
    </row>
    <row r="79">
      <c r="A79" s="3" t="inlineStr">
        <is>
          <t>Derivative [Line Items]</t>
        </is>
      </c>
    </row>
    <row r="80">
      <c r="A80" s="4" t="inlineStr">
        <is>
          <t>Volume</t>
        </is>
      </c>
      <c r="B80" s="4" t="inlineStr">
        <is>
          <t>[1],[2]</t>
        </is>
      </c>
      <c r="F80" s="7" t="n">
        <v>0.9</v>
      </c>
    </row>
    <row r="81">
      <c r="A81" s="4" t="inlineStr">
        <is>
          <t>Designated as Hedging Instrument [Member] | Commercial energy: Forecasted purchases of power related to asset operations [Member] | Derivatives in cash flow hedging relationships [Member] | Current [Member]</t>
        </is>
      </c>
    </row>
    <row r="82">
      <c r="A82" s="3" t="inlineStr">
        <is>
          <t>Derivative [Line Items]</t>
        </is>
      </c>
    </row>
    <row r="83">
      <c r="A83" s="4" t="inlineStr">
        <is>
          <t>Volume | TWh</t>
        </is>
      </c>
      <c r="B83" s="4" t="inlineStr">
        <is>
          <t>[1],[2]</t>
        </is>
      </c>
      <c r="F83" s="7" t="n">
        <v>0.7</v>
      </c>
    </row>
    <row r="84">
      <c r="A84" s="4" t="inlineStr">
        <is>
          <t>Designated as Hedging Instrument [Member] | Commercial energy: Forecasted purchases of power related to asset operations [Member] | Derivatives in cash flow hedging relationships [Member] | Long-term [Member]</t>
        </is>
      </c>
    </row>
    <row r="85">
      <c r="A85" s="3" t="inlineStr">
        <is>
          <t>Derivative [Line Items]</t>
        </is>
      </c>
    </row>
    <row r="86">
      <c r="A86" s="4" t="inlineStr">
        <is>
          <t>Volume | TWh</t>
        </is>
      </c>
      <c r="B86" s="4" t="inlineStr">
        <is>
          <t>[1],[2]</t>
        </is>
      </c>
      <c r="F86" s="7" t="n">
        <v>0.2</v>
      </c>
    </row>
    <row r="87">
      <c r="A87" s="4" t="inlineStr">
        <is>
          <t>Not Designated as Hedging Instrument [Member] | Natural gas risk management activities [Member] | Derivatives in mark-to-market relationships [Member] | Current [Member]</t>
        </is>
      </c>
    </row>
    <row r="88">
      <c r="A88" s="3" t="inlineStr">
        <is>
          <t>Derivative [Line Items]</t>
        </is>
      </c>
    </row>
    <row r="89">
      <c r="A89" s="4" t="inlineStr">
        <is>
          <t>Volume | Bcf</t>
        </is>
      </c>
      <c r="B89" s="4" t="inlineStr">
        <is>
          <t>[1],[2],[3]</t>
        </is>
      </c>
      <c r="F89" s="7" t="n">
        <v>5.3</v>
      </c>
    </row>
    <row r="90">
      <c r="A90" s="4" t="inlineStr">
        <is>
          <t>Not Designated as Hedging Instrument [Member] | Natural gas risk management activities [Member] | Derivatives in mark-to-market relationships [Member] | Long-term [Member]</t>
        </is>
      </c>
    </row>
    <row r="91">
      <c r="A91" s="3" t="inlineStr">
        <is>
          <t>Derivative [Line Items]</t>
        </is>
      </c>
    </row>
    <row r="92">
      <c r="A92" s="4" t="inlineStr">
        <is>
          <t>Volume | Bcf</t>
        </is>
      </c>
      <c r="B92" s="4" t="inlineStr">
        <is>
          <t>[1],[2],[3]</t>
        </is>
      </c>
      <c r="F92" s="7" t="n">
        <v>0.2</v>
      </c>
    </row>
    <row r="93">
      <c r="A93" s="4" t="inlineStr">
        <is>
          <t>Not Designated as Hedging Instrument [Member] | Refined products risk management activities [Member] | Derivatives in mark-to-market relationships [Member] | Current [Member]</t>
        </is>
      </c>
    </row>
    <row r="94">
      <c r="A94" s="3" t="inlineStr">
        <is>
          <t>Derivative [Line Items]</t>
        </is>
      </c>
    </row>
    <row r="95">
      <c r="A95" s="4" t="inlineStr">
        <is>
          <t>Volume</t>
        </is>
      </c>
      <c r="B95" s="4" t="inlineStr">
        <is>
          <t>[1],[2],[3]</t>
        </is>
      </c>
      <c r="F95" s="7" t="n">
        <v>8.1</v>
      </c>
    </row>
    <row r="96">
      <c r="A96" s="4" t="inlineStr">
        <is>
          <t>Not Designated as Hedging Instrument [Member] | NGL risk management activities [Member] | Derivatives in mark-to-market relationships [Member] | Current [Member]</t>
        </is>
      </c>
    </row>
    <row r="97">
      <c r="A97" s="3" t="inlineStr">
        <is>
          <t>Derivative [Line Items]</t>
        </is>
      </c>
    </row>
    <row r="98">
      <c r="A98" s="4" t="inlineStr">
        <is>
          <t>Volume</t>
        </is>
      </c>
      <c r="B98" s="4" t="inlineStr">
        <is>
          <t>[1],[2],[3]</t>
        </is>
      </c>
      <c r="F98" s="7" t="n">
        <v>42.3</v>
      </c>
    </row>
    <row r="99">
      <c r="A99" s="4" t="inlineStr">
        <is>
          <t>Not Designated as Hedging Instrument [Member] | NGL risk management activities [Member] | Derivatives in mark-to-market relationships [Member] | Long-term [Member]</t>
        </is>
      </c>
    </row>
    <row r="100">
      <c r="A100" s="3" t="inlineStr">
        <is>
          <t>Derivative [Line Items]</t>
        </is>
      </c>
    </row>
    <row r="101">
      <c r="A101" s="4" t="inlineStr">
        <is>
          <t>Volume</t>
        </is>
      </c>
      <c r="B101" s="4" t="inlineStr">
        <is>
          <t>[1],[2],[3]</t>
        </is>
      </c>
      <c r="F101" s="7" t="n">
        <v>14.3</v>
      </c>
    </row>
    <row r="102">
      <c r="A102" s="4" t="inlineStr">
        <is>
          <t>Not Designated as Hedging Instrument [Member] | Crude oil risk management activities [Member] | Derivatives in mark-to-market relationships [Member] | Current [Member]</t>
        </is>
      </c>
    </row>
    <row r="103">
      <c r="A103" s="3" t="inlineStr">
        <is>
          <t>Derivative [Line Items]</t>
        </is>
      </c>
    </row>
    <row r="104">
      <c r="A104" s="4" t="inlineStr">
        <is>
          <t>Volume</t>
        </is>
      </c>
      <c r="B104" s="4" t="inlineStr">
        <is>
          <t>[1],[2],[3]</t>
        </is>
      </c>
      <c r="F104" s="7" t="n">
        <v>28.6</v>
      </c>
    </row>
    <row r="105">
      <c r="A105" s="4" t="inlineStr">
        <is>
          <t>Not Designated as Hedging Instrument [Member] | Crude oil risk management activities [Member] | Derivatives in mark-to-market relationships [Member] | Long-term [Member]</t>
        </is>
      </c>
    </row>
    <row r="106">
      <c r="A106" s="3" t="inlineStr">
        <is>
          <t>Derivative [Line Items]</t>
        </is>
      </c>
    </row>
    <row r="107">
      <c r="A107" s="4" t="inlineStr">
        <is>
          <t>Volume</t>
        </is>
      </c>
      <c r="B107" s="4" t="inlineStr">
        <is>
          <t>[1],[2],[3]</t>
        </is>
      </c>
      <c r="F107" s="7" t="n">
        <v>2.4</v>
      </c>
    </row>
    <row r="108"/>
    <row r="109">
      <c r="A109" s="4" t="inlineStr">
        <is>
          <t>[1]</t>
        </is>
      </c>
      <c r="B109" s="4" t="inlineStr">
        <is>
          <t>The maximum term for derivatives designated as cash flow hedges, derivatives designated as fair value hedges and derivatives not designated as hedging instruments is December 2023, January 2022 and December 2023, respectively.</t>
        </is>
      </c>
    </row>
    <row r="110">
      <c r="A110" s="4" t="inlineStr">
        <is>
          <t>[2]</t>
        </is>
      </c>
      <c r="B110" s="4" t="inlineStr">
        <is>
          <t>Volume for derivatives designated as hedging instruments reflects the total amount of volumes hedged whereas volume for derivatives not designated as hedging instruments reflects the absolute value of derivative notional volumes.</t>
        </is>
      </c>
    </row>
    <row r="111">
      <c r="A111" s="4" t="inlineStr">
        <is>
          <t>[3]</t>
        </is>
      </c>
      <c r="B111" s="4" t="inlineStr">
        <is>
          <t>Reflects the use of derivative instruments to manage risks associated with our transportation, processing and storage assets.</t>
        </is>
      </c>
    </row>
  </sheetData>
  <mergeCells count="7">
    <mergeCell ref="A1:B2"/>
    <mergeCell ref="D1:E1"/>
    <mergeCell ref="F1:G1"/>
    <mergeCell ref="A108:H108"/>
    <mergeCell ref="B109:H109"/>
    <mergeCell ref="B110:H110"/>
    <mergeCell ref="B111:H1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Derivative Fair Value Amounts (Details) - USD ($) $ in Millions</t>
        </is>
      </c>
      <c r="B1" s="2" t="inlineStr">
        <is>
          <t>Sep. 30, 2021</t>
        </is>
      </c>
      <c r="C1" s="2" t="inlineStr">
        <is>
          <t>Dec. 31, 2020</t>
        </is>
      </c>
    </row>
    <row r="2">
      <c r="A2" s="4" t="inlineStr">
        <is>
          <t>Interest rate derivatives [Member]</t>
        </is>
      </c>
    </row>
    <row r="3">
      <c r="A3" s="3" t="inlineStr">
        <is>
          <t>Derivatives, Fair Value [Line Items]</t>
        </is>
      </c>
    </row>
    <row r="4">
      <c r="A4" s="4" t="inlineStr">
        <is>
          <t>Asset Derivatives</t>
        </is>
      </c>
      <c r="C4" s="6" t="n">
        <v>12.4</v>
      </c>
    </row>
    <row r="5">
      <c r="A5" s="4" t="inlineStr">
        <is>
          <t>Liability Derivatives</t>
        </is>
      </c>
      <c r="C5" s="7" t="n">
        <v>120.1</v>
      </c>
    </row>
    <row r="6">
      <c r="A6" s="4" t="inlineStr">
        <is>
          <t>Commodity derivatives [Member]</t>
        </is>
      </c>
    </row>
    <row r="7">
      <c r="A7" s="3" t="inlineStr">
        <is>
          <t>Derivatives, Fair Value [Line Items]</t>
        </is>
      </c>
    </row>
    <row r="8">
      <c r="A8" s="4" t="inlineStr">
        <is>
          <t>Asset Derivatives</t>
        </is>
      </c>
      <c r="B8" s="6" t="n">
        <v>711.7</v>
      </c>
      <c r="C8" s="7" t="n">
        <v>229.2</v>
      </c>
    </row>
    <row r="9">
      <c r="A9" s="4" t="inlineStr">
        <is>
          <t>Liability Derivatives</t>
        </is>
      </c>
      <c r="B9" s="7" t="n">
        <v>789.9</v>
      </c>
      <c r="C9" s="7" t="n">
        <v>246.3</v>
      </c>
    </row>
    <row r="10">
      <c r="A10" s="4" t="inlineStr">
        <is>
          <t>Derivatives designated as hedging instruments [Member]</t>
        </is>
      </c>
    </row>
    <row r="11">
      <c r="A11" s="3" t="inlineStr">
        <is>
          <t>Derivatives, Fair Value [Line Items]</t>
        </is>
      </c>
    </row>
    <row r="12">
      <c r="A12" s="4" t="inlineStr">
        <is>
          <t>Asset Derivatives</t>
        </is>
      </c>
      <c r="B12" s="7" t="n">
        <v>645.8</v>
      </c>
      <c r="C12" s="7" t="n">
        <v>223.3</v>
      </c>
    </row>
    <row r="13">
      <c r="A13" s="4" t="inlineStr">
        <is>
          <t>Liability Derivatives</t>
        </is>
      </c>
      <c r="B13" s="7" t="n">
        <v>718.3</v>
      </c>
      <c r="C13" s="7" t="n">
        <v>360.2</v>
      </c>
    </row>
    <row r="14">
      <c r="A14" s="4" t="inlineStr">
        <is>
          <t>Derivatives designated as hedging instruments [Member] | Interest rate derivatives [Member]</t>
        </is>
      </c>
    </row>
    <row r="15">
      <c r="A15" s="3" t="inlineStr">
        <is>
          <t>Derivatives, Fair Value [Line Items]</t>
        </is>
      </c>
    </row>
    <row r="16">
      <c r="A16" s="4" t="inlineStr">
        <is>
          <t>Asset Derivatives</t>
        </is>
      </c>
      <c r="B16" s="5" t="n">
        <v>0</v>
      </c>
      <c r="C16" s="7" t="n">
        <v>12.4</v>
      </c>
    </row>
    <row r="17">
      <c r="A17" s="4" t="inlineStr">
        <is>
          <t>Liability Derivatives</t>
        </is>
      </c>
      <c r="B17" s="5" t="n">
        <v>0</v>
      </c>
      <c r="C17" s="7" t="n">
        <v>120.1</v>
      </c>
    </row>
    <row r="18">
      <c r="A18" s="4" t="inlineStr">
        <is>
          <t>Derivatives designated as hedging instruments [Member] | Interest rate derivatives [Member] | Current assets [Member]</t>
        </is>
      </c>
    </row>
    <row r="19">
      <c r="A19" s="3" t="inlineStr">
        <is>
          <t>Derivatives, Fair Value [Line Items]</t>
        </is>
      </c>
    </row>
    <row r="20">
      <c r="A20" s="4" t="inlineStr">
        <is>
          <t>Asset Derivatives</t>
        </is>
      </c>
      <c r="B20" s="5" t="n">
        <v>0</v>
      </c>
      <c r="C20" s="5" t="n">
        <v>0</v>
      </c>
    </row>
    <row r="21">
      <c r="A21" s="4" t="inlineStr">
        <is>
          <t>Derivatives designated as hedging instruments [Member] | Interest rate derivatives [Member] | Other assets [Member]</t>
        </is>
      </c>
    </row>
    <row r="22">
      <c r="A22" s="3" t="inlineStr">
        <is>
          <t>Derivatives, Fair Value [Line Items]</t>
        </is>
      </c>
    </row>
    <row r="23">
      <c r="A23" s="4" t="inlineStr">
        <is>
          <t>Asset Derivatives</t>
        </is>
      </c>
      <c r="B23" s="5" t="n">
        <v>0</v>
      </c>
      <c r="C23" s="7" t="n">
        <v>12.4</v>
      </c>
    </row>
    <row r="24">
      <c r="A24" s="4" t="inlineStr">
        <is>
          <t>Derivatives designated as hedging instruments [Member] | Interest rate derivatives [Member] | Current liabilities [Member]</t>
        </is>
      </c>
    </row>
    <row r="25">
      <c r="A25" s="3" t="inlineStr">
        <is>
          <t>Derivatives, Fair Value [Line Items]</t>
        </is>
      </c>
    </row>
    <row r="26">
      <c r="A26" s="4" t="inlineStr">
        <is>
          <t>Liability Derivatives</t>
        </is>
      </c>
      <c r="B26" s="5" t="n">
        <v>0</v>
      </c>
      <c r="C26" s="7" t="n">
        <v>109.1</v>
      </c>
    </row>
    <row r="27">
      <c r="A27" s="4" t="inlineStr">
        <is>
          <t>Derivatives designated as hedging instruments [Member] | Interest rate derivatives [Member] | Other liabilities [Member]</t>
        </is>
      </c>
    </row>
    <row r="28">
      <c r="A28" s="3" t="inlineStr">
        <is>
          <t>Derivatives, Fair Value [Line Items]</t>
        </is>
      </c>
    </row>
    <row r="29">
      <c r="A29" s="4" t="inlineStr">
        <is>
          <t>Liability Derivatives</t>
        </is>
      </c>
      <c r="B29" s="5" t="n">
        <v>0</v>
      </c>
      <c r="C29" s="5" t="n">
        <v>11</v>
      </c>
    </row>
    <row r="30">
      <c r="A30" s="4" t="inlineStr">
        <is>
          <t>Derivatives designated as hedging instruments [Member] | Commodity derivatives [Member]</t>
        </is>
      </c>
    </row>
    <row r="31">
      <c r="A31" s="3" t="inlineStr">
        <is>
          <t>Derivatives, Fair Value [Line Items]</t>
        </is>
      </c>
    </row>
    <row r="32">
      <c r="A32" s="4" t="inlineStr">
        <is>
          <t>Asset Derivatives</t>
        </is>
      </c>
      <c r="B32" s="7" t="n">
        <v>645.8</v>
      </c>
      <c r="C32" s="7" t="n">
        <v>210.9</v>
      </c>
    </row>
    <row r="33">
      <c r="A33" s="4" t="inlineStr">
        <is>
          <t>Liability Derivatives</t>
        </is>
      </c>
      <c r="B33" s="7" t="n">
        <v>718.3</v>
      </c>
      <c r="C33" s="7" t="n">
        <v>240.1</v>
      </c>
    </row>
    <row r="34">
      <c r="A34" s="4" t="inlineStr">
        <is>
          <t>Derivatives designated as hedging instruments [Member] | Commodity derivatives [Member] | Current assets [Member]</t>
        </is>
      </c>
    </row>
    <row r="35">
      <c r="A35" s="3" t="inlineStr">
        <is>
          <t>Derivatives, Fair Value [Line Items]</t>
        </is>
      </c>
    </row>
    <row r="36">
      <c r="A36" s="4" t="inlineStr">
        <is>
          <t>Asset Derivatives</t>
        </is>
      </c>
      <c r="B36" s="7" t="n">
        <v>637.4</v>
      </c>
      <c r="C36" s="7" t="n">
        <v>210.5</v>
      </c>
    </row>
    <row r="37">
      <c r="A37" s="4" t="inlineStr">
        <is>
          <t>Derivatives designated as hedging instruments [Member] | Commodity derivatives [Member] | Other assets [Member]</t>
        </is>
      </c>
    </row>
    <row r="38">
      <c r="A38" s="3" t="inlineStr">
        <is>
          <t>Derivatives, Fair Value [Line Items]</t>
        </is>
      </c>
    </row>
    <row r="39">
      <c r="A39" s="4" t="inlineStr">
        <is>
          <t>Asset Derivatives</t>
        </is>
      </c>
      <c r="B39" s="7" t="n">
        <v>8.4</v>
      </c>
      <c r="C39" s="7" t="n">
        <v>0.4</v>
      </c>
    </row>
    <row r="40">
      <c r="A40" s="4" t="inlineStr">
        <is>
          <t>Derivatives designated as hedging instruments [Member] | Commodity derivatives [Member] | Current liabilities [Member]</t>
        </is>
      </c>
    </row>
    <row r="41">
      <c r="A41" s="3" t="inlineStr">
        <is>
          <t>Derivatives, Fair Value [Line Items]</t>
        </is>
      </c>
    </row>
    <row r="42">
      <c r="A42" s="4" t="inlineStr">
        <is>
          <t>Liability Derivatives</t>
        </is>
      </c>
      <c r="B42" s="5" t="n">
        <v>706</v>
      </c>
      <c r="C42" s="5" t="n">
        <v>234</v>
      </c>
    </row>
    <row r="43">
      <c r="A43" s="4" t="inlineStr">
        <is>
          <t>Derivatives designated as hedging instruments [Member] | Commodity derivatives [Member] | Other liabilities [Member]</t>
        </is>
      </c>
    </row>
    <row r="44">
      <c r="A44" s="3" t="inlineStr">
        <is>
          <t>Derivatives, Fair Value [Line Items]</t>
        </is>
      </c>
    </row>
    <row r="45">
      <c r="A45" s="4" t="inlineStr">
        <is>
          <t>Liability Derivatives</t>
        </is>
      </c>
      <c r="B45" s="7" t="n">
        <v>12.3</v>
      </c>
      <c r="C45" s="7" t="n">
        <v>6.1</v>
      </c>
    </row>
    <row r="46">
      <c r="A46" s="4" t="inlineStr">
        <is>
          <t>Derivatives not designated as hedging instruments [Member]</t>
        </is>
      </c>
    </row>
    <row r="47">
      <c r="A47" s="3" t="inlineStr">
        <is>
          <t>Derivatives, Fair Value [Line Items]</t>
        </is>
      </c>
    </row>
    <row r="48">
      <c r="A48" s="4" t="inlineStr">
        <is>
          <t>Asset Derivatives</t>
        </is>
      </c>
      <c r="B48" s="7" t="n">
        <v>65.90000000000001</v>
      </c>
      <c r="C48" s="7" t="n">
        <v>18.3</v>
      </c>
    </row>
    <row r="49">
      <c r="A49" s="4" t="inlineStr">
        <is>
          <t>Liability Derivatives</t>
        </is>
      </c>
      <c r="B49" s="7" t="n">
        <v>71.59999999999999</v>
      </c>
      <c r="C49" s="7" t="n">
        <v>6.2</v>
      </c>
    </row>
    <row r="50">
      <c r="A50" s="4" t="inlineStr">
        <is>
          <t>Derivatives not designated as hedging instruments [Member] | Commodity derivatives [Member]</t>
        </is>
      </c>
    </row>
    <row r="51">
      <c r="A51" s="3" t="inlineStr">
        <is>
          <t>Derivatives, Fair Value [Line Items]</t>
        </is>
      </c>
    </row>
    <row r="52">
      <c r="A52" s="4" t="inlineStr">
        <is>
          <t>Asset Derivatives</t>
        </is>
      </c>
      <c r="B52" s="7" t="n">
        <v>65.90000000000001</v>
      </c>
      <c r="C52" s="7" t="n">
        <v>18.3</v>
      </c>
    </row>
    <row r="53">
      <c r="A53" s="4" t="inlineStr">
        <is>
          <t>Liability Derivatives</t>
        </is>
      </c>
      <c r="B53" s="7" t="n">
        <v>71.59999999999999</v>
      </c>
      <c r="C53" s="7" t="n">
        <v>6.2</v>
      </c>
    </row>
    <row r="54">
      <c r="A54" s="4" t="inlineStr">
        <is>
          <t>Derivatives not designated as hedging instruments [Member] | Commodity derivatives [Member] | Current assets [Member]</t>
        </is>
      </c>
    </row>
    <row r="55">
      <c r="A55" s="3" t="inlineStr">
        <is>
          <t>Derivatives, Fair Value [Line Items]</t>
        </is>
      </c>
    </row>
    <row r="56">
      <c r="A56" s="4" t="inlineStr">
        <is>
          <t>Asset Derivatives</t>
        </is>
      </c>
      <c r="B56" s="7" t="n">
        <v>57.5</v>
      </c>
      <c r="C56" s="7" t="n">
        <v>18.1</v>
      </c>
    </row>
    <row r="57">
      <c r="A57" s="4" t="inlineStr">
        <is>
          <t>Derivatives not designated as hedging instruments [Member] | Commodity derivatives [Member] | Other assets [Member]</t>
        </is>
      </c>
    </row>
    <row r="58">
      <c r="A58" s="3" t="inlineStr">
        <is>
          <t>Derivatives, Fair Value [Line Items]</t>
        </is>
      </c>
    </row>
    <row r="59">
      <c r="A59" s="4" t="inlineStr">
        <is>
          <t>Asset Derivatives</t>
        </is>
      </c>
      <c r="B59" s="7" t="n">
        <v>8.4</v>
      </c>
      <c r="C59" s="7" t="n">
        <v>0.2</v>
      </c>
    </row>
    <row r="60">
      <c r="A60" s="4" t="inlineStr">
        <is>
          <t>Derivatives not designated as hedging instruments [Member] | Commodity derivatives [Member] | Current liabilities [Member]</t>
        </is>
      </c>
    </row>
    <row r="61">
      <c r="A61" s="3" t="inlineStr">
        <is>
          <t>Derivatives, Fair Value [Line Items]</t>
        </is>
      </c>
    </row>
    <row r="62">
      <c r="A62" s="4" t="inlineStr">
        <is>
          <t>Liability Derivatives</t>
        </is>
      </c>
      <c r="B62" s="7" t="n">
        <v>64.09999999999999</v>
      </c>
      <c r="C62" s="7" t="n">
        <v>6.1</v>
      </c>
    </row>
    <row r="63">
      <c r="A63" s="4" t="inlineStr">
        <is>
          <t>Derivatives not designated as hedging instruments [Member] | Commodity derivatives [Member] | Other liabilities [Member]</t>
        </is>
      </c>
    </row>
    <row r="64">
      <c r="A64" s="3" t="inlineStr">
        <is>
          <t>Derivatives, Fair Value [Line Items]</t>
        </is>
      </c>
    </row>
    <row r="65">
      <c r="A65" s="4" t="inlineStr">
        <is>
          <t>Liability Derivatives</t>
        </is>
      </c>
      <c r="B65" s="6" t="n">
        <v>7.5</v>
      </c>
      <c r="C65" s="6"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Asset Balance Sheet Offsetting (Details) - USD ($) $ in Millions</t>
        </is>
      </c>
      <c r="B1" s="2" t="inlineStr">
        <is>
          <t>Sep. 30, 2021</t>
        </is>
      </c>
      <c r="C1" s="2" t="inlineStr">
        <is>
          <t>Dec. 31, 2020</t>
        </is>
      </c>
    </row>
    <row r="2">
      <c r="A2" s="4" t="inlineStr">
        <is>
          <t>Interest rate derivatives [Member]</t>
        </is>
      </c>
    </row>
    <row r="3">
      <c r="A3" s="3" t="inlineStr">
        <is>
          <t>Offsetting Assets [Line Items]</t>
        </is>
      </c>
    </row>
    <row r="4">
      <c r="A4" s="4" t="inlineStr">
        <is>
          <t>Gross Amounts of Recognized Assets</t>
        </is>
      </c>
      <c r="C4" s="6" t="n">
        <v>12.4</v>
      </c>
    </row>
    <row r="5">
      <c r="A5" s="4" t="inlineStr">
        <is>
          <t>Gross Amounts Offset in the Balance Sheet</t>
        </is>
      </c>
      <c r="C5" s="5" t="n">
        <v>0</v>
      </c>
    </row>
    <row r="6">
      <c r="A6" s="4" t="inlineStr">
        <is>
          <t>Amounts of Assets Presented in the Balance Sheet</t>
        </is>
      </c>
      <c r="C6" s="7" t="n">
        <v>12.4</v>
      </c>
    </row>
    <row r="7">
      <c r="A7" s="4" t="inlineStr">
        <is>
          <t>Financial Instruments</t>
        </is>
      </c>
      <c r="C7" s="5" t="n">
        <v>0</v>
      </c>
    </row>
    <row r="8">
      <c r="A8" s="4" t="inlineStr">
        <is>
          <t>Cash Collateral Received</t>
        </is>
      </c>
      <c r="C8" s="5" t="n">
        <v>0</v>
      </c>
    </row>
    <row r="9">
      <c r="A9" s="4" t="inlineStr">
        <is>
          <t>Cash Collateral Paid</t>
        </is>
      </c>
      <c r="C9" s="5" t="n">
        <v>0</v>
      </c>
    </row>
    <row r="10">
      <c r="A10" s="4" t="inlineStr">
        <is>
          <t>Amounts That Would Have Been Presented On Net Basis</t>
        </is>
      </c>
      <c r="C10" s="7" t="n">
        <v>12.4</v>
      </c>
    </row>
    <row r="11">
      <c r="A11" s="4" t="inlineStr">
        <is>
          <t>Commodity Derivatives [Member]</t>
        </is>
      </c>
    </row>
    <row r="12">
      <c r="A12" s="3" t="inlineStr">
        <is>
          <t>Offsetting Assets [Line Items]</t>
        </is>
      </c>
    </row>
    <row r="13">
      <c r="A13" s="4" t="inlineStr">
        <is>
          <t>Gross Amounts of Recognized Assets</t>
        </is>
      </c>
      <c r="B13" s="6" t="n">
        <v>711.7</v>
      </c>
      <c r="C13" s="7" t="n">
        <v>229.2</v>
      </c>
    </row>
    <row r="14">
      <c r="A14" s="4" t="inlineStr">
        <is>
          <t>Gross Amounts Offset in the Balance Sheet</t>
        </is>
      </c>
      <c r="B14" s="5" t="n">
        <v>0</v>
      </c>
      <c r="C14" s="5" t="n">
        <v>0</v>
      </c>
    </row>
    <row r="15">
      <c r="A15" s="4" t="inlineStr">
        <is>
          <t>Amounts of Assets Presented in the Balance Sheet</t>
        </is>
      </c>
      <c r="B15" s="7" t="n">
        <v>711.7</v>
      </c>
      <c r="C15" s="7" t="n">
        <v>229.2</v>
      </c>
    </row>
    <row r="16">
      <c r="A16" s="4" t="inlineStr">
        <is>
          <t>Financial Instruments</t>
        </is>
      </c>
      <c r="B16" s="7" t="n">
        <v>-711.2</v>
      </c>
      <c r="C16" s="7" t="n">
        <v>-228.5</v>
      </c>
    </row>
    <row r="17">
      <c r="A17" s="4" t="inlineStr">
        <is>
          <t>Cash Collateral Received</t>
        </is>
      </c>
      <c r="B17" s="5" t="n">
        <v>0</v>
      </c>
      <c r="C17" s="5" t="n">
        <v>0</v>
      </c>
    </row>
    <row r="18">
      <c r="A18" s="4" t="inlineStr">
        <is>
          <t>Cash Collateral Paid</t>
        </is>
      </c>
      <c r="B18" s="5" t="n">
        <v>0</v>
      </c>
      <c r="C18" s="5" t="n">
        <v>0</v>
      </c>
    </row>
    <row r="19">
      <c r="A19" s="4" t="inlineStr">
        <is>
          <t>Amounts That Would Have Been Presented On Net Basis</t>
        </is>
      </c>
      <c r="B19" s="6" t="n">
        <v>0.5</v>
      </c>
      <c r="C19" s="6"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55" customWidth="1" min="3" max="3"/>
    <col width="63" customWidth="1" min="4" max="4"/>
    <col width="43" customWidth="1" min="5" max="5"/>
    <col width="24" customWidth="1" min="6" max="6"/>
  </cols>
  <sheetData>
    <row r="1">
      <c r="A1" s="1" t="inlineStr">
        <is>
          <t>UNAUDITED CONDENSED STATEMENTS OF CONSOLIDATED EQUITY - USD ($) $ in Millions</t>
        </is>
      </c>
      <c r="B1" s="2" t="inlineStr">
        <is>
          <t>Total</t>
        </is>
      </c>
      <c r="C1" s="2" t="inlineStr">
        <is>
          <t>Accumulated Other Comprehensive Income (Loss) [Member]</t>
        </is>
      </c>
      <c r="D1" s="2" t="inlineStr">
        <is>
          <t>Noncontrolling Interests in Consolidated Subsidiaries [Member]</t>
        </is>
      </c>
      <c r="E1" s="2" t="inlineStr">
        <is>
          <t>Common Limited Partners Interests [Member]</t>
        </is>
      </c>
      <c r="F1" s="2" t="inlineStr">
        <is>
          <t>Treasury Units [Member]</t>
        </is>
      </c>
    </row>
    <row r="2">
      <c r="A2" s="4" t="inlineStr">
        <is>
          <t>Balance at Dec. 31, 2019</t>
        </is>
      </c>
      <c r="B2" s="6" t="n">
        <v>25827.5</v>
      </c>
      <c r="C2" s="6" t="n">
        <v>71.40000000000001</v>
      </c>
      <c r="D2" s="6" t="n">
        <v>1063.5</v>
      </c>
      <c r="E2" s="6" t="n">
        <v>24692.6</v>
      </c>
      <c r="F2" s="8" t="n">
        <v>0</v>
      </c>
    </row>
    <row r="3">
      <c r="A3" s="3" t="inlineStr">
        <is>
          <t>Increase (Decrease) in Partners' Equity [Roll Forward]</t>
        </is>
      </c>
    </row>
    <row r="4">
      <c r="A4" s="4" t="inlineStr">
        <is>
          <t>Net income</t>
        </is>
      </c>
      <c r="B4" s="7" t="n">
        <v>3519.8</v>
      </c>
      <c r="C4" s="5" t="n">
        <v>0</v>
      </c>
      <c r="D4" s="7" t="n">
        <v>82.40000000000001</v>
      </c>
      <c r="E4" s="7" t="n">
        <v>3437.4</v>
      </c>
      <c r="F4" s="5" t="n">
        <v>0</v>
      </c>
    </row>
    <row r="5">
      <c r="A5" s="4" t="inlineStr">
        <is>
          <t>Cash distributions paid to common unitholders</t>
        </is>
      </c>
      <c r="B5" s="7" t="n">
        <v>-2919.6</v>
      </c>
      <c r="C5" s="5" t="n">
        <v>0</v>
      </c>
      <c r="D5" s="5" t="n">
        <v>0</v>
      </c>
      <c r="E5" s="7" t="n">
        <v>-2919.6</v>
      </c>
      <c r="F5" s="5" t="n">
        <v>0</v>
      </c>
    </row>
    <row r="6">
      <c r="A6" s="4" t="inlineStr">
        <is>
          <t>Cash payments made in connection with distribution equivalent rights</t>
        </is>
      </c>
      <c r="B6" s="5" t="n">
        <v>-20</v>
      </c>
      <c r="C6" s="5" t="n">
        <v>0</v>
      </c>
      <c r="D6" s="5" t="n">
        <v>0</v>
      </c>
      <c r="E6" s="5" t="n">
        <v>-20</v>
      </c>
      <c r="F6" s="5" t="n">
        <v>0</v>
      </c>
    </row>
    <row r="7">
      <c r="A7" s="4" t="inlineStr">
        <is>
          <t>Cash distributions paid to noncontrolling interests</t>
        </is>
      </c>
      <c r="B7" s="7" t="n">
        <v>-97.8</v>
      </c>
      <c r="C7" s="5" t="n">
        <v>0</v>
      </c>
      <c r="D7" s="7" t="n">
        <v>-97.8</v>
      </c>
      <c r="E7" s="5" t="n">
        <v>0</v>
      </c>
      <c r="F7" s="5" t="n">
        <v>0</v>
      </c>
    </row>
    <row r="8">
      <c r="A8" s="4" t="inlineStr">
        <is>
          <t>Cash contributions from noncontrolling interests</t>
        </is>
      </c>
      <c r="B8" s="7" t="n">
        <v>21.2</v>
      </c>
      <c r="C8" s="5" t="n">
        <v>0</v>
      </c>
      <c r="D8" s="7" t="n">
        <v>21.2</v>
      </c>
      <c r="E8" s="5" t="n">
        <v>0</v>
      </c>
      <c r="F8" s="5" t="n">
        <v>0</v>
      </c>
    </row>
    <row r="9">
      <c r="A9" s="4" t="inlineStr">
        <is>
          <t>Amortization of fair value of equity-based awards</t>
        </is>
      </c>
      <c r="B9" s="7" t="n">
        <v>120.1</v>
      </c>
      <c r="C9" s="5" t="n">
        <v>0</v>
      </c>
      <c r="D9" s="5" t="n">
        <v>0</v>
      </c>
      <c r="E9" s="7" t="n">
        <v>120.1</v>
      </c>
      <c r="F9" s="5" t="n">
        <v>0</v>
      </c>
    </row>
    <row r="10">
      <c r="A10" s="4" t="inlineStr">
        <is>
          <t>Repurchase and cancellation of common units under 2019 Buyback Program</t>
        </is>
      </c>
      <c r="B10" s="7" t="n">
        <v>-173.8</v>
      </c>
      <c r="C10" s="5" t="n">
        <v>0</v>
      </c>
      <c r="D10" s="5" t="n">
        <v>0</v>
      </c>
      <c r="E10" s="7" t="n">
        <v>-173.8</v>
      </c>
      <c r="F10" s="5" t="n">
        <v>0</v>
      </c>
    </row>
    <row r="11">
      <c r="A11" s="4" t="inlineStr">
        <is>
          <t>Common units issued to Skyline North Americas, Inc. in connection with settlement of Liquidity Option</t>
        </is>
      </c>
      <c r="B11" s="7" t="n">
        <v>1297.3</v>
      </c>
      <c r="C11" s="5" t="n">
        <v>0</v>
      </c>
      <c r="D11" s="5" t="n">
        <v>0</v>
      </c>
      <c r="E11" s="7" t="n">
        <v>1297.3</v>
      </c>
      <c r="F11" s="5" t="n">
        <v>0</v>
      </c>
    </row>
    <row r="12">
      <c r="A12" s="4" t="inlineStr">
        <is>
          <t>Treasury units acquired in connection with settlement of Liquidity Option, at cost</t>
        </is>
      </c>
      <c r="B12" s="7" t="n">
        <v>-1297.3</v>
      </c>
      <c r="C12" s="5" t="n">
        <v>0</v>
      </c>
      <c r="D12" s="5" t="n">
        <v>0</v>
      </c>
      <c r="E12" s="5" t="n">
        <v>0</v>
      </c>
      <c r="F12" s="7" t="n">
        <v>-1297.3</v>
      </c>
    </row>
    <row r="13">
      <c r="A13" s="4" t="inlineStr">
        <is>
          <t>Common units exchanged for preferred units, with common units received being immediately cancelled</t>
        </is>
      </c>
      <c r="B13" s="7" t="n">
        <v>-17.5</v>
      </c>
      <c r="C13" s="5" t="n">
        <v>0</v>
      </c>
      <c r="D13" s="5" t="n">
        <v>0</v>
      </c>
      <c r="E13" s="7" t="n">
        <v>-17.5</v>
      </c>
      <c r="F13" s="5" t="n">
        <v>0</v>
      </c>
    </row>
    <row r="14">
      <c r="A14" s="4" t="inlineStr">
        <is>
          <t>Cash flow hedges</t>
        </is>
      </c>
      <c r="B14" s="7" t="n">
        <v>-120.6</v>
      </c>
      <c r="C14" s="7" t="n">
        <v>-120.6</v>
      </c>
      <c r="D14" s="5" t="n">
        <v>0</v>
      </c>
      <c r="E14" s="5" t="n">
        <v>0</v>
      </c>
      <c r="F14" s="5" t="n">
        <v>0</v>
      </c>
    </row>
    <row r="15">
      <c r="A15" s="4" t="inlineStr">
        <is>
          <t>Other, net</t>
        </is>
      </c>
      <c r="B15" s="7" t="n">
        <v>-34.6</v>
      </c>
      <c r="C15" s="7" t="n">
        <v>-0.1</v>
      </c>
      <c r="D15" s="7" t="n">
        <v>0.1</v>
      </c>
      <c r="E15" s="7" t="n">
        <v>-34.6</v>
      </c>
      <c r="F15" s="5" t="n">
        <v>0</v>
      </c>
    </row>
    <row r="16">
      <c r="A16" s="4" t="inlineStr">
        <is>
          <t>Balance at Sep. 30, 2020</t>
        </is>
      </c>
      <c r="B16" s="7" t="n">
        <v>26104.7</v>
      </c>
      <c r="C16" s="7" t="n">
        <v>-49.3</v>
      </c>
      <c r="D16" s="7" t="n">
        <v>1069.4</v>
      </c>
      <c r="E16" s="7" t="n">
        <v>26381.9</v>
      </c>
      <c r="F16" s="7" t="n">
        <v>-1297.3</v>
      </c>
    </row>
    <row r="17">
      <c r="A17" s="4" t="inlineStr">
        <is>
          <t>Balance at Jun. 30, 2020</t>
        </is>
      </c>
      <c r="B17" s="7" t="n">
        <v>25941.4</v>
      </c>
      <c r="C17" s="7" t="n">
        <v>-147.1</v>
      </c>
      <c r="D17" s="7" t="n">
        <v>1064.7</v>
      </c>
      <c r="E17" s="7" t="n">
        <v>26321.1</v>
      </c>
      <c r="F17" s="7" t="n">
        <v>-1297.3</v>
      </c>
    </row>
    <row r="18">
      <c r="A18" s="3" t="inlineStr">
        <is>
          <t>Increase (Decrease) in Partners' Equity [Roll Forward]</t>
        </is>
      </c>
    </row>
    <row r="19">
      <c r="A19" s="4" t="inlineStr">
        <is>
          <t>Net income</t>
        </is>
      </c>
      <c r="B19" s="5" t="n">
        <v>1084</v>
      </c>
      <c r="C19" s="5" t="n">
        <v>0</v>
      </c>
      <c r="D19" s="7" t="n">
        <v>31.4</v>
      </c>
      <c r="E19" s="7" t="n">
        <v>1052.6</v>
      </c>
      <c r="F19" s="5" t="n">
        <v>0</v>
      </c>
    </row>
    <row r="20">
      <c r="A20" s="4" t="inlineStr">
        <is>
          <t>Cash distributions paid to common unitholders</t>
        </is>
      </c>
      <c r="B20" s="7" t="n">
        <v>-972.7</v>
      </c>
      <c r="C20" s="5" t="n">
        <v>0</v>
      </c>
      <c r="D20" s="5" t="n">
        <v>0</v>
      </c>
      <c r="E20" s="7" t="n">
        <v>-972.7</v>
      </c>
      <c r="F20" s="5" t="n">
        <v>0</v>
      </c>
    </row>
    <row r="21">
      <c r="A21" s="4" t="inlineStr">
        <is>
          <t>Cash payments made in connection with distribution equivalent rights</t>
        </is>
      </c>
      <c r="B21" s="7" t="n">
        <v>-7.1</v>
      </c>
      <c r="C21" s="5" t="n">
        <v>0</v>
      </c>
      <c r="D21" s="5" t="n">
        <v>0</v>
      </c>
      <c r="E21" s="7" t="n">
        <v>-7.1</v>
      </c>
      <c r="F21" s="5" t="n">
        <v>0</v>
      </c>
    </row>
    <row r="22">
      <c r="A22" s="4" t="inlineStr">
        <is>
          <t>Cash distributions paid to noncontrolling interests</t>
        </is>
      </c>
      <c r="B22" s="5" t="n">
        <v>-36</v>
      </c>
      <c r="C22" s="5" t="n">
        <v>0</v>
      </c>
      <c r="D22" s="5" t="n">
        <v>-36</v>
      </c>
      <c r="E22" s="5" t="n">
        <v>0</v>
      </c>
      <c r="F22" s="5" t="n">
        <v>0</v>
      </c>
    </row>
    <row r="23">
      <c r="A23" s="4" t="inlineStr">
        <is>
          <t>Cash contributions from noncontrolling interests</t>
        </is>
      </c>
      <c r="B23" s="7" t="n">
        <v>1.5</v>
      </c>
      <c r="C23" s="5" t="n">
        <v>0</v>
      </c>
      <c r="D23" s="7" t="n">
        <v>1.5</v>
      </c>
      <c r="E23" s="5" t="n">
        <v>0</v>
      </c>
      <c r="F23" s="5" t="n">
        <v>0</v>
      </c>
    </row>
    <row r="24">
      <c r="A24" s="4" t="inlineStr">
        <is>
          <t>Amortization of fair value of equity-based awards</t>
        </is>
      </c>
      <c r="B24" s="7" t="n">
        <v>39.5</v>
      </c>
      <c r="C24" s="5" t="n">
        <v>0</v>
      </c>
      <c r="D24" s="5" t="n">
        <v>0</v>
      </c>
      <c r="E24" s="7" t="n">
        <v>39.5</v>
      </c>
      <c r="F24" s="5" t="n">
        <v>0</v>
      </c>
    </row>
    <row r="25">
      <c r="A25" s="4" t="inlineStr">
        <is>
          <t>Repurchase and cancellation of common units under 2019 Buyback Program</t>
        </is>
      </c>
      <c r="B25" s="7" t="n">
        <v>-33.7</v>
      </c>
      <c r="C25" s="5" t="n">
        <v>0</v>
      </c>
      <c r="D25" s="5" t="n">
        <v>0</v>
      </c>
      <c r="E25" s="7" t="n">
        <v>-33.7</v>
      </c>
      <c r="F25" s="5" t="n">
        <v>0</v>
      </c>
    </row>
    <row r="26">
      <c r="A26" s="4" t="inlineStr">
        <is>
          <t>Common units exchanged for preferred units, with common units received being immediately cancelled</t>
        </is>
      </c>
      <c r="B26" s="7" t="n">
        <v>-17.5</v>
      </c>
      <c r="C26" s="5" t="n">
        <v>0</v>
      </c>
      <c r="D26" s="5" t="n">
        <v>0</v>
      </c>
      <c r="E26" s="7" t="n">
        <v>-17.5</v>
      </c>
      <c r="F26" s="5" t="n">
        <v>0</v>
      </c>
    </row>
    <row r="27">
      <c r="A27" s="4" t="inlineStr">
        <is>
          <t>Cash flow hedges</t>
        </is>
      </c>
      <c r="B27" s="7" t="n">
        <v>97.8</v>
      </c>
      <c r="C27" s="7" t="n">
        <v>97.8</v>
      </c>
      <c r="D27" s="5" t="n">
        <v>0</v>
      </c>
      <c r="E27" s="5" t="n">
        <v>0</v>
      </c>
      <c r="F27" s="5" t="n">
        <v>0</v>
      </c>
    </row>
    <row r="28">
      <c r="A28" s="4" t="inlineStr">
        <is>
          <t>Other, net</t>
        </is>
      </c>
      <c r="B28" s="7" t="n">
        <v>7.5</v>
      </c>
      <c r="C28" s="5" t="n">
        <v>0</v>
      </c>
      <c r="D28" s="7" t="n">
        <v>7.8</v>
      </c>
      <c r="E28" s="7" t="n">
        <v>-0.3</v>
      </c>
      <c r="F28" s="5" t="n">
        <v>0</v>
      </c>
    </row>
    <row r="29">
      <c r="A29" s="4" t="inlineStr">
        <is>
          <t>Balance at Sep. 30, 2020</t>
        </is>
      </c>
      <c r="B29" s="7" t="n">
        <v>26104.7</v>
      </c>
      <c r="C29" s="7" t="n">
        <v>-49.3</v>
      </c>
      <c r="D29" s="7" t="n">
        <v>1069.4</v>
      </c>
      <c r="E29" s="7" t="n">
        <v>26381.9</v>
      </c>
      <c r="F29" s="7" t="n">
        <v>-1297.3</v>
      </c>
    </row>
    <row r="30">
      <c r="A30" s="4" t="inlineStr">
        <is>
          <t>Balance at Dec. 31, 2020</t>
        </is>
      </c>
      <c r="B30" s="7" t="n">
        <v>25377.4</v>
      </c>
      <c r="C30" s="7" t="n">
        <v>-165.2</v>
      </c>
      <c r="D30" s="7" t="n">
        <v>1073.3</v>
      </c>
      <c r="E30" s="7" t="n">
        <v>25766.6</v>
      </c>
      <c r="F30" s="7" t="n">
        <v>-1297.3</v>
      </c>
    </row>
    <row r="31">
      <c r="A31" s="3" t="inlineStr">
        <is>
          <t>Increase (Decrease) in Partners' Equity [Roll Forward]</t>
        </is>
      </c>
    </row>
    <row r="32">
      <c r="A32" s="4" t="inlineStr">
        <is>
          <t>Net income</t>
        </is>
      </c>
      <c r="B32" s="5" t="n">
        <v>3688</v>
      </c>
      <c r="C32" s="5" t="n">
        <v>0</v>
      </c>
      <c r="D32" s="7" t="n">
        <v>82.3</v>
      </c>
      <c r="E32" s="7" t="n">
        <v>3605.7</v>
      </c>
      <c r="F32" s="5" t="n">
        <v>0</v>
      </c>
    </row>
    <row r="33">
      <c r="A33" s="4" t="inlineStr">
        <is>
          <t>Cash distributions paid to common unitholders</t>
        </is>
      </c>
      <c r="B33" s="7" t="n">
        <v>-2948.5</v>
      </c>
      <c r="C33" s="5" t="n">
        <v>0</v>
      </c>
      <c r="D33" s="5" t="n">
        <v>0</v>
      </c>
      <c r="E33" s="7" t="n">
        <v>-2948.5</v>
      </c>
      <c r="F33" s="5" t="n">
        <v>0</v>
      </c>
    </row>
    <row r="34">
      <c r="A34" s="4" t="inlineStr">
        <is>
          <t>Cash payments made in connection with distribution equivalent rights</t>
        </is>
      </c>
      <c r="B34" s="7" t="n">
        <v>-23.1</v>
      </c>
      <c r="C34" s="5" t="n">
        <v>0</v>
      </c>
      <c r="D34" s="5" t="n">
        <v>0</v>
      </c>
      <c r="E34" s="7" t="n">
        <v>-23.1</v>
      </c>
      <c r="F34" s="5" t="n">
        <v>0</v>
      </c>
    </row>
    <row r="35">
      <c r="A35" s="4" t="inlineStr">
        <is>
          <t>Cash distributions paid to noncontrolling interests</t>
        </is>
      </c>
      <c r="B35" s="7" t="n">
        <v>-115.1</v>
      </c>
      <c r="C35" s="5" t="n">
        <v>0</v>
      </c>
      <c r="D35" s="7" t="n">
        <v>-115.1</v>
      </c>
      <c r="E35" s="5" t="n">
        <v>0</v>
      </c>
      <c r="F35" s="5" t="n">
        <v>0</v>
      </c>
    </row>
    <row r="36">
      <c r="A36" s="4" t="inlineStr">
        <is>
          <t>Cash contributions from noncontrolling interests</t>
        </is>
      </c>
      <c r="B36" s="5" t="n">
        <v>23</v>
      </c>
      <c r="C36" s="5" t="n">
        <v>0</v>
      </c>
      <c r="D36" s="5" t="n">
        <v>23</v>
      </c>
      <c r="E36" s="5" t="n">
        <v>0</v>
      </c>
      <c r="F36" s="5" t="n">
        <v>0</v>
      </c>
    </row>
    <row r="37">
      <c r="A37" s="4" t="inlineStr">
        <is>
          <t>Amortization of fair value of equity-based awards</t>
        </is>
      </c>
      <c r="B37" s="7" t="n">
        <v>114.6</v>
      </c>
      <c r="C37" s="5" t="n">
        <v>0</v>
      </c>
      <c r="D37" s="5" t="n">
        <v>0</v>
      </c>
      <c r="E37" s="7" t="n">
        <v>114.6</v>
      </c>
      <c r="F37" s="5" t="n">
        <v>0</v>
      </c>
    </row>
    <row r="38">
      <c r="A38" s="4" t="inlineStr">
        <is>
          <t>Repurchase and cancellation of common units under 2019 Buyback Program</t>
        </is>
      </c>
      <c r="B38" s="7" t="n">
        <v>-88.8</v>
      </c>
      <c r="C38" s="5" t="n">
        <v>0</v>
      </c>
      <c r="D38" s="5" t="n">
        <v>0</v>
      </c>
      <c r="E38" s="7" t="n">
        <v>-88.8</v>
      </c>
      <c r="F38" s="5" t="n">
        <v>0</v>
      </c>
    </row>
    <row r="39">
      <c r="A39" s="4" t="inlineStr">
        <is>
          <t>Cash flow hedges</t>
        </is>
      </c>
      <c r="B39" s="7" t="n">
        <v>-6.4</v>
      </c>
      <c r="C39" s="7" t="n">
        <v>-6.4</v>
      </c>
      <c r="D39" s="5" t="n">
        <v>0</v>
      </c>
      <c r="E39" s="5" t="n">
        <v>0</v>
      </c>
      <c r="F39" s="5" t="n">
        <v>0</v>
      </c>
    </row>
    <row r="40">
      <c r="A40" s="4" t="inlineStr">
        <is>
          <t>Other, net</t>
        </is>
      </c>
      <c r="B40" s="7" t="n">
        <v>-36.5</v>
      </c>
      <c r="C40" s="7" t="n">
        <v>-0.2</v>
      </c>
      <c r="D40" s="7" t="n">
        <v>-0.1</v>
      </c>
      <c r="E40" s="7" t="n">
        <v>-36.2</v>
      </c>
      <c r="F40" s="5" t="n">
        <v>0</v>
      </c>
    </row>
    <row r="41">
      <c r="A41" s="4" t="inlineStr">
        <is>
          <t>Balance at Sep. 30, 2021</t>
        </is>
      </c>
      <c r="B41" s="7" t="n">
        <v>25984.6</v>
      </c>
      <c r="C41" s="7" t="n">
        <v>-171.8</v>
      </c>
      <c r="D41" s="7" t="n">
        <v>1063.4</v>
      </c>
      <c r="E41" s="7" t="n">
        <v>26390.3</v>
      </c>
      <c r="F41" s="7" t="n">
        <v>-1297.3</v>
      </c>
    </row>
    <row r="42">
      <c r="A42" s="4" t="inlineStr">
        <is>
          <t>Balance at Jun. 30, 2021</t>
        </is>
      </c>
      <c r="B42" s="7" t="n">
        <v>25846.8</v>
      </c>
      <c r="C42" s="7" t="n">
        <v>-198.7</v>
      </c>
      <c r="D42" s="5" t="n">
        <v>1074</v>
      </c>
      <c r="E42" s="7" t="n">
        <v>26268.8</v>
      </c>
      <c r="F42" s="7" t="n">
        <v>-1297.3</v>
      </c>
    </row>
    <row r="43">
      <c r="A43" s="3" t="inlineStr">
        <is>
          <t>Increase (Decrease) in Partners' Equity [Roll Forward]</t>
        </is>
      </c>
    </row>
    <row r="44">
      <c r="A44" s="4" t="inlineStr">
        <is>
          <t>Net income</t>
        </is>
      </c>
      <c r="B44" s="7" t="n">
        <v>1181.3</v>
      </c>
      <c r="C44" s="5" t="n">
        <v>0</v>
      </c>
      <c r="D44" s="7" t="n">
        <v>28.3</v>
      </c>
      <c r="E44" s="5" t="n">
        <v>1153</v>
      </c>
      <c r="F44" s="5" t="n">
        <v>0</v>
      </c>
    </row>
    <row r="45">
      <c r="A45" s="4" t="inlineStr">
        <is>
          <t>Cash distributions paid to common unitholders</t>
        </is>
      </c>
      <c r="B45" s="7" t="n">
        <v>-983.5</v>
      </c>
      <c r="C45" s="5" t="n">
        <v>0</v>
      </c>
      <c r="D45" s="5" t="n">
        <v>0</v>
      </c>
      <c r="E45" s="7" t="n">
        <v>-983.5</v>
      </c>
      <c r="F45" s="5" t="n">
        <v>0</v>
      </c>
    </row>
    <row r="46">
      <c r="A46" s="4" t="inlineStr">
        <is>
          <t>Cash payments made in connection with distribution equivalent rights</t>
        </is>
      </c>
      <c r="B46" s="7" t="n">
        <v>-7.9</v>
      </c>
      <c r="C46" s="5" t="n">
        <v>0</v>
      </c>
      <c r="D46" s="5" t="n">
        <v>0</v>
      </c>
      <c r="E46" s="7" t="n">
        <v>-7.9</v>
      </c>
      <c r="F46" s="5" t="n">
        <v>0</v>
      </c>
    </row>
    <row r="47">
      <c r="A47" s="4" t="inlineStr">
        <is>
          <t>Cash distributions paid to noncontrolling interests</t>
        </is>
      </c>
      <c r="B47" s="7" t="n">
        <v>-43.7</v>
      </c>
      <c r="C47" s="5" t="n">
        <v>0</v>
      </c>
      <c r="D47" s="7" t="n">
        <v>-43.7</v>
      </c>
      <c r="E47" s="5" t="n">
        <v>0</v>
      </c>
      <c r="F47" s="5" t="n">
        <v>0</v>
      </c>
    </row>
    <row r="48">
      <c r="A48" s="4" t="inlineStr">
        <is>
          <t>Cash contributions from noncontrolling interests</t>
        </is>
      </c>
      <c r="B48" s="7" t="n">
        <v>4.9</v>
      </c>
      <c r="C48" s="5" t="n">
        <v>0</v>
      </c>
      <c r="D48" s="7" t="n">
        <v>4.9</v>
      </c>
      <c r="E48" s="5" t="n">
        <v>0</v>
      </c>
      <c r="F48" s="5" t="n">
        <v>0</v>
      </c>
    </row>
    <row r="49">
      <c r="A49" s="4" t="inlineStr">
        <is>
          <t>Amortization of fair value of equity-based awards</t>
        </is>
      </c>
      <c r="B49" s="7" t="n">
        <v>35.1</v>
      </c>
      <c r="C49" s="5" t="n">
        <v>0</v>
      </c>
      <c r="D49" s="5" t="n">
        <v>0</v>
      </c>
      <c r="E49" s="7" t="n">
        <v>35.1</v>
      </c>
      <c r="F49" s="5" t="n">
        <v>0</v>
      </c>
    </row>
    <row r="50">
      <c r="A50" s="4" t="inlineStr">
        <is>
          <t>Repurchase and cancellation of common units under 2019 Buyback Program</t>
        </is>
      </c>
      <c r="B50" s="7" t="n">
        <v>-74.90000000000001</v>
      </c>
      <c r="C50" s="5" t="n">
        <v>0</v>
      </c>
      <c r="D50" s="5" t="n">
        <v>0</v>
      </c>
      <c r="E50" s="7" t="n">
        <v>-74.90000000000001</v>
      </c>
      <c r="F50" s="5" t="n">
        <v>0</v>
      </c>
    </row>
    <row r="51">
      <c r="A51" s="4" t="inlineStr">
        <is>
          <t>Cash flow hedges</t>
        </is>
      </c>
      <c r="B51" s="7" t="n">
        <v>26.8</v>
      </c>
      <c r="C51" s="7" t="n">
        <v>26.8</v>
      </c>
      <c r="D51" s="5" t="n">
        <v>0</v>
      </c>
      <c r="E51" s="5" t="n">
        <v>0</v>
      </c>
      <c r="F51" s="5" t="n">
        <v>0</v>
      </c>
    </row>
    <row r="52">
      <c r="A52" s="4" t="inlineStr">
        <is>
          <t>Other, net</t>
        </is>
      </c>
      <c r="B52" s="7" t="n">
        <v>-0.3</v>
      </c>
      <c r="C52" s="7" t="n">
        <v>0.1</v>
      </c>
      <c r="D52" s="7" t="n">
        <v>-0.1</v>
      </c>
      <c r="E52" s="7" t="n">
        <v>-0.3</v>
      </c>
      <c r="F52" s="5" t="n">
        <v>0</v>
      </c>
    </row>
    <row r="53">
      <c r="A53" s="4" t="inlineStr">
        <is>
          <t>Balance at Sep. 30, 2021</t>
        </is>
      </c>
      <c r="B53" s="6" t="n">
        <v>25984.6</v>
      </c>
      <c r="C53" s="6" t="n">
        <v>-171.8</v>
      </c>
      <c r="D53" s="6" t="n">
        <v>1063.4</v>
      </c>
      <c r="E53" s="6" t="n">
        <v>26390.3</v>
      </c>
      <c r="F53" s="6" t="n">
        <v>-129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Liability Balance Sheet Offsetting (Details) - USD ($) $ in Millions</t>
        </is>
      </c>
      <c r="B1" s="2" t="inlineStr">
        <is>
          <t>Sep. 30, 2021</t>
        </is>
      </c>
      <c r="C1" s="2" t="inlineStr">
        <is>
          <t>Dec. 31, 2020</t>
        </is>
      </c>
    </row>
    <row r="2">
      <c r="A2" s="4" t="inlineStr">
        <is>
          <t>Interest rate derivatives [Member]</t>
        </is>
      </c>
    </row>
    <row r="3">
      <c r="A3" s="3" t="inlineStr">
        <is>
          <t>Offsetting Liabilities [Line Items]</t>
        </is>
      </c>
    </row>
    <row r="4">
      <c r="A4" s="4" t="inlineStr">
        <is>
          <t>Gross Amounts of Recognized Liabilities</t>
        </is>
      </c>
      <c r="C4" s="6" t="n">
        <v>120.1</v>
      </c>
    </row>
    <row r="5">
      <c r="A5" s="4" t="inlineStr">
        <is>
          <t>Gross Amounts Offset in the Balance Sheet</t>
        </is>
      </c>
      <c r="C5" s="5" t="n">
        <v>0</v>
      </c>
    </row>
    <row r="6">
      <c r="A6" s="4" t="inlineStr">
        <is>
          <t>Amounts of Liabilities Presented in the Balance Sheet</t>
        </is>
      </c>
      <c r="C6" s="7" t="n">
        <v>120.1</v>
      </c>
    </row>
    <row r="7">
      <c r="A7" s="4" t="inlineStr">
        <is>
          <t>Financial Instruments</t>
        </is>
      </c>
      <c r="C7" s="5" t="n">
        <v>0</v>
      </c>
    </row>
    <row r="8">
      <c r="A8" s="4" t="inlineStr">
        <is>
          <t>Cash Collateral Received</t>
        </is>
      </c>
      <c r="C8" s="5" t="n">
        <v>0</v>
      </c>
    </row>
    <row r="9">
      <c r="A9" s="4" t="inlineStr">
        <is>
          <t>Cash Collateral Paid</t>
        </is>
      </c>
      <c r="C9" s="5" t="n">
        <v>0</v>
      </c>
    </row>
    <row r="10">
      <c r="A10" s="4" t="inlineStr">
        <is>
          <t>Amounts That Would Have Been Presented On Net Basis</t>
        </is>
      </c>
      <c r="C10" s="7" t="n">
        <v>120.1</v>
      </c>
    </row>
    <row r="11">
      <c r="A11" s="4" t="inlineStr">
        <is>
          <t>Commodity Derivatives [Member]</t>
        </is>
      </c>
    </row>
    <row r="12">
      <c r="A12" s="3" t="inlineStr">
        <is>
          <t>Offsetting Liabilities [Line Items]</t>
        </is>
      </c>
    </row>
    <row r="13">
      <c r="A13" s="4" t="inlineStr">
        <is>
          <t>Gross Amounts of Recognized Liabilities</t>
        </is>
      </c>
      <c r="B13" s="6" t="n">
        <v>789.9</v>
      </c>
      <c r="C13" s="7" t="n">
        <v>246.3</v>
      </c>
    </row>
    <row r="14">
      <c r="A14" s="4" t="inlineStr">
        <is>
          <t>Gross Amounts Offset in the Balance Sheet</t>
        </is>
      </c>
      <c r="B14" s="5" t="n">
        <v>0</v>
      </c>
      <c r="C14" s="5" t="n">
        <v>0</v>
      </c>
    </row>
    <row r="15">
      <c r="A15" s="4" t="inlineStr">
        <is>
          <t>Amounts of Liabilities Presented in the Balance Sheet</t>
        </is>
      </c>
      <c r="B15" s="7" t="n">
        <v>789.9</v>
      </c>
      <c r="C15" s="7" t="n">
        <v>246.3</v>
      </c>
    </row>
    <row r="16">
      <c r="A16" s="4" t="inlineStr">
        <is>
          <t>Financial Instruments</t>
        </is>
      </c>
      <c r="B16" s="7" t="n">
        <v>-711.2</v>
      </c>
      <c r="C16" s="7" t="n">
        <v>-228.5</v>
      </c>
    </row>
    <row r="17">
      <c r="A17" s="4" t="inlineStr">
        <is>
          <t>Cash Collateral Received</t>
        </is>
      </c>
      <c r="B17" s="5" t="n">
        <v>0</v>
      </c>
      <c r="C17" s="5" t="n">
        <v>0</v>
      </c>
    </row>
    <row r="18">
      <c r="A18" s="4" t="inlineStr">
        <is>
          <t>Cash Collateral Paid</t>
        </is>
      </c>
      <c r="B18" s="7" t="n">
        <v>-77.7</v>
      </c>
      <c r="C18" s="7" t="n">
        <v>-17.3</v>
      </c>
    </row>
    <row r="19">
      <c r="A19" s="4" t="inlineStr">
        <is>
          <t>Amounts That Would Have Been Presented On Net Basis</t>
        </is>
      </c>
      <c r="B19" s="8" t="n">
        <v>1</v>
      </c>
      <c r="C19" s="6"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Hedging Activities and Fair Value Measurements, Gains and Losses on Derivative Instruments and Related Hedged Item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Derivatives in fair value hedging relationships [Member]</t>
        </is>
      </c>
    </row>
    <row r="4">
      <c r="A4" s="3" t="inlineStr">
        <is>
          <t>Derivative Instruments, Gain (Loss) [Line Items]</t>
        </is>
      </c>
    </row>
    <row r="5">
      <c r="A5" s="4" t="inlineStr">
        <is>
          <t>Gain (Loss) Recognized in Income on Derivative</t>
        </is>
      </c>
      <c r="C5" s="6" t="n">
        <v>-49.5</v>
      </c>
      <c r="D5" s="6" t="n">
        <v>-19.8</v>
      </c>
      <c r="E5" s="6" t="n">
        <v>-236.6</v>
      </c>
      <c r="F5" s="6" t="n">
        <v>-69.09999999999999</v>
      </c>
    </row>
    <row r="6">
      <c r="A6" s="4" t="inlineStr">
        <is>
          <t>Gain (Loss) Recognized in Income on Hedged Item</t>
        </is>
      </c>
      <c r="C6" s="7" t="n">
        <v>21.5</v>
      </c>
      <c r="D6" s="7" t="n">
        <v>22.4</v>
      </c>
      <c r="E6" s="5" t="n">
        <v>230</v>
      </c>
      <c r="F6" s="7" t="n">
        <v>142.6</v>
      </c>
    </row>
    <row r="7">
      <c r="A7" s="4" t="inlineStr">
        <is>
          <t>Derivatives in fair value hedging relationships [Member] | Commodity derivatives [Member] | Revenue [Member]</t>
        </is>
      </c>
    </row>
    <row r="8">
      <c r="A8" s="3" t="inlineStr">
        <is>
          <t>Derivative Instruments, Gain (Loss) [Line Items]</t>
        </is>
      </c>
    </row>
    <row r="9">
      <c r="A9" s="4" t="inlineStr">
        <is>
          <t>Gain (Loss) Recognized in Income on Derivative</t>
        </is>
      </c>
      <c r="C9" s="7" t="n">
        <v>-49.5</v>
      </c>
      <c r="D9" s="7" t="n">
        <v>-19.8</v>
      </c>
      <c r="E9" s="7" t="n">
        <v>-236.6</v>
      </c>
      <c r="F9" s="7" t="n">
        <v>-69.09999999999999</v>
      </c>
    </row>
    <row r="10">
      <c r="A10" s="4" t="inlineStr">
        <is>
          <t>Gain (Loss) Recognized in Income on Hedged Item</t>
        </is>
      </c>
      <c r="C10" s="7" t="n">
        <v>21.5</v>
      </c>
      <c r="D10" s="7" t="n">
        <v>22.4</v>
      </c>
      <c r="E10" s="5" t="n">
        <v>230</v>
      </c>
      <c r="F10" s="7" t="n">
        <v>142.6</v>
      </c>
    </row>
    <row r="11">
      <c r="A11" s="4" t="inlineStr">
        <is>
          <t>Derivatives in cash flow hedging relationships [Member]</t>
        </is>
      </c>
    </row>
    <row r="12">
      <c r="A12" s="3" t="inlineStr">
        <is>
          <t>Derivative Instruments, Gain (Loss) [Line Items]</t>
        </is>
      </c>
    </row>
    <row r="13">
      <c r="A13" s="4" t="inlineStr">
        <is>
          <t>Change in Value Recognized in Other Comprehensive Income (Loss) on Derivative</t>
        </is>
      </c>
      <c r="C13" s="7" t="n">
        <v>-100.6</v>
      </c>
      <c r="D13" s="7" t="n">
        <v>58.4</v>
      </c>
      <c r="E13" s="7" t="n">
        <v>-669.3</v>
      </c>
      <c r="F13" s="5" t="n">
        <v>185</v>
      </c>
    </row>
    <row r="14">
      <c r="A14" s="4" t="inlineStr">
        <is>
          <t>Gain (Loss) Reclassified from Accumulated Other Comprehensive Income (Loss) to Income</t>
        </is>
      </c>
      <c r="C14" s="7" t="n">
        <v>-127.4</v>
      </c>
      <c r="D14" s="7" t="n">
        <v>-39.4</v>
      </c>
      <c r="E14" s="7" t="n">
        <v>-662.9</v>
      </c>
      <c r="F14" s="7" t="n">
        <v>305.6</v>
      </c>
    </row>
    <row r="15">
      <c r="A15" s="4" t="inlineStr">
        <is>
          <t>Derivatives in cash flow hedging relationships [Member] | Interest rate derivatives [Member]</t>
        </is>
      </c>
    </row>
    <row r="16">
      <c r="A16" s="3" t="inlineStr">
        <is>
          <t>Derivative Instruments, Gain (Loss) [Line Items]</t>
        </is>
      </c>
    </row>
    <row r="17">
      <c r="A17" s="4" t="inlineStr">
        <is>
          <t>Change in Value Recognized in Other Comprehensive Income (Loss) on Derivative</t>
        </is>
      </c>
      <c r="C17" s="5" t="n">
        <v>0</v>
      </c>
      <c r="D17" s="7" t="n">
        <v>62.6</v>
      </c>
      <c r="E17" s="7" t="n">
        <v>182.9</v>
      </c>
      <c r="F17" s="7" t="n">
        <v>-207.7</v>
      </c>
    </row>
    <row r="18">
      <c r="A18" s="4" t="inlineStr">
        <is>
          <t>Accumulated other comprehensive loss related to interest rate derivative instruments expected to be reclassified to earnings in interest expense over the next twelve months</t>
        </is>
      </c>
      <c r="C18" s="7" t="n">
        <v>-28.2</v>
      </c>
      <c r="E18" s="7" t="n">
        <v>-28.2</v>
      </c>
    </row>
    <row r="19">
      <c r="A19" s="4" t="inlineStr">
        <is>
          <t>Derivatives in cash flow hedging relationships [Member] | Interest rate derivatives [Member] | Interest expense [Member]</t>
        </is>
      </c>
    </row>
    <row r="20">
      <c r="A20" s="3" t="inlineStr">
        <is>
          <t>Derivative Instruments, Gain (Loss) [Line Items]</t>
        </is>
      </c>
    </row>
    <row r="21">
      <c r="A21" s="4" t="inlineStr">
        <is>
          <t>Gain (Loss) Reclassified from Accumulated Other Comprehensive Income (Loss) to Income</t>
        </is>
      </c>
      <c r="C21" s="7" t="n">
        <v>-10.3</v>
      </c>
      <c r="D21" s="7" t="n">
        <v>-9.9</v>
      </c>
      <c r="E21" s="7" t="n">
        <v>-29.1</v>
      </c>
      <c r="F21" s="7" t="n">
        <v>-29.2</v>
      </c>
    </row>
    <row r="22">
      <c r="A22" s="4" t="inlineStr">
        <is>
          <t>Derivatives in cash flow hedging relationships [Member] | Commodity derivatives [Member]</t>
        </is>
      </c>
    </row>
    <row r="23">
      <c r="A23" s="3" t="inlineStr">
        <is>
          <t>Derivative Instruments, Gain (Loss) [Line Items]</t>
        </is>
      </c>
    </row>
    <row r="24">
      <c r="A24" s="4" t="inlineStr">
        <is>
          <t>Net accumulated other comprehensive income (loss) related to commodity derivative instruments expected to be reclassified to earnings over the next twelve months</t>
        </is>
      </c>
      <c r="C24" s="7" t="n">
        <v>-283.6</v>
      </c>
      <c r="E24" s="7" t="n">
        <v>-283.6</v>
      </c>
    </row>
    <row r="25">
      <c r="A25" s="4" t="inlineStr">
        <is>
          <t>Accumulated other comprehensive income (loss) related to commodity derivative instruments expected to be reclassified to revenue over the next twelve months</t>
        </is>
      </c>
      <c r="C25" s="7" t="n">
        <v>-294.3</v>
      </c>
      <c r="E25" s="7" t="n">
        <v>-294.3</v>
      </c>
    </row>
    <row r="26">
      <c r="A26" s="4" t="inlineStr">
        <is>
          <t>Accumulated other comprehensive income (loss) related to commodity derivative instruments expected to be reclassified to operating costs and expenses over the next twelve months</t>
        </is>
      </c>
      <c r="C26" s="7" t="n">
        <v>10.7</v>
      </c>
      <c r="E26" s="7" t="n">
        <v>10.7</v>
      </c>
    </row>
    <row r="27">
      <c r="A27" s="4" t="inlineStr">
        <is>
          <t>Derivatives in cash flow hedging relationships [Member] | Commodity derivatives [Member] | Revenue [Member]</t>
        </is>
      </c>
    </row>
    <row r="28">
      <c r="A28" s="3" t="inlineStr">
        <is>
          <t>Derivative Instruments, Gain (Loss) [Line Items]</t>
        </is>
      </c>
    </row>
    <row r="29">
      <c r="A29" s="4" t="inlineStr">
        <is>
          <t>Change in Value Recognized in Other Comprehensive Income (Loss) on Derivative</t>
        </is>
      </c>
      <c r="B29" s="4" t="inlineStr">
        <is>
          <t>[1]</t>
        </is>
      </c>
      <c r="C29" s="7" t="n">
        <v>-110.8</v>
      </c>
      <c r="D29" s="7" t="n">
        <v>2.6</v>
      </c>
      <c r="E29" s="7" t="n">
        <v>-843.5</v>
      </c>
      <c r="F29" s="7" t="n">
        <v>404.5</v>
      </c>
    </row>
    <row r="30">
      <c r="A30" s="4" t="inlineStr">
        <is>
          <t>Gain (Loss) Reclassified from Accumulated Other Comprehensive Income (Loss) to Income</t>
        </is>
      </c>
      <c r="C30" s="7" t="n">
        <v>-116.8</v>
      </c>
      <c r="D30" s="7" t="n">
        <v>-19.5</v>
      </c>
      <c r="E30" s="7" t="n">
        <v>-614.9</v>
      </c>
      <c r="F30" s="7" t="n">
        <v>344.7</v>
      </c>
    </row>
    <row r="31">
      <c r="A31" s="4" t="inlineStr">
        <is>
          <t>Derivatives in cash flow hedging relationships [Member] | Commodity derivatives [Member] | Operating costs and expenses [Member]</t>
        </is>
      </c>
    </row>
    <row r="32">
      <c r="A32" s="3" t="inlineStr">
        <is>
          <t>Derivative Instruments, Gain (Loss) [Line Items]</t>
        </is>
      </c>
    </row>
    <row r="33">
      <c r="A33" s="4" t="inlineStr">
        <is>
          <t>Change in Value Recognized in Other Comprehensive Income (Loss) on Derivative</t>
        </is>
      </c>
      <c r="B33" s="4" t="inlineStr">
        <is>
          <t>[1]</t>
        </is>
      </c>
      <c r="C33" s="7" t="n">
        <v>10.2</v>
      </c>
      <c r="D33" s="7" t="n">
        <v>-6.8</v>
      </c>
      <c r="E33" s="7" t="n">
        <v>-8.699999999999999</v>
      </c>
      <c r="F33" s="7" t="n">
        <v>-11.8</v>
      </c>
    </row>
    <row r="34">
      <c r="A34" s="4" t="inlineStr">
        <is>
          <t>Gain (Loss) Reclassified from Accumulated Other Comprehensive Income (Loss) to Income</t>
        </is>
      </c>
      <c r="C34" s="7" t="n">
        <v>-0.3</v>
      </c>
      <c r="D34" s="5" t="n">
        <v>-10</v>
      </c>
      <c r="E34" s="7" t="n">
        <v>-18.9</v>
      </c>
      <c r="F34" s="7" t="n">
        <v>-9.9</v>
      </c>
    </row>
    <row r="35">
      <c r="A35" s="4" t="inlineStr">
        <is>
          <t>Derivatives not designated as hedging instruments [Member]</t>
        </is>
      </c>
    </row>
    <row r="36">
      <c r="A36" s="3" t="inlineStr">
        <is>
          <t>Derivative Instruments, Gain (Loss) [Line Items]</t>
        </is>
      </c>
    </row>
    <row r="37">
      <c r="A37" s="4" t="inlineStr">
        <is>
          <t>Gain (Loss) Recognized in Income on Derivative</t>
        </is>
      </c>
      <c r="C37" s="7" t="n">
        <v>108.7</v>
      </c>
      <c r="D37" s="7" t="n">
        <v>14.8</v>
      </c>
      <c r="E37" s="7" t="n">
        <v>145.1</v>
      </c>
      <c r="F37" s="7" t="n">
        <v>114.3</v>
      </c>
    </row>
    <row r="38">
      <c r="A38" s="4" t="inlineStr">
        <is>
          <t>Derivatives not designated as hedging instruments [Member] | Commodity derivatives [Member]</t>
        </is>
      </c>
    </row>
    <row r="39">
      <c r="A39" s="3" t="inlineStr">
        <is>
          <t>Derivative Instruments, Gain (Loss) [Line Items]</t>
        </is>
      </c>
    </row>
    <row r="40">
      <c r="A40" s="4" t="inlineStr">
        <is>
          <t>Realized gains</t>
        </is>
      </c>
      <c r="E40" s="7" t="n">
        <v>7.3</v>
      </c>
    </row>
    <row r="41">
      <c r="A41" s="4" t="inlineStr">
        <is>
          <t>Unrealized gains</t>
        </is>
      </c>
      <c r="E41" s="7" t="n">
        <v>137.8</v>
      </c>
    </row>
    <row r="42">
      <c r="A42" s="4" t="inlineStr">
        <is>
          <t>Derivatives not designated as hedging instruments [Member] | Commodity derivatives [Member] | Revenue [Member]</t>
        </is>
      </c>
    </row>
    <row r="43">
      <c r="A43" s="3" t="inlineStr">
        <is>
          <t>Derivative Instruments, Gain (Loss) [Line Items]</t>
        </is>
      </c>
    </row>
    <row r="44">
      <c r="A44" s="4" t="inlineStr">
        <is>
          <t>Gain (Loss) Recognized in Income on Derivative</t>
        </is>
      </c>
      <c r="C44" s="7" t="n">
        <v>107.2</v>
      </c>
      <c r="D44" s="7" t="n">
        <v>14.7</v>
      </c>
      <c r="E44" s="7" t="n">
        <v>143.6</v>
      </c>
      <c r="F44" s="7" t="n">
        <v>113.4</v>
      </c>
    </row>
    <row r="45">
      <c r="A45" s="4" t="inlineStr">
        <is>
          <t>Derivatives not designated as hedging instruments [Member] | Commodity derivatives [Member] | Operating costs and expenses [Member]</t>
        </is>
      </c>
    </row>
    <row r="46">
      <c r="A46" s="3" t="inlineStr">
        <is>
          <t>Derivative Instruments, Gain (Loss) [Line Items]</t>
        </is>
      </c>
    </row>
    <row r="47">
      <c r="A47" s="4" t="inlineStr">
        <is>
          <t>Gain (Loss) Recognized in Income on Derivative</t>
        </is>
      </c>
      <c r="C47" s="6" t="n">
        <v>1.5</v>
      </c>
      <c r="D47" s="6" t="n">
        <v>0.1</v>
      </c>
      <c r="E47" s="6" t="n">
        <v>1.5</v>
      </c>
      <c r="F47" s="6" t="n">
        <v>0.9</v>
      </c>
    </row>
    <row r="48"/>
    <row r="49">
      <c r="A49" s="4" t="inlineStr">
        <is>
          <t>[1]</t>
        </is>
      </c>
      <c r="B49" s="4" t="inlineStr">
        <is>
          <t>The fair value of these derivative instruments will be reclassified to their respective locations on the Unaudited Condensed Statement of Consolidated Operations when the forecasted transactions affect earnings.</t>
        </is>
      </c>
    </row>
  </sheetData>
  <mergeCells count="5">
    <mergeCell ref="A1:B2"/>
    <mergeCell ref="C1:D1"/>
    <mergeCell ref="E1:F1"/>
    <mergeCell ref="A48:E48"/>
    <mergeCell ref="B49:E4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Recurring Fair Value Measurements (Details) - Fair Value, Measurements, Recurring [Member] - USD ($) $ in Millions</t>
        </is>
      </c>
      <c r="B1" s="2" t="inlineStr">
        <is>
          <t>Sep. 30, 2021</t>
        </is>
      </c>
      <c r="C1" s="2" t="inlineStr">
        <is>
          <t>Dec. 31, 2020</t>
        </is>
      </c>
    </row>
    <row r="2">
      <c r="A2" s="3" t="inlineStr">
        <is>
          <t>Financial assets [Abstract]</t>
        </is>
      </c>
    </row>
    <row r="3">
      <c r="A3" s="4" t="inlineStr">
        <is>
          <t>Interest rate derivatives</t>
        </is>
      </c>
      <c r="C3" s="6" t="n">
        <v>12.4</v>
      </c>
    </row>
    <row r="4">
      <c r="A4" s="4" t="inlineStr">
        <is>
          <t>Value before application of CME Rule 814</t>
        </is>
      </c>
      <c r="B4" s="6" t="n">
        <v>2779.5</v>
      </c>
      <c r="C4" s="7" t="n">
        <v>1570.1</v>
      </c>
    </row>
    <row r="5">
      <c r="A5" s="4" t="inlineStr">
        <is>
          <t>Impact of CME Rule 814</t>
        </is>
      </c>
      <c r="B5" s="7" t="n">
        <v>-2067.8</v>
      </c>
      <c r="C5" s="7" t="n">
        <v>-1340.9</v>
      </c>
    </row>
    <row r="6">
      <c r="A6" s="4" t="inlineStr">
        <is>
          <t>Total commodity derivatives</t>
        </is>
      </c>
      <c r="B6" s="7" t="n">
        <v>711.7</v>
      </c>
      <c r="C6" s="7" t="n">
        <v>229.2</v>
      </c>
    </row>
    <row r="7">
      <c r="A7" s="4" t="inlineStr">
        <is>
          <t>Total</t>
        </is>
      </c>
      <c r="B7" s="7" t="n">
        <v>711.7</v>
      </c>
      <c r="C7" s="7" t="n">
        <v>241.6</v>
      </c>
    </row>
    <row r="8">
      <c r="A8" s="3" t="inlineStr">
        <is>
          <t>Financial liabilities [Abstract]</t>
        </is>
      </c>
    </row>
    <row r="9">
      <c r="A9" s="4" t="inlineStr">
        <is>
          <t>Interest rate derivatives</t>
        </is>
      </c>
      <c r="C9" s="7" t="n">
        <v>120.1</v>
      </c>
    </row>
    <row r="10">
      <c r="A10" s="3" t="inlineStr">
        <is>
          <t>Commodity derivatives:</t>
        </is>
      </c>
    </row>
    <row r="11">
      <c r="A11" s="4" t="inlineStr">
        <is>
          <t>Value before application of CME Rule 814</t>
        </is>
      </c>
      <c r="B11" s="7" t="n">
        <v>3249.8</v>
      </c>
      <c r="C11" s="7" t="n">
        <v>2138.9</v>
      </c>
    </row>
    <row r="12">
      <c r="A12" s="4" t="inlineStr">
        <is>
          <t>Impact of CME Rule 814</t>
        </is>
      </c>
      <c r="B12" s="7" t="n">
        <v>-2459.9</v>
      </c>
      <c r="C12" s="7" t="n">
        <v>-1892.6</v>
      </c>
    </row>
    <row r="13">
      <c r="A13" s="4" t="inlineStr">
        <is>
          <t>Total commodity derivatives</t>
        </is>
      </c>
      <c r="B13" s="7" t="n">
        <v>789.9</v>
      </c>
      <c r="C13" s="7" t="n">
        <v>246.3</v>
      </c>
    </row>
    <row r="14">
      <c r="A14" s="4" t="inlineStr">
        <is>
          <t>Total</t>
        </is>
      </c>
      <c r="B14" s="7" t="n">
        <v>789.9</v>
      </c>
      <c r="C14" s="7" t="n">
        <v>366.4</v>
      </c>
    </row>
    <row r="15">
      <c r="A15" s="4" t="inlineStr">
        <is>
          <t>Net value before application of CME Rule 814 to commodity hedging portfolio</t>
        </is>
      </c>
      <c r="B15" s="7" t="n">
        <v>-470.3</v>
      </c>
    </row>
    <row r="16">
      <c r="A16" s="4" t="inlineStr">
        <is>
          <t>Level 1 [Member]</t>
        </is>
      </c>
    </row>
    <row r="17">
      <c r="A17" s="3" t="inlineStr">
        <is>
          <t>Financial assets [Abstract]</t>
        </is>
      </c>
    </row>
    <row r="18">
      <c r="A18" s="4" t="inlineStr">
        <is>
          <t>Interest rate derivatives</t>
        </is>
      </c>
      <c r="C18" s="5" t="n">
        <v>0</v>
      </c>
    </row>
    <row r="19">
      <c r="A19" s="4" t="inlineStr">
        <is>
          <t>Value before application of CME Rule 814</t>
        </is>
      </c>
      <c r="B19" s="7" t="n">
        <v>435.3</v>
      </c>
      <c r="C19" s="7" t="n">
        <v>678.6</v>
      </c>
    </row>
    <row r="20">
      <c r="A20" s="4" t="inlineStr">
        <is>
          <t>Impact of CME Rule 814</t>
        </is>
      </c>
      <c r="B20" s="7" t="n">
        <v>-435.3</v>
      </c>
      <c r="C20" s="7" t="n">
        <v>-678.6</v>
      </c>
    </row>
    <row r="21">
      <c r="A21" s="4" t="inlineStr">
        <is>
          <t>Total commodity derivatives</t>
        </is>
      </c>
      <c r="B21" s="5" t="n">
        <v>0</v>
      </c>
      <c r="C21" s="5" t="n">
        <v>0</v>
      </c>
    </row>
    <row r="22">
      <c r="A22" s="4" t="inlineStr">
        <is>
          <t>Total</t>
        </is>
      </c>
      <c r="B22" s="5" t="n">
        <v>0</v>
      </c>
      <c r="C22" s="5" t="n">
        <v>0</v>
      </c>
    </row>
    <row r="23">
      <c r="A23" s="3" t="inlineStr">
        <is>
          <t>Financial liabilities [Abstract]</t>
        </is>
      </c>
    </row>
    <row r="24">
      <c r="A24" s="4" t="inlineStr">
        <is>
          <t>Interest rate derivatives</t>
        </is>
      </c>
      <c r="C24" s="5" t="n">
        <v>0</v>
      </c>
    </row>
    <row r="25">
      <c r="A25" s="3" t="inlineStr">
        <is>
          <t>Commodity derivatives:</t>
        </is>
      </c>
    </row>
    <row r="26">
      <c r="A26" s="4" t="inlineStr">
        <is>
          <t>Value before application of CME Rule 814</t>
        </is>
      </c>
      <c r="B26" s="7" t="n">
        <v>655.1</v>
      </c>
      <c r="C26" s="7" t="n">
        <v>1065.6</v>
      </c>
    </row>
    <row r="27">
      <c r="A27" s="4" t="inlineStr">
        <is>
          <t>Impact of CME Rule 814</t>
        </is>
      </c>
      <c r="B27" s="7" t="n">
        <v>-655.1</v>
      </c>
      <c r="C27" s="7" t="n">
        <v>-1065.6</v>
      </c>
    </row>
    <row r="28">
      <c r="A28" s="4" t="inlineStr">
        <is>
          <t>Total commodity derivatives</t>
        </is>
      </c>
      <c r="B28" s="5" t="n">
        <v>0</v>
      </c>
      <c r="C28" s="5" t="n">
        <v>0</v>
      </c>
    </row>
    <row r="29">
      <c r="A29" s="4" t="inlineStr">
        <is>
          <t>Total</t>
        </is>
      </c>
      <c r="B29" s="5" t="n">
        <v>0</v>
      </c>
      <c r="C29" s="5" t="n">
        <v>0</v>
      </c>
    </row>
    <row r="30">
      <c r="A30" s="4" t="inlineStr">
        <is>
          <t>Level 2 [Member]</t>
        </is>
      </c>
    </row>
    <row r="31">
      <c r="A31" s="3" t="inlineStr">
        <is>
          <t>Financial assets [Abstract]</t>
        </is>
      </c>
    </row>
    <row r="32">
      <c r="A32" s="4" t="inlineStr">
        <is>
          <t>Interest rate derivatives</t>
        </is>
      </c>
      <c r="C32" s="7" t="n">
        <v>12.4</v>
      </c>
    </row>
    <row r="33">
      <c r="A33" s="4" t="inlineStr">
        <is>
          <t>Value before application of CME Rule 814</t>
        </is>
      </c>
      <c r="B33" s="7" t="n">
        <v>2344.1</v>
      </c>
      <c r="C33" s="7" t="n">
        <v>878.6</v>
      </c>
    </row>
    <row r="34">
      <c r="A34" s="4" t="inlineStr">
        <is>
          <t>Impact of CME Rule 814</t>
        </is>
      </c>
      <c r="B34" s="7" t="n">
        <v>-1632.5</v>
      </c>
      <c r="C34" s="7" t="n">
        <v>-650.4</v>
      </c>
    </row>
    <row r="35">
      <c r="A35" s="4" t="inlineStr">
        <is>
          <t>Total commodity derivatives</t>
        </is>
      </c>
      <c r="B35" s="7" t="n">
        <v>711.6</v>
      </c>
      <c r="C35" s="7" t="n">
        <v>228.2</v>
      </c>
    </row>
    <row r="36">
      <c r="A36" s="4" t="inlineStr">
        <is>
          <t>Total</t>
        </is>
      </c>
      <c r="B36" s="7" t="n">
        <v>711.6</v>
      </c>
      <c r="C36" s="7" t="n">
        <v>240.6</v>
      </c>
    </row>
    <row r="37">
      <c r="A37" s="3" t="inlineStr">
        <is>
          <t>Financial liabilities [Abstract]</t>
        </is>
      </c>
    </row>
    <row r="38">
      <c r="A38" s="4" t="inlineStr">
        <is>
          <t>Interest rate derivatives</t>
        </is>
      </c>
      <c r="C38" s="7" t="n">
        <v>120.1</v>
      </c>
    </row>
    <row r="39">
      <c r="A39" s="3" t="inlineStr">
        <is>
          <t>Commodity derivatives:</t>
        </is>
      </c>
    </row>
    <row r="40">
      <c r="A40" s="4" t="inlineStr">
        <is>
          <t>Value before application of CME Rule 814</t>
        </is>
      </c>
      <c r="B40" s="7" t="n">
        <v>2594.5</v>
      </c>
      <c r="C40" s="7" t="n">
        <v>1047.4</v>
      </c>
    </row>
    <row r="41">
      <c r="A41" s="4" t="inlineStr">
        <is>
          <t>Impact of CME Rule 814</t>
        </is>
      </c>
      <c r="B41" s="7" t="n">
        <v>-1804.8</v>
      </c>
      <c r="C41" s="7" t="n">
        <v>-807.3</v>
      </c>
    </row>
    <row r="42">
      <c r="A42" s="4" t="inlineStr">
        <is>
          <t>Total commodity derivatives</t>
        </is>
      </c>
      <c r="B42" s="7" t="n">
        <v>789.7</v>
      </c>
      <c r="C42" s="7" t="n">
        <v>240.1</v>
      </c>
    </row>
    <row r="43">
      <c r="A43" s="4" t="inlineStr">
        <is>
          <t>Total</t>
        </is>
      </c>
      <c r="B43" s="7" t="n">
        <v>789.7</v>
      </c>
      <c r="C43" s="7" t="n">
        <v>360.2</v>
      </c>
    </row>
    <row r="44">
      <c r="A44" s="4" t="inlineStr">
        <is>
          <t>Level 3 [Member]</t>
        </is>
      </c>
    </row>
    <row r="45">
      <c r="A45" s="3" t="inlineStr">
        <is>
          <t>Financial assets [Abstract]</t>
        </is>
      </c>
    </row>
    <row r="46">
      <c r="A46" s="4" t="inlineStr">
        <is>
          <t>Interest rate derivatives</t>
        </is>
      </c>
      <c r="C46" s="5" t="n">
        <v>0</v>
      </c>
    </row>
    <row r="47">
      <c r="A47" s="4" t="inlineStr">
        <is>
          <t>Value before application of CME Rule 814</t>
        </is>
      </c>
      <c r="B47" s="7" t="n">
        <v>0.1</v>
      </c>
      <c r="C47" s="7" t="n">
        <v>12.9</v>
      </c>
    </row>
    <row r="48">
      <c r="A48" s="4" t="inlineStr">
        <is>
          <t>Impact of CME Rule 814</t>
        </is>
      </c>
      <c r="B48" s="5" t="n">
        <v>0</v>
      </c>
      <c r="C48" s="7" t="n">
        <v>-11.9</v>
      </c>
    </row>
    <row r="49">
      <c r="A49" s="4" t="inlineStr">
        <is>
          <t>Total commodity derivatives</t>
        </is>
      </c>
      <c r="B49" s="7" t="n">
        <v>0.1</v>
      </c>
      <c r="C49" s="5" t="n">
        <v>1</v>
      </c>
    </row>
    <row r="50">
      <c r="A50" s="4" t="inlineStr">
        <is>
          <t>Total</t>
        </is>
      </c>
      <c r="B50" s="7" t="n">
        <v>0.1</v>
      </c>
      <c r="C50" s="5" t="n">
        <v>1</v>
      </c>
    </row>
    <row r="51">
      <c r="A51" s="3" t="inlineStr">
        <is>
          <t>Financial liabilities [Abstract]</t>
        </is>
      </c>
    </row>
    <row r="52">
      <c r="A52" s="4" t="inlineStr">
        <is>
          <t>Interest rate derivatives</t>
        </is>
      </c>
      <c r="C52" s="5" t="n">
        <v>0</v>
      </c>
    </row>
    <row r="53">
      <c r="A53" s="3" t="inlineStr">
        <is>
          <t>Commodity derivatives:</t>
        </is>
      </c>
    </row>
    <row r="54">
      <c r="A54" s="4" t="inlineStr">
        <is>
          <t>Value before application of CME Rule 814</t>
        </is>
      </c>
      <c r="B54" s="7" t="n">
        <v>0.2</v>
      </c>
      <c r="C54" s="7" t="n">
        <v>25.9</v>
      </c>
    </row>
    <row r="55">
      <c r="A55" s="4" t="inlineStr">
        <is>
          <t>Impact of CME Rule 814</t>
        </is>
      </c>
      <c r="B55" s="5" t="n">
        <v>0</v>
      </c>
      <c r="C55" s="7" t="n">
        <v>-19.7</v>
      </c>
    </row>
    <row r="56">
      <c r="A56" s="4" t="inlineStr">
        <is>
          <t>Total commodity derivatives</t>
        </is>
      </c>
      <c r="B56" s="7" t="n">
        <v>0.2</v>
      </c>
      <c r="C56" s="7" t="n">
        <v>6.2</v>
      </c>
    </row>
    <row r="57">
      <c r="A57" s="4" t="inlineStr">
        <is>
          <t>Total</t>
        </is>
      </c>
      <c r="B57" s="6" t="n">
        <v>0.2</v>
      </c>
      <c r="C57" s="6" t="n">
        <v>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Other Fair Value Measurements (Details) - USD ($) $ in Millions</t>
        </is>
      </c>
      <c r="B1" s="2" t="inlineStr">
        <is>
          <t>Sep. 30, 2021</t>
        </is>
      </c>
      <c r="C1" s="2" t="inlineStr">
        <is>
          <t>Dec. 31, 2020</t>
        </is>
      </c>
    </row>
    <row r="2">
      <c r="A2" s="4" t="inlineStr">
        <is>
          <t>Carrying Value [Member]</t>
        </is>
      </c>
    </row>
    <row r="3">
      <c r="A3" s="3" t="inlineStr">
        <is>
          <t>Financial Liabilities: [Abstract]</t>
        </is>
      </c>
    </row>
    <row r="4">
      <c r="A4" s="4" t="inlineStr">
        <is>
          <t>Fixed Rate Debt Principal Amount Fair Value Disclosure</t>
        </is>
      </c>
      <c r="B4" s="8" t="n">
        <v>29580</v>
      </c>
      <c r="C4" s="8" t="n">
        <v>29900</v>
      </c>
    </row>
    <row r="5">
      <c r="A5" s="4" t="inlineStr">
        <is>
          <t>Level 2 [Member] | Fair Value [Member]</t>
        </is>
      </c>
    </row>
    <row r="6">
      <c r="A6" s="3" t="inlineStr">
        <is>
          <t>Financial Liabilities: [Abstract]</t>
        </is>
      </c>
    </row>
    <row r="7">
      <c r="A7" s="4" t="inlineStr">
        <is>
          <t>Fixed Rate Debt Principal Amount Fair Value Disclosure</t>
        </is>
      </c>
      <c r="B7" s="8" t="n">
        <v>33900</v>
      </c>
      <c r="C7" s="8" t="n">
        <v>3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 related parties:</t>
        </is>
      </c>
    </row>
    <row r="4">
      <c r="A4" s="4" t="inlineStr">
        <is>
          <t>Total revenue - related parties</t>
        </is>
      </c>
      <c r="B4" s="6" t="n">
        <v>30.9</v>
      </c>
      <c r="C4" s="6" t="n">
        <v>7.5</v>
      </c>
      <c r="D4" s="6" t="n">
        <v>54.5</v>
      </c>
      <c r="E4" s="6" t="n">
        <v>29.2</v>
      </c>
    </row>
    <row r="5">
      <c r="A5" s="3" t="inlineStr">
        <is>
          <t>Costs and expenses - related parties:</t>
        </is>
      </c>
    </row>
    <row r="6">
      <c r="A6" s="4" t="inlineStr">
        <is>
          <t>Operating costs and expenses</t>
        </is>
      </c>
      <c r="B6" s="7" t="n">
        <v>340.4</v>
      </c>
      <c r="C6" s="5" t="n">
        <v>283</v>
      </c>
      <c r="D6" s="7" t="n">
        <v>964.7</v>
      </c>
      <c r="E6" s="7" t="n">
        <v>914.5</v>
      </c>
    </row>
    <row r="7">
      <c r="A7" s="4" t="inlineStr">
        <is>
          <t>General and administrative expenses</t>
        </is>
      </c>
      <c r="B7" s="7" t="n">
        <v>30.9</v>
      </c>
      <c r="C7" s="5" t="n">
        <v>34</v>
      </c>
      <c r="D7" s="7" t="n">
        <v>98.5</v>
      </c>
      <c r="E7" s="7" t="n">
        <v>99.7</v>
      </c>
    </row>
    <row r="8">
      <c r="A8" s="4" t="inlineStr">
        <is>
          <t>Total costs and expenses - related parties</t>
        </is>
      </c>
      <c r="B8" s="7" t="n">
        <v>371.3</v>
      </c>
      <c r="C8" s="5" t="n">
        <v>317</v>
      </c>
      <c r="D8" s="7" t="n">
        <v>1063.2</v>
      </c>
      <c r="E8" s="7" t="n">
        <v>1014.2</v>
      </c>
    </row>
    <row r="9">
      <c r="A9" s="3" t="inlineStr">
        <is>
          <t>Accounts receivable - related parties:</t>
        </is>
      </c>
    </row>
    <row r="10">
      <c r="A10" s="4" t="inlineStr">
        <is>
          <t>Total accounts receivable - related parties</t>
        </is>
      </c>
      <c r="B10" s="5" t="n">
        <v>3</v>
      </c>
      <c r="D10" s="5" t="n">
        <v>3</v>
      </c>
      <c r="F10" s="6" t="n">
        <v>5.6</v>
      </c>
    </row>
    <row r="11">
      <c r="A11" s="3" t="inlineStr">
        <is>
          <t>Accounts payable - related parties:</t>
        </is>
      </c>
    </row>
    <row r="12">
      <c r="A12" s="4" t="inlineStr">
        <is>
          <t>Total accounts payable - related parties</t>
        </is>
      </c>
      <c r="B12" s="7" t="n">
        <v>124.7</v>
      </c>
      <c r="D12" s="7" t="n">
        <v>124.7</v>
      </c>
      <c r="F12" s="7" t="n">
        <v>149.5</v>
      </c>
    </row>
    <row r="13">
      <c r="A13" s="4" t="inlineStr">
        <is>
          <t>EPCO and its privately held affiliates [Member]</t>
        </is>
      </c>
    </row>
    <row r="14">
      <c r="A14" s="3" t="inlineStr">
        <is>
          <t>Costs and expenses - related parties:</t>
        </is>
      </c>
    </row>
    <row r="15">
      <c r="A15" s="4" t="inlineStr">
        <is>
          <t>Total costs and expenses - related parties</t>
        </is>
      </c>
      <c r="B15" s="7" t="n">
        <v>287.1</v>
      </c>
      <c r="C15" s="7" t="n">
        <v>283.9</v>
      </c>
      <c r="D15" s="7" t="n">
        <v>861.8</v>
      </c>
      <c r="E15" s="5" t="n">
        <v>847</v>
      </c>
    </row>
    <row r="16">
      <c r="A16" s="3" t="inlineStr">
        <is>
          <t>Accounts receivable - related parties:</t>
        </is>
      </c>
    </row>
    <row r="17">
      <c r="A17" s="4" t="inlineStr">
        <is>
          <t>Total accounts receivable - related parties</t>
        </is>
      </c>
      <c r="B17" s="7" t="n">
        <v>1.3</v>
      </c>
      <c r="D17" s="7" t="n">
        <v>1.3</v>
      </c>
      <c r="F17" s="7" t="n">
        <v>1.9</v>
      </c>
    </row>
    <row r="18">
      <c r="A18" s="3" t="inlineStr">
        <is>
          <t>Accounts payable - related parties:</t>
        </is>
      </c>
    </row>
    <row r="19">
      <c r="A19" s="4" t="inlineStr">
        <is>
          <t>Total accounts payable - related parties</t>
        </is>
      </c>
      <c r="B19" s="7" t="n">
        <v>110.1</v>
      </c>
      <c r="D19" s="7" t="n">
        <v>110.1</v>
      </c>
      <c r="F19" s="7" t="n">
        <v>139.6</v>
      </c>
    </row>
    <row r="20">
      <c r="A20" s="3" t="inlineStr">
        <is>
          <t>Distributions:</t>
        </is>
      </c>
    </row>
    <row r="21">
      <c r="A21" s="4" t="inlineStr">
        <is>
          <t>Total cash distributions</t>
        </is>
      </c>
      <c r="D21" s="7" t="n">
        <v>918.1</v>
      </c>
      <c r="E21" s="7" t="n">
        <v>908.2</v>
      </c>
    </row>
    <row r="22">
      <c r="A22" s="4" t="inlineStr">
        <is>
          <t>EPCO and its privately held affiliates [Member] | Administrative Services Agreement [Member]</t>
        </is>
      </c>
    </row>
    <row r="23">
      <c r="A23" s="3" t="inlineStr">
        <is>
          <t>Costs and expenses - related parties:</t>
        </is>
      </c>
    </row>
    <row r="24">
      <c r="A24" s="4" t="inlineStr">
        <is>
          <t>Operating costs and expenses</t>
        </is>
      </c>
      <c r="B24" s="7" t="n">
        <v>253.7</v>
      </c>
      <c r="C24" s="7" t="n">
        <v>247.8</v>
      </c>
      <c r="D24" s="7" t="n">
        <v>755.5</v>
      </c>
      <c r="E24" s="7" t="n">
        <v>740.9</v>
      </c>
    </row>
    <row r="25">
      <c r="A25" s="4" t="inlineStr">
        <is>
          <t>General and administrative expenses</t>
        </is>
      </c>
      <c r="B25" s="7" t="n">
        <v>33.4</v>
      </c>
      <c r="C25" s="7" t="n">
        <v>32.1</v>
      </c>
      <c r="D25" s="5" t="n">
        <v>98</v>
      </c>
      <c r="E25" s="7" t="n">
        <v>94.59999999999999</v>
      </c>
    </row>
    <row r="26">
      <c r="A26" s="4" t="inlineStr">
        <is>
          <t>Total costs and expenses - related parties</t>
        </is>
      </c>
      <c r="B26" s="7" t="n">
        <v>287.1</v>
      </c>
      <c r="C26" s="7" t="n">
        <v>279.9</v>
      </c>
      <c r="D26" s="7" t="n">
        <v>853.5</v>
      </c>
      <c r="E26" s="7" t="n">
        <v>835.5</v>
      </c>
    </row>
    <row r="27">
      <c r="A27" s="4" t="inlineStr">
        <is>
          <t>EPCO and its privately held affiliates [Member] | Related Party Operating Leases [Member]</t>
        </is>
      </c>
    </row>
    <row r="28">
      <c r="A28" s="3" t="inlineStr">
        <is>
          <t>Costs and expenses - related parties:</t>
        </is>
      </c>
    </row>
    <row r="29">
      <c r="A29" s="4" t="inlineStr">
        <is>
          <t>Total costs and expenses - related parties</t>
        </is>
      </c>
      <c r="B29" s="6" t="n">
        <v>3.4</v>
      </c>
      <c r="C29" s="7" t="n">
        <v>3.3</v>
      </c>
      <c r="D29" s="6" t="n">
        <v>10.1</v>
      </c>
      <c r="E29" s="7" t="n">
        <v>9.6</v>
      </c>
    </row>
    <row r="30">
      <c r="A30" s="4" t="inlineStr">
        <is>
          <t>EPCO and its privately held affiliates [Member] | Common Units [Member]</t>
        </is>
      </c>
    </row>
    <row r="31">
      <c r="A31" s="3" t="inlineStr">
        <is>
          <t>Relationship with Affiliates [Abstract]</t>
        </is>
      </c>
    </row>
    <row r="32">
      <c r="A32" s="4" t="inlineStr">
        <is>
          <t>Total Number of Units (in units)</t>
        </is>
      </c>
      <c r="B32" s="5" t="n">
        <v>702152448</v>
      </c>
      <c r="D32" s="5" t="n">
        <v>702152448</v>
      </c>
    </row>
    <row r="33">
      <c r="A33" s="4" t="inlineStr">
        <is>
          <t>Percentage of total units outstanding</t>
        </is>
      </c>
      <c r="B33" s="4" t="inlineStr">
        <is>
          <t>32.20%</t>
        </is>
      </c>
      <c r="D33" s="4" t="inlineStr">
        <is>
          <t>32.20%</t>
        </is>
      </c>
    </row>
    <row r="34">
      <c r="A34" s="4" t="inlineStr">
        <is>
          <t>Enterprise common units pledged as security (in units)</t>
        </is>
      </c>
      <c r="B34" s="5" t="n">
        <v>92976464</v>
      </c>
      <c r="D34" s="5" t="n">
        <v>92976464</v>
      </c>
    </row>
    <row r="35">
      <c r="A35" s="4" t="inlineStr">
        <is>
          <t>Unconsolidated affiliates [Member]</t>
        </is>
      </c>
    </row>
    <row r="36">
      <c r="A36" s="3" t="inlineStr">
        <is>
          <t>Revenues - related parties:</t>
        </is>
      </c>
    </row>
    <row r="37">
      <c r="A37" s="4" t="inlineStr">
        <is>
          <t>Total revenue - related parties</t>
        </is>
      </c>
      <c r="B37" s="6" t="n">
        <v>30.9</v>
      </c>
      <c r="C37" s="7" t="n">
        <v>7.5</v>
      </c>
      <c r="D37" s="6" t="n">
        <v>54.5</v>
      </c>
      <c r="E37" s="7" t="n">
        <v>29.2</v>
      </c>
    </row>
    <row r="38">
      <c r="A38" s="3" t="inlineStr">
        <is>
          <t>Costs and expenses - related parties:</t>
        </is>
      </c>
    </row>
    <row r="39">
      <c r="A39" s="4" t="inlineStr">
        <is>
          <t>Total costs and expenses - related parties</t>
        </is>
      </c>
      <c r="B39" s="7" t="n">
        <v>84.2</v>
      </c>
      <c r="C39" s="6" t="n">
        <v>33.1</v>
      </c>
      <c r="D39" s="7" t="n">
        <v>201.4</v>
      </c>
      <c r="E39" s="6" t="n">
        <v>167.2</v>
      </c>
    </row>
    <row r="40">
      <c r="A40" s="3" t="inlineStr">
        <is>
          <t>Accounts receivable - related parties:</t>
        </is>
      </c>
    </row>
    <row r="41">
      <c r="A41" s="4" t="inlineStr">
        <is>
          <t>Total accounts receivable - related parties</t>
        </is>
      </c>
      <c r="B41" s="7" t="n">
        <v>1.7</v>
      </c>
      <c r="D41" s="7" t="n">
        <v>1.7</v>
      </c>
      <c r="F41" s="7" t="n">
        <v>3.7</v>
      </c>
    </row>
    <row r="42">
      <c r="A42" s="3" t="inlineStr">
        <is>
          <t>Accounts payable - related parties:</t>
        </is>
      </c>
    </row>
    <row r="43">
      <c r="A43" s="4" t="inlineStr">
        <is>
          <t>Total accounts payable - related parties</t>
        </is>
      </c>
      <c r="B43" s="6" t="n">
        <v>14.6</v>
      </c>
      <c r="D43" s="6" t="n">
        <v>14.6</v>
      </c>
      <c r="F43" s="6" t="n">
        <v>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Benefit from (provision for) income taxes (Details) - USD ($) $ in Millions</t>
        </is>
      </c>
      <c r="C1" s="2" t="inlineStr">
        <is>
          <t>Mar. 05, 2020</t>
        </is>
      </c>
      <c r="D1" s="2" t="inlineStr">
        <is>
          <t>Sep. 30, 2021</t>
        </is>
      </c>
      <c r="E1" s="2" t="inlineStr">
        <is>
          <t>Sep. 30, 2020</t>
        </is>
      </c>
      <c r="F1" s="2" t="inlineStr">
        <is>
          <t>Sep. 30, 2020</t>
        </is>
      </c>
      <c r="G1" s="2" t="inlineStr">
        <is>
          <t>Sep. 30, 2021</t>
        </is>
      </c>
      <c r="H1" s="2" t="inlineStr">
        <is>
          <t>Sep. 30, 2020</t>
        </is>
      </c>
    </row>
    <row r="2">
      <c r="A2" s="3" t="inlineStr">
        <is>
          <t>Components of Benefit From (Provision For) Income Taxes:</t>
        </is>
      </c>
    </row>
    <row r="3">
      <c r="A3" s="4" t="inlineStr">
        <is>
          <t>Texas Margin Tax</t>
        </is>
      </c>
      <c r="B3" s="4" t="inlineStr">
        <is>
          <t>[1]</t>
        </is>
      </c>
      <c r="D3" s="6" t="n">
        <v>-9.6</v>
      </c>
      <c r="E3" s="6" t="n">
        <v>-7.2</v>
      </c>
      <c r="G3" s="8" t="n">
        <v>-37</v>
      </c>
      <c r="H3" s="6" t="n">
        <v>-21.9</v>
      </c>
    </row>
    <row r="4">
      <c r="A4" s="4" t="inlineStr">
        <is>
          <t>Other</t>
        </is>
      </c>
      <c r="D4" s="7" t="n">
        <v>0.3</v>
      </c>
      <c r="E4" s="5" t="n">
        <v>5</v>
      </c>
      <c r="G4" s="7" t="n">
        <v>-0.2</v>
      </c>
      <c r="H4" s="7" t="n">
        <v>2.5</v>
      </c>
    </row>
    <row r="5">
      <c r="A5" s="4" t="inlineStr">
        <is>
          <t>Benefit from (provision for) income taxes</t>
        </is>
      </c>
      <c r="D5" s="7" t="n">
        <v>-16.1</v>
      </c>
      <c r="E5" s="7" t="n">
        <v>19.1</v>
      </c>
      <c r="G5" s="7" t="n">
        <v>-57.3</v>
      </c>
      <c r="H5" s="7" t="n">
        <v>138.6</v>
      </c>
    </row>
    <row r="6">
      <c r="A6" s="4" t="inlineStr">
        <is>
          <t>OTA Holdings, Inc. [Member]</t>
        </is>
      </c>
    </row>
    <row r="7">
      <c r="A7" s="3" t="inlineStr">
        <is>
          <t>Components of Benefit From (Provision For) Income Taxes:</t>
        </is>
      </c>
    </row>
    <row r="8">
      <c r="A8" s="4" t="inlineStr">
        <is>
          <t>Benefit from (provision for) income taxes</t>
        </is>
      </c>
      <c r="C8" s="6" t="n">
        <v>72.2</v>
      </c>
      <c r="D8" s="6" t="n">
        <v>-6.8</v>
      </c>
      <c r="E8" s="6" t="n">
        <v>21.3</v>
      </c>
      <c r="F8" s="6" t="n">
        <v>85.8</v>
      </c>
      <c r="G8" s="6" t="n">
        <v>-20.1</v>
      </c>
      <c r="H8" s="8" t="n">
        <v>158</v>
      </c>
    </row>
    <row r="9"/>
    <row r="10">
      <c r="A10" s="4" t="inlineStr">
        <is>
          <t>[1]</t>
        </is>
      </c>
      <c r="B10" s="4" t="inlineStr">
        <is>
          <t>Although the Texas Margin Tax is not considered a state income tax, it has the characteristics of an income tax since it is determined by applying a tax rate to a base that considers our Texas-sourced revenues and expenses.</t>
        </is>
      </c>
    </row>
  </sheetData>
  <mergeCells count="3">
    <mergeCell ref="A1:B1"/>
    <mergeCell ref="A9:G9"/>
    <mergeCell ref="B10:G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Reconciliation (Details) - USD ($) $ in Millions</t>
        </is>
      </c>
      <c r="C1" s="2" t="inlineStr">
        <is>
          <t>Mar. 05, 2020</t>
        </is>
      </c>
      <c r="D1" s="2" t="inlineStr">
        <is>
          <t>Sep. 30, 2021</t>
        </is>
      </c>
      <c r="E1" s="2" t="inlineStr">
        <is>
          <t>Sep. 30, 2020</t>
        </is>
      </c>
      <c r="F1" s="2" t="inlineStr">
        <is>
          <t>Sep. 30, 2020</t>
        </is>
      </c>
      <c r="G1" s="2" t="inlineStr">
        <is>
          <t>Sep. 30, 2021</t>
        </is>
      </c>
      <c r="H1" s="2" t="inlineStr">
        <is>
          <t>Sep. 30, 2020</t>
        </is>
      </c>
    </row>
    <row r="2">
      <c r="A2" s="3" t="inlineStr">
        <is>
          <t>Reconciliation of the benefit from (provision for) income taxes [Abstract]</t>
        </is>
      </c>
    </row>
    <row r="3">
      <c r="A3" s="4" t="inlineStr">
        <is>
          <t>Pre-Tax Net Book Income ("NBI")</t>
        </is>
      </c>
      <c r="D3" s="6" t="n">
        <v>1198.2</v>
      </c>
      <c r="E3" s="6" t="n">
        <v>1064.9</v>
      </c>
      <c r="G3" s="8" t="n">
        <v>3748</v>
      </c>
      <c r="H3" s="6" t="n">
        <v>3381.2</v>
      </c>
    </row>
    <row r="4">
      <c r="A4" s="4" t="inlineStr">
        <is>
          <t>Texas Margin Tax</t>
        </is>
      </c>
      <c r="B4" s="4" t="inlineStr">
        <is>
          <t>[1]</t>
        </is>
      </c>
      <c r="D4" s="7" t="n">
        <v>-9.6</v>
      </c>
      <c r="E4" s="7" t="n">
        <v>-7.2</v>
      </c>
      <c r="G4" s="5" t="n">
        <v>-37</v>
      </c>
      <c r="H4" s="7" t="n">
        <v>-21.9</v>
      </c>
    </row>
    <row r="5">
      <c r="A5" s="4" t="inlineStr">
        <is>
          <t>State income tax benefit (provision), net of federal benefit</t>
        </is>
      </c>
      <c r="B5" s="4" t="inlineStr">
        <is>
          <t>[2]</t>
        </is>
      </c>
      <c r="D5" s="7" t="n">
        <v>-0.1</v>
      </c>
      <c r="E5" s="7" t="n">
        <v>1.6</v>
      </c>
      <c r="G5" s="5" t="n">
        <v>-1</v>
      </c>
      <c r="H5" s="7" t="n">
        <v>9.699999999999999</v>
      </c>
    </row>
    <row r="6">
      <c r="A6" s="4" t="inlineStr">
        <is>
          <t>Federal income tax benefit (provision) computed by applying the federal statutory rate to NBI of corporate entities</t>
        </is>
      </c>
      <c r="D6" s="7" t="n">
        <v>-3.3</v>
      </c>
      <c r="E6" s="7" t="n">
        <v>25.1</v>
      </c>
      <c r="G6" s="7" t="n">
        <v>-9.800000000000001</v>
      </c>
      <c r="H6" s="7" t="n">
        <v>83.40000000000001</v>
      </c>
    </row>
    <row r="7">
      <c r="A7" s="4" t="inlineStr">
        <is>
          <t>Federal benefit attributable to settlement of Liquidity Option Agreement</t>
        </is>
      </c>
      <c r="B7" s="4" t="inlineStr">
        <is>
          <t>[2]</t>
        </is>
      </c>
      <c r="D7" s="5" t="n">
        <v>0</v>
      </c>
      <c r="E7" s="5" t="n">
        <v>0</v>
      </c>
      <c r="G7" s="5" t="n">
        <v>0</v>
      </c>
      <c r="H7" s="7" t="n">
        <v>67.8</v>
      </c>
    </row>
    <row r="8">
      <c r="A8" s="4" t="inlineStr">
        <is>
          <t>Valuation allowance</t>
        </is>
      </c>
      <c r="B8" s="4" t="inlineStr">
        <is>
          <t>[3]</t>
        </is>
      </c>
      <c r="D8" s="7" t="n">
        <v>-3.1</v>
      </c>
      <c r="E8" s="5" t="n">
        <v>0</v>
      </c>
      <c r="G8" s="7" t="n">
        <v>-9.300000000000001</v>
      </c>
      <c r="H8" s="5" t="n">
        <v>0</v>
      </c>
    </row>
    <row r="9">
      <c r="A9" s="4" t="inlineStr">
        <is>
          <t>Other</t>
        </is>
      </c>
      <c r="D9" s="5" t="n">
        <v>0</v>
      </c>
      <c r="E9" s="7" t="n">
        <v>-0.4</v>
      </c>
      <c r="G9" s="7" t="n">
        <v>-0.2</v>
      </c>
      <c r="H9" s="7" t="n">
        <v>-0.4</v>
      </c>
    </row>
    <row r="10">
      <c r="A10" s="4" t="inlineStr">
        <is>
          <t>Total benefit from (provision for) income taxes</t>
        </is>
      </c>
      <c r="D10" s="6" t="n">
        <v>-16.1</v>
      </c>
      <c r="E10" s="6" t="n">
        <v>19.1</v>
      </c>
      <c r="G10" s="6" t="n">
        <v>-57.3</v>
      </c>
      <c r="H10" s="6" t="n">
        <v>138.6</v>
      </c>
    </row>
    <row r="11">
      <c r="A11" s="4" t="inlineStr">
        <is>
          <t>Effective income tax rate</t>
        </is>
      </c>
      <c r="D11" s="4" t="inlineStr">
        <is>
          <t>(1.30%)</t>
        </is>
      </c>
      <c r="E11" s="4" t="inlineStr">
        <is>
          <t>1.80%</t>
        </is>
      </c>
      <c r="G11" s="4" t="inlineStr">
        <is>
          <t>(1.50%)</t>
        </is>
      </c>
      <c r="H11" s="4" t="inlineStr">
        <is>
          <t>4.10%</t>
        </is>
      </c>
    </row>
    <row r="12">
      <c r="A12" s="4" t="inlineStr">
        <is>
          <t>OTA Holdings, Inc. [Member]</t>
        </is>
      </c>
    </row>
    <row r="13">
      <c r="A13" s="3" t="inlineStr">
        <is>
          <t>Reconciliation of the benefit from (provision for) income taxes [Abstract]</t>
        </is>
      </c>
    </row>
    <row r="14">
      <c r="A14" s="4" t="inlineStr">
        <is>
          <t>Total benefit from (provision for) income taxes</t>
        </is>
      </c>
      <c r="C14" s="6" t="n">
        <v>72.2</v>
      </c>
      <c r="D14" s="6" t="n">
        <v>-6.8</v>
      </c>
      <c r="E14" s="6" t="n">
        <v>21.3</v>
      </c>
      <c r="F14" s="6" t="n">
        <v>85.8</v>
      </c>
      <c r="G14" s="6" t="n">
        <v>-20.1</v>
      </c>
      <c r="H14" s="8" t="n">
        <v>158</v>
      </c>
    </row>
    <row r="15"/>
    <row r="16">
      <c r="A16" s="4" t="inlineStr">
        <is>
          <t>[1]</t>
        </is>
      </c>
      <c r="B16" s="4" t="inlineStr">
        <is>
          <t>Although the Texas Margin Tax is not considered a state income tax, it has the characteristics of an income tax since it is determined by applying a tax rate to a base that considers our Texas-sourced revenues and expenses.</t>
        </is>
      </c>
    </row>
    <row r="17">
      <c r="A17" s="4" t="inlineStr">
        <is>
          <t>[2]</t>
        </is>
      </c>
      <c r="B17" s="4" t="inlineStr">
        <is>
          <t>The total benefit recognized in income tax expense on March 5, 2020 from settlement of the Liquidity Option was $72.2 million, which is comprised of $4.4 million of state income tax benefit and $67.8 million of federal income tax benefit.</t>
        </is>
      </c>
    </row>
    <row r="18">
      <c r="A18" s="4" t="inlineStr">
        <is>
          <t>[3]</t>
        </is>
      </c>
      <c r="B18" s="4" t="inlineStr">
        <is>
          <t>Management believes that it is more likely than not that the net deferred tax assets attributable to OTA will not be fully realizable; therefore, we have provided for a valuation allowance.</t>
        </is>
      </c>
    </row>
  </sheetData>
  <mergeCells count="5">
    <mergeCell ref="A1:B1"/>
    <mergeCell ref="A15:G15"/>
    <mergeCell ref="B16:G16"/>
    <mergeCell ref="B17:G17"/>
    <mergeCell ref="B18:G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 USD ($) $ in Millions</t>
        </is>
      </c>
      <c r="C1" s="2" t="inlineStr">
        <is>
          <t>Mar. 05, 2020</t>
        </is>
      </c>
      <c r="D1" s="2" t="inlineStr">
        <is>
          <t>Sep. 30, 2021</t>
        </is>
      </c>
      <c r="E1" s="2" t="inlineStr">
        <is>
          <t>Sep. 30, 2020</t>
        </is>
      </c>
      <c r="F1" s="2" t="inlineStr">
        <is>
          <t>Sep. 30, 2020</t>
        </is>
      </c>
      <c r="G1" s="2" t="inlineStr">
        <is>
          <t>Sep. 30, 2021</t>
        </is>
      </c>
      <c r="H1" s="2" t="inlineStr">
        <is>
          <t>Sep. 30, 2020</t>
        </is>
      </c>
      <c r="I1" s="2" t="inlineStr">
        <is>
          <t>Dec. 31, 2020</t>
        </is>
      </c>
    </row>
    <row r="2">
      <c r="A2" s="3" t="inlineStr">
        <is>
          <t>OTA Deferred Tax Liability:</t>
        </is>
      </c>
    </row>
    <row r="3">
      <c r="A3" s="4" t="inlineStr">
        <is>
          <t>Liquidity Option liability</t>
        </is>
      </c>
      <c r="C3" s="6" t="n">
        <v>511.9</v>
      </c>
    </row>
    <row r="4">
      <c r="A4" s="3" t="inlineStr">
        <is>
          <t>Current portion of income tax benefit (provision):</t>
        </is>
      </c>
    </row>
    <row r="5">
      <c r="A5" s="4" t="inlineStr">
        <is>
          <t>Federal</t>
        </is>
      </c>
      <c r="D5" s="8" t="n">
        <v>1</v>
      </c>
      <c r="E5" s="6" t="n">
        <v>5.3</v>
      </c>
      <c r="G5" s="6" t="n">
        <v>1.6</v>
      </c>
      <c r="H5" s="8" t="n">
        <v>3</v>
      </c>
    </row>
    <row r="6">
      <c r="A6" s="4" t="inlineStr">
        <is>
          <t>State</t>
        </is>
      </c>
      <c r="D6" s="7" t="n">
        <v>-8.199999999999999</v>
      </c>
      <c r="E6" s="7" t="n">
        <v>-4.7</v>
      </c>
      <c r="G6" s="7" t="n">
        <v>-24.8</v>
      </c>
      <c r="H6" s="7" t="n">
        <v>-13.4</v>
      </c>
    </row>
    <row r="7">
      <c r="A7" s="4" t="inlineStr">
        <is>
          <t>Foreign</t>
        </is>
      </c>
      <c r="D7" s="7" t="n">
        <v>0.1</v>
      </c>
      <c r="E7" s="7" t="n">
        <v>0.2</v>
      </c>
      <c r="G7" s="5" t="n">
        <v>-1</v>
      </c>
      <c r="H7" s="5" t="n">
        <v>0</v>
      </c>
    </row>
    <row r="8">
      <c r="A8" s="4" t="inlineStr">
        <is>
          <t>Total current portion</t>
        </is>
      </c>
      <c r="D8" s="7" t="n">
        <v>-7.1</v>
      </c>
      <c r="E8" s="7" t="n">
        <v>0.8</v>
      </c>
      <c r="G8" s="7" t="n">
        <v>-24.2</v>
      </c>
      <c r="H8" s="7" t="n">
        <v>-10.4</v>
      </c>
    </row>
    <row r="9">
      <c r="A9" s="3" t="inlineStr">
        <is>
          <t>Deferred portion of income tax benefit (provision):</t>
        </is>
      </c>
    </row>
    <row r="10">
      <c r="A10" s="4" t="inlineStr">
        <is>
          <t>Federal</t>
        </is>
      </c>
      <c r="D10" s="7" t="n">
        <v>-7.1</v>
      </c>
      <c r="E10" s="7" t="n">
        <v>18.7</v>
      </c>
      <c r="G10" s="7" t="n">
        <v>-19.3</v>
      </c>
      <c r="H10" s="7" t="n">
        <v>145.1</v>
      </c>
    </row>
    <row r="11">
      <c r="A11" s="4" t="inlineStr">
        <is>
          <t>State</t>
        </is>
      </c>
      <c r="D11" s="7" t="n">
        <v>-1.9</v>
      </c>
      <c r="E11" s="7" t="n">
        <v>-0.4</v>
      </c>
      <c r="G11" s="7" t="n">
        <v>-13.8</v>
      </c>
      <c r="H11" s="7" t="n">
        <v>3.9</v>
      </c>
    </row>
    <row r="12">
      <c r="A12" s="4" t="inlineStr">
        <is>
          <t>Foreign</t>
        </is>
      </c>
      <c r="D12" s="5" t="n">
        <v>0</v>
      </c>
      <c r="E12" s="5" t="n">
        <v>0</v>
      </c>
      <c r="G12" s="5" t="n">
        <v>0</v>
      </c>
      <c r="H12" s="5" t="n">
        <v>0</v>
      </c>
    </row>
    <row r="13">
      <c r="A13" s="4" t="inlineStr">
        <is>
          <t>Total deferred portion</t>
        </is>
      </c>
      <c r="D13" s="5" t="n">
        <v>-9</v>
      </c>
      <c r="E13" s="7" t="n">
        <v>18.3</v>
      </c>
      <c r="G13" s="7" t="n">
        <v>-33.1</v>
      </c>
      <c r="H13" s="5" t="n">
        <v>149</v>
      </c>
    </row>
    <row r="14">
      <c r="A14" s="4" t="inlineStr">
        <is>
          <t>Total benefit from (provision for) income taxes</t>
        </is>
      </c>
      <c r="D14" s="7" t="n">
        <v>-16.1</v>
      </c>
      <c r="E14" s="7" t="n">
        <v>19.1</v>
      </c>
      <c r="G14" s="7" t="n">
        <v>-57.3</v>
      </c>
      <c r="H14" s="7" t="n">
        <v>138.6</v>
      </c>
    </row>
    <row r="15">
      <c r="A15" s="3" t="inlineStr">
        <is>
          <t>Deferred tax liabilities:</t>
        </is>
      </c>
    </row>
    <row r="16">
      <c r="A16" s="4" t="inlineStr">
        <is>
          <t>Attributable to investment in OTA</t>
        </is>
      </c>
      <c r="D16" s="7" t="n">
        <v>376.7</v>
      </c>
      <c r="G16" s="7" t="n">
        <v>376.7</v>
      </c>
      <c r="I16" s="6" t="n">
        <v>356.6</v>
      </c>
    </row>
    <row r="17">
      <c r="A17" s="4" t="inlineStr">
        <is>
          <t>Attributable to property, plant and equipment</t>
        </is>
      </c>
      <c r="D17" s="7" t="n">
        <v>119.8</v>
      </c>
      <c r="G17" s="7" t="n">
        <v>119.8</v>
      </c>
      <c r="I17" s="7" t="n">
        <v>106.4</v>
      </c>
    </row>
    <row r="18">
      <c r="A18" s="4" t="inlineStr">
        <is>
          <t>Attributable to investments in other entities</t>
        </is>
      </c>
      <c r="D18" s="7" t="n">
        <v>4.4</v>
      </c>
      <c r="G18" s="7" t="n">
        <v>4.4</v>
      </c>
      <c r="I18" s="7" t="n">
        <v>4.1</v>
      </c>
    </row>
    <row r="19">
      <c r="A19" s="4" t="inlineStr">
        <is>
          <t>Other</t>
        </is>
      </c>
      <c r="D19" s="7" t="n">
        <v>13.5</v>
      </c>
      <c r="G19" s="7" t="n">
        <v>13.5</v>
      </c>
      <c r="I19" s="5" t="n">
        <v>0</v>
      </c>
    </row>
    <row r="20">
      <c r="A20" s="4" t="inlineStr">
        <is>
          <t>Total deferred tax liabilities</t>
        </is>
      </c>
      <c r="D20" s="7" t="n">
        <v>514.4</v>
      </c>
      <c r="G20" s="7" t="n">
        <v>514.4</v>
      </c>
      <c r="I20" s="7" t="n">
        <v>467.1</v>
      </c>
    </row>
    <row r="21">
      <c r="A21" s="3" t="inlineStr">
        <is>
          <t>Deferred tax assets:</t>
        </is>
      </c>
    </row>
    <row r="22">
      <c r="A22" s="4" t="inlineStr">
        <is>
          <t>Net operating loss carryovers</t>
        </is>
      </c>
      <c r="B22" s="4" t="inlineStr">
        <is>
          <t>[1]</t>
        </is>
      </c>
      <c r="D22" s="7" t="n">
        <v>9.4</v>
      </c>
      <c r="G22" s="7" t="n">
        <v>9.4</v>
      </c>
      <c r="I22" s="7" t="n">
        <v>0.1</v>
      </c>
    </row>
    <row r="23">
      <c r="A23" s="4" t="inlineStr">
        <is>
          <t>Temporary differences related to Texas Margin Tax</t>
        </is>
      </c>
      <c r="D23" s="5" t="n">
        <v>3</v>
      </c>
      <c r="G23" s="5" t="n">
        <v>3</v>
      </c>
      <c r="I23" s="7" t="n">
        <v>2.3</v>
      </c>
    </row>
    <row r="24">
      <c r="A24" s="4" t="inlineStr">
        <is>
          <t>Total deferred tax assets</t>
        </is>
      </c>
      <c r="D24" s="7" t="n">
        <v>12.4</v>
      </c>
      <c r="G24" s="7" t="n">
        <v>12.4</v>
      </c>
      <c r="I24" s="7" t="n">
        <v>2.4</v>
      </c>
    </row>
    <row r="25">
      <c r="A25" s="4" t="inlineStr">
        <is>
          <t>Valuation allowance</t>
        </is>
      </c>
      <c r="D25" s="7" t="n">
        <v>9.300000000000001</v>
      </c>
      <c r="G25" s="7" t="n">
        <v>9.300000000000001</v>
      </c>
      <c r="I25" s="5" t="n">
        <v>0</v>
      </c>
    </row>
    <row r="26">
      <c r="A26" s="4" t="inlineStr">
        <is>
          <t>Total deferred tax assets, net of valuation allowance</t>
        </is>
      </c>
      <c r="D26" s="7" t="n">
        <v>3.1</v>
      </c>
      <c r="G26" s="7" t="n">
        <v>3.1</v>
      </c>
      <c r="I26" s="7" t="n">
        <v>2.4</v>
      </c>
    </row>
    <row r="27">
      <c r="A27" s="4" t="inlineStr">
        <is>
          <t>Total net deferred tax liabilities</t>
        </is>
      </c>
      <c r="D27" s="7" t="n">
        <v>511.3</v>
      </c>
      <c r="G27" s="7" t="n">
        <v>511.3</v>
      </c>
      <c r="I27" s="6" t="n">
        <v>464.7</v>
      </c>
    </row>
    <row r="28">
      <c r="A28" s="4" t="inlineStr">
        <is>
          <t>Net operating loss carryover subject to expiration</t>
        </is>
      </c>
      <c r="D28" s="7" t="n">
        <v>0.1</v>
      </c>
      <c r="G28" s="7" t="n">
        <v>0.1</v>
      </c>
    </row>
    <row r="29">
      <c r="A29" s="4" t="inlineStr">
        <is>
          <t>Net operating loss carryover not subject to expiration</t>
        </is>
      </c>
      <c r="D29" s="7" t="n">
        <v>9.300000000000001</v>
      </c>
      <c r="G29" s="7" t="n">
        <v>9.300000000000001</v>
      </c>
    </row>
    <row r="30">
      <c r="A30" s="4" t="inlineStr">
        <is>
          <t>OTA Holdings, Inc. [Member]</t>
        </is>
      </c>
    </row>
    <row r="31">
      <c r="A31" s="3" t="inlineStr">
        <is>
          <t>Deferred portion of income tax benefit (provision):</t>
        </is>
      </c>
    </row>
    <row r="32">
      <c r="A32" s="4" t="inlineStr">
        <is>
          <t>Federal</t>
        </is>
      </c>
      <c r="C32" s="7" t="n">
        <v>67.8</v>
      </c>
    </row>
    <row r="33">
      <c r="A33" s="4" t="inlineStr">
        <is>
          <t>State</t>
        </is>
      </c>
      <c r="C33" s="7" t="n">
        <v>4.4</v>
      </c>
    </row>
    <row r="34">
      <c r="A34" s="4" t="inlineStr">
        <is>
          <t>Total benefit from (provision for) income taxes</t>
        </is>
      </c>
      <c r="C34" s="7" t="n">
        <v>72.2</v>
      </c>
      <c r="D34" s="6" t="n">
        <v>-6.8</v>
      </c>
      <c r="E34" s="6" t="n">
        <v>21.3</v>
      </c>
      <c r="F34" s="6" t="n">
        <v>85.8</v>
      </c>
      <c r="G34" s="6" t="n">
        <v>-20.1</v>
      </c>
      <c r="H34" s="8" t="n">
        <v>158</v>
      </c>
    </row>
    <row r="35">
      <c r="A35" s="3" t="inlineStr">
        <is>
          <t>Deferred tax liabilities:</t>
        </is>
      </c>
    </row>
    <row r="36">
      <c r="A36" s="4" t="inlineStr">
        <is>
          <t>Total deferred tax liabilities</t>
        </is>
      </c>
      <c r="C36" s="6" t="n">
        <v>439.7</v>
      </c>
    </row>
    <row r="37"/>
    <row r="38">
      <c r="A38" s="4" t="inlineStr">
        <is>
          <t>[1]</t>
        </is>
      </c>
      <c r="B38" s="4" t="inlineStr">
        <is>
          <t>Of the loss amount presented for September 30, 2021, $0.1 million expires in various years between 2021 and 2037.  The remaining $9.3 million has an indefinite carryover period.  All losses are subject to limitations on their utilization.</t>
        </is>
      </c>
    </row>
  </sheetData>
  <mergeCells count="3">
    <mergeCell ref="A1:B1"/>
    <mergeCell ref="A37:H37"/>
    <mergeCell ref="B38:H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Sep. 30, 2021</t>
        </is>
      </c>
      <c r="C1" s="2" t="inlineStr">
        <is>
          <t>Dec. 31, 2020</t>
        </is>
      </c>
    </row>
    <row r="2">
      <c r="A2" s="3" t="inlineStr">
        <is>
          <t>Scheduled maturities of debt obligations [Abstract]</t>
        </is>
      </c>
    </row>
    <row r="3">
      <c r="A3" s="4" t="inlineStr">
        <is>
          <t>Principal amount of consolidated debt obligations outstanding</t>
        </is>
      </c>
      <c r="B3" s="6" t="n">
        <v>29821.4</v>
      </c>
      <c r="C3" s="6" t="n">
        <v>30146.4</v>
      </c>
    </row>
    <row r="4">
      <c r="A4" s="4" t="inlineStr">
        <is>
          <t>Litigation matters [Member]</t>
        </is>
      </c>
    </row>
    <row r="5">
      <c r="A5" s="3" t="inlineStr">
        <is>
          <t>Loss Contingencies [Line Items]</t>
        </is>
      </c>
    </row>
    <row r="6">
      <c r="A6" s="4" t="inlineStr">
        <is>
          <t>Litigation accruals on an undiscounted basis</t>
        </is>
      </c>
      <c r="B6" s="6" t="n">
        <v>0.2</v>
      </c>
      <c r="C6" s="6" t="n">
        <v>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t Liabilities, Operating Leases (Details) $ in Millions</t>
        </is>
      </c>
      <c r="B1" s="2" t="inlineStr">
        <is>
          <t>Sep. 30, 2021USD ($)</t>
        </is>
      </c>
    </row>
    <row r="2">
      <c r="A2" s="3" t="inlineStr">
        <is>
          <t>Operating Leases [Abstract]</t>
        </is>
      </c>
    </row>
    <row r="3">
      <c r="A3" s="4" t="inlineStr">
        <is>
          <t>ROU asset carrying value</t>
        </is>
      </c>
      <c r="B3" s="6" t="n">
        <v>352.9</v>
      </c>
      <c r="C3" s="4" t="inlineStr">
        <is>
          <t>[1]</t>
        </is>
      </c>
    </row>
    <row r="4">
      <c r="A4" s="4" t="inlineStr">
        <is>
          <t>Lease liability carrying value</t>
        </is>
      </c>
      <c r="B4" s="7" t="n">
        <v>379.1</v>
      </c>
      <c r="C4" s="4" t="inlineStr">
        <is>
          <t>[2]</t>
        </is>
      </c>
    </row>
    <row r="5">
      <c r="A5" s="4" t="inlineStr">
        <is>
          <t>Lease liability, current</t>
        </is>
      </c>
      <c r="B5" s="7" t="n">
        <v>35.5</v>
      </c>
    </row>
    <row r="6">
      <c r="A6" s="4" t="inlineStr">
        <is>
          <t>Lease liability, noncurrent</t>
        </is>
      </c>
      <c r="B6" s="7" t="n">
        <v>343.6</v>
      </c>
    </row>
    <row r="7">
      <c r="A7" s="4" t="inlineStr">
        <is>
          <t>Storage and Pipeline Facilities [Member]</t>
        </is>
      </c>
    </row>
    <row r="8">
      <c r="A8" s="3" t="inlineStr">
        <is>
          <t>Operating Leases [Abstract]</t>
        </is>
      </c>
    </row>
    <row r="9">
      <c r="A9" s="4" t="inlineStr">
        <is>
          <t>ROU asset carrying value</t>
        </is>
      </c>
      <c r="B9" s="5" t="n">
        <v>164</v>
      </c>
      <c r="C9" s="4" t="inlineStr">
        <is>
          <t>[1]</t>
        </is>
      </c>
    </row>
    <row r="10">
      <c r="A10" s="4" t="inlineStr">
        <is>
          <t>Lease liability carrying value</t>
        </is>
      </c>
      <c r="B10" s="6" t="n">
        <v>164.5</v>
      </c>
      <c r="C10" s="4" t="inlineStr">
        <is>
          <t>[2]</t>
        </is>
      </c>
    </row>
    <row r="11">
      <c r="A11" s="4" t="inlineStr">
        <is>
          <t>Weighted-average remaining term</t>
        </is>
      </c>
      <c r="B11" s="4" t="inlineStr">
        <is>
          <t>12 years</t>
        </is>
      </c>
    </row>
    <row r="12">
      <c r="A12" s="4" t="inlineStr">
        <is>
          <t>Weighted-average discount rate</t>
        </is>
      </c>
      <c r="B12" s="4" t="inlineStr">
        <is>
          <t>3.60%</t>
        </is>
      </c>
      <c r="C12" s="4" t="inlineStr">
        <is>
          <t>[3]</t>
        </is>
      </c>
    </row>
    <row r="13">
      <c r="A13" s="4" t="inlineStr">
        <is>
          <t>Transportation Equipment [Member]</t>
        </is>
      </c>
    </row>
    <row r="14">
      <c r="A14" s="3" t="inlineStr">
        <is>
          <t>Operating Leases [Abstract]</t>
        </is>
      </c>
    </row>
    <row r="15">
      <c r="A15" s="4" t="inlineStr">
        <is>
          <t>ROU asset carrying value</t>
        </is>
      </c>
      <c r="B15" s="6" t="n">
        <v>22.6</v>
      </c>
      <c r="C15" s="4" t="inlineStr">
        <is>
          <t>[1]</t>
        </is>
      </c>
    </row>
    <row r="16">
      <c r="A16" s="4" t="inlineStr">
        <is>
          <t>Lease liability carrying value</t>
        </is>
      </c>
      <c r="B16" s="6" t="n">
        <v>24.4</v>
      </c>
      <c r="C16" s="4" t="inlineStr">
        <is>
          <t>[2]</t>
        </is>
      </c>
    </row>
    <row r="17">
      <c r="A17" s="4" t="inlineStr">
        <is>
          <t>Weighted-average remaining term</t>
        </is>
      </c>
      <c r="B17" s="4" t="inlineStr">
        <is>
          <t>2 years</t>
        </is>
      </c>
    </row>
    <row r="18">
      <c r="A18" s="4" t="inlineStr">
        <is>
          <t>Weighted-average discount rate</t>
        </is>
      </c>
      <c r="B18" s="4" t="inlineStr">
        <is>
          <t>2.60%</t>
        </is>
      </c>
      <c r="C18" s="4" t="inlineStr">
        <is>
          <t>[3]</t>
        </is>
      </c>
    </row>
    <row r="19">
      <c r="A19" s="4" t="inlineStr">
        <is>
          <t>Office and Warehouse Space [Member]</t>
        </is>
      </c>
    </row>
    <row r="20">
      <c r="A20" s="3" t="inlineStr">
        <is>
          <t>Operating Leases [Abstract]</t>
        </is>
      </c>
    </row>
    <row r="21">
      <c r="A21" s="4" t="inlineStr">
        <is>
          <t>ROU asset carrying value</t>
        </is>
      </c>
      <c r="B21" s="6" t="n">
        <v>166.3</v>
      </c>
      <c r="C21" s="4" t="inlineStr">
        <is>
          <t>[1]</t>
        </is>
      </c>
    </row>
    <row r="22">
      <c r="A22" s="4" t="inlineStr">
        <is>
          <t>Lease liability carrying value</t>
        </is>
      </c>
      <c r="B22" s="6" t="n">
        <v>190.2</v>
      </c>
      <c r="C22" s="4" t="inlineStr">
        <is>
          <t>[2]</t>
        </is>
      </c>
    </row>
    <row r="23">
      <c r="A23" s="4" t="inlineStr">
        <is>
          <t>Weighted-average remaining term</t>
        </is>
      </c>
      <c r="B23" s="4" t="inlineStr">
        <is>
          <t>15 years</t>
        </is>
      </c>
    </row>
    <row r="24">
      <c r="A24" s="4" t="inlineStr">
        <is>
          <t>Weighted-average discount rate</t>
        </is>
      </c>
      <c r="B24" s="4" t="inlineStr">
        <is>
          <t>3.20%</t>
        </is>
      </c>
      <c r="C24" s="4" t="inlineStr">
        <is>
          <t>[3]</t>
        </is>
      </c>
    </row>
    <row r="25"/>
    <row r="26">
      <c r="A26" s="4" t="inlineStr">
        <is>
          <t>[1]</t>
        </is>
      </c>
      <c r="B26" s="4" t="inlineStr">
        <is>
          <t>Right-of-use (“ROU”) asset amounts are a component of “Other assets” on our Unaudited Condensed Consolidated Balance Sheet.</t>
        </is>
      </c>
    </row>
    <row r="27">
      <c r="A27" s="4" t="inlineStr">
        <is>
          <t>[2]</t>
        </is>
      </c>
      <c r="B27" s="4" t="inlineStr">
        <is>
          <t>At September 30, 2021, lease liabilities of $35.5 million and $343.6 million were included within “Other current liabilities” and “Other long-term liabilities,” respectively.</t>
        </is>
      </c>
    </row>
    <row r="28">
      <c r="A28" s="4" t="inlineStr">
        <is>
          <t>[3]</t>
        </is>
      </c>
      <c r="B28" s="4" t="inlineStr">
        <is>
          <t>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nformation available at the lease commencement date or January 1, 2019 for leases existing at the adoption date for ASC 842, Leases.</t>
        </is>
      </c>
    </row>
  </sheetData>
  <mergeCells count="5">
    <mergeCell ref="B1:C1"/>
    <mergeCell ref="A25:C25"/>
    <mergeCell ref="B26:C26"/>
    <mergeCell ref="B27:C27"/>
    <mergeCell ref="B28:C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nership Organization and Operations</t>
        </is>
      </c>
      <c r="B1" s="2" t="inlineStr">
        <is>
          <t>9 Months Ended</t>
        </is>
      </c>
    </row>
    <row r="2">
      <c r="B2" s="2" t="inlineStr">
        <is>
          <t>Sep. 30, 2021</t>
        </is>
      </c>
    </row>
    <row r="3">
      <c r="A3" s="3" t="inlineStr">
        <is>
          <t>Partnership Organization and Operations [Abstract]</t>
        </is>
      </c>
    </row>
    <row r="4">
      <c r="A4" s="4" t="inlineStr">
        <is>
          <t>Partnership Organization and Operations</t>
        </is>
      </c>
      <c r="B4" s="4" t="inlineStr">
        <is>
          <t>KEY REFERENCES USED IN THESE NOTES TO UNAUDITED CONDENSED CONSOLIDATED FINANCIAL STATEMENTS Unless the context requires otherwise, references to “we,” “us” or “our” within these Notes to Unaudited Condensed Consolidated Financial Statements are intended to mean the business and operations of Enterprise Products Partners L.P. and its consolidated subsidiaries. References to the “Partnership” mean Enterprise Products Partners L.P. on a standalone basis. References to “EPO” mean Enterprise Products Operating LLC, which is an indirect wholly owned subsidiary of the Partnership, and its consolidated subsidiaries, through which the Partnership conducts its business. We are managed by our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W. Randall Fowler, who is also a director and the Co-Chief Executive Officer and Chief Financial Officer of Enterprise GP. Ms. Duncan Williams and Messrs. Bachmann and Fowler also currently serve as managers of Dan Duncan LLC. References to “EPCO” mean Enterprise Products Company, a privately held Texas corporation, and its privately held affiliates. The outstanding voting capital stock of EPCO is owned by a voting trust, the current trustees (“EPCO Trustees”) of which are: (i) Ms. Duncan Williams, who serves as Chairman of EPCO; (ii) Mr. Bachmann, who serves as the President and Chief Executive Officer of EPCO; and (iii) Mr. Fowler, who serves as an Executive Vice President and the Chief Financial Officer of EPCO. Ms. Duncan Williams and Messrs. Bachmann and Fowler also currently serve as directors of EPCO. We, Enterprise GP, EPCO and Dan Duncan LLC are affiliates under the collective common control of the DD LLC Trustees and the EPCO Trustees. EPCO, together with its privately held affiliates, owned approximately 32.2% of the Partnership’s common units outstanding at September 30, 2021. With the exception of per unit amounts, or as noted within the context of each disclosure, the dollar amounts presented in the tabular data within these disclosures are stated in millions of dollars. Note 1. Partnership Organization and Operations We are a publicly traded Delaware limited partnership, the common units of which are listed on the New York Stock Exchange (“NYSE”) under the ticker symbol “EPD.” Our preferred units are not publicly traded. We were formed in April 1998 to own and operate certain natural gas liquids (“NGLs”) related businesses of EPCO and are a leading North American provider of midstream energy services to producers and consumers of natural gas, NGLs, crude oil, petrochemicals and refined products. We are owned by our limited partners (preferred and common unitholders) from an economic perspective. Enterprise GP, which owns a non-economic general partner interest in us, manages our Partnership. We conduct substantially all of our business operations through EPO and its consolidated subsidiaries. Our fully integrated, midstream energy asset network (or “value chain”) links producers of natural gas, NGLs and crude oil from some of the largest supply basins in the United States (“U.S.”), Canada and the Gulf of Mexico with domestic consumers and international markets. Our midstream energy operations include:
• natural gas gathering, treating, processing, transportation and storage;
• NGL transportation, fractionation, storage, and marine terminals (including those used to export liquefied petroleum gases, or “LPG,” and ethane);
• crude oil gathering, transportation, storage, and marine terminals;
• propylene production facilities (including propane dehydrogenation (“PDH”) facilities), butane isomerization, octane enhancement, isobutane dehydrogenation (“iBDH”) and high purity isobutylene (“HPIB”) production facilities;
• petrochemical and refined products transportation, storage, and marine terminals (including those used to export ethylene and polymer grade propylene (“PGP”)); and
• a marine transportation business that operates on key U.S. inland and intracoastal waterway systems. Like many publicly traded partnerships, we have no employees. All of our management, administrative and operating functions are performed by employees of EPCO pursuant to an administrative services agreement (the “ASA”) or by other service providers. See Note 14 for information regarding related party matters. Our results of operations for the nine months ended September 30, 2021 are not necessarily indicative of results expected for the full year of 2021.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nited States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20 (the “2020 Form 10-K”) filed with the SEC on March 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Consolidated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Lease Expense [Abstract]</t>
        </is>
      </c>
    </row>
    <row r="4">
      <c r="A4" s="4" t="inlineStr">
        <is>
          <t>Non-cash lease expense (amortization of ROU assets)</t>
        </is>
      </c>
      <c r="B4" s="6" t="n">
        <v>10.9</v>
      </c>
      <c r="C4" s="6" t="n">
        <v>9.800000000000001</v>
      </c>
      <c r="D4" s="6" t="n">
        <v>29.5</v>
      </c>
      <c r="E4" s="6" t="n">
        <v>29.6</v>
      </c>
    </row>
    <row r="5">
      <c r="A5" s="4" t="inlineStr">
        <is>
          <t>Related accretion expense on lease liability balances</t>
        </is>
      </c>
      <c r="B5" s="7" t="n">
        <v>3.2</v>
      </c>
      <c r="C5" s="7" t="n">
        <v>3.1</v>
      </c>
      <c r="D5" s="7" t="n">
        <v>9.300000000000001</v>
      </c>
      <c r="E5" s="7" t="n">
        <v>9.800000000000001</v>
      </c>
    </row>
    <row r="6">
      <c r="A6" s="4" t="inlineStr">
        <is>
          <t>Total fixed lease expense</t>
        </is>
      </c>
      <c r="B6" s="7" t="n">
        <v>14.1</v>
      </c>
      <c r="C6" s="7" t="n">
        <v>12.9</v>
      </c>
      <c r="D6" s="7" t="n">
        <v>38.8</v>
      </c>
      <c r="E6" s="7" t="n">
        <v>39.4</v>
      </c>
    </row>
    <row r="7">
      <c r="A7" s="4" t="inlineStr">
        <is>
          <t>Variable lease expense</t>
        </is>
      </c>
      <c r="B7" s="7" t="n">
        <v>0.2</v>
      </c>
      <c r="C7" s="7" t="n">
        <v>0.1</v>
      </c>
      <c r="D7" s="7" t="n">
        <v>0.8</v>
      </c>
      <c r="E7" s="7" t="n">
        <v>0.4</v>
      </c>
    </row>
    <row r="8">
      <c r="A8" s="4" t="inlineStr">
        <is>
          <t>Subtotal operating lease expense</t>
        </is>
      </c>
      <c r="B8" s="7" t="n">
        <v>14.3</v>
      </c>
      <c r="C8" s="5" t="n">
        <v>13</v>
      </c>
      <c r="D8" s="7" t="n">
        <v>39.6</v>
      </c>
      <c r="E8" s="7" t="n">
        <v>39.8</v>
      </c>
    </row>
    <row r="9">
      <c r="A9" s="4" t="inlineStr">
        <is>
          <t>Short-term operating leases</t>
        </is>
      </c>
      <c r="B9" s="5" t="n">
        <v>15</v>
      </c>
      <c r="C9" s="7" t="n">
        <v>12.3</v>
      </c>
      <c r="D9" s="7" t="n">
        <v>41.4</v>
      </c>
      <c r="E9" s="7" t="n">
        <v>37.3</v>
      </c>
    </row>
    <row r="10">
      <c r="A10" s="4" t="inlineStr">
        <is>
          <t>Total operating lease expense</t>
        </is>
      </c>
      <c r="B10" s="7" t="n">
        <v>29.3</v>
      </c>
      <c r="C10" s="7" t="n">
        <v>25.3</v>
      </c>
      <c r="D10" s="5" t="n">
        <v>81</v>
      </c>
      <c r="E10" s="7" t="n">
        <v>77.09999999999999</v>
      </c>
    </row>
    <row r="11">
      <c r="A11" s="4" t="inlineStr">
        <is>
          <t>Cash payments for operating lease liabilities</t>
        </is>
      </c>
      <c r="B11" s="7" t="n">
        <v>10.8</v>
      </c>
      <c r="C11" s="7" t="n">
        <v>9.800000000000001</v>
      </c>
      <c r="D11" s="7" t="n">
        <v>29.2</v>
      </c>
      <c r="E11" s="7" t="n">
        <v>28.1</v>
      </c>
    </row>
    <row r="12">
      <c r="A12" s="4" t="inlineStr">
        <is>
          <t>Operating lease income</t>
        </is>
      </c>
      <c r="B12" s="6" t="n">
        <v>3.1</v>
      </c>
      <c r="C12" s="6" t="n">
        <v>2.3</v>
      </c>
      <c r="D12" s="6" t="n">
        <v>9.199999999999999</v>
      </c>
      <c r="E12" s="6" t="n">
        <v>8.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Purchase Obligations (Details) - USD ($) $ in Billions</t>
        </is>
      </c>
      <c r="B1" s="2" t="inlineStr">
        <is>
          <t>Sep. 30, 2021</t>
        </is>
      </c>
      <c r="C1" s="2" t="inlineStr">
        <is>
          <t>Dec. 31, 2020</t>
        </is>
      </c>
    </row>
    <row r="2">
      <c r="A2" s="3" t="inlineStr">
        <is>
          <t>Unrecorded Unconditional Purchase Obligation [Line Items]</t>
        </is>
      </c>
    </row>
    <row r="3">
      <c r="A3" s="4" t="inlineStr">
        <is>
          <t>Unrecorded purchase obligation, in total</t>
        </is>
      </c>
      <c r="B3" s="6" t="n">
        <v>22.1</v>
      </c>
      <c r="C3" s="6" t="n">
        <v>1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Supplemental Cash Flow Information (Details) - USD ($) $ in Million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row>
    <row r="3">
      <c r="A3" s="3" t="inlineStr">
        <is>
          <t>Decrease (increase) in:</t>
        </is>
      </c>
    </row>
    <row r="4">
      <c r="A4" s="4" t="inlineStr">
        <is>
          <t>Accounts receivable - trade</t>
        </is>
      </c>
      <c r="E4" s="8" t="n">
        <v>-1541</v>
      </c>
      <c r="F4" s="6" t="n">
        <v>1119.5</v>
      </c>
    </row>
    <row r="5">
      <c r="A5" s="4" t="inlineStr">
        <is>
          <t>Accounts receivable - related parties</t>
        </is>
      </c>
      <c r="E5" s="5" t="n">
        <v>2</v>
      </c>
      <c r="F5" s="5" t="n">
        <v>1</v>
      </c>
    </row>
    <row r="6">
      <c r="A6" s="4" t="inlineStr">
        <is>
          <t>Inventories</t>
        </is>
      </c>
      <c r="E6" s="7" t="n">
        <v>520.2</v>
      </c>
      <c r="F6" s="7" t="n">
        <v>-1063.2</v>
      </c>
    </row>
    <row r="7">
      <c r="A7" s="4" t="inlineStr">
        <is>
          <t>Prepaid and other current assets</t>
        </is>
      </c>
      <c r="E7" s="7" t="n">
        <v>409.7</v>
      </c>
      <c r="F7" s="7" t="n">
        <v>288.2</v>
      </c>
    </row>
    <row r="8">
      <c r="A8" s="4" t="inlineStr">
        <is>
          <t>Other assets</t>
        </is>
      </c>
      <c r="E8" s="5" t="n">
        <v>104</v>
      </c>
      <c r="F8" s="7" t="n">
        <v>-27.7</v>
      </c>
    </row>
    <row r="9">
      <c r="A9" s="3" t="inlineStr">
        <is>
          <t>Increase (decrease) in:</t>
        </is>
      </c>
    </row>
    <row r="10">
      <c r="A10" s="4" t="inlineStr">
        <is>
          <t>Accounts payable - trade</t>
        </is>
      </c>
      <c r="E10" s="7" t="n">
        <v>35.6</v>
      </c>
      <c r="F10" s="5" t="n">
        <v>147</v>
      </c>
    </row>
    <row r="11">
      <c r="A11" s="4" t="inlineStr">
        <is>
          <t>Accounts payable - related parties</t>
        </is>
      </c>
      <c r="E11" s="7" t="n">
        <v>-24.8</v>
      </c>
      <c r="F11" s="5" t="n">
        <v>-41</v>
      </c>
    </row>
    <row r="12">
      <c r="A12" s="4" t="inlineStr">
        <is>
          <t>Accrued product payables</t>
        </is>
      </c>
      <c r="E12" s="7" t="n">
        <v>2501.8</v>
      </c>
      <c r="F12" s="7" t="n">
        <v>-621.9</v>
      </c>
    </row>
    <row r="13">
      <c r="A13" s="4" t="inlineStr">
        <is>
          <t>Accrued interest</t>
        </is>
      </c>
      <c r="E13" s="7" t="n">
        <v>-230.4</v>
      </c>
      <c r="F13" s="7" t="n">
        <v>-196.6</v>
      </c>
    </row>
    <row r="14">
      <c r="A14" s="4" t="inlineStr">
        <is>
          <t>Other current liabilities</t>
        </is>
      </c>
      <c r="E14" s="7" t="n">
        <v>-696.3</v>
      </c>
      <c r="F14" s="7" t="n">
        <v>-212.3</v>
      </c>
    </row>
    <row r="15">
      <c r="A15" s="4" t="inlineStr">
        <is>
          <t>Other liabilities</t>
        </is>
      </c>
      <c r="E15" s="7" t="n">
        <v>-33.7</v>
      </c>
      <c r="F15" s="5" t="n">
        <v>-85</v>
      </c>
    </row>
    <row r="16">
      <c r="A16" s="4" t="inlineStr">
        <is>
          <t>Net effect of changes in operating accounts</t>
        </is>
      </c>
      <c r="E16" s="7" t="n">
        <v>1047.1</v>
      </c>
      <c r="F16" s="5" t="n">
        <v>-692</v>
      </c>
    </row>
    <row r="17">
      <c r="A17" s="4" t="inlineStr">
        <is>
          <t>Cash payments for interest, net of $63.8 and $96.9 capitalized during the nine months ended September 30, 2021 and 2020, respectively</t>
        </is>
      </c>
      <c r="E17" s="7" t="n">
        <v>1143.5</v>
      </c>
      <c r="F17" s="7" t="n">
        <v>1107.4</v>
      </c>
    </row>
    <row r="18">
      <c r="A18" s="4" t="inlineStr">
        <is>
          <t>Capitalized interest</t>
        </is>
      </c>
      <c r="B18" s="4" t="inlineStr">
        <is>
          <t>[1]</t>
        </is>
      </c>
      <c r="C18" s="8" t="n">
        <v>23</v>
      </c>
      <c r="D18" s="6" t="n">
        <v>34.5</v>
      </c>
      <c r="E18" s="7" t="n">
        <v>63.8</v>
      </c>
      <c r="F18" s="7" t="n">
        <v>96.90000000000001</v>
      </c>
    </row>
    <row r="19">
      <c r="A19" s="4" t="inlineStr">
        <is>
          <t>Cash payments for federal and state income taxes</t>
        </is>
      </c>
      <c r="E19" s="5" t="n">
        <v>17</v>
      </c>
      <c r="F19" s="7" t="n">
        <v>24.9</v>
      </c>
    </row>
    <row r="20">
      <c r="A20" s="4" t="inlineStr">
        <is>
          <t>Liability for construction in progress expenditures</t>
        </is>
      </c>
      <c r="E20" s="7" t="n">
        <v>194.6</v>
      </c>
      <c r="G20" s="6" t="n">
        <v>236.1</v>
      </c>
    </row>
    <row r="21">
      <c r="A21" s="3" t="inlineStr">
        <is>
          <t>Asset sales and related matters</t>
        </is>
      </c>
    </row>
    <row r="22">
      <c r="A22" s="4" t="inlineStr">
        <is>
          <t>Net losses attributable to asset sales and related matters</t>
        </is>
      </c>
      <c r="E22" s="7" t="n">
        <v>-8.4</v>
      </c>
      <c r="F22" s="6" t="n">
        <v>2.1</v>
      </c>
    </row>
    <row r="23">
      <c r="A23" s="4" t="inlineStr">
        <is>
          <t>Involuntary Conversions [Member]</t>
        </is>
      </c>
    </row>
    <row r="24">
      <c r="A24" s="3" t="inlineStr">
        <is>
          <t>Asset sales and related matters</t>
        </is>
      </c>
    </row>
    <row r="25">
      <c r="A25" s="4" t="inlineStr">
        <is>
          <t>Net losses attributable to asset sales and related matters</t>
        </is>
      </c>
      <c r="E25" s="6" t="n">
        <v>-11.3</v>
      </c>
    </row>
    <row r="26"/>
    <row r="27">
      <c r="A27" s="4" t="inlineStr">
        <is>
          <t>[1]</t>
        </is>
      </c>
      <c r="B27" s="4" t="inlineStr">
        <is>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is>
      </c>
    </row>
  </sheetData>
  <mergeCells count="5">
    <mergeCell ref="A1:B2"/>
    <mergeCell ref="C1:D1"/>
    <mergeCell ref="E1:F1"/>
    <mergeCell ref="A26:F26"/>
    <mergeCell ref="B27:F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Summary of Significant Accounting Policies Apart from those matters described in this footnote, there have been no updates to our significant accounting policies since those reported under Note 2 of the 2020 Form 10-K. Allowance for Credit Losses We estimate our allowance for credit losses (formerly, the allowance for doubtful accounts) at each reporting date using a current expected credit loss model, which requires the measurement of expected credit losses for financial assets (e.g., accounts receivable) based on historical experience with customers, current economic conditions, and reasonable and supportable forecasts. We may also increase the allowance for credit losses in response to the specific identification of customers involved in bankruptcy proceedings and similar financial difficulties. The following table presents our allowance for credit losses activity since December 31, 2020:
Allowance for credit losses, December 31, 2020 $ 46.5
Charged to costs and expenses 2.5
Charged to other accounts 4.4
Deductions (3.4 )
Allowance for credit losses, September 30, 2021 $ 50.0 Cash, Cash Equivalents and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September 30, 2021 December 31, 2020
Cash and cash equivalents $ 2,213.5 $ 1,059.9
Restricted cash 144.6 98.2
Total cash, cash equivalents and restricted cash shown in the Unaudited Condensed Statements of Consolidated Cash Flows $ 2,358.1 $ 1,158.1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3 for information regarding our derivative instruments and hedg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6:31:27Z</dcterms:created>
  <dcterms:modified xmlns:dcterms="http://purl.org/dc/terms/" xmlns:xsi="http://www.w3.org/2001/XMLSchema-instance" xsi:type="dcterms:W3CDTF">2021-11-08T16:31:27Z</dcterms:modified>
</cp:coreProperties>
</file>